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Fair Value Measurement" sheetId="12" state="visible" r:id="rId12"/>
    <sheet xmlns:r="http://schemas.openxmlformats.org/officeDocument/2006/relationships" name="Commitments and Contingencies" sheetId="13" state="visible" r:id="rId13"/>
    <sheet xmlns:r="http://schemas.openxmlformats.org/officeDocument/2006/relationships" name="Business Combination"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Income Taxes" sheetId="17" state="visible" r:id="rId17"/>
    <sheet xmlns:r="http://schemas.openxmlformats.org/officeDocument/2006/relationships" name="Merger Agreement" sheetId="18" state="visible" r:id="rId18"/>
    <sheet xmlns:r="http://schemas.openxmlformats.org/officeDocument/2006/relationships" name="Revenue" sheetId="19" state="visible" r:id="rId19"/>
    <sheet xmlns:r="http://schemas.openxmlformats.org/officeDocument/2006/relationships" name="Property and Equipment" sheetId="20" state="visible" r:id="rId20"/>
    <sheet xmlns:r="http://schemas.openxmlformats.org/officeDocument/2006/relationships" name="Goodwill and Identified Intangi" sheetId="21" state="visible" r:id="rId21"/>
    <sheet xmlns:r="http://schemas.openxmlformats.org/officeDocument/2006/relationships" name="Accrued Expenses" sheetId="22" state="visible" r:id="rId22"/>
    <sheet xmlns:r="http://schemas.openxmlformats.org/officeDocument/2006/relationships" name="Leases" sheetId="23" state="visible" r:id="rId23"/>
    <sheet xmlns:r="http://schemas.openxmlformats.org/officeDocument/2006/relationships" name="Borrowings Under Term Loan and " sheetId="24" state="visible" r:id="rId24"/>
    <sheet xmlns:r="http://schemas.openxmlformats.org/officeDocument/2006/relationships" name="Letters of Credit" sheetId="25" state="visible" r:id="rId25"/>
    <sheet xmlns:r="http://schemas.openxmlformats.org/officeDocument/2006/relationships" name="Stock-Based Compensation" sheetId="26" state="visible" r:id="rId26"/>
    <sheet xmlns:r="http://schemas.openxmlformats.org/officeDocument/2006/relationships" name="Analysis of the Change in Cumul" sheetId="27" state="visible" r:id="rId27"/>
    <sheet xmlns:r="http://schemas.openxmlformats.org/officeDocument/2006/relationships" name="Geographic Information" sheetId="28" state="visible" r:id="rId28"/>
    <sheet xmlns:r="http://schemas.openxmlformats.org/officeDocument/2006/relationships" name="Acquisitions" sheetId="29" state="visible" r:id="rId29"/>
    <sheet xmlns:r="http://schemas.openxmlformats.org/officeDocument/2006/relationships" name="Retirement Benefit Plan" sheetId="30" state="visible" r:id="rId30"/>
    <sheet xmlns:r="http://schemas.openxmlformats.org/officeDocument/2006/relationships" name="Basic and diluted (loss) earnin" sheetId="31" state="visible" r:id="rId31"/>
    <sheet xmlns:r="http://schemas.openxmlformats.org/officeDocument/2006/relationships" name="Summary of Significant Accoun_2" sheetId="32" state="visible" r:id="rId32"/>
    <sheet xmlns:r="http://schemas.openxmlformats.org/officeDocument/2006/relationships" name="Fair Value Measurement (Tables)" sheetId="33" state="visible" r:id="rId33"/>
    <sheet xmlns:r="http://schemas.openxmlformats.org/officeDocument/2006/relationships" name="Restatement of Previously Iss_2"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Property and Equipment (Tables)" sheetId="38" state="visible" r:id="rId38"/>
    <sheet xmlns:r="http://schemas.openxmlformats.org/officeDocument/2006/relationships" name="Goodwill and Identified Intan_2"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Borrowings Under Term Loan an_2" sheetId="42" state="visible" r:id="rId42"/>
    <sheet xmlns:r="http://schemas.openxmlformats.org/officeDocument/2006/relationships" name="Stock-Based Compensation (Table" sheetId="43" state="visible" r:id="rId43"/>
    <sheet xmlns:r="http://schemas.openxmlformats.org/officeDocument/2006/relationships" name="Analysis of the Change in Cum_2" sheetId="44" state="visible" r:id="rId44"/>
    <sheet xmlns:r="http://schemas.openxmlformats.org/officeDocument/2006/relationships" name="Geographic Information (Tables)" sheetId="45" state="visible" r:id="rId45"/>
    <sheet xmlns:r="http://schemas.openxmlformats.org/officeDocument/2006/relationships" name="Business Combination (Tables)" sheetId="46" state="visible" r:id="rId46"/>
    <sheet xmlns:r="http://schemas.openxmlformats.org/officeDocument/2006/relationships" name="Basic and diluted (loss) earn_2" sheetId="47" state="visible" r:id="rId47"/>
    <sheet xmlns:r="http://schemas.openxmlformats.org/officeDocument/2006/relationships" name="Description of Organization a_2" sheetId="48" state="visible" r:id="rId48"/>
    <sheet xmlns:r="http://schemas.openxmlformats.org/officeDocument/2006/relationships" name="Summary of Significant Accoun_4" sheetId="49" state="visible" r:id="rId49"/>
    <sheet xmlns:r="http://schemas.openxmlformats.org/officeDocument/2006/relationships" name="Initial Public Offering - Addit" sheetId="50" state="visible" r:id="rId50"/>
    <sheet xmlns:r="http://schemas.openxmlformats.org/officeDocument/2006/relationships" name="Related Party Transactions - Ad" sheetId="51" state="visible" r:id="rId51"/>
    <sheet xmlns:r="http://schemas.openxmlformats.org/officeDocument/2006/relationships" name="Stockholders' Equity - Addition"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Business Combination - Addition" sheetId="57" state="visible" r:id="rId57"/>
    <sheet xmlns:r="http://schemas.openxmlformats.org/officeDocument/2006/relationships" name="Restatement of Previously Iss_3" sheetId="58" state="visible" r:id="rId58"/>
    <sheet xmlns:r="http://schemas.openxmlformats.org/officeDocument/2006/relationships" name="Restatement of Previously Iss_4" sheetId="59" state="visible" r:id="rId59"/>
    <sheet xmlns:r="http://schemas.openxmlformats.org/officeDocument/2006/relationships" name="Restatement of Previously Iss_5" sheetId="60" state="visible" r:id="rId60"/>
    <sheet xmlns:r="http://schemas.openxmlformats.org/officeDocument/2006/relationships" name="Fair Value Measurements - Sum_4" sheetId="61" state="visible" r:id="rId61"/>
    <sheet xmlns:r="http://schemas.openxmlformats.org/officeDocument/2006/relationships" name="Fair Value Measurements - Sum_5" sheetId="62" state="visible" r:id="rId62"/>
    <sheet xmlns:r="http://schemas.openxmlformats.org/officeDocument/2006/relationships" name="Income Taxes - Schedule of Inco" sheetId="63" state="visible" r:id="rId63"/>
    <sheet xmlns:r="http://schemas.openxmlformats.org/officeDocument/2006/relationships" name="Income Taxes - Schedule of Net "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Organization - Additional Infor"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Revenue - Schedule of Accounts " sheetId="70" state="visible" r:id="rId70"/>
    <sheet xmlns:r="http://schemas.openxmlformats.org/officeDocument/2006/relationships" name="Revenue - Additional Informatio" sheetId="71" state="visible" r:id="rId71"/>
    <sheet xmlns:r="http://schemas.openxmlformats.org/officeDocument/2006/relationships" name="Property and Equipment - Disclo" sheetId="72" state="visible" r:id="rId72"/>
    <sheet xmlns:r="http://schemas.openxmlformats.org/officeDocument/2006/relationships" name="Property and Equipment - Additi" sheetId="73" state="visible" r:id="rId73"/>
    <sheet xmlns:r="http://schemas.openxmlformats.org/officeDocument/2006/relationships" name="Goodwill and Identified Intan_3" sheetId="74" state="visible" r:id="rId74"/>
    <sheet xmlns:r="http://schemas.openxmlformats.org/officeDocument/2006/relationships" name="Goodwill and Identified Intan_4" sheetId="75" state="visible" r:id="rId75"/>
    <sheet xmlns:r="http://schemas.openxmlformats.org/officeDocument/2006/relationships" name="Goodwill and Identified Intan_5" sheetId="76" state="visible" r:id="rId76"/>
    <sheet xmlns:r="http://schemas.openxmlformats.org/officeDocument/2006/relationships" name="Goodwill and Identified Intan_6" sheetId="77" state="visible" r:id="rId77"/>
    <sheet xmlns:r="http://schemas.openxmlformats.org/officeDocument/2006/relationships" name="Accrued Expenses - Schedule of "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Weighted A" sheetId="83" state="visible" r:id="rId83"/>
    <sheet xmlns:r="http://schemas.openxmlformats.org/officeDocument/2006/relationships" name="Leases - Schedule of Weighted_2" sheetId="84" state="visible" r:id="rId84"/>
    <sheet xmlns:r="http://schemas.openxmlformats.org/officeDocument/2006/relationships" name="Leases - Schedule of Maturities" sheetId="85" state="visible" r:id="rId85"/>
    <sheet xmlns:r="http://schemas.openxmlformats.org/officeDocument/2006/relationships" name="Borrowings under Term Loan an_3" sheetId="86" state="visible" r:id="rId86"/>
    <sheet xmlns:r="http://schemas.openxmlformats.org/officeDocument/2006/relationships" name="Borrowings under Term Loan an_4" sheetId="87" state="visible" r:id="rId87"/>
    <sheet xmlns:r="http://schemas.openxmlformats.org/officeDocument/2006/relationships" name="Borrowings under Term Loan an_5" sheetId="88" state="visible" r:id="rId88"/>
    <sheet xmlns:r="http://schemas.openxmlformats.org/officeDocument/2006/relationships" name="Borrowings under Term Loan an_6" sheetId="89" state="visible" r:id="rId89"/>
    <sheet xmlns:r="http://schemas.openxmlformats.org/officeDocument/2006/relationships" name="Letters of Credit - Additional " sheetId="90" state="visible" r:id="rId90"/>
    <sheet xmlns:r="http://schemas.openxmlformats.org/officeDocument/2006/relationships" name="Stock-Based Compensation - Stoc" sheetId="91" state="visible" r:id="rId91"/>
    <sheet xmlns:r="http://schemas.openxmlformats.org/officeDocument/2006/relationships" name="Stock-Based Compensation - Unre" sheetId="92" state="visible" r:id="rId92"/>
    <sheet xmlns:r="http://schemas.openxmlformats.org/officeDocument/2006/relationships" name="Stock-Based Compensation - Weig" sheetId="93" state="visible" r:id="rId93"/>
    <sheet xmlns:r="http://schemas.openxmlformats.org/officeDocument/2006/relationships" name="Stock-Based Compensation - Mana" sheetId="94" state="visible" r:id="rId94"/>
    <sheet xmlns:r="http://schemas.openxmlformats.org/officeDocument/2006/relationships" name="Analysis of the Change in Cum_3" sheetId="95" state="visible" r:id="rId95"/>
    <sheet xmlns:r="http://schemas.openxmlformats.org/officeDocument/2006/relationships" name="Geographic Information - Revenu" sheetId="96" state="visible" r:id="rId96"/>
    <sheet xmlns:r="http://schemas.openxmlformats.org/officeDocument/2006/relationships" name="Geographic Information - Summar" sheetId="97" state="visible" r:id="rId97"/>
    <sheet xmlns:r="http://schemas.openxmlformats.org/officeDocument/2006/relationships" name="Business Combinations - Summary" sheetId="98" state="visible" r:id="rId98"/>
    <sheet xmlns:r="http://schemas.openxmlformats.org/officeDocument/2006/relationships" name="Retirement benefit plan - Addit" sheetId="99" state="visible" r:id="rId99"/>
    <sheet xmlns:r="http://schemas.openxmlformats.org/officeDocument/2006/relationships" name="Fair Value Measurement - Summar" sheetId="100" state="visible" r:id="rId100"/>
    <sheet xmlns:r="http://schemas.openxmlformats.org/officeDocument/2006/relationships" name="Fair Value Measurement - Schedu" sheetId="101" state="visible" r:id="rId101"/>
    <sheet xmlns:r="http://schemas.openxmlformats.org/officeDocument/2006/relationships" name="Basic and Diluted Loss Per Shar" sheetId="102" state="visible" r:id="rId102"/>
    <sheet xmlns:r="http://schemas.openxmlformats.org/officeDocument/2006/relationships" name="Basic and Diluted Loss Per Sh_2" sheetId="103" state="visible" r:id="rId103"/>
    <sheet xmlns:r="http://schemas.openxmlformats.org/officeDocument/2006/relationships" name="Commitments and Contingencies -" sheetId="104" state="visible" r:id="rId104"/>
    <sheet xmlns:r="http://schemas.openxmlformats.org/officeDocument/2006/relationships" name="Subsequent Events - Additional " sheetId="105" state="visible" r:id="rId105"/>
    <sheet xmlns:r="http://schemas.openxmlformats.org/officeDocument/2006/relationships" name="Leases and ASC Adoption Impact "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3"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LiveVox Holdings, Inc.</t>
        </is>
      </c>
    </row>
    <row r="7">
      <c r="A7" s="4" t="inlineStr">
        <is>
          <t>Entity Central Index Key</t>
        </is>
      </c>
      <c r="B7" s="4" t="inlineStr">
        <is>
          <t>000172364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c r="B3" s="4" t="inlineStr">
        <is>
          <t>11.
Related Party Transactions
The Company pays quarterly management fees plus reimbursement of
expenses incurred on behalf of the Company to funds affiliated with
Golden Gate Capital, its majority shareholder. During the three
months ended March 31, 2021, management fees and expense
reimbursements totaled $0.1 million and $0, respectively. As
of March 31, 2021, the unpaid balance was $0. During the three
months ended March 31, 2020, management fees and expense
reimbursements totaled $0.1 million and $0, respectively. As
of March 31, 2020, the unpaid balance was $0.
The Company pays monthly board of director fees plus reimbursement
of expenses incurred on behalf of the Company to two members of the
Company’s board of directors. During the three months ended
March 31, 2021, board of director fees and expense
reimbursements totaled $0.1 million and $0, respectively. As
of March 31, 2021, the unpaid balance of board of director
fees due to related parties was $0. During the three months ended
March 31, 2020, board of director fees and expense
reimbursements totaled $0.1 million and $0, respectively. As
of March 31, 2020, the unpaid balance of board of director
fees due to related parties was $0. No related party accounts
receivable were outstanding as of March 31, 2021 and
December 31, 2020.</t>
        </is>
      </c>
      <c r="C3" s="4" t="inlineStr">
        <is>
          <t>10.
Related Party Transactions
The Company pays quarterly management fees plus reimbursement of
expenses incurred on behalf of the Company to funds affiliated with
Golden Gate Capital, its majority shareholder. During the year
ended December 31, 2020, management fees and expense
reimbursements totaled $0.5 million and $0, respectively. As of
December 31, 2020, there was no balance outstanding.
During the year ended December 31, 2019, management fees,
expense reimbursements and acquisition related expenses totaled
$0.4 million, $0.1 million, and $0.6 million respectively, of which
$0.5 million was unpaid as of December 31, 2019. During the
year ended December 31, 2018, management fees and expense
reimbursements totaled $0.3 million and $0.1 million, respectively,
of which $0 was unpaid at December 31, 2018.
The Company pays monthly board of director fees plus reimbursement
of expenses incurred on behalf of the Company to two members of the
Company’s board of directors. During the year ended
December 31, 2020, board of director fees and expense
reimbursements totaled $0.5 million and $0, respectively. As of
December 31, 2020, the unpaid balance of board of director
fees due to related parties was $0.
During the year ended December 31, 2019, board of director
fees and expense reimbursements totaled $0.5 million and $0,
respectively. As of December 31, 2019, the unpaid balance of
board of director fees due to related parties was $0. The Company
also performed a one-time management liquidity program, in which
certain executives with vested VCIP awards were liquidated and paid
out, which resulted in $0.3 million in related expenses incurred to
a Director of the Board. During the year ended December 31,
2018, board of director fees and expense reimbursements totaled
$0.5 million and $0, respectively. As of December 31, 2018,
the unpaid balance of board of director fees due to related parties
was $0. No related party accounts receivable were outstanding as of
December 31, 2020, 2019 and December 31, 2018.</t>
        </is>
      </c>
    </row>
    <row r="4">
      <c r="A4" s="4" t="inlineStr">
        <is>
          <t>Crescent Acquisition Corp</t>
        </is>
      </c>
    </row>
    <row r="5">
      <c r="A5" s="4" t="inlineStr">
        <is>
          <t>Related Party Transactions</t>
        </is>
      </c>
      <c r="B5" s="4" t="inlineStr">
        <is>
          <t>4. Related Party Transactions
Founder Shares
On November 29, 2017, the Sponsor purchased 8,625,000 shares
of Class F common stock (“Founder Shares”) for
$25,000. In January 2018, the Sponsor surrendered 1,437,500 Founder
Shares to the Company for no consideration, resulting in an
aggregate of 7,187,500 Founder Shares outstanding. As used herein,
unless the context otherwise requires, Founder Shares shall be
deemed to include the shares of Class A common stock issuable
upon conversion thereof. The Founder Shares are identical to the
Class A common stock included in the Units sold in the Initial
Public Offering except that the Founder Shares are shares of
Class F common stock which automatically convert into shares
of Class A common stock at the time of the Company’s
initial business combination and are subject to certain transfer
restrictions, as described in more detail below. Up to 937,500
Founder Shares were subject to forfeiture to the extent that the
over-allotment option was not exercised by the underwriters within
45 days from the effective date of the registration statement,
March 7, 2019. In April 2019, the Underwriters’
over-allotment option expired and as a result the Sponsor forfeited
937,500 shares of Class F common stock, resulting in an
aggregate of 6,250,000 Founder Shares outstanding as of
March 31, 2021 and December 31, 2020.
The holders of the Founder Share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The Sponsor purchased an aggregate of 7,000,000 private placement
warrants at a price of $1.00 per warrant for an aggregate purchase
price of $7,000,000 in a private placement that occurred
simultaneously with the closing of the Initial Public Offering (the
“Private Placement Warrants”). Each Private
Placement Warrant is exercisable for one whole share of the
Company’s Class A common stock at a price of $11.50 per
share (subject to adjustment for stock splits, stock dividends,
reorganizations, recapitalizations and the like and for certain
issuances of equity or equity-linked securities). $5,000,000 of the
proceeds of the Private Placement Warrants were added to the
proceeds from the Initial Public Offering to be held in the Trust
Account such that, at the closing of the Initial Public Offering,
$250,000,000 was held in the Trust Account. If an initial business
combination is not completed by June 30, 2021,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an initial business combination. In April 2019,
the Underwriters’ over-allotment option expired and as a
result the Sponsor’s agreement to purchase up to an
additional 750,000 Private Placement Warrants also expired.
Forward Purchase Agreement
On February 26, 2019, the Company entered into a forward
purchase agreement (the “Forward Purchase Agreement”)
pursuant to which Crescent Capital Group LP
(“Crescent”), in its capacity as investment advisor on
behalf of one or more investment funds or accounts managed by
Crescent and its affiliates (such funds or accounts, the
“Crescent Funds”), has committed on behalf of the
Crescent Funds, to purchase, subject to the terms and conditions
set forth the Forward Purchase Agreement, including obtaining
fund-level approvals by the relevant investment committee and/or
other governing body of such funds, an aggregate of 5,000,000
forward purchase units (the “Forward Purchase Units”),
each consisting of one share of the Company’s Class A
common stock (such shares of Class A common stock to be issued
pursuant to the Forward Purchase Agreement, the “Forward
Purchase Shares”) and one-third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March 7, 2019. The holders of these
securities will be entitled to certain demand and
“piggyback” registration rights. However, the
registration rights agreement provides that the Company will not
permit any registration statement filed under the Securities Act to
become effective until termination of the applicable lock-up
Related Party Loans and Advances
On November 21, 2017, the Sponsor agreed to loan the Company
an aggregate of up to $300,000 to cover expenses related to the
Initial Public Offering pursuant to an unsecured promissory note
(the ‘‘Note’’). This Note was amended and
restated on November 6, 2018. This Note was non-interest
As of March 31, 2021 and December 31, 2020, an affiliate
of the Company paid administrative expenses for an aggregate of
$2,927,318 and $624,013, respectively, of which $623,520 and
$623,520, respectively, was repaid by the Company, for a net
accrual of $2,303,798 and $493, respectively, which is reflected in
the accompanying condensed consolidated balance sheets. These
amounts are due on demand and are non-interest
Administrative Support Agreement
On March 7, 2019, the Company entered into an agreement to pay
$10,000 a month for office space, utilities, administrative and
support services to an affiliate of the Sponsor and will terminate
the agreement upon the earlier of an initial business combination
or the liquidation of the Company. For the three months ended
March 31, 2021 and 2020, the Company incurred expenses of
$24,000 and $30,000, respectively, which are included in general
and administrative expenses on the accompanying condensed
consolidated statements of operations, of which $24,000 and $30,000
were payable as of March 31, 2021 and 2020, respectively, and
included in accounts payable and accrued expenses on the
accompanying condensed consolidated balance sheets.</t>
        </is>
      </c>
      <c r="C5" s="4" t="inlineStr">
        <is>
          <t>5. Related Party Transactions
Founder Shares
On November 29, 2017, the Sponsor purchased 8,625,000 shares
of Class F common stock (“Founder Shares”) for
$25,000. In January 2018, the Sponsor surrendered 1,437,500 Founder
Shares to the Company for no consideration, resulting in an
aggregate of 7,187,500 Founder Shares outstanding. As used herein,
unless the context otherwise requires, Founder Shares shall be
deemed to include the shares of Class A common stock issuable
upon conversion thereof. The Founder Shares are identical to the
Class A common stock included in the Units sold in the Initial
Public Offering except that the Founder Shares are shares of
Class F common stock which automatically convert into shares
of Class A common stock at the time of the Company’s
initial business combination and are subject to certain transfer
restrictions, as described in more detail below. Up to 937,500
Founder Shares were subject to forfeiture to the extent that the
over-allotment option was not exercised by the underwriters within
45 days from the effective date of the registration statement,
March 7, 2019. In April 2019, the Underwriters’
over-allotment option expired and as a result the Sponsor forfeited
937,500 shares of Class F common stock, resulting in an
aggregate of 6,250,000 Founder Shares outstanding as of
December 31, 2020 and 2019.
The holders of the Founder Share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The Sponsor purchased an aggregate of 7,000,000 private placement
warrants at a price of $1.00 per warrant for an aggregate purchase
price of $7,000,000 in a private placement that occurred
simultaneously with the closing of the Initial Public Offering (the
“Private Placement Warrants”). Each Private
Placement Warrant is exercisable for one whole share of the
Company’s Class A common stock at a price of $11.50 per
share (subject to adjustment for stock splits, stock dividends,
reorganizations, recapitalizations and the like and for certain
issuances of equity or equity-linked securities). $5,000,000 of the
proceeds of the Private Placement Warrants were added to the
proceeds from the Initial Public Offering to be held in the Trust
Account such that, at the closing of the Initial Public Offering,
$250,000,000 was held in the Trust Account. If an initial business
combination is not completed by the Extension Date,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an initial business combination. In April 2019,
the Underwriters’ over-allotment option expired and as a
result the Sponsor’s agreement to purchase up to an
additional 750,000 Private Placement Warrants also expired.
Forward Purchase Agreement
On February 26, 2019, the Company entered into a forward
purchase agreement (the “Forward Purchase Agreement”)
pursuant to which Crescent Capital Group LP
(“Crescent”), in its capacity as investment advisor on
behalf of one or more investment funds or accounts managed by
Crescent and its affiliates (such funds or accounts, the
“Crescent Funds”), has committed on behalf of the
Crescent Funds, to purchase, subject to the terms and conditions
set forth the Forward Purchase Agreement, including obtaining
fund-level approvals by the relevant investment committee and/or
other governing body of such funds, an aggregate of 5,000,000
forward purchase units (the “Forward Purchase Units”),
each consisting of one share of the Company’s Class A
common stock (such shares of Class A common stock to be issued
pursuant to the Forward Purchase Agreement, the “Forward
Purchase Shares”) and one-third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March 7, 2019. The holders of these
securities will be entitled to certain demand and
“piggyback” registration rights. However, the
registration rights agreement provides that the Company will not
permit any registration statement filed under the Securities Act to
become effective until termination of the applicable lock-up
Related Party Loans and Advances
On November 21, 2017, the Sponsor agreed to loan the Company
an aggregate of up to $300,000 to cover expenses related to the
Initial Public Offering pursuant to an unsecured promissory note
(the ‘‘Note’’). This Note was amended and
restated on November 6, 2018. This Note was non-interest
As of December 31, 2020 and 2019, an affiliate of the Company
paid administrative expenses for an aggregate of $624,013 and
$454,757, respectively, of which $623,520 and $333,063,
respectively, was repaid by the Company, for a net accrual of $493
and $121,694, respectively, which is reflected in the accompanying
consolidated balance sheets. These amounts are due on demand and
are non-interest
Administrative Support Agreement
On March 7, 2019, the Company entered into an agreement to pay
$10,000 a month for office space, utilities, administrative and
support services to an affiliate of the Sponsor and will terminate
the agreement upon the earlier of an initial business combination
or the liquidation of the Company. For the years ended
December 31, 2020 and 2019, the Company incurred expenses of
$120,000 and $98,065, respectively, which are included in general
and administrative expenses on the accompanying consolidated
statements of operations, of which $0 and $60,000 were payable as
of December 31, 2020 and 2019, respectively, and included in
accounts payable and accrued expenses on the accompanying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Information About Assets and Liabilities Measured at Fair Value on Recurring Basis (Detail) - Fair Value, Recurring [Member] - USD ($) $ in Thousands</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Total assets</t>
        </is>
      </c>
      <c r="B3" s="5" t="n">
        <v>14271</v>
      </c>
      <c r="C3" s="5" t="n">
        <v>19566</v>
      </c>
      <c r="D3" s="5" t="n">
        <v>16513</v>
      </c>
    </row>
    <row r="4">
      <c r="A4" s="4" t="inlineStr">
        <is>
          <t>Term loan</t>
        </is>
      </c>
      <c r="B4" s="6" t="n">
        <v>62766</v>
      </c>
      <c r="C4" s="6" t="n">
        <v>56760</v>
      </c>
      <c r="D4" s="6" t="n">
        <v>58446</v>
      </c>
    </row>
    <row r="5">
      <c r="A5" s="4" t="inlineStr">
        <is>
          <t>Term Loan [Member]</t>
        </is>
      </c>
    </row>
    <row r="6">
      <c r="A6" s="3" t="inlineStr">
        <is>
          <t>Fair Value, Assets and Liabilities Measured on Recurring and Nonrecurring Basis [Line Items]</t>
        </is>
      </c>
    </row>
    <row r="7">
      <c r="A7" s="4" t="inlineStr">
        <is>
          <t>Term loan</t>
        </is>
      </c>
      <c r="B7" s="6" t="n">
        <v>55720</v>
      </c>
      <c r="C7" s="6" t="n">
        <v>56044</v>
      </c>
      <c r="D7" s="6" t="n">
        <v>57053</v>
      </c>
    </row>
    <row r="8">
      <c r="A8" s="4" t="inlineStr">
        <is>
          <t>Finance Lease Obligations [Member]</t>
        </is>
      </c>
    </row>
    <row r="9">
      <c r="A9" s="3" t="inlineStr">
        <is>
          <t>Fair Value, Assets and Liabilities Measured on Recurring and Nonrecurring Basis [Line Items]</t>
        </is>
      </c>
    </row>
    <row r="10">
      <c r="A10" s="4" t="inlineStr">
        <is>
          <t>Term loan</t>
        </is>
      </c>
      <c r="B10" s="6" t="n">
        <v>287</v>
      </c>
      <c r="C10" s="6" t="n">
        <v>430</v>
      </c>
    </row>
    <row r="11">
      <c r="A11" s="4" t="inlineStr">
        <is>
          <t>OBIP/VCIP Liability [Member]</t>
        </is>
      </c>
    </row>
    <row r="12">
      <c r="A12" s="3" t="inlineStr">
        <is>
          <t>Fair Value, Assets and Liabilities Measured on Recurring and Nonrecurring Basis [Line Items]</t>
        </is>
      </c>
    </row>
    <row r="13">
      <c r="A13" s="4" t="inlineStr">
        <is>
          <t>Term loan</t>
        </is>
      </c>
      <c r="B13" s="6" t="n">
        <v>790</v>
      </c>
      <c r="C13" s="6" t="n">
        <v>286</v>
      </c>
      <c r="D13" s="6" t="n">
        <v>286</v>
      </c>
    </row>
    <row r="14">
      <c r="A14" s="4" t="inlineStr">
        <is>
          <t>Asset Acquisition Contingent Consideration Liability [Member]</t>
        </is>
      </c>
    </row>
    <row r="15">
      <c r="A15" s="3" t="inlineStr">
        <is>
          <t>Fair Value, Assets and Liabilities Measured on Recurring and Nonrecurring Basis [Line Items]</t>
        </is>
      </c>
    </row>
    <row r="16">
      <c r="A16" s="4" t="inlineStr">
        <is>
          <t>Term loan</t>
        </is>
      </c>
      <c r="B16" s="6" t="n">
        <v>5969</v>
      </c>
    </row>
    <row r="17">
      <c r="A17" s="4" t="inlineStr">
        <is>
          <t>Capital Lease Obligations [Member]</t>
        </is>
      </c>
    </row>
    <row r="18">
      <c r="A18" s="3" t="inlineStr">
        <is>
          <t>Fair Value, Assets and Liabilities Measured on Recurring and Nonrecurring Basis [Line Items]</t>
        </is>
      </c>
    </row>
    <row r="19">
      <c r="A19" s="4" t="inlineStr">
        <is>
          <t>Term loan</t>
        </is>
      </c>
      <c r="C19" s="6" t="n">
        <v>430</v>
      </c>
      <c r="D19" s="6" t="n">
        <v>1107</v>
      </c>
    </row>
    <row r="20">
      <c r="A20" s="4" t="inlineStr">
        <is>
          <t>Quoted Prices in Active Markets (Level 1) [Member]</t>
        </is>
      </c>
    </row>
    <row r="21">
      <c r="A21" s="3" t="inlineStr">
        <is>
          <t>Fair Value, Assets and Liabilities Measured on Recurring and Nonrecurring Basis [Line Items]</t>
        </is>
      </c>
    </row>
    <row r="22">
      <c r="A22" s="4" t="inlineStr">
        <is>
          <t>Total assets</t>
        </is>
      </c>
      <c r="B22" s="6" t="n">
        <v>14271</v>
      </c>
      <c r="C22" s="6" t="n">
        <v>19566</v>
      </c>
      <c r="D22" s="6" t="n">
        <v>16513</v>
      </c>
    </row>
    <row r="23">
      <c r="A23" s="4" t="inlineStr">
        <is>
          <t>Level 2 [Member]</t>
        </is>
      </c>
    </row>
    <row r="24">
      <c r="A24" s="3" t="inlineStr">
        <is>
          <t>Fair Value, Assets and Liabilities Measured on Recurring and Nonrecurring Basis [Line Items]</t>
        </is>
      </c>
    </row>
    <row r="25">
      <c r="A25" s="4" t="inlineStr">
        <is>
          <t>Term loan</t>
        </is>
      </c>
      <c r="B25" s="6" t="n">
        <v>56007</v>
      </c>
      <c r="C25" s="6" t="n">
        <v>56474</v>
      </c>
      <c r="D25" s="6" t="n">
        <v>58160</v>
      </c>
    </row>
    <row r="26">
      <c r="A26" s="4" t="inlineStr">
        <is>
          <t>Level 2 [Member] | Term Loan [Member]</t>
        </is>
      </c>
    </row>
    <row r="27">
      <c r="A27" s="3" t="inlineStr">
        <is>
          <t>Fair Value, Assets and Liabilities Measured on Recurring and Nonrecurring Basis [Line Items]</t>
        </is>
      </c>
    </row>
    <row r="28">
      <c r="A28" s="4" t="inlineStr">
        <is>
          <t>Term loan</t>
        </is>
      </c>
      <c r="B28" s="6" t="n">
        <v>55720</v>
      </c>
      <c r="C28" s="6" t="n">
        <v>56044</v>
      </c>
      <c r="D28" s="6" t="n">
        <v>57053</v>
      </c>
    </row>
    <row r="29">
      <c r="A29" s="4" t="inlineStr">
        <is>
          <t>Level 2 [Member] | Finance Lease Obligations [Member]</t>
        </is>
      </c>
    </row>
    <row r="30">
      <c r="A30" s="3" t="inlineStr">
        <is>
          <t>Fair Value, Assets and Liabilities Measured on Recurring and Nonrecurring Basis [Line Items]</t>
        </is>
      </c>
    </row>
    <row r="31">
      <c r="A31" s="4" t="inlineStr">
        <is>
          <t>Term loan</t>
        </is>
      </c>
      <c r="B31" s="6" t="n">
        <v>287</v>
      </c>
      <c r="C31" s="6" t="n">
        <v>430</v>
      </c>
    </row>
    <row r="32">
      <c r="A32" s="4" t="inlineStr">
        <is>
          <t>Level 2 [Member] | Capital Lease Obligations [Member]</t>
        </is>
      </c>
    </row>
    <row r="33">
      <c r="A33" s="3" t="inlineStr">
        <is>
          <t>Fair Value, Assets and Liabilities Measured on Recurring and Nonrecurring Basis [Line Items]</t>
        </is>
      </c>
    </row>
    <row r="34">
      <c r="A34" s="4" t="inlineStr">
        <is>
          <t>Term loan</t>
        </is>
      </c>
      <c r="C34" s="6" t="n">
        <v>430</v>
      </c>
      <c r="D34" s="6" t="n">
        <v>1107</v>
      </c>
    </row>
    <row r="35">
      <c r="A35" s="4" t="inlineStr">
        <is>
          <t>Significant Other Unobservable Inputs (Level 3) [Member]</t>
        </is>
      </c>
    </row>
    <row r="36">
      <c r="A36" s="3" t="inlineStr">
        <is>
          <t>Fair Value, Assets and Liabilities Measured on Recurring and Nonrecurring Basis [Line Items]</t>
        </is>
      </c>
    </row>
    <row r="37">
      <c r="A37" s="4" t="inlineStr">
        <is>
          <t>Term loan</t>
        </is>
      </c>
      <c r="B37" s="6" t="n">
        <v>6759</v>
      </c>
      <c r="C37" s="6" t="n">
        <v>286</v>
      </c>
      <c r="D37" s="6" t="n">
        <v>286</v>
      </c>
    </row>
    <row r="38">
      <c r="A38" s="4" t="inlineStr">
        <is>
          <t>Significant Other Unobservable Inputs (Level 3) [Member] | OBIP/VCIP Liability [Member]</t>
        </is>
      </c>
    </row>
    <row r="39">
      <c r="A39" s="3" t="inlineStr">
        <is>
          <t>Fair Value, Assets and Liabilities Measured on Recurring and Nonrecurring Basis [Line Items]</t>
        </is>
      </c>
    </row>
    <row r="40">
      <c r="A40" s="4" t="inlineStr">
        <is>
          <t>Term loan</t>
        </is>
      </c>
      <c r="B40" s="6" t="n">
        <v>790</v>
      </c>
      <c r="C40" s="6" t="n">
        <v>286</v>
      </c>
      <c r="D40" s="6" t="n">
        <v>286</v>
      </c>
    </row>
    <row r="41">
      <c r="A41" s="4" t="inlineStr">
        <is>
          <t>Significant Other Unobservable Inputs (Level 3) [Member] | Asset Acquisition Contingent Consideration Liability [Member]</t>
        </is>
      </c>
    </row>
    <row r="42">
      <c r="A42" s="3" t="inlineStr">
        <is>
          <t>Fair Value, Assets and Liabilities Measured on Recurring and Nonrecurring Basis [Line Items]</t>
        </is>
      </c>
    </row>
    <row r="43">
      <c r="A43" s="4" t="inlineStr">
        <is>
          <t>Term loan</t>
        </is>
      </c>
      <c r="B43" s="6" t="n">
        <v>5969</v>
      </c>
    </row>
    <row r="44">
      <c r="A44" s="4" t="inlineStr">
        <is>
          <t>Cash and Cash Equivalents [Member]</t>
        </is>
      </c>
    </row>
    <row r="45">
      <c r="A45" s="3" t="inlineStr">
        <is>
          <t>Fair Value, Assets and Liabilities Measured on Recurring and Nonrecurring Basis [Line Items]</t>
        </is>
      </c>
    </row>
    <row r="46">
      <c r="A46" s="4" t="inlineStr">
        <is>
          <t>Total assets</t>
        </is>
      </c>
      <c r="B46" s="6" t="n">
        <v>14171</v>
      </c>
      <c r="C46" s="6" t="n">
        <v>18098</v>
      </c>
      <c r="D46" s="6" t="n">
        <v>14910</v>
      </c>
    </row>
    <row r="47">
      <c r="A47" s="4" t="inlineStr">
        <is>
          <t>Cash and Cash Equivalents [Member] | Quoted Prices in Active Markets (Level 1) [Member]</t>
        </is>
      </c>
    </row>
    <row r="48">
      <c r="A48" s="3" t="inlineStr">
        <is>
          <t>Fair Value, Assets and Liabilities Measured on Recurring and Nonrecurring Basis [Line Items]</t>
        </is>
      </c>
    </row>
    <row r="49">
      <c r="A49" s="4" t="inlineStr">
        <is>
          <t>Total assets</t>
        </is>
      </c>
      <c r="B49" s="6" t="n">
        <v>14171</v>
      </c>
      <c r="C49" s="6" t="n">
        <v>18098</v>
      </c>
      <c r="D49" s="6" t="n">
        <v>14910</v>
      </c>
    </row>
    <row r="50">
      <c r="A50" s="4" t="inlineStr">
        <is>
          <t>Restricted Cash [Member]</t>
        </is>
      </c>
    </row>
    <row r="51">
      <c r="A51" s="3" t="inlineStr">
        <is>
          <t>Fair Value, Assets and Liabilities Measured on Recurring and Nonrecurring Basis [Line Items]</t>
        </is>
      </c>
    </row>
    <row r="52">
      <c r="A52" s="4" t="inlineStr">
        <is>
          <t>Total assets</t>
        </is>
      </c>
      <c r="B52" s="6" t="n">
        <v>100</v>
      </c>
      <c r="C52" s="6" t="n">
        <v>1468</v>
      </c>
      <c r="D52" s="6" t="n">
        <v>1603</v>
      </c>
    </row>
    <row r="53">
      <c r="A53" s="4" t="inlineStr">
        <is>
          <t>Restricted Cash [Member] | Quoted Prices in Active Markets (Level 1) [Member]</t>
        </is>
      </c>
    </row>
    <row r="54">
      <c r="A54" s="3" t="inlineStr">
        <is>
          <t>Fair Value, Assets and Liabilities Measured on Recurring and Nonrecurring Basis [Line Items]</t>
        </is>
      </c>
    </row>
    <row r="55">
      <c r="A55" s="4" t="inlineStr">
        <is>
          <t>Total assets</t>
        </is>
      </c>
      <c r="B55" s="5" t="n">
        <v>100</v>
      </c>
      <c r="C55" s="5" t="n">
        <v>1468</v>
      </c>
      <c r="D55" s="5" t="n">
        <v>16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Schedule of Liabilities Measured at Level 3 (Detail) - Significant Other Unobservable Inputs (Level 3) [Member]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Liabilities Measured On Recurring Basis Unobservable Input Reconciliation [Line Items]</t>
        </is>
      </c>
    </row>
    <row r="4">
      <c r="A4" s="4" t="inlineStr">
        <is>
          <t>Balance, beginning of the year</t>
        </is>
      </c>
      <c r="B4" s="5" t="n">
        <v>286</v>
      </c>
      <c r="C4" s="5" t="n">
        <v>286</v>
      </c>
    </row>
    <row r="5">
      <c r="A5" s="4" t="inlineStr">
        <is>
          <t>Accrued liability</t>
        </is>
      </c>
      <c r="B5" s="6" t="n">
        <v>6473</v>
      </c>
      <c r="D5" s="5" t="n">
        <v>286</v>
      </c>
    </row>
    <row r="6">
      <c r="A6" s="4" t="inlineStr">
        <is>
          <t>Payments</t>
        </is>
      </c>
      <c r="B6" s="6" t="n">
        <v>0</v>
      </c>
      <c r="C6" s="6" t="n">
        <v>0</v>
      </c>
      <c r="D6" s="6" t="n">
        <v>0</v>
      </c>
    </row>
    <row r="7">
      <c r="A7" s="4" t="inlineStr">
        <is>
          <t>Balance, end of period</t>
        </is>
      </c>
      <c r="B7" s="5" t="n">
        <v>6759</v>
      </c>
      <c r="C7" s="5" t="n">
        <v>286</v>
      </c>
      <c r="D7" s="5" t="n">
        <v>28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Basic and Diluted Loss Per Share - Additional Information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Diluted shares</t>
        </is>
      </c>
      <c r="B4" s="6" t="n">
        <v>0</v>
      </c>
      <c r="C4" s="6" t="n">
        <v>0</v>
      </c>
      <c r="D4" s="6" t="n">
        <v>0</v>
      </c>
      <c r="E4" s="6" t="n">
        <v>0</v>
      </c>
      <c r="F4" s="6" t="n">
        <v>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c and Diluted Loss Per Share - Schedule of Computation of Earnings (Loss) Per Share and Weighted Average Shares of Common Stock Outstanding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Loss) income attributable to common stockholders-basic and diluted</t>
        </is>
      </c>
      <c r="B4" s="5" t="n">
        <v>-4175</v>
      </c>
      <c r="C4" s="5" t="n">
        <v>-553</v>
      </c>
      <c r="D4" s="5" t="n">
        <v>-4645</v>
      </c>
      <c r="E4" s="5" t="n">
        <v>-6913</v>
      </c>
      <c r="F4" s="5" t="n">
        <v>1886</v>
      </c>
    </row>
    <row r="5">
      <c r="A5" s="3" t="inlineStr">
        <is>
          <t>Denominator:</t>
        </is>
      </c>
    </row>
    <row r="6">
      <c r="A6" s="4" t="inlineStr">
        <is>
          <t>Weighted average shares outstanding-basic and diluted</t>
        </is>
      </c>
      <c r="B6" s="6" t="n">
        <v>1000</v>
      </c>
      <c r="C6" s="6" t="n">
        <v>1000</v>
      </c>
      <c r="D6" s="6" t="n">
        <v>1000</v>
      </c>
      <c r="E6" s="6" t="n">
        <v>1000</v>
      </c>
      <c r="F6" s="6" t="n">
        <v>1000</v>
      </c>
    </row>
    <row r="7">
      <c r="A7" s="3" t="inlineStr">
        <is>
          <t>(Loss) earnings per share:</t>
        </is>
      </c>
    </row>
    <row r="8">
      <c r="A8" s="4" t="inlineStr">
        <is>
          <t>Basic and diluted</t>
        </is>
      </c>
      <c r="B8" s="5" t="n">
        <v>-4175</v>
      </c>
      <c r="C8" s="5" t="n">
        <v>-553</v>
      </c>
      <c r="D8" s="5" t="n">
        <v>-4645</v>
      </c>
      <c r="E8" s="5" t="n">
        <v>-6913</v>
      </c>
      <c r="F8" s="5" t="n">
        <v>1886</v>
      </c>
    </row>
    <row r="9">
      <c r="A9" s="4" t="inlineStr">
        <is>
          <t>Common Stock</t>
        </is>
      </c>
    </row>
    <row r="10">
      <c r="A10" s="3" t="inlineStr">
        <is>
          <t>Numerator:</t>
        </is>
      </c>
    </row>
    <row r="11">
      <c r="A11" s="4" t="inlineStr">
        <is>
          <t>(Loss) income attributable to common stockholders-basic and diluted</t>
        </is>
      </c>
      <c r="B11" s="5" t="n">
        <v>-4175</v>
      </c>
      <c r="C11" s="5" t="n">
        <v>-553</v>
      </c>
    </row>
    <row r="12">
      <c r="A12" s="3" t="inlineStr">
        <is>
          <t>Denominator:</t>
        </is>
      </c>
    </row>
    <row r="13">
      <c r="A13" s="4" t="inlineStr">
        <is>
          <t>Weighted average shares outstanding-basic and diluted</t>
        </is>
      </c>
      <c r="B13" s="6" t="n">
        <v>1</v>
      </c>
      <c r="C13" s="6" t="n">
        <v>1</v>
      </c>
    </row>
    <row r="14">
      <c r="A14" s="3" t="inlineStr">
        <is>
          <t>(Loss) earnings per share:</t>
        </is>
      </c>
    </row>
    <row r="15">
      <c r="A15" s="4" t="inlineStr">
        <is>
          <t>Basic and diluted</t>
        </is>
      </c>
      <c r="B15" s="5" t="n">
        <v>-4175</v>
      </c>
      <c r="C15" s="5" t="n">
        <v>-553</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 Additional Information (Detail) - USD ($) $ in Millions</t>
        </is>
      </c>
      <c r="B1" s="2" t="inlineStr">
        <is>
          <t>Feb. 28, 2018</t>
        </is>
      </c>
      <c r="C1" s="2" t="inlineStr">
        <is>
          <t>Mar. 31, 2021</t>
        </is>
      </c>
      <c r="D1" s="2" t="inlineStr">
        <is>
          <t>Dec. 31, 2020</t>
        </is>
      </c>
      <c r="E1" s="2" t="inlineStr">
        <is>
          <t>Dec. 31, 2019</t>
        </is>
      </c>
    </row>
    <row r="2">
      <c r="A2" s="3" t="inlineStr">
        <is>
          <t>Commitments and Contingencies [Line Items]</t>
        </is>
      </c>
    </row>
    <row r="3">
      <c r="A3" s="4" t="inlineStr">
        <is>
          <t>Debt instrument, maturity date</t>
        </is>
      </c>
      <c r="B3" s="4" t="inlineStr">
        <is>
          <t>Nov. 7,
		2021</t>
        </is>
      </c>
    </row>
    <row r="4">
      <c r="A4" s="4" t="inlineStr">
        <is>
          <t>Term Loan [Member]</t>
        </is>
      </c>
    </row>
    <row r="5">
      <c r="A5" s="3" t="inlineStr">
        <is>
          <t>Commitments and Contingencies [Line Items]</t>
        </is>
      </c>
    </row>
    <row r="6">
      <c r="A6" s="4" t="inlineStr">
        <is>
          <t>Debt instrument, outstanding amount</t>
        </is>
      </c>
      <c r="C6" s="12" t="n">
        <v>56.1</v>
      </c>
      <c r="D6" s="12" t="n">
        <v>56.5</v>
      </c>
      <c r="E6" s="12" t="n">
        <v>57.6</v>
      </c>
    </row>
    <row r="7">
      <c r="A7" s="4" t="inlineStr">
        <is>
          <t>Debt instrument, maturity date</t>
        </is>
      </c>
      <c r="C7" s="4" t="inlineStr">
        <is>
          <t>Nov. 7,
		2023</t>
        </is>
      </c>
      <c r="D7" s="4" t="inlineStr">
        <is>
          <t>Nov. 7,
		202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s>
  <sheetData>
    <row r="1">
      <c r="A1" s="1" t="inlineStr">
        <is>
          <t>Subsequent Events - Additional Information (Detail) - Subsequent Event [Member] $ in Millions</t>
        </is>
      </c>
      <c r="B1" s="2" t="inlineStr">
        <is>
          <t>Jun. 18, 2021USD ($)</t>
        </is>
      </c>
      <c r="C1" s="2" t="inlineStr">
        <is>
          <t>Apr. 05, 2021m²</t>
        </is>
      </c>
      <c r="D1" s="2" t="inlineStr">
        <is>
          <t>Feb. 15, 2021USD ($)ft²</t>
        </is>
      </c>
      <c r="E1" s="2" t="inlineStr">
        <is>
          <t>Feb. 05, 2021USD ($)</t>
        </is>
      </c>
    </row>
    <row r="2">
      <c r="A2" s="3" t="inlineStr">
        <is>
          <t>Subsequent Event [Line Items]</t>
        </is>
      </c>
    </row>
    <row r="3">
      <c r="A3" s="4" t="inlineStr">
        <is>
          <t>Maximum cash consideration</t>
        </is>
      </c>
      <c r="E3" s="5" t="n">
        <v>7</v>
      </c>
    </row>
    <row r="4">
      <c r="A4" s="4" t="inlineStr">
        <is>
          <t>Holdback Amount</t>
        </is>
      </c>
      <c r="E4" s="12" t="n">
        <v>1.1</v>
      </c>
    </row>
    <row r="5">
      <c r="A5" s="4" t="inlineStr">
        <is>
          <t>Crescent Acquisition Corp [Member]</t>
        </is>
      </c>
    </row>
    <row r="6">
      <c r="A6" s="3" t="inlineStr">
        <is>
          <t>Subsequent Event [Line Items]</t>
        </is>
      </c>
    </row>
    <row r="7">
      <c r="A7" s="4" t="inlineStr">
        <is>
          <t>Proceeds from business combinations</t>
        </is>
      </c>
      <c r="B7" s="5" t="n">
        <v>123</v>
      </c>
    </row>
    <row r="8">
      <c r="A8" s="4" t="inlineStr">
        <is>
          <t>Lease Agreement [Member] | Medellin, Colombia [Member]</t>
        </is>
      </c>
    </row>
    <row r="9">
      <c r="A9" s="3" t="inlineStr">
        <is>
          <t>Subsequent Event [Line Items]</t>
        </is>
      </c>
    </row>
    <row r="10">
      <c r="A10" s="4" t="inlineStr">
        <is>
          <t>Area of office space | m²</t>
        </is>
      </c>
      <c r="C10" s="6" t="n">
        <v>808</v>
      </c>
    </row>
    <row r="11">
      <c r="A11" s="4" t="inlineStr">
        <is>
          <t>Lease term of contract</t>
        </is>
      </c>
      <c r="C11" s="4" t="inlineStr">
        <is>
          <t>5 years</t>
        </is>
      </c>
    </row>
    <row r="12">
      <c r="A12" s="4" t="inlineStr">
        <is>
          <t>Lease start date</t>
        </is>
      </c>
      <c r="C12" s="4" t="inlineStr">
        <is>
          <t>Apr. 5,
		2021</t>
        </is>
      </c>
    </row>
    <row r="13">
      <c r="A13" s="4" t="inlineStr">
        <is>
          <t>Lease payment terms</t>
        </is>
      </c>
      <c r="C13" s="4" t="inlineStr">
        <is>
          <t>Base rent is approximately 48,500,400 Colombian Pesos per month for  the first 12 months of the lease, with the rate increasing based on the Consumer  Price Index on each anniversary of the lease. The Company is responsible for  paying its share of building and common area expenses. The Company is granted a  rent grace period of 2 months and 25 days.</t>
        </is>
      </c>
    </row>
    <row r="14">
      <c r="A14" s="4" t="inlineStr">
        <is>
          <t>Lease Agreement [Member] | Bengaluru, India [Member]</t>
        </is>
      </c>
    </row>
    <row r="15">
      <c r="A15" s="3" t="inlineStr">
        <is>
          <t>Subsequent Event [Line Items]</t>
        </is>
      </c>
    </row>
    <row r="16">
      <c r="A16" s="4" t="inlineStr">
        <is>
          <t>Area of office space | ft²</t>
        </is>
      </c>
      <c r="D16" s="6" t="n">
        <v>27746</v>
      </c>
    </row>
    <row r="17">
      <c r="A17" s="4" t="inlineStr">
        <is>
          <t>Lease term of contract</t>
        </is>
      </c>
      <c r="D17" s="4" t="inlineStr">
        <is>
          <t>5 years</t>
        </is>
      </c>
    </row>
    <row r="18">
      <c r="A18" s="4" t="inlineStr">
        <is>
          <t>Lease start date</t>
        </is>
      </c>
      <c r="D18" s="4" t="inlineStr">
        <is>
          <t>Feb. 15,
		2021</t>
        </is>
      </c>
    </row>
    <row r="19">
      <c r="A19" s="4" t="inlineStr">
        <is>
          <t>Lease payment terms</t>
        </is>
      </c>
      <c r="D19" s="4" t="inlineStr">
        <is>
          <t>Base  rent is approximately $49,400 per month for the first 10 months of the lease,  with the rate increasing by approximately 5% on each anniversary of the lease.  The company is responsible for paying its share of building and common area  expenses. The Company is entitled to full rent abatement for the first 3 months  of the lease term.</t>
        </is>
      </c>
    </row>
    <row r="20">
      <c r="A20" s="4" t="inlineStr">
        <is>
          <t>Security deposit</t>
        </is>
      </c>
      <c r="D20" s="12" t="n">
        <v>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ASC Adoption Impact - Schedule of Schedule of Supplemental Balance Sheet Information Related to Leases (Detail) - USD ($) $ in Thousands</t>
        </is>
      </c>
      <c r="B1" s="2" t="inlineStr">
        <is>
          <t>Mar. 31, 2021</t>
        </is>
      </c>
      <c r="C1" s="2" t="inlineStr">
        <is>
          <t>Dec. 31, 2020</t>
        </is>
      </c>
      <c r="D1" s="2" t="inlineStr">
        <is>
          <t>Jan. 01, 2020</t>
        </is>
      </c>
    </row>
    <row r="2">
      <c r="A2" s="3" t="inlineStr">
        <is>
          <t>Assets:</t>
        </is>
      </c>
    </row>
    <row r="3">
      <c r="A3" s="4" t="inlineStr">
        <is>
          <t>Operating lease right-of-use assets</t>
        </is>
      </c>
      <c r="B3" s="5" t="n">
        <v>6119</v>
      </c>
      <c r="C3" s="5" t="n">
        <v>3858</v>
      </c>
    </row>
    <row r="4">
      <c r="A4" s="3" t="inlineStr">
        <is>
          <t>Liabilities:</t>
        </is>
      </c>
    </row>
    <row r="5">
      <c r="A5" s="4" t="inlineStr">
        <is>
          <t>Operating lease liabilities</t>
        </is>
      </c>
      <c r="B5" s="6" t="n">
        <v>6654</v>
      </c>
      <c r="C5" s="6" t="n">
        <v>4441</v>
      </c>
    </row>
    <row r="6">
      <c r="A6" s="4" t="inlineStr">
        <is>
          <t>Operating lease liabilities - net of current portion</t>
        </is>
      </c>
      <c r="B6" s="5" t="n">
        <v>4985</v>
      </c>
      <c r="C6" s="6" t="n">
        <v>3088</v>
      </c>
    </row>
    <row r="7">
      <c r="A7" s="4" t="inlineStr">
        <is>
          <t>Adotion of ASC 842 [Member]</t>
        </is>
      </c>
    </row>
    <row r="8">
      <c r="A8" s="3" t="inlineStr">
        <is>
          <t>Assets:</t>
        </is>
      </c>
    </row>
    <row r="9">
      <c r="A9" s="4" t="inlineStr">
        <is>
          <t>Operating lease right-of-use assets</t>
        </is>
      </c>
      <c r="C9" s="6" t="n">
        <v>4023</v>
      </c>
    </row>
    <row r="10">
      <c r="A10" s="3" t="inlineStr">
        <is>
          <t>Liabilities:</t>
        </is>
      </c>
    </row>
    <row r="11">
      <c r="A11" s="4" t="inlineStr">
        <is>
          <t>Operating lease liabilities</t>
        </is>
      </c>
      <c r="C11" s="6" t="n">
        <v>1247</v>
      </c>
    </row>
    <row r="12">
      <c r="A12" s="4" t="inlineStr">
        <is>
          <t>Operating lease liabilities - net of current portion</t>
        </is>
      </c>
      <c r="C12" s="5" t="n">
        <v>3478</v>
      </c>
    </row>
    <row r="13">
      <c r="A13" s="4" t="inlineStr">
        <is>
          <t>As Adjusted [Member]</t>
        </is>
      </c>
    </row>
    <row r="14">
      <c r="A14" s="3" t="inlineStr">
        <is>
          <t>Assets:</t>
        </is>
      </c>
    </row>
    <row r="15">
      <c r="A15" s="4" t="inlineStr">
        <is>
          <t>Operating lease right-of-use assets</t>
        </is>
      </c>
      <c r="D15" s="5" t="n">
        <v>4023</v>
      </c>
    </row>
    <row r="16">
      <c r="A16" s="3" t="inlineStr">
        <is>
          <t>Liabilities:</t>
        </is>
      </c>
    </row>
    <row r="17">
      <c r="A17" s="4" t="inlineStr">
        <is>
          <t>Operating lease liabilities</t>
        </is>
      </c>
      <c r="D17" s="6" t="n">
        <v>1247</v>
      </c>
    </row>
    <row r="18">
      <c r="A18" s="4" t="inlineStr">
        <is>
          <t>Operating lease liabilities - net of current portion</t>
        </is>
      </c>
      <c r="D18" s="5" t="n">
        <v>34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c r="B3" s="4" t="inlineStr">
        <is>
          <t>12.
Stockholders’ Equity
At March 31, 2021 and December 31, 2020, the Company had
authorized 1,000 shares of $0.01 par value common stock, of which
1,000 shares were issued and outstanding. There is no preferred
stock issued and outstanding as of March 31, 2021 and
December 31, 2020. The cumulative translation adjustment and
accumulated deficit is included in stockholders’ equity.
At March 31, 2021 and December 31, 2020, the cumulative
translation adjustment totaled $0.2 million and
$0.2 million, respectively. The Company’s accumulated
deficit totaled $29.0 million and $24.8 million at
March 31, 2021 and December 31, 2020, respectively.</t>
        </is>
      </c>
      <c r="C3" s="4" t="inlineStr">
        <is>
          <t>11.
Stockholders’ Equity
At December 31, 2020 and 2019, the Company had authorized
1,000 shares of $0.01 par value common stock, of which 1,000 shares
were issued and outstanding. There is no preferred stock issued and
outstanding as of December 31, 2020 and 2019. The cumulative
translation adjustment and accumulated deficit is included in
Stockholders’ Equity.
At December 31, 2020 and 2019, the cumulative translation
adjustment totaled $0.2 million and $0.2 million, respectively. The
Company’s accumulated deficit totaled $24.8 million and $20.2
million at December 31, 2020 and 2019, respectively.</t>
        </is>
      </c>
    </row>
    <row r="4">
      <c r="A4" s="4" t="inlineStr">
        <is>
          <t>Crescent Acquisition Corp</t>
        </is>
      </c>
    </row>
    <row r="5">
      <c r="A5" s="4" t="inlineStr">
        <is>
          <t>Stockholders' Equity</t>
        </is>
      </c>
      <c r="B5" s="4" t="inlineStr">
        <is>
          <t>5. Stockholders’ Equity
Common Stock
The authorized common stock of the Company includes up to
500,000,000 shares of Class A common stock and 25,000,000
shares of Class F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As of March 31, 2021 and December 31, 2020, there were
4,418,008 and 5,057,702, respectively, of Class A common stock
issued and outstanding, excluding 20,569,754 and 19,942,298,
respectively, shares of Class A common stock subject to
possible redemption.
As of March 31, 2021 and December 31, 2020, there were
6,250,000 shares of Class F common stock issued and
outstanding.
Preferred Stock
The Company is authorized to issue 5,000,000 shares of preferred
stock with such designations, voting and other rights and
preferences as may be determined from time to time by the
Company’s board of directors. As of March 31, 2021 and
December 31, 2020, there were no shares of preferred stock
issued or outstanding.</t>
        </is>
      </c>
      <c r="C5" s="4" t="inlineStr">
        <is>
          <t>6. Stockholders’ Equity
Common Stock
The authorized common stock of the Company includes up to
500,000,000 shares of Class A common stock and 25,000,000
shares of Class F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As of December 31, 2020 and 2019, there were 5,057,702 and
3,329,155, respectively, of Class A common stock issued and
outstanding, excluding 19,942,298 and 21,670,845, respectively,
shares of Class A common stock subject to possible
redemption.
As of December 31, 2020 and 2019, there were 6,250,000 shares
of Class F common stock issued and outstanding.
Preferred Stock
The Company is authorized to issue 5,000,000 shares of preferred
stock with such designations, voting and other rights and
preferences as may be determined from time to time by the
Company’s board of directors. As of December 31, 2020
and 2019, there were no shares of preferred stock issued or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air Value Measurement</t>
        </is>
      </c>
      <c r="B3" s="4" t="inlineStr">
        <is>
          <t>19.
Fair Value Measurement
An asset and liability classification within the fair value
hierarchy is based upon the lowest level of input that is
significant to the fair value measurement. The valuation techniques
used maximize the use of relevant observable inputs and minimize
the use of unobservable inputs. Three levels of inputs may be used
to measure fair value as follows: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y.
The Company’s OBIP and VCIP accrued liability for awards
deemed probable of repurchase is measured at fair value on a
recurring basis and is classified as Level 3 within the fair
value hierarchy. There were no other assets or liabilities measured
at fair value on a recurring basis at March 31, 2021 and
December 31, 2020, and there were no gains or losses
recognized during the three months ended March 31, 2021 and
2020.
The following table sets forth the fair value of the
Company’s assets and liabilities at March 31, 2021 (in
thousands):
Level 1 Level 2 Level 3 Totals
Cash and cash equivalents $ 14,171 $
— $
— $ 14,171
Restricted cash 100
—
— 100
Total assets $ 14,271 $
— $
— $ 14,271
Term loan
— 55,720
— 55,720
Finance lease obligations
— 287
— 287
OBIP/VCIP liability
—
— 790 790
Asset acquisition contingent consideration liability
—
— 5,969 5,969
Total liabilities $
— $ 56,007 $ 6,759 $ 62,766
The following table sets forth the fair value of the
Company’s assets and liabilities at December 31, 2020
(in thousands):
Level 1 Level 2 Level 3 Totals
Cash and cash equivalents $ 18,098 $
— $
— $ 18,098
Restricted cash 1,468
—
— 1,468
Total assets $ 19,566 $
— $
— $ 19,566
Term loan
— 56,044
— 56,044
Finance lease obligations
— 430
— 430
OBIP/VCIP liability
—
— 286 286
Total liabilities $
— $ 56,474 $ 286 $ 56,760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As of March 31, 2021 and December 31, 2020, the fair
value of the term loan and finance lease obligations approximated
their carrying value. The fair value was determined based on
observable inputs on the price of the term loan in the market and
has been classified as Level 2 of the fair value hierarchy.
The Company’s OBIP and VCIP accrued liability for awards
deemed probable of repurchase is measured at fair value on a
recurring basis and is classified as Level 3 within the fair
value hierarchy. The Company’s asset acquisition contingent
consideration liability is classified as Level 3 within the
fair value hierarchy for which fair value is measured on the
acquisition date using Monte Carlo simulation based on various
inputs, including projected revenue during the earn-out
The changes in fair value of the Level 3 liabilities are as
follows (amounts in thousands):
March 31, December 31,
Balance, beginning of the year $ 286 $ 286
Accrued liability 6,473
—
Payments
—
—
Balance, end of period $ 6,759 $ 286</t>
        </is>
      </c>
      <c r="C3" s="4" t="inlineStr">
        <is>
          <t>18.
Fair Value Measurement
An assets and liability classification within the fair value
hierarchy is based upon the lowest level of input that is
significant to the fair value measurement. The valuation techniques
used maximize the use of relevant observable inputs and minimize
the use of unobservable inputs. Three levels of inputs may be used
to measure fair value as follows: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y.
The Company’s OBIP and VCIP accrued liability for awards
deemed probable of repurchase is measured at fair value on a
recurring basis and is classified as Level 3 within the fair
value hierarchy. There were no other assets or liabilities measured
at fair value on a recurring basis at December 31, 2020 and
2019 and there were no gains or losses recognized during the years
ended December 31, 2020, 2019 and 2018.
The following table sets forth the fair value of the
Company’s assets and liabilities at December 31, 2020
(in thousands):
Level 1 Level 2 Level 3 Totals
Cash and cash
equivalents $ 18,098 $
— $
— $ 18,098
Restricted cash 1,468
—
— 1,468
Total assets $ 19,566 $
— $
— $ 19,566
Term loan
— 56,044
— 56,044
Capital lease obligations
— 430
— 430
OBIP/VCIP liability
—
— 286 286
Total liabilities $
— $ 56,474 $ 286 $ 56,760
The following table sets forth the fair value of the
Company’s assets and liabilities at December 30, 2019
(in thousands):
Level 1 Level 2 Level 3 Totals
Cash and cash
equivalents $ 14,910 $
— $
— $ 14,910
Restricted cash 1,603
—
— 1,603
Total assets $ 16,513 $
— $
— $ 16,513
Term loan
— 57,053
— 57,053
Capital lease obligations
— 1,107
— 1,107
OBIP/VCIP liability
—
— 286 286
Total liabilities $
— $ 58,160 $ 286 $ 58,446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As of December 31, 2020 the fair value of the term loan
approximated its carrying value. The fair value was determined
based on observable inputs on the price of the term loan in the
market and has been classified as Level 2 of the fair value
hierarchy. The Company’s OBIP and VCIP accrued liability for
awards deemed probable of repurchase is measured at fair value on a
recurring basis and is classified as Level 3 within the fair
value hierarchy.
The changes in fair value of the Level 3 liabilities are as
follows (amounts in thousands):
December 31, December 31,
Balance, beginning of the year $ 286 $
—
Accrued liability
— 286
Payments
—
—
Balance, end of the year $ 286 $ 286</t>
        </is>
      </c>
    </row>
    <row r="4">
      <c r="A4" s="4" t="inlineStr">
        <is>
          <t>Crescent Acquisition Corp</t>
        </is>
      </c>
    </row>
    <row r="5">
      <c r="A5" s="4" t="inlineStr">
        <is>
          <t>Fair Value Measurement</t>
        </is>
      </c>
      <c r="B5" s="4" t="inlineStr">
        <is>
          <t>6. Fair Value Measurements
The Company classifies its U.S. Treasury and equivalent securities
as held-to-maturity “Investments - Debt and Equity
Securities.” Held-to-maturity Held-to-maturity
The Company follows the guidance in ASC 820 for its financial
assets and liabilities that are re-measured non-financial re-measured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March 31, 2021 Quoted Prices in (Level 1) Significant Other (Level 2) Significant Other
Assets:
Cash and marketable securities held in Trust Account $ 253,470,156 $ 253,470,156 $
— $
—
Liabilities:
Warrant liability – Public Warrants $ 14,125,000 $ 14,125,000 $
— $
—
Warrant liability – Private Placement Warrants $ 15,190,000 $
— $
— $ 15,190,000
Forward Purchase Agreement $ 1,945,000 $
— $
— $ 1,945,000
Description December 31, 2020 Quoted Prices in (Level 1) Significant Other (Level 2) Significant Other (Level 3)
Assets:
Cash and marketable securities held in Trust Account $ 253,628,041 $ 253,628,041 $
— $
—
Liabilities:
Warrant liability – Public Warrants $ 18,875,000 $ 18,875,000 $
— $
—
Warrant liability – Private Placement Warrants $ 14,140,000 $
— $
— $ 14,140,000
Forward Purchase Agreement $ 5,185,000 $
— $
— $ 5,185,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March 31, 2021 and December 31, 2020, assets held
in the Trust Account were comprised of $253,470,156 and
$253,628,041, respectively, in money market funds meeting certain
conditions under Rule 2a-7
The Company employed option pricing models to value the Warrants at
each reporting period, with changes in fair value recognized in the
statement of operations. In the case of the Public Warrants, the
Company used a binomial/lattice model that assumes optimal exercise
of the Company’s redemption option at the earliest possible
date. In the case of the Private Placement Warrants, the Company
used a Modified Black-Scholes Option Pricing Model since these
instruments do not have an early redemption feature. However, if
the Private Placement Warrants were also subject to the make-whole
table, then the binomial/lattice model was used. Inherent in
options pricing models are assumptions related to expected
share-price volatility, expected life, risk-free interest rate and
dividend yield. The Company estimates the volatility input based on
observed price, otherwise it was assumed based on median volatility
of the Russell 3000 Index constituents, or the volatility of the
target company’s peer group. The risk-free interest rate is
based on the U.S. Treasury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liability for the Forward Purchase Agreement was valued using
an adjusted net assets method, which is considered to be a
Level 3 fair value measurement. Under the adjusted net assets
method utilized, the aggregate commitment pursuant to the Forward
Purchase Agreement is discounted to present value and compared to
the fair value of the common stock and warrants to be issued
pursuant to the Forward Purchase Agreement. The excess (liability)
or deficit (asset) of the fair value of the common stock and
warrants to be issued compared to the fixed commitment is then
reduced to account for the probability of consummation of a
business combination. The primary unobservable input utilized in
determining the fair value of the Forward Purchase Agreement is the
probability of consummation of a business combination. As of
March 31, 2021 and December 31, 2020, the probability
assigned to the consummation of a business combination was 90% and
80%, respectively.
There were no transfers between Levels 1, 2 or 3 during the three
months ended March 31, 2021 and 2020.
The following table provides quantitative information regarding
fair value assumptions for the Private Placement Warrants:
As of March 31, 2021 As of December 31, 2020
Asset price $ 10.06 $ 10.45
Exercise price $ 11.50 $ 11.50
Term (in years) 5.30 5.50
Volatility 30.00 % 29.30 %
Risk-free rate 1.00 % 0.40 %
Dividend yield 0.00 % 0.00 %
Fair value of each Private Placement Warrant $ 2.17 $ 2.02
The following table provides quantitative information regarding
fair value assumptions for the Forward Purchase Agreement:
As of March 31, 2021 As of December 31, 2020
Asset price $ 10.06 $ 10.45
Private Placement Warrant price $ 2.17 $ 2.02
Discount term (in years) 0.25 0.50
Probability of merger 90.00 % 80.00 %
Risk-free rate 0.03 % 0.09 %
Fair value of Forward Purchase Agreement $ 1,945,000 $ 5,185,000
The following table presents the changes in the fair value of the
Warrants and Forward Purchase Agreement liabilities:
Private Placement Public Warrants Forward Purchase Liabilities
Fair value as of December 31, 2020 $ 14,140,000 $ 18,875,000 $ 5,185,000 $ 38,200,000
Change in the fair value 1,050,000 (4,750,000 ) (3,240,000 ) (6,940,000 )
Fair value as of March 31, 2021 $ 15,190,000 $ 14,125,000 $ 1,945,000 $ 31,260,000
Private Placement Public Warrants Forward Purchase Liabilities
Fair value as of December 31, 2019 $ 10,010,000 $ 10,000,000 $ 3,396,000 $ 23,406,000
Change in the fair value 490,000 625,000 (1,404,000 ) (289,000 )
Fair value as of March 31, 2020 $ 10,500,000 $ 10,625,000 $ 1,992,000 $ 23,117,000
The Company did not have any held to maturity securities as of
March 31, 2021 and December 31, 2020.</t>
        </is>
      </c>
      <c r="C5" s="4" t="inlineStr">
        <is>
          <t>7. Fair Value Measurements
The Company classifies its U.S. Treasury and equivalent securities
as held-to-maturity “Investments—Debt and Equity
Securities.” Held-to-maturity Held-to-maturity
The Company follows the guidance in ASC 820 for its financial
assets and liabilities that are re-measured non-financial re-measured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December 31, 2020 Quoted Prices in Significant Other Significant Other
Assets:
Cash and marketable securities held in Trust Account $ 253,628,041 $ 253,628,041 $
— $
—
Liabilities:
Warrant liability—Public Warrants $ 18,875,000 $ 18,875,000 $
— $
—
Warrant liability—Private Placement Warrants $ 14,140,000 $
— $
— $ 14,140,000
Forward Purchase Agreement $ 5,185,000 $
— $
— $ 5,185,000
Description December 31, 2019 Quoted Prices in Significant Other Significant Other
Assets:
Cash and marketable securities held in Trust Account $ 253,557,444 $ 253,557,444 $
— $
—
Liabilities:
Warrant liability—Public Warrants $ 10,000,000 $ 10,000,000 $
— $
—
Warrant liability—Private Placement Warrants $ 10,010,000 $
— $
— $ 10,010,000
Forward Purchase Agreement $ 3,396,000 $
— $
— $ 3,396,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December 31, 2020, assets held in the Trust Account were
comprised of $253,628,041 in money market funds meeting certain
conditions under Rule 2a-7
The Company employed option pricing models to value the Warrants at
each reporting period, with changes in fair value recognized in the
statement of operations. In the case of the Public Warrants, we
used a binomial/lattice model that assumes optimal exercise of the
Company’s redemption option at the earliest possible date. In
the case of the Private Placement Warrants, the Company used a
Modified Black-Scholes Option Pricing Model since these instruments
do not have an early redemption feature. However, if the Private
Placement Warrants were also subject to the make-whole table, then
the binomial/lattice model was used. Inherent in options pricing
models are assumptions related to expected share-price volatility,
expected life, risk-free interest rate and dividend yield. The
Company estimates the volatility input based on observed price,
otherwise it was assumed based on median volatility of the Russell
3000 Index constituents, or the volatility of the target
company’s peer group. The risk-free interest rate is based on
the U.S. Treasury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liability for the Forward Purchase Agreement was valued using an
adjusted net assets method, which is considered to be a
Level 3 fair value measurement. Under the adjusted net assets
method utilized, the aggregate commitment of $50,000,000 pursuant
to the Forward Purchase Agreement is discounted to present value
and compared to the fair value of the common stock and warrants to
be issued pursuant to the Forward Purchase Agreement. The excess
(liability) or deficit (asset) of the fair value of the common
stock and warrants to be issued compared to the $50,000,000 fixed
commitment is then reduced to account for the probability of
consummation of a business combination. The primary unobservable
input utilized in determining the fair value of the Forward
Purchase Agreement is the probability of consummation of a business
combination. For all of the periods presented, the probability
assigned to the consummation of a business combination was 80%.
Transfers to/from Levels 1, 2 and 3 are recognized at the end of
the reporting period in which a change in valuation technique or
methodology occurs. The estimated fair value of the Public Warrants
as of the initial measurement date of $18,750,000 was transferred
from a Level 3 fair value measurement to a Level 1 fair
value measurement in April 2019, when the Public Warrants were
separately listed and traded.
The following table provides quantitative information regarding
fair value assumptions for the Public Warrants:
As of March 12, 2019 (Initial Measurement)
Asset price $ 9.25
Exercise price $ 11.50
Term (in years) $ 5.50
Volatility 30.00 %
Risk-free rate 2.40 %
Dividend yield 0.00 %
Fair value of each Public Warrant $ 1.50
The following table provides quantitative information regarding
fair value assumptions for the Private Placement Warrants:
As of March 12, 2019 (Initial Measurement) As of December 31, 2019 As of December 31, 2020
Asset price $ 9.25 $ 10.02 $ 10.45
Exercise price $ 11.50 $ 11.50 $ 11.50
Term (in years) $ 5.50 $ 5.50 $ 5.50
Volatility 30.00 % 21.50 % 29.30 %
Risk-free rate 2.40 % 1.70 % 0.40 %
Dividend yield 0.00 % 0.00 % 0.00 %
Fair value of each Private Placement Warrant $ 1.73 $ 1.43 $ 2.02
The following table provides quantitative information regarding
fair value assumptions for the Forward Purchase Agreement:
As of March 12, 2019 (Initial Measurement) As of December 31, 2019 As of December 31, 2020
Asset price $ 9.25 $ 10.02 $ 10.45
Private Placement Warrant price $ 1.73 $ 1.43 $ 2.02
Discount term (in years) 2.30 1.50 0.50
Probability of merger 80.00 % 80.00 % 80.00 %
Risk-free rate 2.44 % 1.59 % 0.09 %
Fair value of Forward Purchase Agreement $ 2,035,000 $ 3,396,000 $ 5,185,000
The following table presents the changes in the fair value of the
Warrant and Forward Purchase Agreement liabilities:
Private Public Forward Liabilities
Initial measurement on March 12, 2019 $ 12,110,000 $ 18,750,000 $ 2,035,000 $ 32,895,000
Change in the fair value (2,100,000 ) (8,750,000 ) 1,361,000 (9,489,000 )
Fair value as of December 31, 2019 10,010,000 10,000,000 3,396,000 23,406,000
Change in the fair value 4,130,000 8,875,000 1,789,000 14,794,000
Fair value as of December 31, 2020 $ 14,140,000 $ 18,875,000 $ 5,185,000 $ 38,200,000
The Company did not have any held to maturity securities as of
December 31, 2020.
The gross holding gains and fair value of held-to-maturity
Held-To-Maturity Amortized Cost Gross Holding Gains Fair Value
U.S Treasury Securities (Mature 03/12/2020) $ 253,551,083 $ 6,361 $ 253,557,4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21.
Commitments and Contingencies
Commitments
As of March 31, 2021 and December 31, 2020,
$56.1 million and $56.5 million of the term loan
principal was outstanding, respectively. The term loan is due
November 7, 2023. See Note 9 for more information.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re realized or
realizable.
Indemnification Agreements
The Company has entered into indemnification agreements with our
directors, officers and certain employees that will require us,
among other things, to indemnify them against certain liabilities
that may arise by reason of their status or service as directors,
officers or employees. There are no claims that we are aware of
that could have a material effect on our consolidated balance
sheets, consolidated statements of operations and comprehensive
loss, or consolidated statements of cash flows.
Litigation and Claims
From time to time and in the ordinary course of business, the
Company may be subject to various claims, charges, investigations,
and litigation.
The Company is engaged in four collection actions against former
customers who defaulted in their contractual obligations. Three of
those customers have filed counterclaims against LiveVox, also
alleging breach of contract. LiveVox is vigorously defending
against these counterclaims while pursuing its own claims and
believes that the counterclaims are without merit. The Company does
not expect that any of the three cases will have a material adverse
effect on its business operations or financial position. As of the
date of issuance of these consolidated financial statements, a
potential loss as a result of the aforementioned cases is neither
probable nor estimable.</t>
        </is>
      </c>
      <c r="C3" s="4" t="inlineStr">
        <is>
          <t>20.
Commitments and Contingencies
Commitments
As of December 31, 2020 and 2019, $56.5 million and
$57.6 million of the term loan principal was outstanding,
respectively. The term loan is due November 7, 2023. See
Note 8 for more information.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re realized or
realizable.
Indemnification Agreements
The Company has entered into indemnification agreements with our
directors, officers and certain employees that will require us,
among other things, to indemnify them against certain liabilities
that may arise by reason of their status or service as directors,
officers or employees. There are no claims that we are aware of
that could have a material effect on our consolidated balance
sheet, consolidated statement of operations and comprehensive loss,
or consolidated statement of cash flow.
Litigation and Claims
From time to time and in the ordinary course of business, the
Company may be subject to various claims, charges, investigations,
and litigation.
The Company is engaged in four collection actions against former
customers who defaulted in their contractual obligations. Three of
those customers have filed counterclaims against LiveVox, also
alleging breach of contract. LiveVox is vigorously defending
against these counterclaims while pursuing its own claims and
believes that the counterclaims are without merit. The Company does
not expect that any of the three cases will have a material adverse
effect on its business operations or financial position. As of the
date of issuance of these financial statements, a potential loss as
a result of the aforementioned cases is neither probable nor
estimable.</t>
        </is>
      </c>
    </row>
    <row r="4">
      <c r="A4" s="4" t="inlineStr">
        <is>
          <t>Crescent Acquisition Corp</t>
        </is>
      </c>
    </row>
    <row r="5">
      <c r="A5" s="4" t="inlineStr">
        <is>
          <t>Commitments and Contingencies</t>
        </is>
      </c>
      <c r="B5" s="4" t="inlineStr">
        <is>
          <t>7 . Commitments and Contingencies
Risks and Uncertainties
On March 11, 2020, the World Health Organization officially
declared the outbreak of the novel coronavirus (“COVID-19”) COVID-19 COVID-19 COVID-19 COVID-19 COVID-19 COVID-19</t>
        </is>
      </c>
      <c r="C5" s="4" t="inlineStr">
        <is>
          <t>9. Commitments and Contingencies
Risks and Uncertainties
On March 11, 2020, the World Health Organization officially
declared the outbreak of the novel coronavirus (“COVID-19”) COVID-19 COVID-19 COVID-19 COVID-19 COVID-19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4" t="inlineStr">
        <is>
          <t>Business Combination</t>
        </is>
      </c>
      <c r="C3" s="4" t="inlineStr">
        <is>
          <t>15.
Business Combinations
Teckst, Inc.
On October 16, 2019 the Company entered into an agreement with
the shareholders of Teckst, Inc., a provider of an enterprise
grade two-way messaging platform, for the purchase of
specific assets and liabilities that meet the definition of a
business under ASC 805. The total aggregate purchase price amounted
to $2.0 million, of which $1.6 million of cash was paid
immediately to Teckst’s shareholders. In addition, there is
$0.4 million in Holdback Amount that will be used to satisfy
any indemnity claims made by the Company after the closing date.
The Holdback Amount is recorded in Restricted Cash and is expected
to be paid out in 8 months, 15 months and 37 months following the
close date in the amounts of $0.2 million, $0.2 million
and $0.1 million, respectively. Acquisition related expenses
amount to $0.4 million. The Company performed this acquisition
to acquire the technology owned by Teckst and accelerate its
product timeline for the related services Teckst offered.
The Company recorded the acquired tangible and identifiable
intangible assets and liabilities assumed based on their estimated
fair values. The excess of the consideration transferred over the
aggregate fair values of the assets acquired and liabilities
assumed was recorded as goodwill. The amount of goodwill recognized
was primarily attributable to the expected contributions of the
entity to the overall corporate strategy in addition to synergies
and assembled workforce of the acquired business. The fair value
assigned to identifiable intangible assets acquired was based on
estimates and assumptions made by management using an income
approach method.
The acquisition of Teckst was accounted for under ASC 805, Business
Combinations, using the acquisition method of accounting. As a
result, the Company determined its allocation of the fair values of
the assets acquired, and liabilities assumed at the acquisition
date are as follows (in thousands):
Fair Value
Assets acquired:
Accounts receivable 123
Deposits and other 10
Intangible assets:
Customer relationship 600
Technology 700
Total assets acquired 1,433
Liabilities assumed:
Accounts payable 91
Accrued expenses 13
Total liabilities assumed 104
Net identifiable assets acquired 1,329
Goodwill 697
Total consideration transferred $ 2,026
The identified intangible assets acquired as part of this business
combination were customer relationships and developed technology
recorded at their fair values of $0.6 million and
$0.7 million, respectively with their estimated useful lives
of 7 years and 5 years, respectively. Intangible assets are
amortized on a straight-line basis.
Revenue from assets acquired from Teckst Inc. to December 31,
2019 were immaterial. Acquisition related expenses amounted to
$0.4 million and are recorded within the General &amp;
Administrative section of the Statements of Operations. Pro Forma
adjustments have not been presented as the impact to the
Company’s consolidated financial statements were not
material.
SpeechIQ
On December 16, 2019, the Company entered into an agreement
with the shareholders of SpeechIQ, LLC, a provider of speech
analytics solutions for contact centers, and other parties
affiliated with the shareholder for the purchase of the entire
share capital of SpeechIQ, LLC that meets the definition of a
business under ASC 805. The total aggregate purchase price was
$9.0 million of which $7.9 million of cash was paid to
SpeechIQ’s shareholders. In addition, there is
$1.2 million in Holdback Amount that will be used to satisfy
any indemnity claims made by the Company after the closing date.
The Holdback Amount is recorded in Restricted Cash and is expected
to be paid out in 15 months after the close date. Acquisition
related expenses amounted to $0.4 million. The Company
performed this acquisition to acquire the technology owned by
SpeechIQ and accelerate its product timeline for the related
services SpeechIQ offered. Goodwill recognized of $4.5 million
is deductible for tax purposes. The amount of goodwill recognized
was primarily attributable to the expected contributions of the
entity to the overall corporate strategy in addition to synergies
and assembled workforce of the acquired business.
The Company recorded the acquired tangible and identifiable
intangible assets and liabilities assumed based on their estimated
fair values. The excess of the consideration transferred over the
aggregate fair values of the assets acquired and liabilities
assumed was recorded as goodwill. The fair value assigned to
identifiable intangible assets acquired was based on estimates and
assumptions made by management using an income approach method.
Intangible assets are amortized on a straight-line basis.
The acquisition of SpeechIQ was accounted for under ASC 805,
Business Combinations, using the acquisition method of accounting.
As a result, the Company determined its allocation of the fair
values of the assets acquired, and liabilities assumed at the
acquisition date are as follows (in thousands):
Fair Value
Assets acquired:
Cash $ 48
Accounts receivable 417
Deposits and other 30
Property and equipment 6
Intangible assets:
Trademarks 300
Customer relationship 2,300
Technology 1,600
Total assets acquired 4,701
Liabilities assumed:
Accounts payable 151
Accrued expenses 17
Total liabilities assumed 168
Net identifiable assets acquired 4,533
Goodwill 4,507
Total consideration transferred $ 9,040
The identified intangible assets acquired as part of this business
combination were trademarks used in marketing, customer
relationships and developed technology recorded at their fair
values of $0.3 million $2.3 million and
$1.6 million, respectively, with their estimated useful lives
of 4 years, 10 years and 4 years, respectively.
Revenue from SpeechIQ, LLC to December 31, 2019 was
immaterial. Acquisition related expenses amounted to
$0.1 million and are recorded within the General &amp;
Administrative section of the Statements of Operations.
Pro Forma adjustments have not been presented as the impact to
the Company’s consolidated financial statements were not
material.</t>
        </is>
      </c>
    </row>
    <row r="4">
      <c r="A4" s="4" t="inlineStr">
        <is>
          <t>Crescent Acquisition Corp</t>
        </is>
      </c>
    </row>
    <row r="5">
      <c r="A5" s="4" t="inlineStr">
        <is>
          <t>Business Combination</t>
        </is>
      </c>
      <c r="B5" s="4" t="inlineStr">
        <is>
          <t>8. Business Combination
On January 13, 2021, the Company, entered into an Agreement
and Plan of Merger (the “Merger Agreement”), by and
among the Company, Function Acquisition I Corp, a Delaware
corporation and a direct, wholly owned subsidiary of the Company
(“First Merger Sub”), Function Acquisition II LLC, a
Delaware limited liability company and a direct, wholly owned
subsidiary of the Company (“Second Merger Sub”),
LiveVox Holdings, Inc., a Delaware corporation
(“LiveVox”), and GGC Services Holdco, Inc., a Delaware
corporation, which provides for, among other things: (a) the
merger of First Merger Sub with and into LiveVox, with LiveVox
being the surviving corporation of the merger and a direct, wholly
owned subsidiary of the Company as a consequence of the merger (the
“First Merger”); and (b) immediately following the
First Merger and as part of the same overall transaction as the
First Merger, the merger of LiveVox with and into Second Merger
Sub, with Second Merger Sub being the surviving corporation of the
merger (together with the First Merger, the “Mergers”
and, collectively with the other transactions contemplated by the
Merger Agreement, the “Business Combination”). The
Merger Agreement and the transactions contemplated thereby were
unanimously approved by the board of directors of the Company and
LiveVox.
LiveVox is a next-generation contact center platform that powers
more than 14 billion transactions a year. By seamlessly
integrating omnichannel communications, CRM, and WFO, LiveVox
delivers exceptional agent and customer experiences, while helping
to reduce compliance risk. LiveVox’s reliable, easy-to-use
Pursuant to the Merger Agreement, the aggregate merger
consideration payable to the stockholders of LiveVox will consist
of (assuming no redemptions): (a) an amount in cash equal to the
Closing Cash Payment Amount (as defined in the Merger Agreement),
which is estimated to be approximately $218 million; and
(b) shares of newly-issued Class A common stock of the
Company, par value $0.0001 per share (“Class A
Stock”), equal to the Closing Number of Securities (as
defined in the Merger Agreement), which are expected to have a
value of approximately $514 million based on a price of $10.00
per share. The merger consideration payable to the stockholders of
LiveVox is also subject to adjustment based on LiveVox’s cash
and indebtedness as of the closing date, among other adjustments
contemplated by the Merger Agreement.
In addition to the consideration to be paid at the closing of the
Business Combination, the stockholders of LiveVox will be entitled
to receive additional earn-out
Additional information regarding LiveVox and the Business
Combination is available in the proxy statement/prospectus
initially filed with the SEC on January 15, 2021.</t>
        </is>
      </c>
      <c r="C5" s="4" t="inlineStr">
        <is>
          <t>10. Business Combination
On June 24, 2020, the Company entered into an Agreement and
Plan of Merger (the “F45 Merger Agreement”), by and
among the Company, Function Acquisition I Corp, a Delaware
corporation and a direct, wholly owned subsidiary of the Company,
Function Acquisition II LLC, a Delaware limited liability company
and a direct, wholly owned subsidiary of the Company, F45 Training
Holdings Inc., a Delaware corporation (“F45”), and
Shareholder Representative Services LLC, a Colorado limited
liability company. For more information, please see the
Company’s proxy statement/prospectus filed with the SEC on
July 16, 2020.
On October 5, 2020, the Company and F45 entered into a
Termination and Release Agreement, effective as of such date,
pursuant to which the parties agreed to mutually terminate the F45
Merger Agreement. As a result of the termination of the F45 Merger
Agreement, the F45 Merger Agreement will be of no further force and
effect as well as each of the transaction agreements entered into
in connection with the F45 Merger Agreement. For more information,
please see the Company’s Form 8-K
See Note 11 included in these consolidated financial statements for
a subsequent event regarding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22.
Subsequent Events
Lease Agreement
On April 5, 2021, the Company entered into a new lease to rent
approximately 808 square meters for the 17th and 18th floor of
office space located in Medellin, Colombia. The lease is for 5
years, beginning on April 5, 2021, with no options to renew.
Base rent is approximately 48,500,400 Colombian Pesos per month for
the first 12 months of the lease, with the rate increasing based on
the Consumer Price Index on each anniversary of the lease. The
Company is responsible for paying its share of building and common
area expenses. The Company is granted a rent grace period of 2
months and 25 days.
Business Combination
On June 16, 2021, the shareholders of Crescent Acquisition
Corp (“Crescent”) approved the Merger Agreement
discussed in Note 3, by and among LiveVox, Crescent, Function
Acquisition I Corp (“First Merger Sub”), Function
Acquisition II LLC (“Second Merger Sub”) and certain
other parties thereto, pursuant to which (i) First Merger Sub
merged with and into LiveVox, with LiveVox continuing as the
surviving corporation (the “Surviving Corporation”) and
becoming a direct, wholly owned subsidiary of Crescent as a
consequence (the “First Merger”) and
(ii) immediately following the First Merger and as part of the
same overall transaction as the First Merger, the Surviving
Corporation merged with and into Second Merger Sub with Second
Merger Sub continuing as the surviving entity (the “Second
Merger” and, together with the First Merger, the
“Mergers” and, together with the other transactions
contemplated by the Merger Agreement, the “Business
Combination”).
On June 18, 2021, LiveVox and Crescent consummated the
Business Combination. Following the closing, the combined company
began operating as LiveVox Holdings, Inc. and its Class A
common stock, units and warrants are now listed under the symbols
“LVOX,” “LVOXU” and “LVOXW,”
respectively, on The Nasdaq Global Select Market beginning
June 22, 2021. As a result of the Business Combination,
LiveVox received approximately $123 million going to the
Company’s balance sheet to accelerate growth by substantially
increasing its investment in sales and marketing.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Subsequent events have been
evaluated through June 24, 2021, which is the date the
consolidated financial statements were available to be issued.</t>
        </is>
      </c>
      <c r="C3" s="4" t="inlineStr">
        <is>
          <t>21.
Subsequent Events
Merger Agreement
On January 13, 2021 the Company signed a Merger Agreement
contemplating a merger with Crescent Acquisition Corp, a publicly
traded special purpose acquisition company. The consummation of the
merger is expected to result in the Company becoming the publicly
traded platform. The Company expects this transaction to close in
the second quarter of 2021, subject to the satisfaction of certain
closing conditions.
Acquisition
On February 5, 2021, the Company entered into a Unit Purchase
Agreement (the “Acquisition Agreement”) in connection
with a pending acquisition opportunity (the “2021
Acquisition”). The 2021 Acquisition is subject to customary
purchase price adjustments and the total consideration transferred
is contingent upon certain factors set forth in the Acquisition
Agreement, up to a maximum cash consideration of $7 million
that is due by September 2021. In connection with the 2021
Acquisition, the $1.1 million holdback related to the
acquisition of SpeechIQ LLC was released, net of holdback
adjustments.
Lease Agreement
On February 15, 2021, the Company entered into a new lease to
rent approximately 27,746 for the 9th and 10th floor of office
space located in Bengaluru, India. The lease is for 5 years,
beginning on February 15, 2021 with an option to renew for
subsequent periods on the same terms and conditions as the prior
term. Base rent is approximately $49,400 per month for the first 10
months of the lease, with the rate increasing by approximately 5%
on each anniversary of the lease. The company is responsible for
paying its share of building and common area expenses. The Company
is entitled to full rent abatement for the first 3 months of the
lease term. The Company will pay to the landlord a security deposit
in the amount of approximately $0.3 million, which may be
drawn down in the event of the Company defaults under the
lease.
All of the effects of subsequent events that provide additional
evidence about conditions that existed at the consolidated balance
sheet date, including the estimates inherent in the process of
preparing the consolidated financial statements, are recognized in
the consolidated financial statements. Subsequent events have been
evaluated through March 30, 2021, which is the date the
consolidated financial statements were available to be issued.</t>
        </is>
      </c>
    </row>
    <row r="4">
      <c r="A4" s="4" t="inlineStr">
        <is>
          <t>Crescent Acquisition Corp</t>
        </is>
      </c>
    </row>
    <row r="5">
      <c r="A5" s="4" t="inlineStr">
        <is>
          <t>Subsequent Events</t>
        </is>
      </c>
      <c r="B5" s="4" t="inlineStr">
        <is>
          <t>9. Subsequent Events
Management has performed an evaluation of subsequent events through
the date of issuance of the condensed consolidated financial
statements .</t>
        </is>
      </c>
      <c r="C5" s="4" t="inlineStr">
        <is>
          <t>11. Subsequent Events
Management has performed an evaluation of subsequent events through
the date of issuance of the financial statements .
On January 13, 2021, the Company entered into an Agreement and
Plan of Merger (the “Merger Agreement”), by and among
the Company, First Merger Sub, Second Merger Sub, LiveVox Holdings,
Inc., a Delaware corporation (“LiveVox”), and GGC
Services Holdco, Inc., a Delaware corporation, which provides for,
among other things: (a) the merger of First Merger Sub with
and into LiveVox, with LiveVox being the surviving corporation of
the merger and a direct, wholly owned subsidiary of the Company as
a consequence of the merger (the “First Merger”); and
(b) immediately following the First Merger and as part of the
same overall transaction as the First Merger, the merger of LiveVox
with and into Second Merger Sub, with Second Merger Sub being the
surviving corporation of the merger (together with the First
Merger, the “Mergers” and, collectively with the other
transactions contemplated by the Merger Agreement, the
“Business Combination”). The Merger Agreement and the
transactions contemplated thereby were unanimously approved by the
board of directors of the Company and LiveVox.
On February 17, 2021, the Company’s shareholders
approved to extend the date by which the Company must
(1) consummate a merger, capital stock exchange, asset
acquisition, stock purchase, reorganization or similar business
combination, which the Company refers to as its initial business
combination, (2) cease its operations except for the purpose
of winding up if it fails to complete such initial business
combination, and (3) redeem all of the shares of Class A
Stock, included as part of the units sold in the Company’s
Initial Public Offering, from March 12, 2021 to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12 Months Ended</t>
        </is>
      </c>
    </row>
    <row r="2">
      <c r="B2" s="2" t="inlineStr">
        <is>
          <t>Dec. 31, 2020</t>
        </is>
      </c>
    </row>
    <row r="3">
      <c r="A3" s="4" t="inlineStr">
        <is>
          <t>Crescent Acquisition Corp</t>
        </is>
      </c>
    </row>
    <row r="4">
      <c r="A4" s="4" t="inlineStr">
        <is>
          <t>Restatement of Previously Issued Audited and Unaudited Financial Statements</t>
        </is>
      </c>
      <c r="B4" s="4" t="inlineStr">
        <is>
          <t xml:space="preserve">2. Restatement of Previously Issued Audited and Unaudit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we
re-evaluated the accounting for Warrants (as defined in Note 5) and
Forward Purchase Agreement (as defined in Note 5) under ASC 815-40
and concluded that they do not meet the criteria to be classified
in stockholders’ equity. Since the Warrants and Forward
Purchase Agreement meet the definition of a derivative under ASC
815-40, we have restated the financial statements to classify the
Warrants and Forward Purchase Agreement as liabilities on the
balance sheet at fair value, with subsequent changes in their
respective fair values recognized in the consolidated statement of
operations and comprehensive income (loss) at each reporting
date.
The Company’s prior accounting treatment for the Warrants and
Forward Purchase Agreement was equity classification rather than as
derivative liabilities. Accounting for the Warrants and Forward
Purchase Agreement as liabilities pursuant to ASC 815-40 requires
that the Company re-measure the Warrants and Forward Purchase
Agreement to their fair value each reporting period and record the
changes in such value in the statement of operations. Accordingly,
the Company has restated the value and classification of the
Warrants and Forward Purchase Agreement in the Company’s
financial statements included herein
(“Restatement”).
The following summarizes the effect of the Restatement on each
financial statement line item for each period presented herein,
each prior interim period of the current fiscal year, and as of the
date of the Company’s consummation of its IPO.
The following presents the restated financial statements as of and
for the years ended December 31, 2020 and 2019.
As of December 31, 2020
(audited)
As filed Adjustments As restated
Balance Sheet
Warrant liability $
— $ 33,015,000 $ 33,015,000
Forward Purchase Agreement liability
— 5,185,000 5,185,000
Total liabilities 11,362,036 38,200,000 49,562,036
Class A common stock subject to possible redemption 237,622,980 (38,200,000 ) 199,422,980
Class A common stock 124 382 506
Additional paid-in capital 4,748,125 13,914,932 18,663,057
Retained earnings (accumulated deficit) 251,130 (13,915,314 ) (13,664,184 )
Class A common stock subject to possible
redemption—shares outstanding 23,762,298 (3,820,000 ) 19,942,298
Class A common stock—shares issued and outstanding 1,237,702 3,820,000 5,057,702
As of December 31, 2019
(audited)
As filed Adjustments As restated
Balance Sheet
Warrant liability $
— $ 20,010,000 $ 20,010,000
Forward Purchase Agreement liability
— 3,396,000 3,396,000
Total liabilities 9,689,876 23,406,000 33,095,876
Class A common stock subject to possible redemption 240,114,450 (23,406,000 ) 216,708,450
Class A common stock 99 234 333
Additional paid-in capital 2,256,679 (878,920 ) 1,377,759
Retained earnings 2,742,605 878,686 3,621,291
Class A common stock subject to possible
redemption—shares outstanding 24,011,445 (2,340,600 ) 21,670,845
Class A common stock—shares issued and outstanding 988,555 2,340,600 3,329,155
For the year ended December 31,
2020 (audited)
As filed Adjustments As restated
Statements of Operations
Change in the fair value of the Warrant liability $
— $ (13,005,000 ) $ (13,005,000 )
Change in the fair value of the Forward Purchase Agreement
liability
— (1,789,000 ) (1,789,000 )
Loss before income taxes (2,354,745 ) (14,794,000 ) (17,148,745 )
Net loss (2,491,475 ) (14,794,000 ) (17,285,475 )
Per Share Data:
Net loss per Class F common stock (basic and diluted) $ (0.49 ) $ (2.36 ) $ (2.85 )
For the year ended December 31,
2019 (audited)
As filed Adjustments As restated
Statements of Operations
Change in the fair value of the Warrant liability $
— $ 10,850,000 $ 10,850,000
Change in the fair value of the Forward Purchase Agreement
liability
— (1,361,000 ) (1,361,000 )
Initial classification of Forward Purchase Agreement liability
— (2,035,000 ) (2,035,000 )
Offering cost associated with Warrants recorded as liabilities
— (1,465,314 ) (1,465,314 )
Loss on sale of Private Placement Warrants
— (5,110,000 ) (5,110,000 )
Income before income taxes 3,945,833 878,686 4,824,519
Net income 2,750,226 878,686 3,628,912
Per Share Data:
Net (loss) income per Class F common stock (basic and diluted) $ (0.05 ) $ 0.14 $ 0.09
For the year ended December 31,
2020 (audited)
As filed Adjustments As restated
Statement of Cash Flows
Net loss $ (2,491,475 ) $ (14,794,000 ) $ (17,285,475 )
Change in the fair value of Warrant liability
— 13,005,000 13,005,000
Change in the fair value of the Forward Purchase Agreement
liability
— 1,789,000 1,789,000
Net cash used in operating activities (1,549,862 )
— (1,549,862 )
Net cash provided by investing activities 851,488
— 851,488
Net cash used in financing activities (121,200 )
— (121,200 )
Net decrease in cash (819,574 )
— (819,574 )
Change in Class A common stock subject to possible
redemption (2,491,471 ) (14,793,999 ) (17,285,470 )
For the year ended December 31,
2019 (audited)
As filed Adjustments As restated
Statement of Cash Flows
Net income $ 2,750,226 $ 878,686 $ 3,628,912
Change in the fair value of Warrant liability
— (10,850,000 ) (10,850,000 )
Change in the fair value of the Forward Purchase Agreement
liability
— 1,361,000 1,361,000
Initial classification of Forward Purchase Agreement liability 2,035,000 2,035,000
Offering cost associated with Warrants recorded as liabilities
— 1,465,314 1,465,314
Loss on sale of Private Placement Warrant 5,110,000 5,110,000
Net cash used in operating activities (1,255,466 )
— (1,255,466 )
Net cash used in investing activities (249,097,000 )
— (249,097,000 )
Net cash provided by financing activities 251,433,770
— 251,433,770
Net increase in cash 1,081,304
— 1,081,304
Class A common stock subject to possible redemption 240,114,450 (23,406,000 ) 216,708,450
Initial classification of Warrant liability
— 30,860,000 30,860,000
The following presents the restatement of previously reported
condensed balance sheets as of March 31,
2020, June 30, 2020, September 30,
2020, March 12, 2019, March 31,
2019, June 30, 2019 and September 30, 2019.
As of March 31, 2020
(unaudited)
As filed Adjustments As restated
Balance Sheet
Warrant liability $
— $ 21,125,000 $ 21,125,000
Forward Purchase Agreement liability
— 1,992,000 1,992,000
Total liabilities 9,600,007 23,117,000 32,717,007
Class A common stock subject to possible redemption 240,599,870 (23,117,000 ) 217,482,870
Class A common stock 94 231 325
Additional paid-in capital 1,771,264 (1,167,917 ) 603,347
Retained earnings 3,228,027 1,167,686 4,395,713
Class A common stock subject to possible
redemption—shares outstanding 24,059,987 (2,311,700 ) 21,748,287
Class A common stock—shares issued and outstanding 940,013 2,311,700 3,251,713
As of June 30, 2020
(unaudited)
As filed Adjustments As restated
Balance Sheet
Warrant liability $
— $ 32,680,000 $ 32,680,000
Forward Purchase Agreement liability
— 5,221,000 5,221,000
Total liabilities 9,596,571 37,901,000 47,497,571
Class A common stock subject to possible redemption 240,470,140 (37,901,000 ) 202,569,140
Class A common stock 95 379 474
Additional paid-in capital 1,900,993 13,615,935 15,516,928
Retained earnings (accumulated deficit) 3,098,290 (13,616,314 ) (10,518,024 )
Class A common stock subject to possible
redemption—shares outstanding 24,047,014 (3,790,100 ) 20,256,914
Class A common stock—shares issued and outstanding 952,986 3,790,100 4,743,086
As of September 30, 2020
(unaudited)
As filed Adjustments As restated
Balance Sheet
Warrant liability $
— $ 21,280,000 $ 21,280,000
Forward Purchase Agreement liability
— 2,761,000 2,761,000
Total liabilities 9,155,490 24,041,000 33,196,490
Class A common stock subject to possible redemption 240,053,100 (24,041,000 ) 216,012,100
Class A common stock 99 241 340
Additional paid-in capital 2,318,029 (243,927 ) 2,074,102
Retained earnings 2,681,257 243,686 2,924,943
Class A common stock subject to possible
redemption—shares outstanding 24,005,310 (2,404,100 ) 21,601,210
Class A common stock—shares issued and outstanding 994,690 2,404,100 3,398,790
As of March 12, 2019
(audited)
As filed Adjustments As restated
Balance Sheet
Warrant liability $
— $ 30,860,000 $ 30,860,000
Forward Purchase Agreement liability
— 2,035,000 2,035,000
Total liabilities 9,852,764 32,895,000 42,747,764
Class A common stock subject to possible redemption 237,363,330 (32,895,000 ) 204,468,330
Class A common stock 126 329 455
Additional paid-in capital 5,007,679 8,609,985 13,617,664
Accumulated deficit (8,522 ) (8,610,314 ) (8,618,836 )
Class A common stock subject to possible
redemption—shares outstanding 23,736,333 (3,289,500 ) 20,446,833
Class A common stock—shares issued and outstanding 1,263,667 3,289,500 4,553,167
As of March 31, 2019
(unaudited)
As filed Adjustments As restated
Balance Sheet
Warrant liability $
— $ 30,595,000 $ 30,595,000
Forward Purchase Agreement liability
— 1,824,000 1,824,000
Total liabilities 9,558,989 32,419,000 41,977,989
Class A common stock subject to possible redemption 237,535,590 (32,419,000 ) 205,116,590
Class A common stock 125 324 449
Additional paid-in capital 4,835,419 8,133,990 12,969,409
Retained earnings (accumulated deficit) 163,745 (8,134,314 ) (7,970,569 )
Class A common stock subject to possible
redemption—shares outstanding 23,753,559 (3,241,900 ) 20,511,659
Class A common stock—shares issued and outstanding 1,246,441 3,241,900 4,488,341
As of June 30, 2019
(unaudited)
As filed Adjustments As restated
Balance Sheet
Warrant liability $
— $ 17,085,000 $ 17,085,000
Forward Purchase Agreement liability
— 2,497,000 2,497,000
Total liabilities 9,558,263 19,582,000 29,140,263
Class A common stock subject to possible redemption 238,585,190 (19,582,000 ) 219,003,190
Class A common stock 114 196 310
Additional paid-in capital 3,785,925 (4,702,882 ) (916,957 )
Retained earnings 1,213,338 4,702,686 5,916,024
Class A common stock subject to possible
redemption—shares outstanding 23,858,519 (1,958,200 ) 21,900,319
Class A common stock—shares issued and outstanding 1,141,481 1,958,200 3,099,681
As of September 30, 2019
(unaudited)
As filed Adjustments As restated
Balance Sheet
Warrant liability $
— $ 19,730,000 $ 19,730,000
Forward Purchase Agreement liability
— 3,053,000 3,053,000
Total liabilities 9,363,197 22,783,000 32,146,197
Class A common stock subject to possible redemption 239,638,660 (22,783,000 ) 216,855,660
Class A common stock 104 227 331
Additional paid-in capital 2,732,465 (1,501,913 ) 1,230,552
Retained earnings 2,266,811 1,501,686 3,768,497
Class A common stock subject to possible
redemption—shares outstanding 23,963,866 (2,278,300 ) 21,685,566
Class A common stock—shares issued and outstanding 1,036,134 2,278,300 3,314,434
The following presents the restatement of previously reported
unaudited condensed statements of operations for the three months
ended March 31, 2020, the three and six months ended
June 30, 2020, the three and nine months ended
September 30, 2020, the three months ended March 31,
2019, the three and six months ended June 30, 2019 and the
three and nine months ended September 30, 2019.
For the three months ended
March 31, 2020
As filed Adjustments As restated
Statements of Operations
Change in the fair value of the Warrant liability $
— $ (1,115,000 ) $ (1,115,000 )
Change in the fair value of the Forward Purchase Agreement
liability
— 1,404,000 1,404,000
Income before income taxes 704,813 289,000 993,813
Net income 485,422 289,000 774,422
Per Share Data:
Net (loss) income per Class F common stock (basic and diluted) $ (0.01 ) $ 0.04 $ 0.03
For the three months ended
June 30, 2020
As filed Adjustments As restated
Statements of Operations
Change in the fair value of the Warrant liability $
— $ (11,555,000 ) $ (11,555,000 )
Change in the fair value of the Forward Purchase Agreement
liability
— (3,229,000 ) (3,229,000 )
Loss before income taxes (126,002 ) (14,784,000 ) (14,910,002 )
Net loss (129,737 ) (14,784,000 ) (14,913,737 )
Per Share Data:
Net loss per Class F common stock (basic and diluted) $ (0.02 ) $ (2.37 ) $ (2.39 )
For the six months ended
June 30, 2020
As filed Adjustments As restated
Statements of Operations
Change in the fair value of the Warrant liability $
— $ (12,670,000 ) $ (12,670,000 )
Change in the fair value of the Forward Purchase Agreement
liability
— (1,825,000 ) (1,825,000 )
Income (loss) before income taxes 578,812 (14,495,000 ) (13,916,188 )
Net income (loss) 355,685 (14,495,000 ) (14,139,315 )
Per Share Data:
Net loss per Class F common stock (basic and diluted) $ (0.03 ) $ (2.32 ) $ (2.35 )
For the three months ended
September 30, 2020
As filed Adjustments As restated
Statements of Operations
Change in the fair value of the Warrant liability $
— $ 11,400,000 $ 11,400,000
Change in the fair value of the Forward Purchase Agreement
liability
— 2,460,000 2,460,000
(Loss) income before income taxes (429,235 ) 13,860,000 13,430,765
Net (loss) income (417,033 ) 13,860,000 13,442,967
Per Share Data:
Net (loss) income per Class F common stock (basic and diluted) $ (0.07 ) $ 2.23 $ 2.16
For the nine months ended
September 30, 2020
As filed Adjustments As restated
Statements of Operations
Change in the fair value of the Warrant liability $
— $ (1,270,000 ) $ (1,270,000 )
Change in the fair value of the Forward Purchase Agreement
liability
— 635,000 635,000
Income (loss) before income taxes 149,577 (635,000 ) (485,423 )
Net loss (61,348 ) (635,000 ) (696,348 )
Per Share Data:
Net loss per Class F common stock (basic and diluted) $ (0.10 ) $ (0.10 ) $ (0.20 )
For the three months ended
March 31, 2019
As filed Adjustments As restated
Statements of Operations
Change in the fair value of the Warrant liability $
— $ 265,000 $ 265,000
Change in the fair value of the Forward Purchase Agreement
liability
— 211,000 211,000
Initial classification of Forward Purchase Agreement liability
— (2,035,000 ) (2,035,000 )
Offering cost associated with Warrants recorded as liabilities
— (1,465,314 ) (1,465,314 )
Loss on sale of Private Placement Warrants
— (5,110,000 ) (5,110,000 )
Income (loss) before income taxes 216,918 (8,134,314 ) (7,917,396 )
Net income (loss) 171,366 (8,134,314 ) (7,962,948 )
Per Share Data:
Net loss per Class F common stock (basic and diluted) $ (0.01 ) $ (1.30 ) $ (1.31 )
For the three months ended
June 30, 2019
As filed Adjustments As restated
Statements of Operations
Change in the fair value of the Warrant liability $
— $ 13,510,000 $ 13,510,000
Change in the fair value of the Forward Purchase Agreement
liability
— (673,000 ) (673,000 )
Income before income taxes 1,369,240 12,837,000 14,206,240
Net income 1,049,594 12,837,000 13,886,594
Per Share Data:
Net (loss) income per Class F common stock (basic and diluted) $ (0.02 ) $ 2.06 $ 2.04
For the six months ended
June 30, 2019
As filed Adjustments As restated
Statements of Operations
Change in the fair value of the Warrant liability $
— $ 13,775,000 $ 13,775,000
Change in the fair value of the Forward Purchase Agreement
liability
— (462,000 ) (462,000 )
Initial classification of Forward Purchase Agreement liability
— (2,035,000 ) (2,035,000 )
Offering cost associated with Warrants recorded as liabilities
— (1,465,314 ) (1,465,314 )
Loss on sale of Private Placement Warrants
— (5,110,000 ) (5,110,000 )
Income before income taxes 1,586,158 4,702,686 6,288,844
Net income 1,220,960 4,702,686 5,923,646
Per Share Data:
Net (loss) income per Class F common stock (basic and diluted) $ (0.02 ) $ 0.75 $ 0.73
For the three months ended
September 30, 2019
As filed Adjustments As restated
Statements of Operations
Change in the fair value of the Warrant liability $
— $ (2,645,000 ) $ (2,645,000 )
Change in the fair value of the Forward Purchase Agreement
liability
— (556,000 ) (556,000 )
Income (loss) before income taxes 1,353,400 (3,201,000 ) (1,847,600 )
Net income (loss) 1,053,472 (3,201,000 ) (2,147,528 )
Per Share Data:
Net loss per Class F common stock (basic and diluted) $ (0.01 ) $ (0.51 ) $ (0.52 )
For the nine months ended
September 30, 2019
As filed Adjustments As restated
Statements of Operations
Change in the fair value of the Warrant liability $
— $ 11,130,000 $ 11,130,000
Change in the fair value of the Forward Purchase Agreement
liability
— (1,018,000 ) (1,018,000 )
Initial classification of Forward Purchase Agreement liability
— (2,035,000 ) (2,035,000 )
Offering cost associated with Warrants recorded as liabilities (1,465,314 ) (1,465,314 )
Loss on sale of Private Placement Warrants (5,110,000 ) (5,110,000 )
Income before income taxes 2,939,558 1,501,686 4,441,244
Net income 2,274,432 1,501,686 3,776,118
Per Share Data:
Net (loss) income per Class F common stock (basic and diluted) $ (0.04 ) $ 0.24 $ 0.20
The following tables contain the restatement of previously reported
unaudited condensed statements of cash flows for the three months
ended March 31, 2020, the six months ended June 30, 2020,
the nine months ended September 30, 2020, the three months
ended March 31, 2019, the six months ended June 30, 2019,
the nine months ended September 30, 2019.
For the three months ended
March 31, 2020
As filed Adjustments As restated
Statement of Cash Flows
Net income $ 485,422 $ 289,000 $ 774,422
Change in the fair value of Warrant liability
— 1,115,000 1,115,000
Change in the fair value of the Forward Purchase Agreement
liability
— (1,404,000 ) (1,404,000 )
Net cash used in operating activities (392,069 )
— (392,069 )
Net cash provided by investing activities 200,000
— 200,000
Net cash used in financing activities (73,736 )
— (73,736 )
Net decrease in cash (265,805 )
— (265,805 )
Class A common stock subject to possible redemption 485,420 289,000 774,420
For the six months ended
June 30, 2020 (unaudited)
As filed Adjustments As restated
Statement of Cash Flows
Net income (loss) $ 355,685 $ (14,495,000 ) $ (14,139,315 )
Change in the fair value of Warrant liability
— 12,670,000 12,670,000
Change in the fair value of the Forward Purchase Agreement
liability
— 1,825,000 1,825,000
Net cash used in operating activities (561,642 )
— (561,642 )
Net cash provided by investing activities 707,600
— 707,600
Net cash used in financing activities (70,954 )
— (70,954 )
Net increase in cash 75,004
— 75,004
Class A common stock subject to possible redemption 355,690 (14,495,000 ) (14,139,310 )
For the nine months ended
September 30, 2020
As filed Adjustments As restated
Statement of Cash Flows
Net loss $ (61,348 ) $ (635,000 ) $ (696,348 )
Change in the fair value of Warrant liability
— 1,270,000 1,270,000
Change in the fair value of the Forward Purchase Agreement
liability
— (635,000 ) (635,000 )
Net cash used in operating activities (1,373,968 )
— (1,373,968 )
Net cash provided by investing activities 765,483
— 765,483
Net cash used in financing activities (83,629 )
— (83,629 )
Net decrease in cash (692,114 )
— (692,114 )
Class A common stock subject to possible redemption (61,350 ) (635,000 ) (696,350 )
For the three months ended
March 31, 2019 (unaudited)
As filed Adjustments As restated
Statement of Cash Flows
Net income $ 171,366 $ (8,134,314 ) $ (7,962,948 )
Change in the fair value of Warrant liability
— (265,000 ) (265,000 )
Change in the fair value of the Forward Purchase Agreement
liability
— (211,000 ) (211,000 )
Initial classification of Forward Purchase Agreement liability
— 2,035,000 2,035,000
Offering cost associated with Warrants recorded as liabilities
— 1,465,314 1,465,314
Loss on sale of Private Placement Warrants
— 5,110,000 5,110,000
Net cash provided by (used in) operating activities 239,455
— 239,455
Net cash used in investing activities (250,000,000 )
— (250,000,000 )
Net cash provided by financing activities 251,342,222
— 251,342,222
Net increase in cash 1,581,677
— 1,581,677
Class A common stock subject to possible redemption 237,535,590 (32,419,000 ) 205,116,590
Initial classification of Warrant liability
— 30,860,000 30,860,000
For the six
months ended June 30, 2019 (unaudited)
As filed Adjustments As restated
Statement of Cash Flows
Net income $ 1,220,960 $ 4,702,686 $ 5,923,646
Change in the fair value of Warrant liability
— (13,775,000 ) (13,775,000 )
Change in the fair value of the Forward Purchase Agreement
liability
— 462,000 462,000
Initial classification of Forward Purchase Agreement liability
— 2,035,000 2,035,000
Offering cost associated with Warrants recorded as liabilities
— 1,465,314 1,465,314
Loss on sale of Private Placement Warrants
— 5,110,000 5,110,000
Net cash used in operating activities (306,922 )
— (306,922 )
Net cash used in investing activities (250,000,000 )
— (250,000,000 )
Net cash provided by financing activities 251,398,074
— 251,398,074
Net increase in cash 1,091,152
— 1,091,152
Change in Class A common stock subject to possible
redemption 238,585,190 (19,582,000 ) 219,003,190
Initial classification of Warrant liability
— 30,860,000 30,860,000
For the nine months ended September 30, 2019 (unaudited)
As filed Adjustments As restated
Statement of Cash Flows
Net income $ 2,274,432 $ 1,501,686 $ 3,776,118
Change in the fair value of Warrant liability
— (11,130,000 ) (11,130,000 )
Change in the fair value of the Forward Purchase Agreement
liability
— 1,018,000 1,018,000
Initial classification of Forward Purchase Agreement liability
— 2,035,000 2,035,000
Offering cost associated with Warrants recorded as liabilities
— 1,465,314 1,465,314
Loss on sale of Private Placement Warrants
— 5,110,000 5,110,000
Net cash used in operating activities (856,547 )
— (856,547 )
Net cash used in investing activities (249,422,674 )
— (249,422,674 )
Net cash provided by financing activities 251,360,801
— 251,360,801
Net increase in cash 1,081,580
— 1,081,580
Class A common stock subject to possible redemption 239,638,600 (22,783,000 ) 216,855,660
Initial classification of Warrant liability
— 30,860,000 30,8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c r="B3" s="4" t="inlineStr">
        <is>
          <t>17.
Income Taxes
The provision for income taxes for the three months ended
March 31, 2021 and 2020 was approximately $0 and
$0.1 million, respectively. The provision for income taxes for
the three months ended March 31, 2021 and 2020 consisted
primarily of foreign and state income taxes.
The effective tax rates for the three months ended March 31,
2021 and 2020 were (0.92)% and (19.35)%, respectively. The
difference between the Company’s effective tax rates for
three months ended March 31, 2021 and 2020 and the U.S.
statutory tax rate of 21.00% was primarily due to a full valuation
allowance related to the company’s net deferred tax
assets.
At March 31, 2021, the Company had available federal and
combined state net operating loss carry forwards which may offset
future taxable income of $35.8 million and $73.8 million,
respectively, with varying expirations from 2024 through 2041. In
addition, the Company has federal net operating loss carryforwards
at March 31, 2021, of $12.3 million that do not expire.
The realization of tax benefits of deferred tax assets is dependent
upon future levels of taxable income, of an appropriate character,
in the periods the items are expected to be deductible or taxable.
There were insufficient federal and state deferred tax liabilities
to offset the federal and state deferred tax assets at
March 31, 2021 and December 31, 2020; therefore, based on
this and other available evidence, the Company does not believe it
is more likely than not that the net federal and state deferred tax
assets of LiveVox will be fully realized. Accordingly, the Company
has recorded valuation allowances in the amounts of
$10.9 million and $7.4 million as of March 31, 2021
and December 31, 2020, respectively. The Company intends to
maintain the remaining valuation allowance until sufficient
positive evidence exists to support a reversal of, or decrease in,
the valuation allowance.
The Company files income tax returns in the U.S. federal
jurisdiction, various state jurisdictions, India and Colombia. The
tax returns are subject to statutes of limitations that vary by
jurisdiction. At March 31, 2021, the Company remains subject
to income tax examinations in the U.S. for tax years 2017 through
2020, and in various states for tax years 2016 through 2020.
However, due to the Company’s net operating loss carry
forwards in various jurisdictions, tax authorities have the ability
to adjust carry forwards related to closed years.</t>
        </is>
      </c>
      <c r="C3" s="4" t="inlineStr">
        <is>
          <t>16.
Income Taxes
The provision for income taxes charged to operations consisted of
the following for the years ended December 31, 2020, 2019 and
2018 (in thousands):
2020 2019 2018
Current tax expense:
Federal $ (2 ) $ (2 ) $ (4 )
State 8 188 86
Foreign 317 251 298
Total current tax expense: 323 437 380
Deferred tax expense:
Federal 2 2 4
State (124 ) (282 ) 25
Foreign (5 ) (8 ) (3 )
Total deferred current tax expense (benefit): (127 ) (288 ) 26
Provision for income taxes $ 196 $ 149 $ 406
A reconciliation between the Company’s federal statutory tax
rate and its effective tax rate for the years ended
December 31, 2020, 2019 and 2018 is as follows:
2020 2019 2018
Federal statutory tax rate 21.00 % 21.00 % 21.00 %
State tax, net of federal benefit 3.93 % 0.55 % 4.72 %
Meals and entertainment (1.07 )% (1.69 )% 2.78 %
Global intangible low-taxed income inclusion (2.41 )% (1.07 )% 0.00 %
Share-based compensation (2.83 )% 0.00 % 0.00 %
Prior year provision to return true-up (2.13 )% (1.16 )% (0.20 )%
Change in valuation allowance (18.90 )% (19.94 )% (13.20 )%
Foreign tax differential and permanent items (2.27 )% 0.07 % 2.06 %
Other (0.08 )% (0.06 )% 0.55 %
Effective tax rate (4.76 )% (2.30 )% 17.71 %
The tax effects of temporary differences that give rise to
significant portions of the deferred tax assets and liabilities
consisted of the following at December 31, 2020 and 2019 (in
thousands):
2020 2019
Deferred tax assets:
Net operating loss carryforward $ 9,779 $ 8,437
Compensation accruals 675 1,698
Foreign tax credits 552 585
Bad debt reserve 321 245
Interest expense limitation 274 558
Goodwill 78 175
Lease liability 1,119
—
Other 187 175
Total deferred tax assets 12,985 11,873
Deferred tax liabilities:
Capitalized commissions (1,192 ) (894 )
Right of use asset (972 )
—
Fixed assets depreciation (143 ) (232 )
Other intangibles amortization (3,423 ) (4,424 )
Other (25 )
—
Total deferred tax liabilities (5,755 ) (5,550 )
Net deferred tax assets before valuation allowance 7,230 6,323
Valuation allowance (7,423 ) (6,643 )
Net deferred tax liabilities $ (193 ) $ (320 )
At December 31, 2020, the Company had available federal and
combined state net operating loss carryforwards which may offset
future taxable income of $23.4 million and $66.9 million,
respectively, with varying expirations from 2022 through 2035. In
addition, the Company has federal net operating loss carryforwards
at December 31, 2020, of $4.1 million that do not expire.
There were insufficient federal and state deferred tax liabilities
to offset the federal and state deferred tax assets at
December 31, 2020 and 2019; therefore, based on this and other
available evidence, management believes it is more likely than not
that the net federal and state deferred assets of LiveVox will not
be fully realized. Therefore, the Company has recorded valuation
allowances in the amounts of $7.4 million and $6.6 million as of
December 31, 2020 and 2019, respectively.
Past ownership changes and other equity transactions have triggered
Section 382 and 383 provisions of the Internal Revenue Code,
resulting in certain annual limitations on the utilization of
existing federal and state net operating losses and credits. Such
provisions limit the potential future tax benefit to be realized by
the Company from its accumulated net operating losses and
credits.
Historically, the Company had not accrued a provision for U.S.
deferred taxes or foreign withholding taxes on undistributed
earnings of the Company’s wholly owned foreign subsidiaries
because it was the intention of management to reinvest the
undistributed earnings indefinitely in foreign operations.
Undistributed earnings are generally no longer subject to U.S. tax
upon repatriation beginning January 1, 2018; however,
undistributed earnings may remain subject to state income and
foreign withholding taxes. It remains the intention of management
to reinvest the undistributed earnings indefinitely in foreign
operations. The Company also believes that any such state income or
foreign withholding taxes would be immaterial.
On March 27, 2020, the Coronavirus Aid, Relief and Economic
Security (“CARES”) Act was enacted and signed into law.
The CARES Act contains certain income tax relief provisions,
including a modification to the limitation of business interest
expense for tax years beginning in 2019 and 2020. The modification
to the interest expense limitation increases the allowable business
interest deduction from 30% of adjusted taxable income to 50% of
adjusted taxable income. This modification resulted in the
allowance of additional interest expense for the Company, resulting
in an increase in its net operating loss carryforwards. The Company
does not anticipate any other material tax impacts from the CARES
Act.
The Company files income tax returns in the U.S. federal
jurisdiction, various state jurisdictions, India and Colombia. The
tax returns are subject to statutes of limitations that vary by
jurisdiction. At December 31, 2020, the Company remains
subject to income tax examinations in the U.S. for tax years 2017
through 2019, and in various states for tax years 2016 through
2019. However, due to the Company’s net operating loss carry
forwards in various jurisdictions, tax authorities have the ability
to adjust carry forwards related to closed years.</t>
        </is>
      </c>
    </row>
    <row r="4">
      <c r="A4" s="4" t="inlineStr">
        <is>
          <t>Crescent Acquisition Corp</t>
        </is>
      </c>
    </row>
    <row r="5">
      <c r="A5" s="4" t="inlineStr">
        <is>
          <t>Income Taxes</t>
        </is>
      </c>
      <c r="C5" s="4" t="inlineStr">
        <is>
          <t>8. Income Taxes
The income tax provision consists of the following:
For the years ended December 31,
2020
2019
Current
Federal $ 93,518 $ 817,897
State 43,212 377,710
Deferred
Federal (524,082 ) (68,511 )
State (197,599 )
—
Change in valuation allowance 721,681 68,511
Income tax provision expense $ 136,730 $ 1,195,607
The Company’s net deferred tax assets are as follows:
As of December 31,
2020 2019
Deferred tax assets:
Startup/organizational costs $ 885,206 $ 70,106
Valuation allowance (885,206 ) (70,106 )
Deferred tax assets, net of allowance $
— $
—
As of December 31, 2020 and 2019, the Company had a deferred
tax asset of $885,206 and $70,106, respectively, which had a full
valuation allowance recorded against it.
The Company’s current taxable income primarily consists of
interest income on the Trust Account. The Company’s general
and administrative costs are generally considered to be
start-up
A reconciliation of the statutory federal income tax rate to the
Company’s effective tax rate is as follows:
For the years ended December 31,
2020
2019
As
Restated As
Restated
Statutory federal income tax rate 21.00 % 21.00 %
State taxes, net of federal tax benefit (0.20 )% 2.22 %
Other permanent items (18.12 )% (14.83 )%
Meals &amp; entertainment (0.02 )% 0.00 %
Valuation allowance (3.47 )% 0.51 %
Effective tax rate (0.81 )% 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rger Agreement</t>
        </is>
      </c>
      <c r="B1" s="2" t="inlineStr">
        <is>
          <t>3 Months Ended</t>
        </is>
      </c>
    </row>
    <row r="2">
      <c r="B2" s="2" t="inlineStr">
        <is>
          <t>Mar. 31, 2021</t>
        </is>
      </c>
    </row>
    <row r="3">
      <c r="A3" s="3" t="inlineStr">
        <is>
          <t>Text Block [Abstract]</t>
        </is>
      </c>
    </row>
    <row r="4">
      <c r="A4" s="4" t="inlineStr">
        <is>
          <t>Merger Agreement</t>
        </is>
      </c>
      <c r="B4" s="4" t="inlineStr">
        <is>
          <t>3.
Merger Agreement
On January 13, 2021 the Company signed a Merger Agreement
contemplating a merger with Crescent Acquisition Corp
(“Crescent”), a publicly traded special purpose
acquisition company. The consummation of the merger is expected to
result in the Company becoming a publicly traded company. The
transaction has been unanimously approved by the Board of Directors
of Crescent, as well as the Board of Directors of LiveVox. The
Company expects this transaction to close in the second quarter of
2021, subject to the satisfaction of customary closing conditions,
including the approval of the shareholders of Crescent.
See Note 22 for additional information regarding the completion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Revenue</t>
        </is>
      </c>
      <c r="B4" s="4" t="inlineStr">
        <is>
          <t>4.
Revenue
Contract Balance
The following table provides information about accounts receivable,
net, and contract liabilities from contracts with customers. The
Company did not have any contract assets as of March 31, 2021
or December 31, 2020 (in thousands):
March 31, December 31,
Accounts receivable, net $ 14,610 $ 13,817
Contract liabilities, current (deferred revenue) 975 1,140
Contract liabilities, non-current 194 237
Changes in the contract liabilities balances are as follows (in
thousands):
March 31, December 31, $ Change
Contract liabilities (deferred revenue) $ 1,169 $ 1,377 $ (208 )
The increase in deferred revenue was due to billings in advance of
performance obligations being satisfied, net of revenue recognized
for services rendered during the period. Revenue of
$0.6 million was recognized during the three months ended
March 31, 2021 which were included in the deferred revenue
balance at the beginning of the period.
Remaining Performance Obligations
The Company’s contract terms typically range from one to
three years. Revenue as of March 31, 2021 that has not yet
been recognized was approximately $97.5 million and represents
the contracted minimum usage commitments and does not include an
estimate of additional usage in excess of contractual minimum
commitments. The Company expects to recognize revenue on the
remaining performance obligations over the next 45 months.</t>
        </is>
      </c>
      <c r="C4" s="4" t="inlineStr">
        <is>
          <t>3.
Revenue
Contract Balance
The following table provides information about accounts receivable,
net, and contract liabilities from contracts with customers. The
Company did not have any contract assets as of December 31,
2020 or December 31, 2019 (in thousands):
December 31, December 31,
Accounts receivable, net $ 13,817 $ 16,388
Contract liabilities, current (deferred revenue) 1,140 738
Contract liabilities, non-current 237 60
Contract liabilities, non-current
Changes in the contract liabilities balances are as follows (in
thousands):
December 31, December 31, $ Change
Contract liabilities (deferred revenue) $ 1,377 $ 798 $ 579
The increase in deferred revenue was due to billings in advance of
performance obligations being satisfied, net of revenue recognized
for services rendered during the period. Revenue of
$0.7 million was recognized during the year ended
December 31, 2020 which were included in the deferred revenue
balance at the beginning of the period.
Remaining Performance Obligations
The Company’s contract terms typically range from one to
three years. Revenue as of December 31, 2020 that has not yet
been recognized was approximately $105.0 million and
represents the contracted minimum usage commitments and does not
include an estimate of additional usage in excess of contractual
minimum commitments. The Company expects to recognize revenue on
the remaining performance obligations over the next 36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14171000</v>
      </c>
      <c r="C3" s="5" t="n">
        <v>18098000</v>
      </c>
      <c r="D3" s="5" t="n">
        <v>14910000</v>
      </c>
    </row>
    <row r="4">
      <c r="A4" s="4" t="inlineStr">
        <is>
          <t>Restricted cash, current</t>
        </is>
      </c>
      <c r="C4" s="6" t="n">
        <v>1368000</v>
      </c>
      <c r="D4" s="6" t="n">
        <v>171000</v>
      </c>
    </row>
    <row r="5">
      <c r="A5" s="4" t="inlineStr">
        <is>
          <t>Accounts receivable, net</t>
        </is>
      </c>
      <c r="B5" s="6" t="n">
        <v>14610000</v>
      </c>
      <c r="C5" s="6" t="n">
        <v>13817000</v>
      </c>
      <c r="D5" s="6" t="n">
        <v>16388000</v>
      </c>
    </row>
    <row r="6">
      <c r="A6" s="4" t="inlineStr">
        <is>
          <t>Deferred sales commissions, current</t>
        </is>
      </c>
      <c r="B6" s="6" t="n">
        <v>1554000</v>
      </c>
      <c r="C6" s="6" t="n">
        <v>1521000</v>
      </c>
      <c r="D6" s="6" t="n">
        <v>1028000</v>
      </c>
    </row>
    <row r="7">
      <c r="A7" s="4" t="inlineStr">
        <is>
          <t>Prepaid expenses and other current assets</t>
        </is>
      </c>
      <c r="B7" s="6" t="n">
        <v>3414000</v>
      </c>
      <c r="C7" s="6" t="n">
        <v>2880000</v>
      </c>
      <c r="D7" s="6" t="n">
        <v>2430000</v>
      </c>
    </row>
    <row r="8">
      <c r="A8" s="4" t="inlineStr">
        <is>
          <t>Total Current Assets</t>
        </is>
      </c>
      <c r="B8" s="6" t="n">
        <v>33749000</v>
      </c>
      <c r="C8" s="6" t="n">
        <v>37684000</v>
      </c>
      <c r="D8" s="6" t="n">
        <v>34927000</v>
      </c>
    </row>
    <row r="9">
      <c r="A9" s="4" t="inlineStr">
        <is>
          <t>Property and equipment, net</t>
        </is>
      </c>
      <c r="B9" s="6" t="n">
        <v>3280000</v>
      </c>
      <c r="C9" s="6" t="n">
        <v>3505000</v>
      </c>
      <c r="D9" s="6" t="n">
        <v>4337000</v>
      </c>
    </row>
    <row r="10">
      <c r="A10" s="4" t="inlineStr">
        <is>
          <t>Goodwill</t>
        </is>
      </c>
      <c r="B10" s="6" t="n">
        <v>47481000</v>
      </c>
      <c r="C10" s="6" t="n">
        <v>47481000</v>
      </c>
      <c r="D10" s="6" t="n">
        <v>47461000</v>
      </c>
    </row>
    <row r="11">
      <c r="A11" s="4" t="inlineStr">
        <is>
          <t>Intangible assets, net</t>
        </is>
      </c>
      <c r="B11" s="6" t="n">
        <v>23539000</v>
      </c>
      <c r="C11" s="6" t="n">
        <v>18688000</v>
      </c>
      <c r="D11" s="6" t="n">
        <v>22877000</v>
      </c>
    </row>
    <row r="12">
      <c r="A12" s="4" t="inlineStr">
        <is>
          <t>Operating lease right-of-use assets</t>
        </is>
      </c>
      <c r="B12" s="6" t="n">
        <v>6119000</v>
      </c>
      <c r="C12" s="6" t="n">
        <v>3858000</v>
      </c>
    </row>
    <row r="13">
      <c r="A13" s="4" t="inlineStr">
        <is>
          <t>Deposits and other</t>
        </is>
      </c>
      <c r="B13" s="6" t="n">
        <v>4173000</v>
      </c>
      <c r="C13" s="6" t="n">
        <v>2334000</v>
      </c>
      <c r="D13" s="6" t="n">
        <v>537000</v>
      </c>
    </row>
    <row r="14">
      <c r="A14" s="4" t="inlineStr">
        <is>
          <t>Deferred sales commissions, net of current</t>
        </is>
      </c>
      <c r="B14" s="6" t="n">
        <v>3422000</v>
      </c>
      <c r="C14" s="6" t="n">
        <v>3208000</v>
      </c>
      <c r="D14" s="6" t="n">
        <v>2495000</v>
      </c>
    </row>
    <row r="15">
      <c r="A15" s="4" t="inlineStr">
        <is>
          <t>Restricted cash, net of current</t>
        </is>
      </c>
      <c r="B15" s="6" t="n">
        <v>100000</v>
      </c>
      <c r="C15" s="6" t="n">
        <v>100000</v>
      </c>
      <c r="D15" s="6" t="n">
        <v>1432000</v>
      </c>
    </row>
    <row r="16">
      <c r="A16" s="4" t="inlineStr">
        <is>
          <t>Total Assets</t>
        </is>
      </c>
      <c r="B16" s="6" t="n">
        <v>121863000</v>
      </c>
      <c r="C16" s="6" t="n">
        <v>116858000</v>
      </c>
      <c r="D16" s="6" t="n">
        <v>114066000</v>
      </c>
    </row>
    <row r="17">
      <c r="A17" s="3" t="inlineStr">
        <is>
          <t>Current liabilities:</t>
        </is>
      </c>
    </row>
    <row r="18">
      <c r="A18" s="4" t="inlineStr">
        <is>
          <t>Accounts payable</t>
        </is>
      </c>
      <c r="B18" s="6" t="n">
        <v>7139000</v>
      </c>
      <c r="C18" s="6" t="n">
        <v>3521000</v>
      </c>
      <c r="D18" s="6" t="n">
        <v>2490000</v>
      </c>
    </row>
    <row r="19">
      <c r="A19" s="4" t="inlineStr">
        <is>
          <t>Accrued expenses</t>
        </is>
      </c>
      <c r="B19" s="6" t="n">
        <v>15589000</v>
      </c>
      <c r="C19" s="6" t="n">
        <v>11667000</v>
      </c>
      <c r="D19" s="6" t="n">
        <v>11974000</v>
      </c>
    </row>
    <row r="20">
      <c r="A20" s="4" t="inlineStr">
        <is>
          <t>Deferred revenue, current</t>
        </is>
      </c>
      <c r="B20" s="6" t="n">
        <v>975000</v>
      </c>
      <c r="C20" s="6" t="n">
        <v>1140000</v>
      </c>
      <c r="D20" s="6" t="n">
        <v>738000</v>
      </c>
    </row>
    <row r="21">
      <c r="A21" s="4" t="inlineStr">
        <is>
          <t>Term loan, current</t>
        </is>
      </c>
      <c r="B21" s="6" t="n">
        <v>1800000</v>
      </c>
      <c r="C21" s="6" t="n">
        <v>1440000</v>
      </c>
      <c r="D21" s="6" t="n">
        <v>1152000</v>
      </c>
    </row>
    <row r="22">
      <c r="A22" s="4" t="inlineStr">
        <is>
          <t>Operating lease liabilities, current</t>
        </is>
      </c>
      <c r="B22" s="6" t="n">
        <v>1669000</v>
      </c>
      <c r="C22" s="6" t="n">
        <v>1353000</v>
      </c>
    </row>
    <row r="23">
      <c r="A23" s="4" t="inlineStr">
        <is>
          <t>Finance lease liabilities, current</t>
        </is>
      </c>
      <c r="B23" s="6" t="n">
        <v>256000</v>
      </c>
      <c r="C23" s="6" t="n">
        <v>392000</v>
      </c>
      <c r="D23" s="6" t="n">
        <v>739000</v>
      </c>
    </row>
    <row r="24">
      <c r="A24" s="4" t="inlineStr">
        <is>
          <t>Total current liabilities</t>
        </is>
      </c>
      <c r="B24" s="6" t="n">
        <v>27428000</v>
      </c>
      <c r="C24" s="6" t="n">
        <v>19513000</v>
      </c>
      <c r="D24" s="6" t="n">
        <v>17093000</v>
      </c>
    </row>
    <row r="25">
      <c r="A25" s="3" t="inlineStr">
        <is>
          <t>Long term liabilities:</t>
        </is>
      </c>
    </row>
    <row r="26">
      <c r="A26" s="4" t="inlineStr">
        <is>
          <t>Line of credit</t>
        </is>
      </c>
      <c r="B26" s="6" t="n">
        <v>4672000</v>
      </c>
      <c r="C26" s="6" t="n">
        <v>4672000</v>
      </c>
    </row>
    <row r="27">
      <c r="A27" s="4" t="inlineStr">
        <is>
          <t>Deferred revenue, net of current</t>
        </is>
      </c>
      <c r="B27" s="6" t="n">
        <v>194000</v>
      </c>
      <c r="C27" s="6" t="n">
        <v>237000</v>
      </c>
      <c r="D27" s="6" t="n">
        <v>60000</v>
      </c>
    </row>
    <row r="28">
      <c r="A28" s="4" t="inlineStr">
        <is>
          <t>Term loan, net of current</t>
        </is>
      </c>
      <c r="B28" s="6" t="n">
        <v>53920000</v>
      </c>
      <c r="C28" s="6" t="n">
        <v>54604000</v>
      </c>
      <c r="D28" s="6" t="n">
        <v>55901000</v>
      </c>
    </row>
    <row r="29">
      <c r="A29" s="4" t="inlineStr">
        <is>
          <t>Operating lease liabilities, net of current</t>
        </is>
      </c>
      <c r="B29" s="6" t="n">
        <v>4985000</v>
      </c>
      <c r="C29" s="6" t="n">
        <v>3088000</v>
      </c>
    </row>
    <row r="30">
      <c r="A30" s="4" t="inlineStr">
        <is>
          <t>Finance lease liabilities, net of current</t>
        </is>
      </c>
      <c r="B30" s="6" t="n">
        <v>31000</v>
      </c>
      <c r="C30" s="6" t="n">
        <v>38000</v>
      </c>
      <c r="D30" s="6" t="n">
        <v>368000</v>
      </c>
    </row>
    <row r="31">
      <c r="A31" s="4" t="inlineStr">
        <is>
          <t>Deferred tax liability, net</t>
        </is>
      </c>
      <c r="B31" s="6" t="n">
        <v>116000</v>
      </c>
      <c r="C31" s="6" t="n">
        <v>193000</v>
      </c>
      <c r="D31" s="6" t="n">
        <v>320000</v>
      </c>
    </row>
    <row r="32">
      <c r="A32" s="4" t="inlineStr">
        <is>
          <t>Other long-term liabilities</t>
        </is>
      </c>
      <c r="B32" s="6" t="n">
        <v>373000</v>
      </c>
      <c r="C32" s="6" t="n">
        <v>372000</v>
      </c>
      <c r="D32" s="6" t="n">
        <v>2106000</v>
      </c>
    </row>
    <row r="33">
      <c r="A33" s="4" t="inlineStr">
        <is>
          <t>Total liabilities</t>
        </is>
      </c>
      <c r="B33" s="6" t="n">
        <v>91719000</v>
      </c>
      <c r="C33" s="6" t="n">
        <v>82717000</v>
      </c>
      <c r="D33" s="6" t="n">
        <v>75848000</v>
      </c>
    </row>
    <row r="34">
      <c r="A34" s="4" t="inlineStr">
        <is>
          <t>Commitments and contingencies</t>
        </is>
      </c>
      <c r="B34" s="4" t="inlineStr">
        <is>
          <t xml:space="preserve"> </t>
        </is>
      </c>
      <c r="C34" s="4" t="inlineStr">
        <is>
          <t xml:space="preserve"> </t>
        </is>
      </c>
      <c r="D34" s="4" t="inlineStr">
        <is>
          <t xml:space="preserve"> </t>
        </is>
      </c>
    </row>
    <row r="35">
      <c r="A35" s="3" t="inlineStr">
        <is>
          <t>Stockholders' Equity</t>
        </is>
      </c>
    </row>
    <row r="36">
      <c r="A36" s="4" t="inlineStr">
        <is>
          <t>Additional paid-in capital</t>
        </is>
      </c>
      <c r="B36" s="6" t="n">
        <v>59314000</v>
      </c>
      <c r="C36" s="6" t="n">
        <v>59175000</v>
      </c>
      <c r="D36" s="6" t="n">
        <v>58619000</v>
      </c>
    </row>
    <row r="37">
      <c r="A37" s="4" t="inlineStr">
        <is>
          <t>Accumulated other comprehensive loss</t>
        </is>
      </c>
      <c r="B37" s="6" t="n">
        <v>-167000</v>
      </c>
      <c r="C37" s="6" t="n">
        <v>-206000</v>
      </c>
      <c r="D37" s="6" t="n">
        <v>-218000</v>
      </c>
    </row>
    <row r="38">
      <c r="A38" s="4" t="inlineStr">
        <is>
          <t>Retained earnings (deficit)</t>
        </is>
      </c>
      <c r="B38" s="6" t="n">
        <v>-29003000</v>
      </c>
      <c r="C38" s="6" t="n">
        <v>-24828000</v>
      </c>
      <c r="D38" s="6" t="n">
        <v>-20183000</v>
      </c>
    </row>
    <row r="39">
      <c r="A39" s="4" t="inlineStr">
        <is>
          <t>Total stockholders' equity</t>
        </is>
      </c>
      <c r="B39" s="6" t="n">
        <v>30144000</v>
      </c>
      <c r="C39" s="6" t="n">
        <v>34141000</v>
      </c>
      <c r="D39" s="6" t="n">
        <v>38218000</v>
      </c>
    </row>
    <row r="40">
      <c r="A40" s="4" t="inlineStr">
        <is>
          <t>Total liabilities &amp; stockholders' equity</t>
        </is>
      </c>
      <c r="B40" s="6" t="n">
        <v>121863000</v>
      </c>
      <c r="C40" s="6" t="n">
        <v>116858000</v>
      </c>
      <c r="D40" s="6" t="n">
        <v>114066000</v>
      </c>
    </row>
    <row r="41">
      <c r="A41" s="4" t="inlineStr">
        <is>
          <t>Crescent Acquisition Corp</t>
        </is>
      </c>
    </row>
    <row r="42">
      <c r="A42" s="3" t="inlineStr">
        <is>
          <t>Current assets:</t>
        </is>
      </c>
    </row>
    <row r="43">
      <c r="A43" s="4" t="inlineStr">
        <is>
          <t>Cash and cash equivalents</t>
        </is>
      </c>
      <c r="B43" s="6" t="n">
        <v>165916</v>
      </c>
      <c r="C43" s="6" t="n">
        <v>306626</v>
      </c>
      <c r="D43" s="6" t="n">
        <v>1126200</v>
      </c>
    </row>
    <row r="44">
      <c r="A44" s="4" t="inlineStr">
        <is>
          <t>Prepaid expenses</t>
        </is>
      </c>
      <c r="B44" s="6" t="n">
        <v>115146</v>
      </c>
      <c r="C44" s="6" t="n">
        <v>27353</v>
      </c>
      <c r="D44" s="6" t="n">
        <v>108675</v>
      </c>
    </row>
    <row r="45">
      <c r="A45" s="4" t="inlineStr">
        <is>
          <t>Other assets</t>
        </is>
      </c>
      <c r="B45" s="6" t="n">
        <v>62200</v>
      </c>
      <c r="C45" s="6" t="n">
        <v>23000</v>
      </c>
    </row>
    <row r="46">
      <c r="A46" s="4" t="inlineStr">
        <is>
          <t>Total Current Assets</t>
        </is>
      </c>
      <c r="B46" s="6" t="n">
        <v>343262</v>
      </c>
      <c r="C46" s="6" t="n">
        <v>356979</v>
      </c>
      <c r="D46" s="6" t="n">
        <v>1234875</v>
      </c>
    </row>
    <row r="47">
      <c r="A47" s="4" t="inlineStr">
        <is>
          <t>Investments held in Trust Account</t>
        </is>
      </c>
      <c r="B47" s="6" t="n">
        <v>253470156</v>
      </c>
      <c r="C47" s="6" t="n">
        <v>253628041</v>
      </c>
      <c r="D47" s="6" t="n">
        <v>253569459</v>
      </c>
    </row>
    <row r="48">
      <c r="A48" s="4" t="inlineStr">
        <is>
          <t>Total Assets</t>
        </is>
      </c>
      <c r="B48" s="6" t="n">
        <v>253813418</v>
      </c>
      <c r="C48" s="6" t="n">
        <v>253985020</v>
      </c>
      <c r="D48" s="6" t="n">
        <v>254804334</v>
      </c>
    </row>
    <row r="49">
      <c r="A49" s="3" t="inlineStr">
        <is>
          <t>Current liabilities:</t>
        </is>
      </c>
    </row>
    <row r="50">
      <c r="A50" s="4" t="inlineStr">
        <is>
          <t>Accounts payable and accrued expenses</t>
        </is>
      </c>
      <c r="B50" s="6" t="n">
        <v>752054</v>
      </c>
      <c r="C50" s="6" t="n">
        <v>2611543</v>
      </c>
      <c r="D50" s="6" t="n">
        <v>326401</v>
      </c>
    </row>
    <row r="51">
      <c r="A51" s="4" t="inlineStr">
        <is>
          <t>Accrued franchise and income taxes</t>
        </is>
      </c>
      <c r="B51" s="6" t="n">
        <v>50025</v>
      </c>
      <c r="D51" s="6" t="n">
        <v>491781</v>
      </c>
    </row>
    <row r="52">
      <c r="A52" s="4" t="inlineStr">
        <is>
          <t>Advance from related party</t>
        </is>
      </c>
      <c r="B52" s="6" t="n">
        <v>2303798</v>
      </c>
      <c r="C52" s="6" t="n">
        <v>493</v>
      </c>
      <c r="D52" s="6" t="n">
        <v>121694</v>
      </c>
    </row>
    <row r="53">
      <c r="A53" s="4" t="inlineStr">
        <is>
          <t>Total current liabilities</t>
        </is>
      </c>
      <c r="B53" s="6" t="n">
        <v>3105877</v>
      </c>
      <c r="C53" s="6" t="n">
        <v>2612036</v>
      </c>
      <c r="D53" s="6" t="n">
        <v>939876</v>
      </c>
    </row>
    <row r="54">
      <c r="A54" s="3" t="inlineStr">
        <is>
          <t>Long term liabilities:</t>
        </is>
      </c>
    </row>
    <row r="55">
      <c r="A55" s="4" t="inlineStr">
        <is>
          <t>Warrant liability</t>
        </is>
      </c>
      <c r="B55" s="6" t="n">
        <v>29315000</v>
      </c>
      <c r="C55" s="6" t="n">
        <v>33015000</v>
      </c>
      <c r="D55" s="6" t="n">
        <v>20010000</v>
      </c>
    </row>
    <row r="56">
      <c r="A56" s="4" t="inlineStr">
        <is>
          <t>Forward Purchase Agreement liability</t>
        </is>
      </c>
      <c r="B56" s="6" t="n">
        <v>1945000</v>
      </c>
      <c r="C56" s="6" t="n">
        <v>5185000</v>
      </c>
      <c r="D56" s="6" t="n">
        <v>3396000</v>
      </c>
    </row>
    <row r="57">
      <c r="A57" s="4" t="inlineStr">
        <is>
          <t>Deferred underwriting fee payable</t>
        </is>
      </c>
      <c r="B57" s="6" t="n">
        <v>8750000</v>
      </c>
      <c r="C57" s="6" t="n">
        <v>8750000</v>
      </c>
      <c r="D57" s="6" t="n">
        <v>8750000</v>
      </c>
    </row>
    <row r="58">
      <c r="A58" s="4" t="inlineStr">
        <is>
          <t>Total liabilities</t>
        </is>
      </c>
      <c r="B58" s="6" t="n">
        <v>43115877</v>
      </c>
      <c r="C58" s="6" t="n">
        <v>49562036</v>
      </c>
      <c r="D58" s="6" t="n">
        <v>33095876</v>
      </c>
    </row>
    <row r="59">
      <c r="A59" s="4" t="inlineStr">
        <is>
          <t>Commitments and contingencies</t>
        </is>
      </c>
      <c r="B59" s="4" t="inlineStr">
        <is>
          <t xml:space="preserve"> </t>
        </is>
      </c>
      <c r="C59" s="4" t="inlineStr">
        <is>
          <t xml:space="preserve"> </t>
        </is>
      </c>
      <c r="D59" s="4" t="inlineStr">
        <is>
          <t xml:space="preserve"> </t>
        </is>
      </c>
    </row>
    <row r="60">
      <c r="A60" s="4" t="inlineStr">
        <is>
          <t>Class A common stock subject to possible redemption</t>
        </is>
      </c>
      <c r="B60" s="6" t="n">
        <v>205697540</v>
      </c>
      <c r="C60" s="6" t="n">
        <v>199422980</v>
      </c>
      <c r="D60" s="6" t="n">
        <v>216708450</v>
      </c>
    </row>
    <row r="61">
      <c r="A61" s="3" t="inlineStr">
        <is>
          <t>Stockholders' Equity</t>
        </is>
      </c>
    </row>
    <row r="62">
      <c r="A62" s="4" t="inlineStr">
        <is>
          <t>Preferred stock, $0.0001 par value; 5,000,000 shares authorized; none issued and outstanding</t>
        </is>
      </c>
      <c r="B62" s="4" t="inlineStr">
        <is>
          <t xml:space="preserve"> </t>
        </is>
      </c>
      <c r="C62" s="4" t="inlineStr">
        <is>
          <t xml:space="preserve"> </t>
        </is>
      </c>
      <c r="D62" s="4" t="inlineStr">
        <is>
          <t xml:space="preserve"> </t>
        </is>
      </c>
    </row>
    <row r="63">
      <c r="A63" s="4" t="inlineStr">
        <is>
          <t>Additional paid-in capital</t>
        </is>
      </c>
      <c r="B63" s="6" t="n">
        <v>12264422</v>
      </c>
      <c r="C63" s="6" t="n">
        <v>18663057</v>
      </c>
      <c r="D63" s="6" t="n">
        <v>1377759</v>
      </c>
    </row>
    <row r="64">
      <c r="A64" s="4" t="inlineStr">
        <is>
          <t>Retained earnings (deficit)</t>
        </is>
      </c>
      <c r="B64" s="6" t="n">
        <v>-7265488</v>
      </c>
      <c r="C64" s="6" t="n">
        <v>-13664184</v>
      </c>
      <c r="D64" s="6" t="n">
        <v>3621291</v>
      </c>
    </row>
    <row r="65">
      <c r="A65" s="4" t="inlineStr">
        <is>
          <t>Total stockholders' equity</t>
        </is>
      </c>
      <c r="B65" s="6" t="n">
        <v>5000001</v>
      </c>
      <c r="C65" s="6" t="n">
        <v>5000004</v>
      </c>
      <c r="D65" s="6" t="n">
        <v>5000008</v>
      </c>
    </row>
    <row r="66">
      <c r="A66" s="4" t="inlineStr">
        <is>
          <t>Total liabilities &amp; stockholders' equity</t>
        </is>
      </c>
      <c r="B66" s="6" t="n">
        <v>253813418</v>
      </c>
      <c r="C66" s="6" t="n">
        <v>253985020</v>
      </c>
      <c r="D66" s="6" t="n">
        <v>254804334</v>
      </c>
    </row>
    <row r="67">
      <c r="A67" s="4" t="inlineStr">
        <is>
          <t>Crescent Acquisition Corp | Class A</t>
        </is>
      </c>
    </row>
    <row r="68">
      <c r="A68" s="3" t="inlineStr">
        <is>
          <t>Stockholders' Equity</t>
        </is>
      </c>
    </row>
    <row r="69">
      <c r="A69" s="4" t="inlineStr">
        <is>
          <t>Common stock</t>
        </is>
      </c>
      <c r="B69" s="6" t="n">
        <v>442</v>
      </c>
      <c r="C69" s="6" t="n">
        <v>506</v>
      </c>
      <c r="D69" s="6" t="n">
        <v>333</v>
      </c>
    </row>
    <row r="70">
      <c r="A70" s="4" t="inlineStr">
        <is>
          <t>Crescent Acquisition Corp | Class F</t>
        </is>
      </c>
    </row>
    <row r="71">
      <c r="A71" s="3" t="inlineStr">
        <is>
          <t>Stockholders' Equity</t>
        </is>
      </c>
    </row>
    <row r="72">
      <c r="A72" s="4" t="inlineStr">
        <is>
          <t>Common stock</t>
        </is>
      </c>
      <c r="B72" s="5" t="n">
        <v>625</v>
      </c>
      <c r="C72" s="5" t="n">
        <v>625</v>
      </c>
      <c r="D72"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at March 31,
2021 and December 31, 2020 (in thousands):
March 31, December 31,
Computer software $ 1,253 $ 1,226
Computer equipment 8,151 7,965
Furniture and fixtures 1,171 1,152
Leasehold improvements 1,067 1,064
Total 11,642 11,407
Less accumulated depreciation and amortization (8,362 ) (7,902 )
Property and equipment, net $ 3,280 $ 3,505
Depreciation and amortization expense for property and equipment
for the three months ended March 31, 2021 and 2020 totaled
$0.5 million for both periods. Amortization of computer
software charged to operations for the three months ended
March 31, 2021 was $0.1 million, and is included in
depreciation expense. Amortization of computer software charged to
operations for the three months ended March 31, 2020 was
immaterial.</t>
        </is>
      </c>
      <c r="C4" s="4" t="inlineStr">
        <is>
          <t>4.
Property and Equipment
Property and equipment consisted of the following at
December 31, 2020 and December 31, 2019 (in
thousands):
2020 2019
Computer software $ 1,226 $ 977
Computer equipment 7,965 7,594
Furniture and fixtures 1,152 1,114
Leasehold improvements 1,064 535
Total 11,407 10,220
Accumulated depreciation and amortization (7,902 ) (5,883 )
Property and equipment, net $ 3,505 $ 4,337
Depreciation and amortization expense for property and equipment
for the years ended December 31, 2020, 2019 and 2018 totaled
$1.9 million, $1.6 million and $1.4 million,
respectively. Amortization of computer software charged to
operations for the years ended December 31, 2020, 2019 and
2018 was $0.2 million, $0.2 million and
$0.2 million, respectively, and is included in depreci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dentified 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dentified Intangible Assets</t>
        </is>
      </c>
      <c r="B4" s="4" t="inlineStr">
        <is>
          <t>6.
Goodwill and Identified Intangible Assets
Goodwill
Goodwill was recorded as a result of the acquisition of the Company
in 2014 by funds affiliated with Golden Gate Capital and the
acquisitions made by the Company in 2019 for Teckst Inc. and
SpeechIQ LLC.
Subsequent to the annual impairment test completed during the
fourth quarter of 2020, the Company believes there have been no
significant events or circumstances negatively affecting the
valuation of goodwill. For the three months ended March 31,
2021 and 2020, there was no impairment to the carrying value of the
Company’s goodwill.
The change in the carrying amount of goodwill for the three months
ended March 31, 2021 and the year ended 2020, is as follows
(in thousands):
March 31, December 31,
Balance, beginning of the year $ 47,481 $ 47,461
Addition
— 20
Balance, end of period $ 47,481 $ 47,481
Identified Intangible Assets
Intangible assets were acquired in connection with the
Company’s acquisition from Golden Gate Capital, Teckst Inc.,
SpeechIQ LLC and BusinessPhone in March 2014, October 2019,
December 2019, and February 2021, respectively.
For the three months ended March 31, 2021 and 2020,
amortization expense related to the Company’s identified
intangible assets was $1.1 million and $1.0 million,
respectively. On the face of the consolidated statements of
operations and comprehensive loss amortization of technology-based
intangible assets is included within cost of revenue, the
amortization of marketing-based and customer-based intangible
assets are included within sales and marketing expense, and the
amortization of the acquired workforce is included within cost of
revenue and research and development.
Identified intangible assets consisted of the following at
March 31, 2021 (in thousands):
Cost Accumulated Amortization Carrying Amount Weighted Average Remaining Life (In Years)
Marketing-based $ 1,400 $ (1,197 ) $ 203 2.71
Technology-based 18,300 (14,089 ) 4,211 4.48
Customer-based 27,700 (8,949 ) 18,751 9.11
Workforce-based 380 (6 ) 374 9.85
$ 47,780 $ (24,241 ) $ 23,539
Identified intangible assets consisted of the following at
December 31, 2020 (in thousands):
Cost Accumulated Amortization Carrying Amount Weighted Average Remaining Life (In Years)
Marketing-based $ 1,400 $ (1,144 ) $ 256 2.59
Technology-based 18,300 (13,484 ) 4,816 2.56
Customer-based 22,100 (8,484 ) 13,616 9.05
$ 41,800 $ (23,112 ) $ 18,688
Future amortization of identified intangible assets at
March 31, 2021 is shown below (in thousands):
As of March 31, 2021 Amount
Remaining 2021 $ 3,344
2022 3,479
2023 3,189
2024 2,328
2025 2,114
2026 and beyond 9,085
Total future identified intangible asset amortization $ 23,539</t>
        </is>
      </c>
      <c r="C4" s="4" t="inlineStr">
        <is>
          <t>5.
Goodwill and Identified Intangible Assets
Goodwill
Goodwill was recorded as a result of the acquisition of the Company
in 2014 by funds affiliated with Golden Gate Capital and the
acquisitions made by the Company in 2019 for Teckst Inc. and
SpeechIQ LLC.
During the fourth quarter of 2020, the Company completed its annual
goodwill impairment test. Based on its assessment of the
qualitative factors, the Company’s management concluded that
the fair value of the Company’s goodwill was more likely than
not greater than its carrying amount as of October 1, 2020. As
such, it was not necessary to perform the step 1 quantitative
goodwill impairment test. Subsequent to the 2020 annual impairment
test, the Company believes there have been no significant events or
circumstances negatively affecting the valuation of goodwill. For
the years ended December 31, 2020, 2019 and 2018, there
was no impairment to the carrying value of the
Company’s goodwill.
Intangible Assets
Intangible assets were acquired in connection with the
Company’s acquisition from Golden Gate Capital, Teckst Inc.
and SpeechIQ LLC in March 2014, October 2019, and December
2019, respectively.
For the years ended December 31, 2020, 2019 and 2018,
amortization expense related to the Company’s identified
intangible assets was $4.2 million, $3.3 million and $3.3 million,
respectively. On the face of the consolidated statements of
operations amortization of technology-based intangible assets is
included within cost of revenue, and amortization of
marketing-based and customer-based intangible assets are included
within sales and marketing expense.
Identified intangible assets consisted of the following at
December 31, 2020 (in thousands):
Cost Accumulated Amortization Carrying Amount Weighted Average
Marketing-based $ 1,400 $ (1,144 ) $ 256 2.59
Technology-based 18,300 (13,484 ) 4,816 2.56
Customer-based 22,100 (8,484 ) 13,616 9.05
$ 41,800 $ (23,112 ) $ 18,688
Identified intangible assets consisted of the following at
December 31, 2019 (in thousands):
Cost Accumulated Amortization Carrying Amount Weighted Average Remaining Life
Marketing-based $ 1,400 $ (912 ) $ 488 2.88
Technology-based 18,300 (11,043 ) 7,257 3.36
Customer-based 22,100 (6,968 ) 15,132 10.05
$ 41,800 $ (18,923 ) $ 22,877
Future amortization of identified intangible assets at
December 31, 2020 is shown below (in thousands):
Amount
2021 $ 3,932
2022 2,881
2023 2,591
2024 1,730
2025 and beyond 7,554
Total future identified intangible asset amortization $ 18,6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t>
        </is>
      </c>
      <c r="B4" s="4" t="inlineStr">
        <is>
          <t>7.
Accrued Expenses
Accrued expenses consisted of the following at March 31, 2021
and December 31, 2020 (in thousands):
March 31, December 31,
Accrued bonuses $ 2,234 $ 3,602
Accrued paid time-off 2,450 2,240
Accrued commissions 1,274 1,036
Accrued contingent consideration 5,969
—
Other accrued expenses 3,662 4,789
Total accrued liabilities $ 15,589 $ 11,667</t>
        </is>
      </c>
      <c r="C4" s="4" t="inlineStr">
        <is>
          <t xml:space="preserve">6.
Accrued Expenses
Accrued expenses consisted of the following at December 31,
2020 and 2019 (in thousands):
2020 2019
Accrued bonuses $ 3,602 $ 6,959
Accrued paid time-off 2,240 1,747
Accrued commissions 1,036 1,019
Other accrued expenses 4,789 2,249
Total accrued liabilities $ 11,667 $ 11,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8.
Leases
The Company has leases for offices, data centers and other computer
and networking equipment that expire at various dates through 2027.
The Company’s leases have remaining terms
of one to seven years, and some of the leases
include a Company option to extend the leases. The Company’s
lease terms may include options to extend or terminate the lease
when it is reasonably certain that the Company will exercise that
option. As the Company’s leases do not provide an implicit
rate, the Company uses an incremental borrowing rate based on the
information available at the commencement date in determining the
present value of lease payments. The Company has elected the
practical expedient on not separating lease components from
non-lease right-of-use
The components of lease expenses were as follows (in
thousands):
Three Months Ended March 31,
2021
2020
Operating lease cost $ 468 $ 361
Finance lease cost:
Amortization of right-of-use $ 114 $ 132
Interest on lease liabilities 7 20
Total finance lease cost $ 121 $ 152
Supplemental cash flow information related to leases was as follows
(in thousands):
Three Months Ended March 31,
2021
2020
Cash paid for amounts included in the measurement of lease
liabilities:
Operating cash used in operating leases $ 435 $ 371
Financing cash used in finance leases 150 214
Right of use assets obtained in exchange for lease obligations:
Operating leases 2,637
—
Finance leases
—
—
Supplemental balance sheet information related to leases was as
follows (in thousands):
March 31, December 31,
Operating Leases
Operating lease right-of-use $ 6,119 $ 3,858
Operating lease liabilities:
Operating lease liabilities—current $ 1,669 $ 1,353
Operating lease liabilities—less current portion 4,985 3,088
Total operating lease liabilities $ 6,654 $ 4,441
Finance Leases
Property and equipment, gross $ 2,182 $ 2,182
Less: accumulated depreciation and amortization (1,274 ) (1,159 )
Property and equipment, net $ 908 $ 1,023
Finance lease liabilities:
Finance lease liabilities—current $ 256 $ 392
Finance lease liabilities—less current portion 31 38
Total finance lease liabilities $ 287 $ 430
Weighted average remaining terms were as follows:
March 31, December 31,
Weighted average remaining lease term
Operating Leases
4.07 years
3.64 years
Finance Leases 0.96 years 1.05 years
Weighted average discount rates were as follows:
March 31, December 31,
Weighted average discount rate
Operating Leases 7.3 % 6.9 %
Finance Leases 7.6 % 7.6 %
Maturities of lease liabilities were as follows (in thousands):
As of March 31, 2021 Operating Leases Finance Leases
Remaining 2021 $ 1,557 $ 259
2022 2,157 28
2023 1,735 12
2024 1,023
—
2025 851
—
2026 and beyond 390
—
Total lease payments 7,713 299
Less: imputed interest (1,059 ) (12 )
Total $ 6,654 $ 287
As of March 31, 2021, the Company did not have any operating
leases that had not yet commenced.</t>
        </is>
      </c>
      <c r="C4" s="4" t="inlineStr">
        <is>
          <t xml:space="preserve">7.
Leases and ASC 842 Adoption Impact
The Company has leases for offices, data centers and other computer
and networking equipment that expire at various dates through 2027.
The Company’s leases have remaining terms
of one to seven years, and some of the leases
include a Company option to extend the leases. The Company’s
lease terms may include options to extend or terminate the lease
when it is reasonably certain that the Company will exercise that
option. As the Company’s leases do not provide an implicit
rate, the Company uses an incremental borrowing rate based on the
information available at the commencement date in determining the
present value of lease payments. The Company has elected the
practical expedient on not separating lease components from
non-lease components for right-of-use assets.
The Company adopted ASC 842 using the modified retrospective method
on January 1, 2020. The most significant impact of the
adoption of ASC 842 was the recognition of right-of-use, or ROU,
assets and lease liabilities for operating leases. The
Company’s accounting for finance leases remained
substantially unchanged. The adoption of ASC 842 did not have a
material impact on the Company’s operating results or cash
flows, nor the Company’s compliance with its financial
covenants associated with its credit facility.
The components of lease expenses were as follows (in
thousands):
Year ended
December 31,
2020 2019 2018
Operating lease cost $ 1,515 $
— $
—
Finance lease cost:
Amortization of right-of-use assets $ 534 $ 522 $ 465
Interest on lease liabilities 59 119 115
Total finance lease cost $ 593 $ 641 $ 580
Supplemental cash flow information related to leases was as follows
(in thousands):
Year ended
December 31,
2020 2019 2018
Cash paid for amounts included in the measurement of lease
liabilities:
Operating cash used in operating leases $ 1,608 $
— $
—
Financing cash used in finance leases 810 1,022 932
Right of use assets obtained in exchange for lease obligations:
Operating leases 997
—
—
Finance leases 74
—
—
Supplemental balance sheet information related to leases was as
follows (in thousands):
December 31, December 31,
Operating leases
Operating lease right-of-use assets $ 3,858 $
—
Operating lease liabilities:
Operating lease $ 1,353 $
—
Operating lease liabilities—less current portion 3,088
—
Total operating lease liabilities $ 4,441 $
—
Finance leases
Property and equipment, gross $ 2,182 $ 1,953
Less: accumulated depreciation and amortization (1,159 ) (664 )
Property and equipment, net $ 1,023 $ 1,289
Finance lease liabilities:
Finance leases $ 392 $ 739
Finance lease liabilities—less current portion 38 368
Total finance lease liabilities $ 430 $ 1,107
Weighted average remaining terms were as follows:
December 31,
December 31,
2020 2019
Weighted average remaining lease term
Operating leases
3.64 years
3.87 years
Finance leases 1.05 years 1.55 years
Weighted average discount rates were as follows:
December 31,
December 31,
2020 2019
Weighted average discount rate
Operating leases 6.9 %
—
Finance leases 7.6 % 7.5 %
Maturities of lease liabilities were as follows (in thousands):
As of December 31, 2020 Operating Finance
2021 $ 1,596 $ 408
2022 1,546 28
2023 1,093 12
2024 349
—
2025 and beyond 415
Total lease payments 4,999 448
Less: imputed interest (558 ) (18 )
Total $ 4,441 $ 430
As of December 31, 2020, the Company did not have any
operating leases that had not yet commenced.
Impact on Consolidated Balance Sheet
The impact of the adoption of ASC 842 on select consolidated
balance sheet line items, was as follows (in thousands):
As 12/31/2019 Adoption of ASC 842 As Adjusted 1/1/2020
Assets:
Operating lease right-of-use assets $
— $ 4,023 $ 4,023
Liabilities:
Operating lease liabilities
— 1,247 1,247
Operating lease liabilities – net of current portion
— 3,478 3,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orrowings Under Term Loan and Line of Credit</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Borrowings Under Term Loan and Line of Credit</t>
        </is>
      </c>
      <c r="B4" s="4" t="inlineStr">
        <is>
          <t>9.
Borrowings Under Term Loan and Line of
Credit
At March 31, 2021 and December 31, 2020, term loan
borrowings were as follows (in thousands):
March 31, December 31,
Total term loan obligations $ 55,720 $ 56,044
Less current portion of term loan $ (1,800 ) $ (1,440 )
Long-term term loan obligations $ 53,920 $ 54,604
On February 28, 2018, LiveVox entered into an amendment to its
term loan and revolving credit facility with PNC Bank originally
dated November 7, 2016 (as so amended the “Credit
Facility”) to provide for a $45.0 million term loan, a
$5.0 million line of credit and a $1.5 million letter of
credit sub-facility.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as defined in the
Credit Facility) measured on a quarter-end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On December 16, 2019, the Company amended the Credit Facility
(as amended, the “Amended Credit Facility”), increasing
the term loan borrowing therein by $13.9 million to
$57.6 million and amending certain terms and conditions. The
Amended Credit Facility reset the minimum recurring revenue
covenant and qualified cash amounts through December 31, 2021
and extended the quarterly measurement dates through
September 30, 2023 and the maturity date to November 7,
2023. The Amended Credit Facility also reset the mandatory covenant
commencement date of the Fixed Charge Coverage Ratio and Leverage
Ratio (as defined in the Amended Credit Facility) to March 31,
2022 and reset the applicable ratio amounts. Under the Amended
Credit Facility, principal on the term loan is to be repaid in
quarterly installments of $0.3 million beginning on
March 31, 2020 through December 31, 2020,
$0.4 million on March 31, 2021 through December 31,
2021, and $0.7 million on each quarter thereafter. During the
three months ended March 31, 2021 and 2020, term loan
repayments made by the Company totaled $0.4 million and
$0.3 million, respectively. All other terms and conditions of
the original Credit Facility remain in effect.
LiveVox, Inc. will account for previously deferred original issue
discount and loan fees in the amount of $0.3 million related
to the November 7, 2016 Credit Agreement and First Amendment
to Credit Agreement dated February 28, 2018 by amortizing and
recording to interest expense over the remaining term of the
amended credit agreement. Third party loan fees totaling
$0.1 million associated with the $13.9 million increase
of the term loan are expensed upon close of the loan, and the
original issue discount of $0.3 million will be amortized over
the loan term. Total unamortized loan costs associated with the
term loan totaled $0.4 million and $0.4 million at
March 31, 2021 and December 31, 2020, respectively and
are recorded within term loan, net of current. The Company was in
compliance with all debt covenants at March 31, 2021 and
December 31, 2020 and was in compliance with all debt
covenants as of the date of issuance of these consolidated
financial statements. There was no unused borrowing capacity under
the term loan portion of the Amended Credit Facility at
March 31, 2021 and December 31, 2020. On March 17,
2020, as a precautionary measure to ensure financial flexibility
and maintain maximum liquidity in response to COVID-19
Aggregate principal maturities of the term loan as of
March 31, 2021 was as follows (in thousands):
As of March 31, 2021 Amount
Remaining 2021 $ 1,080
2022 2,880
2023 52,134
Total $ 56,094
The net carrying amount of the liability component of the term loan
was as follows (in thousands):
March 31, December 31,
Principal $ 56,094 $ 56,454
Unamortized issuance costs (374 ) (410 )
Net carrying amount $ 55,720 $ 56,044</t>
        </is>
      </c>
      <c r="C4" s="4" t="inlineStr">
        <is>
          <t>8.
Borrowings Under Term Loan and Line of
Credit
At December 31, 2020 and 2019, term loan borrowings were as
follows (in thousands):
2020 2019
Total term loan obligations $ 56,044 $ 57,053
Less current portion of term loan (1,440 ) (1,152 )
Long-term loan obligations $ 54,604 $ 55,901
On February 28, 2018, LiveVox entered into an amendment to its
term loan and revolving credit facility with PNC Bank originally
dated November 7, 2016 (as so amended the “Credit
Facility”) to provide for a $45.0 million term loan, a $5.0
million line of credit and a $1.5 million letter of credit
sub-facility. The agreement governing the Credit Facility has a
five-year term ending November 7, 2021.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as defined in the
Credit Facility) measured on a quarter-end basis for the
four-quarter period ending on each such date through the end of the
agreement.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On December 16, 2019, the Company amended the Credit Facility
(as amended, the “Amended Credit Facility”), increasing
the term loan borrowing therein by $13.9 million to $57.6 million
and amending certain terms and conditions. The Amended Credit
Facility reset the minimum recurring revenue covenant and qualified
cash amounts through December 31, 2021 and extended the
quarterly measurement dates through September 30, 2023. The
Amended Credit Facility also reset the mandatory covenant
commencement date of the Fixed Charge Coverage Ratio and Leverage
Ratio (as defined in the Amended Credit Facility) to March 31,
2022 and reset the applicable ratio amounts. Under the Amended
Credit Facility, principal on the term loan is to be repaid in
quarterly installments of $0.3 million beginning on March 31,
2020 through December 31, 2020, $0.4 million on March 31,
2021 through December 31, 2021, and $0.7 million on each
quarter thereafter. During the years ended December 31, 2020,
2019 and 2018, term loan repayments made by the Company totaled
$1.2 million, $0.8 million and $0.5 million, respectively. All
other terms and conditions of the original Credit Facility remain
in effect.
LiveVox, Inc. will account for previously deferred original issue
discount and loan fees in the amount of $0.3 million related to the
November 7, 2016 Credit Agreement and First Amendment to
Credit Agreement dated February 28, 2018 by amortizing and
recording to interest expense over the remaining term of the
amended credit agreement. Third party loan fees totaling $0.1
million associated with the $13.9 million increase of the term loan
are expensed upon close of the loan, and the original issue
discount of $0.3 million will be amortized over the loan term.
Total unamortized loan costs associated with the term loan totaled
$0.4 and $0.6 million at December 31, 2020 and 2019,
respectively and are recorded within term loan, net of current
portion. The Company was in compliance with all debt covenants at
December 31, 2020 and 2019 and was in compliance with all debt
covenants as of the date of issuance of these financial statements.
There was no unused borrowing capacity under the term loan portion
of the Amended Credit Facility at December 31, 2020 and 2019.
On March 17, 2020, as a precautionary measure to ensure
financial flexibility and maintain maximum liquidity in response to
COVID-19 pandemic, LiveVox drew down approximately $4.7 million
under the revolving portion of the Amended Credit Facility.
Aggregate principal maturities of the term loan as of
December 31, 2020 was as follows (in thousands):
Period Amount to Mature
2021 $ 1,440
2022 2,880
2023 52,134
Total $ 56,454
The net carrying amount of the liability component of the term loan
was as follows (in thousands):
December 31, December 31,
Principal $ 56,454 $ 57,606
Unamortized issuance costs (410 ) (553 )
Net carrying amount $ 56,044 $ 57,0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tters of Credi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etters of Credit</t>
        </is>
      </c>
      <c r="B4" s="4" t="inlineStr">
        <is>
          <t>10.
Letters of Credit
On November 8, 2016, the Company established an irrevocable
letter of credit in the amount of $0.3 million using a
sub-facility one-year</t>
        </is>
      </c>
      <c r="C4" s="4" t="inlineStr">
        <is>
          <t>9.
Letters of Credit
On November 8, 2016, the Company established an irrevocable
letter of credit in the amount of $0.3 million using a
sub-facility under the Credit Facility, to serve as a security
deposit for the Company’s San Francisco office. The letter of
credit automatically extends for one-year periods from the
expiration date, September 10, 2017, unless written notice is
presented to the beneficiary at least sixty (60) days prior to
the expiration date. During 2017, the Company expanded its San
Francisco office with lease terms that required an additional $0.1
million deposit. On April 26, 2017, the Company’s
irrevocable letter of credit was amended, increasing the total
amount to $0.5 million and providing for decreases in the letter of
credit as specified in the lease, in the amount of $0.1 million on
each of the following dates: February 1, 2019,
February 3, 2020, February 1, 2021 and February 1,
2022. All other terms and conditions remained the sa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13.
Stock-Based Compensation
Stock-based compensation expenses related to Management Incentive
Units for the three months ended March 31, 2021 and 2020 were
as follows (in thousands):
Three Months Ended March 31,
2021
2020
Cost of revenue $ 15 $ 16
Research and development 28 32
Sales and marketing 68 77
General and administrative 28 32
Total stock-based compensation $ 139 $ 157
As of March 31, 2021, unrecognized stock-based compensation
expense by award type and their expected weighted-average
recognition periods are summarized in the following table (in
thousands):
MIU
Unrecognized stock-based compensation expense $ 2,084
Weighted-average amortization period
3.75 years
The Company estimates the fair value of each Management Incentive
Unit on the date of grant using a Monte Carlo simulation and using
the assumptions disclosed in the table below. The holding period is
the expected period until a major liquidity event is expected to
occur. The expected volatility assumption is based on the
historical volatility of a peer group of publicly traded companies.
The discount for lack of marketability is driven by (i) the
assumed participation threshold as outlined in Management Incentive
Units Agreements and (ii) the assumed holding period of two
years. The risk-free rate for the expected term of the awards is
based on U.S. Treasury zero-coupon
The weighted average assumptions used to value Management Incentive
Units during the periods presented are as follows:
March 31, December 31,
Holding period 2.0 2.0
Volatility 45.0 % 45.0 %
Discount for lack of marketability 28.0 % 28.0 %
Risk-free rate 1.6 % 1.6 %
Management Incentive Units activities for the three months ended
March 31, 2021 are summarized as follows:
Number of Weighted Holing Period (in
Balance at December 31, 2020 3,518,096 0.79 2
Granted
—
—
—
Vested (703,619 ) 0.79 2
Forfeited
—
—
—
Balance at March 31, 2021 2,814,477 $ 0.79 2</t>
        </is>
      </c>
      <c r="C4" s="4" t="inlineStr">
        <is>
          <t>12.
Stock-Based Compensation
Stock-based compensation expenses related to Management Incentive
Units for the years ended December 31, 2020, 2019 and 2018
were as follows (in thousands):
Year December 31,
2020 2019 2018
Cost of Revenue $ 57 $
— $
—
Sales and marketing 113
—
—
General and administrative 273
—
—
Research and development 113
—
—
Total stock-based compensation expenses $ 556 $
— $
—
As of December 31, 2020, unrecognized stock-based compensation
expense by award type and their expected weighted-average
recognition periods are summarized in the following table (in
thousands):
Management
Unrecognized stock-based compensation expense $ 2,223
Weighted-average amortization period
4.0 years
For the twelve months ended December 31, 2020 there were no
new grants, vesting or forfeitures. The Company estimates the fair
value of each Management Incentive Unit on the date of grant using
a Monte Carlo simulation and using the assumptions disclosed in the
table below. The holding period is the expected period until a
major liquidity event is expected to occur. The expected volatility
assumption is based on the historical volatility of a peer group of
publicly traded companies. The discount for lack of marketability
is driven by (i) the assumed participation threshold as
outlined in Management Incentive Units Agreements and (ii) the
assumed holding period of two years. The risk-free rate for the
expected term of the awards is based on U.S. Treasury zero-coupon
The weighted average assumptions used to value Management Incentive
Units during the periods presented are as follows:
Years ended
2020 2019 2018
Holding period 2.0 2.0
—
Volatility 45.0 % 45.0 %
—
Discount for lack of marketability 28.0 % 28.0 %
—
Risk-free rate 1.6 % 1.6 %
—
Management Incentive Units activities for the years ended
December 31, 2018, 2019 and 2020 are summarized as
follows:
Number of Weighted Average Grant Date Fair Value Holding
Balance at December 31, 2018
—
—
—
Granted 3,518,096 0.79 2
Vested
—
—
—
Forfeited
—
—
—
Balance at December 31, 2019 3,518,096 0.79 2
Granted
—
—
—
Vested
—
—
—
Forfeited
—
—
—
Balance at December 31, 2020 3,518,096 $ 0.79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nalysis of the Change in Cumulative Foreign Currency Translation Adjustments</t>
        </is>
      </c>
      <c r="B1" s="2" t="inlineStr">
        <is>
          <t>3 Months Ended</t>
        </is>
      </c>
      <c r="C1" s="2" t="inlineStr">
        <is>
          <t>12 Months Ended</t>
        </is>
      </c>
    </row>
    <row r="2">
      <c r="B2" s="2" t="inlineStr">
        <is>
          <t>Mar. 31, 2021</t>
        </is>
      </c>
      <c r="C2" s="2" t="inlineStr">
        <is>
          <t>Dec. 31, 2020</t>
        </is>
      </c>
    </row>
    <row r="3">
      <c r="A3" s="3" t="inlineStr">
        <is>
          <t>Foreign Currency [Abstract]</t>
        </is>
      </c>
    </row>
    <row r="4">
      <c r="A4" s="4" t="inlineStr">
        <is>
          <t>Analysis of the Change in Cumulative Foreign Currency Translation Adjustments</t>
        </is>
      </c>
      <c r="B4" s="4" t="inlineStr">
        <is>
          <t>14.
Analysis of the Change in Cumulative Foreign
Currency Translation Adjustments
Accumulated other comprehensive loss represents foreign currency
translation items associated with the Company’s foreign
operations. Following is an analysis of the changes in the
cumulative foreign currency translation adjustment account, net of
applicable taxes (in thousands):
Amount
Accumulated other comprehensive loss—December 31, 2019 $ (218 )
Foreign currency translation adjustment (105 )
Accumulated other comprehensive loss—March 31, 2020 (323 )
Amount
Accumulated other comprehensive loss—December 31, 2020 (206 )
Foreign currency translation adjustment 39
Accumulated other comprehensive loss—March 31, 2021 $ (167 )</t>
        </is>
      </c>
      <c r="C4" s="4" t="inlineStr">
        <is>
          <t>13.
Analysis of the Change in Cumulative Foreign
Currency Translation Adjustments
Accumulated other comprehensive loss represents foreign currency
translation items associated with the Company’s foreign
operations. Following is an analysis of the changes in the
cumulative foreign currency translation adjustment account (in
thousands):
Amount
Accumulated other comprehensive loss—December 31,
2020 $ (206 )
Foreign currency translation adjustment 12
Accumulated other comprehensive loss—December 31,
2019 (218 )
Foreign currency translation adjustment (48 )
Accumulated other comprehensive loss—December 31,
2018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Geographic Information</t>
        </is>
      </c>
      <c r="B4" s="4" t="inlineStr">
        <is>
          <t>15.
Geographic Information
Disaggregation of Revenue
The following table disaggregates the Company’s revenue by
geographic area for the three months ended March 31, 2021 and
2020 (in thousands):
Three Months Ended
2021 2020
United States $ 26,430 $ 25,148
Americas (excluding United States) 651 460
Asia 842 881
Europe 22 30
Total revenue $ 27,945 $ 26,519
Property and Equipment
The following table summarizes total property and equipment, net in
the respective locations (in thousands):
March 31, December 31,
United States $ 2,943 $ 3,174
Americas (excluding United States) 206 192
Asia 131 139
Property &amp; equipment, net $ 3,280 $ 3,505
The geographical location of the Company’s customers effects
the nature, amount, timing and uncertainty of revenue and cash
flows due to the potential for unfavorable and uncertain
regulatory, political, economic and tax conditions. These
uncertainties can impact the amount of revenues recognized through
price adjustments and uncertainty of cash flows that may arise due
to local regulations.</t>
        </is>
      </c>
      <c r="C4" s="4" t="inlineStr">
        <is>
          <t>14.
Geographic Information
Disaggregation of Revenue
The following table disaggregates the Company’s revenue by
geographic area for the years ended December 31, 2020, 2019
and 2018 (in thousands):
Year ended
December 31,
2020 2019 2018
United States $ 97,034 $ 90,522 $ 75,135
Americas (excluding United States) 1,870 1,227 1,112
Asia 3,509 864 877
Europe 132 142 53
Total revenue $
102,545 $
92,755 $
77,177
The following table summarizes total property and equipment, net in
the respective locations (in thousands):
December 31, December 31,
United States $ 3,174 $ 4,011
Americas (excluding United States) 192 193
Asia 139 133
Property &amp; equipment, net $ 3,505 $ 4,337
The geographical location of the Company’s customers effects
the nature, amount, timing and uncertainty of revenue and cash
flows due to the potential for unfavorable and uncertain
regulatory, political, economic and tax conditions. These
uncertainties can impact the amount of revenues recognized through
price adjustments and uncertainty of cash flows that may arise due
to local reg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16.
Acquisitions
BusinessPhone Asset Acquisition
On February 5, 2021, the Company entered into a Unit Purchase
Agreement (the “Acquisition Agreement”) with the
shareholders of Engage Holdings, LLC (d/b/a
“BusinessPhone.com”), a reseller of enterprise-grade
Cloud Contact Center and Voice Over Internet Protocol
(“VOIP”) telephony solutions, for the purchase of the
entire share capital of BusinessPhone. The total consideration
transferred is contingent upon the Company’s earnout revenue
set forth in the Acquisition Agreement, up to a maximum cash
consideration of $7.0 million that is due by September 2021.
Before the acquisition, BusinessPhone has been owned by IQ
Ventures, which sold SpeechIQ LLC to LiveVox on December 16,
2019. In connection with the acquisition of BusinessPhone, the
$1.1 million holdback related to the acquisition of SpeechIQ
LLC was released, net of holdback adjustments. We completed this
acquisition primarily to obtain access to BusinessPhone’s
knowledge and Unified Communications as a Service expertise.
In accordance with ASC 805, Business Combinations,
As of the acquisition date, the total cost of the asset acquisition
amounted to $7.0 million, of which $6.0 million of
contingent consideration was not paid to BusinessPhone’s
shareholders. The Company determined that the contingent
consideration was not subject to derivative accounting. As a
result, we allocated the excess fair value of the net assets
acquired over the initial consideration transferred to the
identifiable net assets (excluding non-qualifying
Amount
Cost of the asset acquisition
Base purchase price $ 750
Contingent consideration 5,969
Direct transaction costs 284
Total cost of the asset acquisition $ 7,003
Assets acquired
Cash and cash equivalents $ 784
Restricted cash 826
Accounts receivable, net 696
Deposits and other 78
Property and equipment, net 76
Intangible assets, net:
Customer relationship 5,600
Acquired workforce 380
Total assets acquired 8,440
Liabilities assumed
Accounts payable 439
Accrued expenses and other 182
Short-term debt 816
Total liabilities assumed 1,437
Net identifiable assets acquired $ 7,003
The identified intangible assets acquired as part of this asset
acquisition were customer relationship and acquired workforce at
their allocated cost of $5.6 million and $0.4 million,
respectively with their estimated useful lives of 10 years and 10
years, respectively. Intangible asset is amortized on a
straight-line basis.
We determined that as of March 31, 2021, the contingent
consideration is not probable and estimable, and therefore there
has been no adjustment to the amount of contingent consideration
liability recognized and the cost basis of assets acquired and
liabilities assumed. The Company will continue to monitor the
contingent consideration at each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4" t="inlineStr">
        <is>
          <t>Preferred stock, shares issued</t>
        </is>
      </c>
      <c r="B2" s="6" t="n">
        <v>0</v>
      </c>
      <c r="C2" s="6" t="n">
        <v>0</v>
      </c>
      <c r="D2" s="6" t="n">
        <v>0</v>
      </c>
    </row>
    <row r="3">
      <c r="A3" s="4" t="inlineStr">
        <is>
          <t>Preferred stock, shares outstanding</t>
        </is>
      </c>
      <c r="B3" s="6" t="n">
        <v>0</v>
      </c>
      <c r="C3" s="6" t="n">
        <v>0</v>
      </c>
      <c r="D3" s="6" t="n">
        <v>0</v>
      </c>
    </row>
    <row r="4">
      <c r="A4" s="4" t="inlineStr">
        <is>
          <t>Common stock, par value</t>
        </is>
      </c>
      <c r="B4" s="7" t="n">
        <v>0.01</v>
      </c>
      <c r="C4" s="7" t="n">
        <v>0.01</v>
      </c>
      <c r="D4" s="7" t="n">
        <v>0.01</v>
      </c>
    </row>
    <row r="5">
      <c r="A5" s="4" t="inlineStr">
        <is>
          <t>Common stock, shares authorized</t>
        </is>
      </c>
      <c r="B5" s="6" t="n">
        <v>1000</v>
      </c>
      <c r="C5" s="6" t="n">
        <v>1000</v>
      </c>
      <c r="D5" s="6" t="n">
        <v>1000</v>
      </c>
    </row>
    <row r="6">
      <c r="A6" s="4" t="inlineStr">
        <is>
          <t>Common stock, shares issued</t>
        </is>
      </c>
      <c r="B6" s="6" t="n">
        <v>1000</v>
      </c>
      <c r="C6" s="6" t="n">
        <v>1000</v>
      </c>
      <c r="D6" s="6" t="n">
        <v>1000</v>
      </c>
    </row>
    <row r="7">
      <c r="A7" s="4" t="inlineStr">
        <is>
          <t>Common stock, shares outstanding</t>
        </is>
      </c>
      <c r="B7" s="6" t="n">
        <v>1000</v>
      </c>
      <c r="C7" s="6" t="n">
        <v>1000</v>
      </c>
      <c r="D7" s="6" t="n">
        <v>1000</v>
      </c>
    </row>
    <row r="8">
      <c r="A8" s="4" t="inlineStr">
        <is>
          <t>Crescent Acquisition Corp</t>
        </is>
      </c>
    </row>
    <row r="9">
      <c r="A9" s="4" t="inlineStr">
        <is>
          <t>Preferred stock, par value</t>
        </is>
      </c>
      <c r="B9" s="8" t="n">
        <v>0.0001</v>
      </c>
      <c r="C9" s="8" t="n">
        <v>0.0001</v>
      </c>
      <c r="D9" s="8" t="n">
        <v>0.0001</v>
      </c>
    </row>
    <row r="10">
      <c r="A10" s="4" t="inlineStr">
        <is>
          <t>Preferred stock, shares authorized</t>
        </is>
      </c>
      <c r="B10" s="6" t="n">
        <v>5000000</v>
      </c>
      <c r="C10" s="6" t="n">
        <v>5000000</v>
      </c>
      <c r="D10" s="6" t="n">
        <v>5000000</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Class A | Crescent Acquisition Corp</t>
        </is>
      </c>
    </row>
    <row r="14">
      <c r="A14" s="4" t="inlineStr">
        <is>
          <t>Temporary equity, shares issued</t>
        </is>
      </c>
      <c r="B14" s="6" t="n">
        <v>20569754</v>
      </c>
      <c r="C14" s="6" t="n">
        <v>19942298</v>
      </c>
      <c r="D14" s="6" t="n">
        <v>21670845</v>
      </c>
    </row>
    <row r="15">
      <c r="A15" s="4" t="inlineStr">
        <is>
          <t>Temporary equity, per share</t>
        </is>
      </c>
      <c r="B15" s="5" t="n">
        <v>10</v>
      </c>
      <c r="C15" s="5" t="n">
        <v>10</v>
      </c>
      <c r="D15" s="5" t="n">
        <v>10</v>
      </c>
    </row>
    <row r="16">
      <c r="A16" s="4" t="inlineStr">
        <is>
          <t>Common stock, par value</t>
        </is>
      </c>
      <c r="B16" s="8" t="n">
        <v>0.0001</v>
      </c>
      <c r="C16" s="8" t="n">
        <v>0.0001</v>
      </c>
      <c r="D16" s="8" t="n">
        <v>0.0001</v>
      </c>
    </row>
    <row r="17">
      <c r="A17" s="4" t="inlineStr">
        <is>
          <t>Common stock, shares authorized</t>
        </is>
      </c>
      <c r="B17" s="6" t="n">
        <v>500000000</v>
      </c>
      <c r="C17" s="6" t="n">
        <v>500000000</v>
      </c>
      <c r="D17" s="6" t="n">
        <v>500000000</v>
      </c>
    </row>
    <row r="18">
      <c r="A18" s="4" t="inlineStr">
        <is>
          <t>Common stock, shares issued</t>
        </is>
      </c>
      <c r="B18" s="6" t="n">
        <v>4418008</v>
      </c>
      <c r="C18" s="6" t="n">
        <v>5057702</v>
      </c>
      <c r="D18" s="6" t="n">
        <v>3329155</v>
      </c>
    </row>
    <row r="19">
      <c r="A19" s="4" t="inlineStr">
        <is>
          <t>Common stock, shares outstanding</t>
        </is>
      </c>
      <c r="B19" s="6" t="n">
        <v>4418008</v>
      </c>
      <c r="C19" s="6" t="n">
        <v>5057702</v>
      </c>
      <c r="D19" s="6" t="n">
        <v>3329155</v>
      </c>
    </row>
    <row r="20">
      <c r="A20" s="4" t="inlineStr">
        <is>
          <t>Temporary equity, shares issued</t>
        </is>
      </c>
      <c r="B20" s="6" t="n">
        <v>20569754</v>
      </c>
      <c r="C20" s="6" t="n">
        <v>19942298</v>
      </c>
      <c r="D20" s="6" t="n">
        <v>21670845</v>
      </c>
    </row>
    <row r="21">
      <c r="A21" s="4" t="inlineStr">
        <is>
          <t>Class F | Crescent Acquisition Corp</t>
        </is>
      </c>
    </row>
    <row r="22">
      <c r="A22" s="4" t="inlineStr">
        <is>
          <t>Common stock, par value</t>
        </is>
      </c>
      <c r="B22" s="8" t="n">
        <v>0.0001</v>
      </c>
      <c r="C22" s="8" t="n">
        <v>0.0001</v>
      </c>
      <c r="D22" s="8" t="n">
        <v>0.0001</v>
      </c>
    </row>
    <row r="23">
      <c r="A23" s="4" t="inlineStr">
        <is>
          <t>Common stock, shares authorized</t>
        </is>
      </c>
      <c r="B23" s="6" t="n">
        <v>25000000</v>
      </c>
      <c r="C23" s="6" t="n">
        <v>25000000</v>
      </c>
      <c r="D23" s="6" t="n">
        <v>25000000</v>
      </c>
    </row>
    <row r="24">
      <c r="A24" s="4" t="inlineStr">
        <is>
          <t>Common stock, shares issued</t>
        </is>
      </c>
      <c r="B24" s="6" t="n">
        <v>6250000</v>
      </c>
      <c r="C24" s="6" t="n">
        <v>6250000</v>
      </c>
      <c r="D24" s="6" t="n">
        <v>6250000</v>
      </c>
    </row>
    <row r="25">
      <c r="A25" s="4" t="inlineStr">
        <is>
          <t>Common stock, shares outstanding</t>
        </is>
      </c>
      <c r="B25" s="6" t="n">
        <v>6250000</v>
      </c>
      <c r="C25" s="6" t="n">
        <v>6250000</v>
      </c>
      <c r="D25"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Benefit Plan</t>
        </is>
      </c>
      <c r="B1" s="2" t="inlineStr">
        <is>
          <t>3 Months Ended</t>
        </is>
      </c>
      <c r="C1" s="2" t="inlineStr">
        <is>
          <t>12 Months Ended</t>
        </is>
      </c>
    </row>
    <row r="2">
      <c r="B2" s="2" t="inlineStr">
        <is>
          <t>Mar. 31, 2021</t>
        </is>
      </c>
      <c r="C2" s="2" t="inlineStr">
        <is>
          <t>Dec. 31, 2020</t>
        </is>
      </c>
    </row>
    <row r="3">
      <c r="A3" s="3" t="inlineStr">
        <is>
          <t>Retirement Benefits [Abstract]</t>
        </is>
      </c>
    </row>
    <row r="4">
      <c r="A4" s="4" t="inlineStr">
        <is>
          <t>Retirement Benefit Plan</t>
        </is>
      </c>
      <c r="B4" s="4" t="inlineStr">
        <is>
          <t>18.
Retirement Benefit Plan
The Company amended its existing 401(k) plan (the
“Plan”) effective on July 1, 2018. The amended
Plan covers eligible employees immediately upon employment with the
Company. Participants may contribute up to a maximum percentage of
their annual compensation to the Plan as determined by the Company
limited to the maximum annual amount set by the Internal Revenue
Service. The Plan provides for traditional tax-deferred two-hundred</t>
        </is>
      </c>
      <c r="C4" s="4" t="inlineStr">
        <is>
          <t>17.
Retirement Benefit Plan
The Company amended its existing 401(k) plan (the
“Plan”) effective on July 1, 2018. The amended
Plan covers eligible employees immediately upon employment with the
Company. Participants may contribute up to a maximum percentage of
their annual compensation to the Plan as determined by the Company
limited to the maximum annual amount set by the Internal Revenue
Service. The Plan provides for traditional tax-deferred and Roth
401(k) contribution options. Prior to the Plan amendment, the
Company did not provide a matching contribution. The Company began
matching fifty percent of the employee contribution up to a maximum
of two-hundred dollars per pay period, limited to twenty-four
hundred dollars annually, upon adoption of the Plan. One hundred
percent of the employer match vests immediately. The Company made
matching contributions totaling $0.8 million,
$0.6 million and $0.3 million during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c and diluted (loss) earning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Basic and diluted (loss) earnings per share</t>
        </is>
      </c>
      <c r="B4" s="4" t="inlineStr">
        <is>
          <t>20.
Basic and diluted loss per share
Basic net loss per share is calculated by dividing net loss by the
weighted average number of shares of common stock outstanding
during the period, and excludes any dilutive effects of employee
stock-based awards. Diluted net loss per share is computed giving
effect to all potentially dilutive shares of common stock,
including common stock issuable upon vesting of stock-based payment
awards. For the three months ended March 31, 2021 and 2020,
the Company did not have any dilutive shares.
The computation of loss per share and weighted average shares of
the Company’s common stock outstanding for the three months
ended March 31, 2021 and 2020 are as follows (in thousands,
except per share data):
Three Months Ended March 31,
2021
2020
Numerator:
Loss attributable to common stockholders—basic and
diluted $ (4,175 ) $ (553 )
Denominator:
Weighted average shares outstanding—basic and diluted 1 1
Loss per share:
Basic and diluted $ (4,175 ) $ (553 )
The VCIP and OBIP awards are not included in weighted average
shares outstanding for basic and diluted loss per share as they
represent contingently issuable shares and the conditions were not
met at the end of the periods. Class B units are not
considered participating securities as they do not participate in
dividends by LiveVox Holdings, Inc. to LiveVox TopCo, LLC (i.e.,
the parent entity that issued Class B Units) and therefore,
would not be included in the calculation of both the basic or
diluted loss per share.</t>
        </is>
      </c>
      <c r="C4" s="4" t="inlineStr">
        <is>
          <t>19.
Basic and diluted (loss) earnings per share
Basic net (loss) earnings per share is calculated by dividing net
(loss) earnings by the weighted average number of shares of common
stock outstanding during the period, and excludes any dilutive
effects of employee stock-based awards. Diluted net (loss) earnings
per share is computed giving effect to all potentially dilutive
shares of common stock, including common stock issuable upon
vesting of stock based payment awards. For the years ended
December 31, 2020, 2019 and 2018, the Company did not have any
dilutive shares.
The computation of (loss) earnings per share and weighted average
shares of the Company’s common stock outstanding for the
years ended December 31, 2020, 2019 and 2018 are as follows
(in thousands, except per share data):
Year Ended
2020 2019 2018
Numerator:
(Loss) income attributable to common stockholders—basic and
diluted $ (4,645 ) $ (6,913 ) $ 1,886
Denominator:
Weighted average shares outstanding—basic and diluted 1 1 1
(Loss) earnings per share:
Basic and diluted $ (4,645 ) $ (6,913 ) $ 1,886
The VCIP and OBIP awards are not included in weighted average
shares outstanding for basic and diluted (loss) earnings per share
as they represent contingently issuable shares and the conditions
were not met at the end of the periods. Class B units are not
considered participating securities as they do not participate in
dividends by LiveVox Holdings, Inc. to LiveVox TopCo, LLC
(i.e., the parent entity that issued Class B Units) and
therefore, would not be included in the calculation of both the
basic or diluted (loss)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a)
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0.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months ended March 31, 2021 and 2020 are not necessarily
indicative of the results to be expected for the full annual
periods.</t>
        </is>
      </c>
      <c r="C3" s="4" t="inlineStr">
        <is>
          <t>a)
Basis of Presentation and Principles of
Consolidation
The consolidated financial statements of the Company are prepared
using the accrual basis method of accounting in accordance with
accounting principles generally accepted in the United States of
America. All intercompany transactions and balances have been
eliminated in consolidation.</t>
        </is>
      </c>
    </row>
    <row r="4">
      <c r="A4" s="4" t="inlineStr">
        <is>
          <t>Emerging Growth Company</t>
        </is>
      </c>
      <c r="C4" s="4" t="inlineStr">
        <is>
          <t>b)
Emerging Growth Company
Section 102(b)(1) of the Jumpstart Our Business Startups Act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Concentration of Credit Risk</t>
        </is>
      </c>
      <c r="B5" s="4" t="inlineStr">
        <is>
          <t>o)
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of the Company’s
assets are in the United States. The Company’s customers are
primarily in the receivables management, tele-sales and customer
care industries.
During three months ended March 31, 2021, substantially all
the Company’s revenue was generated in the United States. For
the three months ended March 31, 2021 and 2020, the Company
did not have any customers that individually represented 10% or
more of the Company’s total revenue or whose accounts
receivable balance at March 31, 2021 and December 31,
2020 individually represented 10% or more of the Company’s
total accounts receivable.
Supplier Concentration
The Company relies on third parties for telecommunication,
bandwidth, and co-location
As of March 31, 2021, three vendors accounted for
approximately 47% of the Company’s total accounts payable. No
other single vendor exceeded 10% of the Company’s accounts
payable at March 31, 2021. At December 31, 2020, two
vendors accounted for approximately 55% of the Company’s
accounts payable. No other single vendor exceeded 10% of the
Company’s accounts payable at December 31, 2020. The
Company believes there could be a material impact on future
operating results should a relationship with an existing supplier
cease.</t>
        </is>
      </c>
      <c r="C5" s="4" t="inlineStr">
        <is>
          <t>p)
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the Company’s assets
are in the United States. The Company’s customers are
primarily in the receivables management, tele-sales and customer
care industries.
During calendar year 2020, substantially all the Company’s
revenue was generated in the United States. For the years ended
December 31, 2020, 2019 and 2018, the Company did not have any
customers that individually represented 10% or more of the
Company’s total revenue or whose accounts receivable balance
at December 31, 2020 and 2019 individually represented 10% or
more of the Company’s total accounts receivable.
Supplier Concentration
The Company relies on third parties for telecommunication,
bandwidth, and co-location</t>
        </is>
      </c>
    </row>
    <row r="6">
      <c r="A6" s="4" t="inlineStr">
        <is>
          <t>Fair Value of Financial Instruments</t>
        </is>
      </c>
      <c r="B6" s="4" t="inlineStr">
        <is>
          <t>e)
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finance lease
obligations approximates fair value. The Company’s Value
Creation Incentive Plan (“VCIP”) and the Option-based
Incentive Plan (“OBIP”) accrued liability for awards
deemed probable of repurchase is measured at fair value on a
recurring basis and is classified as Level 3 within the fair
value hierarchy. The Company’s asset acquisition contingent
consideration liability is classified as Level 3 within the
fair value hierarchy for which fair value is measured on the
acquisition date using Monte Carlo simulation based on various
inputs, including projected revenue during the earn-out</t>
        </is>
      </c>
      <c r="C6" s="4" t="inlineStr">
        <is>
          <t>f)
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capital lease
obligations approximates fair value. The Company’s OBIP and
VCIP accrued liability for awards deemed probable of repurchase is
measured at fair value on a recurring basis and is classified as
Level 3 within the fair value hierarchy.</t>
        </is>
      </c>
    </row>
    <row r="7">
      <c r="A7" s="4" t="inlineStr">
        <is>
          <t>Use of Estimates</t>
        </is>
      </c>
      <c r="B7" s="4" t="inlineStr">
        <is>
          <t>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t>
        </is>
      </c>
      <c r="C7" s="4" t="inlineStr">
        <is>
          <t>c)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t>
        </is>
      </c>
    </row>
    <row r="8">
      <c r="A8" s="4" t="inlineStr">
        <is>
          <t>Income Taxes</t>
        </is>
      </c>
      <c r="B8" s="4" t="inlineStr">
        <is>
          <t>u)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is not expected to be realized. The Company recognized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t>
        </is>
      </c>
      <c r="C8" s="4" t="inlineStr">
        <is>
          <t>v)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t>
        </is>
      </c>
    </row>
    <row r="9">
      <c r="A9" s="4" t="inlineStr">
        <is>
          <t>Recent Accounting Pronouncements</t>
        </is>
      </c>
      <c r="B9" s="4" t="inlineStr">
        <is>
          <t>x)
Recently Adopted Accounting
Pronouncements
In August 2018, the FASB issued Accounting Standards Update
(“ASU”) No. 2018-15, Intangibles—Goodwill and Other—Internal-Use 350-40): 2018-15”), 2018-15
y)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ASU No. 2016-13,
In June 2016, the FASB issued ASU No. 2016-13, Financial
Instruments—Credit Losses: Measurement of Credit Losses on
Financial Instruments 2016-13”), No. 2018-19, Codification
Improvements to Topic 326, Financial
Instruments— Credit Losses Codification Improvements
to Topic 326, Financial Instruments—Credit Losses, Topic 815,
Derivatives and Hedging, and Topic 825, Financial Instruments No. 2019-05, Financial
Instruments—Credit Losses (Topic 326): Targeted Transition
Relief 2016-13, instrument-by-instrument Codification Improvements to Topic 326, Financial
Instruments—Credit Losses No. 2019-10, Financial
Instruments—Credit Losses (Topic 326), Derivatives and
Hedging (Topic 815) Leases (Topic 842)
ASU No. 2019-12,
In December 2019, the FASB issued ASU No. 2019-12, Income Taxes
(Topic 740) step-up</t>
        </is>
      </c>
      <c r="C9" s="4" t="inlineStr">
        <is>
          <t>x)
Recently Adopted Accounting
Pronouncements
In March 2016, the FASB issued ASU No. 2016-09,
In February 2016, the FASB issued ASU 2016-02, right-of-use right-of-use,
In August 2018, the FASB issued ASU No. 2018-13,
y)
Recently Issued Accounting
Pronouncements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ASU 2018-15—Intangibles—Goodwill 350-40)
In August 2018, the FASB issued ASU 2018-15, Other—Internal-Use 350-40): 2018-15”), 2018-15
ASU No. 2016-13,
In June 2016, the FASB issued ASU 2016-13, 2018-19, 2019-05, 2016-13, instrument-by-instrument No. 2019-10,
ASU No. 2019-12,
In December 2019, the FASB issued ASU 2019-12, step-up</t>
        </is>
      </c>
    </row>
    <row r="10">
      <c r="A10" s="4" t="inlineStr">
        <is>
          <t>Segment Information</t>
        </is>
      </c>
      <c r="B10" s="4" t="inlineStr">
        <is>
          <t>c)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c r="C10" s="4" t="inlineStr">
        <is>
          <t>d)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11">
      <c r="A11" s="4" t="inlineStr">
        <is>
          <t>Foreign Currency Translation</t>
        </is>
      </c>
      <c r="B11" s="4" t="inlineStr">
        <is>
          <t>d)
Foreign Currency Translation
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c r="C11" s="4" t="inlineStr">
        <is>
          <t>e)
Foreign Currency Translation
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row>
    <row r="12">
      <c r="A12" s="4" t="inlineStr">
        <is>
          <t>Liquidity and Capital Resources</t>
        </is>
      </c>
      <c r="B12" s="4" t="inlineStr">
        <is>
          <t>f)
Liquidity and Capital Resources
LiveVox’s consolidated financial statements have been
prepared assuming the Company will continue as a going concern for
twelve (12) months from the date of issuance of the
consolidated financial statements, which contemplates the
realization of assets and the settlement of liabilities and
commitments in the normal course of business. The Company’s
main sources of liquidity were cash generated by operating cash
flows and debt. For the three months ended March 31, 2021 and
2020, the Company’s cash flow from operations was $(5.1)
million and $0.4 million, respectively. The change in cash
during the three months ended March 31, 2021 and 2020 was
$(5.3) million and $4.3 million, respectively. The Company had
$0.1 million in restricted cash as of March 31, 2021
related to the holdback amount for one acquisition the Company made
in 2019, and $1.5 million as of December 31, 2020 related
to the holdback amount for the two acquisitions the Company made in
2019, included in the change in cash. 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 On March 17, 2020, as a precautionary measure
to ensure financial flexibility and maintain liquidity in response
to the COVID-19 COVID-19</t>
        </is>
      </c>
      <c r="C12" s="4" t="inlineStr">
        <is>
          <t>g)
Liquidity and Capital Resources
LiveVox’s consolidated financial statements have been
prepared assuming the Company will continue as a going concern for
twelve (12) months from the date of issuance of the
consolidated financial statements, which contemplates the
realization of assets and the settlement of liabilities and
commitments in the normal course of business. The Company’s
main sources of liquidity were cash generated by operating cash
flows and debt. For the years ended December 31, 2020, 2019
and 2018, the Company’s cash flow from operations was
$1.1 million, $1.6 million, and $4.1 million,
respectively. The increase in cash for the years ended
December 31, 2020, 2019 and 2018 was $3.1 million,
$1.1 million, and $12.4 million, respectively. The
Company had restricted cash related to the holdback amount for the
two acquisitions the Company made in 2019. The Company had
$1.5 million as of December 31, 2020 and
$1.6 million as of December 31, 2019, and $0 in
restricted cash as of December 31, 2018, included in the
change in cash. 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 The ongoing
COVID-19 COVID-19 COVID-19 COVID-19</t>
        </is>
      </c>
    </row>
    <row r="13">
      <c r="A13" s="4" t="inlineStr">
        <is>
          <t>Debt Discount and Issuance Costs</t>
        </is>
      </c>
      <c r="B13" s="4" t="inlineStr">
        <is>
          <t>g)
Debt Discount and Issuance Costs
The Company’s debt issuance costs and debt discount are
recorded as a direct reduction of the carrying amount of the debt
liability and are amortized to interest expense over the
contractual term of the term loan.</t>
        </is>
      </c>
      <c r="C13" s="4" t="inlineStr">
        <is>
          <t>h)
Debt Discount and Issuance Costs
The Company’s debt issuance costs and debt discount are
recorded as a direct reduction of the carrying amount of the debt
liability and are amortized to interest expense over the
contractual term of the term loan.</t>
        </is>
      </c>
    </row>
    <row r="14">
      <c r="A14" s="4" t="inlineStr">
        <is>
          <t>Cash, cash equivalents and restricted cash</t>
        </is>
      </c>
      <c r="B14" s="4" t="inlineStr">
        <is>
          <t>h)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 At
March 31, 2021 and December 31, 2020, the Company had no
cash equivalents. Cash consists of bank deposits. Restricted cash
consists entirely of amounts held back from stockholders of the
Company’s acquired businesses for indemnifications of
outstanding liabilities. Such amounts are retained temporarily for
a period of 19.5 months and then remitted to the applicable
stockholders; net of fees paid for indemnification liabilities.
Since restricted cash amounts represent funds held for others,
there is also a corresponding liability account. As of
March 31, 2021, the Company has identified $0.1 million
as restricted cash as management’s intention is to use this
cash for the specific purpose of fulfilling the obligations
associated with the holdback amount from recent acquisitions. As of
December 31, 2020, the Company had $1.5 million in
restricted cash.</t>
        </is>
      </c>
      <c r="C14" s="4" t="inlineStr">
        <is>
          <t>i)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 At
December 31, 2020 and December 31, 2019, the Company had
no cash equivalents, and cash consisted of bank deposits.
Restricted cash consists entirely of amounts held back from
stockholders of the Company’s two acquired businesses for
indemnifications of outstanding liabilities. Such amounts are
retained temporarily for a period ranging from of 3.5 to 22.5
months and then remitted to the applicable stockholders; net of
fees paid for indemnification liabilities. Since restricted cash
amounts represent funds held for others, there is also a
corresponding liability account. As of December 31, 2020, the
Company has identified $1.5 million as restricted cash as
management’s intention is to use this cash for the specific
purpose of fulfilling the obligations associated with the holdback
amount from a recent acquisition. As of December 31, 2019, the
Company had $1.6 million in restricted cash.</t>
        </is>
      </c>
    </row>
    <row r="15">
      <c r="A15" s="4" t="inlineStr">
        <is>
          <t>Accounts Receivable</t>
        </is>
      </c>
      <c r="B15" s="4" t="inlineStr">
        <is>
          <t>i)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March 31, 2021 and December 31,
2020, the allowance for doubtful accounts was $1.3 million for
both periods.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re were no accounts receivable
recoveries during the three months ended March 31, 2021 and
2020. Bad debt expense recorded for the three months ended
March 31, 2021 and 2020 was $0 and $0.6 million,
respectively. There was no accounts written off for the three
months ended March 31, 2021. Accounts written off for the
three months ended March 31, 2020 was $0.</t>
        </is>
      </c>
      <c r="C15" s="4" t="inlineStr">
        <is>
          <t>j)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December 31, 2020, 2019 and 2018, the
allowance for doubtful accounts was $1.3 million,
$1.0 million and $0.7 million, respectively.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re were no accounts receivable recoveries during the
years ended December 31, 2020, 2019 and 2018. Bad debt expense
recorded for the years ended December 31, 2020, 2019 and 2018
was $0.7 million, $0.3 million and $0.2 million,
respectively. Accounts written off for the years ended
December 31, 2020, 2019 and 2018 was $0.3 million,
$0.3 million and $0.5 million, respectively.</t>
        </is>
      </c>
    </row>
    <row r="16">
      <c r="A16" s="4" t="inlineStr">
        <is>
          <t>Property and Equipment</t>
        </is>
      </c>
      <c r="B16" s="4" t="inlineStr">
        <is>
          <t>j)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t>
        </is>
      </c>
      <c r="C16" s="4" t="inlineStr">
        <is>
          <t>k)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incom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t>
        </is>
      </c>
    </row>
    <row r="17">
      <c r="A17" s="4" t="inlineStr">
        <is>
          <t>Identified Intangible Assets</t>
        </is>
      </c>
      <c r="B17" s="4" t="inlineStr">
        <is>
          <t>k)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t>
        </is>
      </c>
      <c r="C17" s="4" t="inlineStr">
        <is>
          <t>l)
Identified Intangible Assets
On March 21, 2014, LiveVox, Inc. and subsidiaries were
acquired by LiveVox Holdings, Inc. On October 16, 2019, the
Company acquired the rights to certain assets of Teckst Inc. On
December 16, 2019, the Company acquired the rights to Speech
IQ, LLC. The acquisitions resulted in identified marketing-based,
technology-based, customer-based and trademark-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t>
        </is>
      </c>
    </row>
    <row r="18">
      <c r="A18" s="4" t="inlineStr">
        <is>
          <t>Goodwill</t>
        </is>
      </c>
      <c r="B18" s="4" t="inlineStr">
        <is>
          <t>l)
Goodwill
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During the three months ended March 31, 2021 and 2020, no
triggering events have occurred that would require an impairment
review of goodwill outside of the required annual impairment
review. Refer to Note 6 for more information.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2017-04,</t>
        </is>
      </c>
      <c r="C18" s="4" t="inlineStr">
        <is>
          <t>m)
Goodwill
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During the years ended December 31, 2020, 2019 and 2018, no
triggering events have occurred that would require an impairment
review of goodwill outside of the required annual impairment
review. Refer to Note 5 for more information.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2017-04,</t>
        </is>
      </c>
    </row>
    <row r="19">
      <c r="A19" s="4" t="inlineStr">
        <is>
          <t>Impairment of Long-Lived Assets</t>
        </is>
      </c>
      <c r="B19" s="4" t="inlineStr">
        <is>
          <t>m)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three
months ended March 31, 2021 and 2020.</t>
        </is>
      </c>
      <c r="C19" s="4" t="inlineStr">
        <is>
          <t>n)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years
ended December 31, 2020, 2019 and 2018.</t>
        </is>
      </c>
    </row>
    <row r="20">
      <c r="A20" s="4" t="inlineStr">
        <is>
          <t>Amounts Due to Related Parties</t>
        </is>
      </c>
      <c r="B20" s="4" t="inlineStr">
        <is>
          <t>n)
Amounts Due to Related Parties
In the ordinary course of business, the Company has and expects to
continue to have transactions, including borrowings, with its
stockholders and affiliates. Refer to Note 11 for more
information.</t>
        </is>
      </c>
      <c r="C20" s="4" t="inlineStr">
        <is>
          <t>o)
Amounts Due to Related Parties
In the ordinary course of business, the Company has and expects to
continue to have transactions, including borrowings, with its
stockholders and affiliates. Refer to Note 10 for more
information.</t>
        </is>
      </c>
    </row>
    <row r="21">
      <c r="A21" s="4" t="inlineStr">
        <is>
          <t>Revenue Recognition</t>
        </is>
      </c>
      <c r="B21" s="4" t="inlineStr">
        <is>
          <t>p)
Revenue Recognition
The Company recognizes revenue in accordance with U.S. GAAP,
pursuant to the Financial Accounting Standards Board
(“FASB”) Accounting Standard Codification
(“ASC”) 606, Revenue from Contracts with
Customers
The Company derives substantially all of its revenues by providing
cloud-based contact center voice products under a usage-based
model, with prices calculated on a per-call per-seat, per-minute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annual to three-year agreements with payment terms of net
10-60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1%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he consolidated balance sheets, with the remainder recorded as
deferred revenue, net of current in the Company’s
consolidated balance sheets.</t>
        </is>
      </c>
      <c r="C21" s="4" t="inlineStr">
        <is>
          <t>q)
Revenue Recognition
The Company recognizes revenue in accordance with U.S. generally
accepted accounting principles, pursuant to the Financial
Accounting Standards Board (“FASB”) ASC 606, Revenue
from Contracts with Customers.
The Company derives substantially all of its revenues by providing
cloud-based contact center voice products under a usage-based
model, with prices calculated on a per-call per-minute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annual to three-year agreements with payment terms of net
10-60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1%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he consolidated balance sheets, with the remainder recorded as</t>
        </is>
      </c>
    </row>
    <row r="22">
      <c r="A22" s="4" t="inlineStr">
        <is>
          <t>Costs to Obtain Customer Contracts (Deferred Sales Commissions)</t>
        </is>
      </c>
      <c r="B22" s="4" t="inlineStr">
        <is>
          <t>q)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three months
ended March 31, 2021 and 2020 was approximately
$0.4 million and $0.3 million, respectively. No
impairment loss was recognized during the three months ended
March 31, 2021 and 2020.</t>
        </is>
      </c>
      <c r="C22" s="4" t="inlineStr">
        <is>
          <t>r)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income (loss).</t>
        </is>
      </c>
    </row>
    <row r="23">
      <c r="A23" s="4" t="inlineStr">
        <is>
          <t>Advertising</t>
        </is>
      </c>
      <c r="B23" s="4" t="inlineStr">
        <is>
          <t>r)
Advertising
The Company expenses non-direct</t>
        </is>
      </c>
      <c r="C23" s="4" t="inlineStr">
        <is>
          <t>s)
Advertising
The Company expenses non-direct</t>
        </is>
      </c>
    </row>
    <row r="24">
      <c r="A24" s="4" t="inlineStr">
        <is>
          <t>Research and Development Costs</t>
        </is>
      </c>
      <c r="B24" s="4" t="inlineStr">
        <is>
          <t>s)
Research and Development Costs
Research and development costs, not related to the development of
internal use software, are charged to operations as incurred.
Research and development expenses primarily include payroll and
employee benefit, consulting services, travel related, and software
and support costs.</t>
        </is>
      </c>
      <c r="C24" s="4" t="inlineStr">
        <is>
          <t>t)
Research and Development Costs
Research and development costs, not related to the development of
internal use software, are charged to operations as incurred.
Research and development expenses primarily include payroll and
employee benefit, consulting services, travel related, and software
and support costs.</t>
        </is>
      </c>
    </row>
    <row r="25">
      <c r="A25" s="4" t="inlineStr">
        <is>
          <t>Software Development Costs</t>
        </is>
      </c>
      <c r="B25" s="4" t="inlineStr">
        <is>
          <t>t)
Software Development Costs
The Company capitalizes costs of materials, consultants, payroll,
and payroll-related costs of employees incurred in developing
internal-use internal-use</t>
        </is>
      </c>
      <c r="C25" s="4" t="inlineStr">
        <is>
          <t>u)
Software Development Costs
The Company capitalizes costs of materials, consultants, payroll,
and payroll-related costs of employees incurred in developing
internal-use internal-use</t>
        </is>
      </c>
    </row>
    <row r="26">
      <c r="A26" s="4" t="inlineStr">
        <is>
          <t>Employee and Non-Employee Incentive Plans</t>
        </is>
      </c>
      <c r="B26" s="4" t="inlineStr">
        <is>
          <t>v)
Employee and Non-Employee
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5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 As of March 31, 2021, the total value of the incentive
plans was $57.6 million, of which $38.8 million had met
the time-based vesting condition. As of December 31, 2020, the
total value of the incentive plans was $21.2 million, of which
$13.7 million had met the time-based vesting condition. The
VCIP is structured as a percentage of shareholder returns following
a liquidity event for which 15% is allocated for distribution and
we have granted 9.3% as of March 31, 2021, of which 6.0% have
met the time-based vesting condition. As of December 31, 2020,
we have granted 9.3%, of which 5.7% have met the time-based vesting
condition. The OBIP has 2.0 million potential award units and
we have granted 1.8 million award units as of March 31,
2021, of which 1.5 million have met the time-based vesting
condition. As of December 31, 2020, we have granted
1.8 million award units of which 1.5 million have met the
time-based vesting condition. 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repurchase amount. The liability
accrued for the two plans was $0.8 million as of
March 31, 2021 and $0.3 million as of December 31,
2020 for the awards deemed probable of repurchase. The Company
remeasures the awards’ fair value at each reporting period.
These awards are reflected as Level 3 in the fair value
table.
The fair value used by the Company has historically been determined
by the LiveVox board of directors with assistance of management.
The LiveVox board of directors has determined the fair value at
each reporting period by considering a number of objective and
subjective factors including important developments in the
Company’s operations, valuations performed by an independent
third party, actual results and financial performance, the
conditions in the CCaaS industry and the economy in general,
volatility of comparable public companies, among other factors.
During 2019, the LiveVox board of directors approved a one-time
On October 31, 2020, the Company amended the VCIP and OBIP to
expand the definition of a liquidity event to include a transaction
where the Company merges with a special purpose acquisition company
(which we refer to as a “SPAC”). In the event the
Company merges with a SPAC, the vested VCIPs and OBIPs can be
settled in cash, shares of the SPAC or a combination of both, at
the sole discretion of the Company.
During the first quarter of 2020, the Company repurchased in cash
$0.2 million of time-based vested OBIPs and VCIPs from
terminated employees at an amount deemed to be fair value. These
transactions were recorded within the Company’s consolidated
financial statements within cost of revenue and operating expenses
as compensation expense for the three months ended March 31,
2020. There were no compensation expenses related to repurchases in
the three months ended March 31, 2021.
During 2019, LiveVox TopCo established a Management Incentive Unit
program whereby the LiveVox board of directors has the power and
discretion to approve the issuance of Class B Units that
represent management incentive units (which we call
“Management Incentive Units” or “MIU” or
the “Units”) to any manager, director, employee,
officer or consultant of the Company or its Subsidiaries. Vesting
begins on the date of issuance, and the Management Incentive Units
vest ratably over five years with 20% of the Management Incentive
Units vesting on the first anniversary of a specified vesting
commencement date, and then quarterly thereafter, subject to the
grantee’s continued employment with the Company on the
applicable vesting date. Vesting of the Management Incentive Units
will accelerate upon consummation of a “sale of the
company”, which is defined by the LiveVox TopCo limited
liability company agreement as (i) the sale or transfer of all
or substantially all of the assets of LiveVox TopCo on a
consolidated basis or (ii)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aforementioned SPAC does not meet the
limited liability company agreement’s definition of a sale,
it would not cause acceleration in vesting of the unvested Units
and the Units will continue to vest based on the service
condition.
If a Management Incentive Unit holder terminates employment, any
vested Management Incentive Units as of the termination date will
be subject to a repurchase option held by LiveVox TopCo or funds
affiliated with Golden Gate Capital. The option to repurchase can
be exercised for one year beginning on the latter of (a) the
Management Incentive Unit holder’s termination date and
(b) the 181st day following the initial acquisition of the
Management Incentive Units by the Management Incentive Unit holder.
The repurchased Management Incentive Units will be valued at fair
market value as of the date that is 30 days prior to the date of
the repurchase. However, if the fair market value is less than or
equal to the participation threshold of the vested Management
Incentive Units, the Management Incentive Units may be repurchased
for no consideration.
On December 19, 2019, 3,518,096 Class B Units were issued
to twelve recipients. The Company records compensation expense for
the issued and outstanding Units based on the service condition
reduced for actual forfeited Units. The Company recognizes
compensation expense on a straight-line basis over the requisite
service period of five years. Stock-based compensation for
Management Incentive Units is measured based on the grant date fair
value of the award. See Note 13 for further detail about
compensation expenses related to Management Incentive Units.</t>
        </is>
      </c>
      <c r="C26" s="4" t="inlineStr">
        <is>
          <t>w)
Employee and Non-Employee
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5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 As of December 31, 2020, the total value of the
incentive plans was $21.2 million, of which $13.7 million
had met the time-based vesting condition. As of December 31,
2019, the total value of the incentive plans was
$17.7 million, of which $10.5 million had met the
time-based vesting condition. The VCIP is structured as a
percentage of stockholder returns following a liquidity event for
which 15% is allocated for distribution and, as of
December 31, 2020, we have granted 9.3%, of which 5.7% have
met the time-based vesting condition. As of December 31, 2019,
we have granted 9.4%, of which 5.3% have met the time-based vesting
condition. The OBIP has 2.0 million potential award units and
we have granted 1.8 million award units as of
December 31, 2020, of which 1.5 million have met the
time-based vesting condition. As of December 31, 2019, we have
granted 1.9 million award units of which 1.4 million have
met the time-based vesting condition. 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repurchase amount. The liability
accrued for the two plans was $0.3 million as of
December 31, 2020 and 2019 for the awards deemed probable of
repurchase. The Company remeasures the awards’ fair value at
each reporting period. These awards are reflected as Level 3
in the fair value table.
The fair value used by the Company has historically been determined
by the LiveVox board of directors with assistance of management.
The LiveVox board of directors has determined the fair value at
each reporting period by considering a number of objective and
subjective factors including important developments in the
Company’s operations, valuations performed by an independent
third party, actual results and financial performance, the
conditions in the CCaaS industry and the economy in general,
volatility of comparable public companies, among other factors.
During 2019, the LiveVox board of directors approved a one-time
On October 31, 2020, the Company amended the VCIP and OBIP to
expand the definition of a liquidity event to include a transaction
where the Company merges with a special purpose acquisition company
(which we refer to as a “SPAC”). In the event the
Company merges with a SPAC, the vested VCIPs and OBIPs can be
settled in cash, shares of the SPAC or a combination of both, at
the sole discretion of the Company.
During 2020 and 2019, the Company repurchased in cash a portion of
time-based vested OBIPs and VCIPs from terminated employees at an
amount deemed to be fair value. These transactions were recorded
within the Company’s consolidated financial statements within
cost of revenue and operating expenses as compensation expense for
the years ended December 31, 2020 and 2019 in the amounts of
$0.8 million and $0.1 million, respectively. There were
no compensation expenses related to repurchases in 2018.
During 2019, LiveVox TopCo established a Management Incentive Unit
program whereby the LiveVox board of directors has the power and
discretion to approve the issuance of Class B Units that
represent management incentive units (which we call
“Management Incentive Units” or “MIU” or
the “Units”) to any manager, director, employee,
officer or consultant of the Company or its subsidiaries. Vesting
begins on the date of issuance, and the Management Incentive Units
vest ratably over five years with 20% of the Management Incentive
Units vesting on the first anniversary of a specified vesting
commencement date, and then quarterly thereafter, subject to the
grantee’s continued employment with the Company on the
applicable vesting date. Vesting of the Management Incentive Units
will accelerate upon consummation of a “sale of the
company,” which is defined by the LiveVox TopCo limited
liability company agreement as (i) the sale or transfer of all
or substantially all of the assets of LiveVox TopCo on a
consolidated basis or (ii)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aforementioned SPAC does not meet the
limited liability company agreement’s definition of a sale,
it would not cause acceleration in vesting of the unvested Units
and the Units will continue to vest based on the service
condition .
If a Management Incentive Unit holder terminates employment, any
vested Management Incentive Units as of the termination date will
be subject to a repurchase option held by LiveVox TopCo or funds
affiliated with Golden Gate Capital. The option to repurchase can
be exercised for one year beginning on the latter of (a) the
Management Incentive Unit holder’s termination date and
(b) the 181st day following the initial acquisition of the
Management Incentive Units by the Management Incentive Unit holder.
The repurchased Management Incentive Units will be valued at fair
market value as of the date that is 30 days prior to the date of
the repurchase. However, if the fair market value is less than or
equal to the participation threshold of the vested Management
Incentive Units, the Management Incentive Units may be repurchased
for no consideration.
On December 19, 2019, 3,518,096 Class B Units were issued
to twelve recipients. The Company records compensation expense for
the issued and outstanding Units based on the service condition
reduced for actual forfeited Units. The Company recognizes
compensation expense on a straight-line basis over the requisite
service period of five years. For the year ended December 31,
2020, $0.6 million of stock-based compensation expense related
to the Management Incentive Units has been recorded in the
Company’s statement of operations. For the year ended
December 31, 2019, stock-based compensation expense related to
the Management Incentive Units was immaterial. As of
December 31, 2020, unrecognized stock-based compensation
expense was approximately $2.2 million to be amortized over 5
years. Stock-based compensation for Management Incentive Units is
measured based on the grant date fair value of the award.</t>
        </is>
      </c>
    </row>
    <row r="27">
      <c r="A27" s="4" t="inlineStr">
        <is>
          <t>Acquisitions</t>
        </is>
      </c>
      <c r="B27" s="4" t="inlineStr">
        <is>
          <t>w)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8">
      <c r="A28" s="4" t="inlineStr">
        <is>
          <t>Crescent Acquisition Corp</t>
        </is>
      </c>
    </row>
    <row r="29">
      <c r="A29" s="4" t="inlineStr">
        <is>
          <t>Basis of Presentation</t>
        </is>
      </c>
      <c r="B29" s="4" t="inlineStr">
        <is>
          <t>Basis of Presentation
The accompanying unaudited condensed consolidated financial
statements have been prepared on the accrual basis of accounting in
conformity with United States generally accepted accounting
principles (“U.S. GAAP”) for interim financial
information and pursuant to the rules and regulations of the SEC.
Accordingly, they do not include all of the information and
footnotes required by U.S. GAAP. In the opinion of management, the
unaudited condensed consolidated financial statements reflect all
adjustments and reclassification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se accompanying unaudited condensed
consolidated financial statements should be read in conjunction
with the audited consolidated financial statements and notes
thereto included in the 2020 Form 10-K/A</t>
        </is>
      </c>
      <c r="C29" s="4" t="inlineStr">
        <is>
          <t>Basis of Presentation
The accompanying consolidated financial statements have been
prepared on the accrual basis of accounting in conformity with
United States generally accepted accounting principles (“U.S.
GAAP”) and pursuant to the rules and regulations of the SEC.
The financial statements reflect all adjustments and
reclassifications that, in the opinion of management, are necessary
for the fair presentation of the Company’s results of
operations and financial condition as of and for the periods
presented.</t>
        </is>
      </c>
    </row>
    <row r="30">
      <c r="A30" s="4" t="inlineStr">
        <is>
          <t>Principles of Consolidation</t>
        </is>
      </c>
      <c r="B30" s="4" t="inlineStr">
        <is>
          <t>Principles of Consolidation
The condensed consolidated financial statements include the
accounts of the Company and its wholly owned subsidiaries, Function
Acquisition I Corp and Function Acquisition II LLC, since their
formation. All material intercompany balances and transactions have
been eliminated.</t>
        </is>
      </c>
      <c r="C30" s="4" t="inlineStr">
        <is>
          <t>Principles of Consolidation
The consolidated financial statements include the accounts of the
Company and its wholly owned subsidiaries, Function Acquisition I
Corp and Function Acquisition II LLC, since their formation. All
material intercompany balances and transactions have been
eliminated.</t>
        </is>
      </c>
    </row>
    <row r="31">
      <c r="A31" s="4" t="inlineStr">
        <is>
          <t>Emerging Growth Company</t>
        </is>
      </c>
      <c r="B3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t>
        </is>
      </c>
      <c r="C3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t>
        </is>
      </c>
    </row>
    <row r="32">
      <c r="A32" s="4" t="inlineStr">
        <is>
          <t>Net Income (Loss) Per Share</t>
        </is>
      </c>
      <c r="B32" s="4" t="inlineStr">
        <is>
          <t>Net Income (Loss) Per Share
The Company complies with accounting and disclosure requirements of
FASB ASC Topic 260, “ Earnings Per Share
The Company’s accompanying condensed consolidated statements
of operations includes a presentation of income per share for
common stock subject to redemption in a manner similar to the two-class method of</t>
        </is>
      </c>
      <c r="C32" s="4" t="inlineStr">
        <is>
          <t>Net Income (Loss) Per Share
The Company complies with accounting and disclosure requirements of
FASB ASC Topic 260, “ Earnings Per Share
The Company’s accompanying consolidated statements of
operations includes a presentation of income per share for common
stock subject to redemption in a manner similar to the two-class</t>
        </is>
      </c>
    </row>
    <row r="33">
      <c r="A33" s="4" t="inlineStr">
        <is>
          <t>Concentration of Credit Risk</t>
        </is>
      </c>
      <c r="B3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3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34">
      <c r="A34" s="4" t="inlineStr">
        <is>
          <t>Cash and cash equivalents</t>
        </is>
      </c>
      <c r="B34" s="4" t="inlineStr">
        <is>
          <t>Cash and Cash Equivalents
The Company considers all short-term investments with an original
maturity of three months or less when purchased to be cash
equivalents. The Company did not have any cash equivalents as of
March 31, 2021 and December 31, 2020.</t>
        </is>
      </c>
      <c r="C34" s="4" t="inlineStr">
        <is>
          <t>Cash and cash equivalents
The Company considers all short-term investments with an original
maturity of three months or less when purchased to be cash
equivalents. The Company did not have any cash equivalents as of
December 31, 2020 and 2019.</t>
        </is>
      </c>
    </row>
    <row r="35">
      <c r="A35" s="4" t="inlineStr">
        <is>
          <t>Fair Value of Financial Instruments</t>
        </is>
      </c>
      <c r="B35" s="4" t="inlineStr">
        <is>
          <t>Financial Instruments
The fair value of the Company’s assets and liabilities, which
qualify as financial instruments under FASB ASC 820,
“ Fair Value Measurements and Disclosures</t>
        </is>
      </c>
      <c r="C35" s="4" t="inlineStr">
        <is>
          <t>Financial Instruments
The fair value of the Company’s assets and liabilities, which
qualify as financial instruments under FASB ASC 820, “ Fair
Value Measurements and Disclosures</t>
        </is>
      </c>
    </row>
    <row r="36">
      <c r="A36" s="4" t="inlineStr">
        <is>
          <t>Use of Estimates</t>
        </is>
      </c>
      <c r="B36"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s of the date of the condensed
consolidated financial statements and the reported amounts of
income and expenses during the reporting periods. Actual results
could differ from those estimates.</t>
        </is>
      </c>
      <c r="C36"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s of the date of the consolidated financial statements
and the reported amounts of income and expenses during the
reporting periods. Actual results could differ from those
estimates.</t>
        </is>
      </c>
    </row>
    <row r="37">
      <c r="A37" s="4" t="inlineStr">
        <is>
          <t>Offering Costs</t>
        </is>
      </c>
      <c r="B37" s="4" t="inlineStr">
        <is>
          <t>Offering Costs
The Company complies with the requirements of FASB ASC 340-10-S99-1 Expenses of Offering</t>
        </is>
      </c>
      <c r="C37" s="4" t="inlineStr">
        <is>
          <t>Offering Costs
The Company complies with the requirements of FASB ASC 340-10-S99-1 Expenses of Offering</t>
        </is>
      </c>
    </row>
    <row r="38">
      <c r="A38" s="4" t="inlineStr">
        <is>
          <t>Income Taxes</t>
        </is>
      </c>
      <c r="B38" s="4" t="inlineStr">
        <is>
          <t>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March 31, 2021 and December 31, 2020, there were no
unrecognized tax benefits. The Company recognizes accrued interest
and penalties related to unrecognized tax benefits as income tax
expense. As of March 31, 2021 and December 31, 2020,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March 31, 2021 and December 31, 2020, the Company
had deferred tax assets of $1,036,683 and $885,206, respectively,
which had a full valuation allowance recorded against them.
The Company’s current taxable income (loss) primarily
consists of interest income on the Trust Account which is offset by
deductible franchise taxes. The Company’s general and
administrative costs are generally considered to be start-up start-up</t>
        </is>
      </c>
      <c r="C38" s="4" t="inlineStr">
        <is>
          <t>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0 and 2019, there were no unrecognized tax
benefits. The Company recognizes accrued interest and penalties
related to unrecognized tax benefits as income tax expense. As of
December 31, 2020 and 2019,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December 31, 2020 and 2019, the Company had deferred tax
assets of $885,206 and $70,106, respectively, which had a full
valuation allowance recorded against them.
The Company’s current taxable income primarily consists of
interest income on the Trust Account. The Company’s general
and administrative costs are generally considered to be
start-up start-up</t>
        </is>
      </c>
    </row>
    <row r="39">
      <c r="A39" s="4" t="inlineStr">
        <is>
          <t>Class A Common Stock Subject to Possible Redemption</t>
        </is>
      </c>
      <c r="B39" s="4" t="inlineStr">
        <is>
          <t>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t>
        </is>
      </c>
      <c r="C39" s="4" t="inlineStr">
        <is>
          <t>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t>
        </is>
      </c>
    </row>
    <row r="40">
      <c r="A40" s="4" t="inlineStr">
        <is>
          <t>Warrant and Forward Purchase Agreement Liability</t>
        </is>
      </c>
      <c r="B40" s="4" t="inlineStr">
        <is>
          <t>Warrant and Forward Purchase Agreement Liability
The Company accounts for the Warrants (as defined in Note 3) and
Forward Purchase Agreement (as defined in Note 4) issued in
connection with the Company’s initial public offering in
accordance with FASB ASC 815-40, “Contracts in
Entity’s Own Equity” 815-40”),</t>
        </is>
      </c>
      <c r="C40" s="4" t="inlineStr">
        <is>
          <t>Warrant and Forward Purchase Agreement Liability
The Company accounts for the Warrants and Forward Purchase
Agreement issued in connection with our initial public offering in
accordance with ASC 815-40,</t>
        </is>
      </c>
    </row>
    <row r="41">
      <c r="A41" s="4" t="inlineStr">
        <is>
          <t>Recent Accounting Pronouncements</t>
        </is>
      </c>
      <c r="B41" s="4" t="inlineStr">
        <is>
          <t>Recent Accounting Pronouncements
The Company’s management does not believe that any recently
issued, but not yet effective, accounting pronouncements, if
currently adopted, would have a material effect on the
Company’s accompanying condensed consolidated financial
statements.</t>
        </is>
      </c>
      <c r="C41" s="4" t="inlineStr">
        <is>
          <t>Recent Accounting Pronouncements
The Company’s management does not believe that any recently
issued, but not yet effective, accounting pronouncements, if
currently adopted, would have a material effect on the
Company’s accompanying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1</t>
        </is>
      </c>
      <c r="C2" s="2" t="inlineStr">
        <is>
          <t>Dec. 31, 2020</t>
        </is>
      </c>
    </row>
    <row r="3">
      <c r="A3" s="4" t="inlineStr">
        <is>
          <t>Summary of Information About Assets and Liabilities Measured at Fair Value on Recurring Basis</t>
        </is>
      </c>
      <c r="B3" s="4" t="inlineStr">
        <is>
          <t>The following table sets forth the fair value of the
Company’s assets and liabilities at March 31, 2021 (in
thousands):
Level 1 Level 2 Level 3 Totals
Cash and cash equivalents $ 14,171 $
— $
— $ 14,171
Restricted cash 100
—
— 100
Total assets $ 14,271 $
— $
— $ 14,271
Term loan
— 55,720
— 55,720
Finance lease obligations
— 287
— 287
OBIP/VCIP liability
—
— 790 790
Asset acquisition contingent consideration liability
—
— 5,969 5,969
Total liabilities $
— $ 56,007 $ 6,759 $ 62,766
The following table sets forth the fair value of the
Company’s assets and liabilities at December 31, 2020
(in thousands):
Level 1 Level 2 Level 3 Totals
Cash and cash equivalents $ 18,098 $
— $
— $ 18,098
Restricted cash 1,468
—
— 1,468
Total assets $ 19,566 $
— $
— $ 19,566
Term loan
— 56,044
— 56,044
Finance lease obligations
— 430
— 430
OBIP/VCIP liability
—
— 286 286
Total liabilities $
— $ 56,474 $ 286 $ 56,760</t>
        </is>
      </c>
      <c r="C3" s="4" t="inlineStr">
        <is>
          <t>The following table sets forth the fair value of the
Company’s assets and liabilities at December 31, 2020
(in thousands):
Level 1 Level 2 Level 3 Totals
Cash and cash
equivalents $ 18,098 $
— $
— $ 18,098
Restricted cash 1,468
—
— 1,468
Total assets $ 19,566 $
— $
— $ 19,566
Term loan
— 56,044
— 56,044
Capital lease obligations
— 430
— 430
OBIP/VCIP liability
—
— 286 286
Total liabilities $
— $ 56,474 $ 286 $ 56,760
The following table sets forth the fair value of the
Company’s assets and liabilities at December 30, 2019
(in thousands):
Level 1 Level 2 Level 3 Totals
Cash and cash
equivalents $ 14,910 $
— $
— $ 14,910
Restricted cash 1,603
—
— 1,603
Total assets $ 16,513 $
— $
— $ 16,513
Term loan
— 57,053
— 57,053
Capital lease obligations
— 1,107
— 1,107
OBIP/VCIP liability
—
— 286 286
Total liabilities $
— $ 58,160 $ 286 $ 58,446</t>
        </is>
      </c>
    </row>
    <row r="4">
      <c r="A4" s="4" t="inlineStr">
        <is>
          <t>Schedule of Liabilities Measured at Level 3</t>
        </is>
      </c>
      <c r="B4" s="4" t="inlineStr">
        <is>
          <t>The changes in fair value of the Level 3 liabilities are as
follows (amounts in thousands):
March 31, December 31,
Balance, beginning of the year $ 286 $ 286
Accrued liability 6,473
—
Payments
—
—
Balance, end of period $ 6,759 $ 286</t>
        </is>
      </c>
      <c r="C4" s="4" t="inlineStr">
        <is>
          <t>The changes in fair value of the Level 3 liabilities are as
follows (amounts in thousands):
December 31, December 31,
Balance, beginning of the year $ 286 $
—
Accrued liability
— 286
Payments
—
—
Balance, end of the year $ 286 $ 286</t>
        </is>
      </c>
    </row>
    <row r="5">
      <c r="A5" s="4" t="inlineStr">
        <is>
          <t>Crescent Acquisition Corp</t>
        </is>
      </c>
    </row>
    <row r="6">
      <c r="A6" s="4" t="inlineStr">
        <is>
          <t>Summary of Information About Assets and Liabilities Measured at Fair Value on Recurring Basis</t>
        </is>
      </c>
      <c r="B6"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March 31, 2021 Quoted Prices in (Level 1) Significant Other (Level 2) Significant Other
Assets:
Cash and marketable securities held in Trust Account $ 253,470,156 $ 253,470,156 $
— $
—
Liabilities:
Warrant liability – Public Warrants $ 14,125,000 $ 14,125,000 $
— $
—
Warrant liability – Private Placement Warrants $ 15,190,000 $
— $
— $ 15,190,000
Forward Purchase Agreement $ 1,945,000 $
— $
— $ 1,945,000
Description December 31, 2020 Quoted Prices in (Level 1) Significant Other (Level 2) Significant Other (Level 3)
Assets:
Cash and marketable securities held in Trust Account $ 253,628,041 $ 253,628,041 $
— $
—
Liabilities:
Warrant liability – Public Warrants $ 18,875,000 $ 18,875,000 $
— $
—
Warrant liability – Private Placement Warrants $ 14,140,000 $
— $
— $ 14,140,000
Forward Purchase Agreement $ 5,185,000 $
— $
— $ 5,185,000 </t>
        </is>
      </c>
      <c r="C6"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December 31, 2020 Quoted Prices in Significant Other Significant Other
Assets:
Cash and marketable securities held in Trust Account $ 253,628,041 $ 253,628,041 $
— $
—
Liabilities:
Warrant liability—Public Warrants $ 18,875,000 $ 18,875,000 $
— $
—
Warrant liability—Private Placement Warrants $ 14,140,000 $
— $
— $ 14,140,000
Forward Purchase Agreement $ 5,185,000 $
— $
— $ 5,185,000
Description December 31, 2019 Quoted Prices in Significant Other Significant Other
Assets:
Cash and marketable securities held in Trust Account $ 253,557,444 $ 253,557,444 $
— $
—
Liabilities:
Warrant liability—Public Warrants $ 10,000,000 $ 10,000,000 $
— $
—
Warrant liability—Private Placement Warrants $ 10,010,000 $
— $
— $ 10,010,000
Forward Purchase Agreement $ 3,396,000 $
— $
— $ 3,396,000 </t>
        </is>
      </c>
    </row>
    <row r="7">
      <c r="A7" s="4" t="inlineStr">
        <is>
          <t>Summary of Quantitative Information Regarding Fair Value Assumptions</t>
        </is>
      </c>
      <c r="B7" s="4" t="inlineStr">
        <is>
          <t xml:space="preserve">The following table provides quantitative information regarding
fair value assumptions for the Private Placement Warrants:
As of March 31, 2021 As of December 31, 2020
Asset price $ 10.06 $ 10.45
Exercise price $ 11.50 $ 11.50
Term (in years) 5.30 5.50
Volatility 30.00 % 29.30 %
Risk-free rate 1.00 % 0.40 %
Dividend yield 0.00 % 0.00 %
Fair value of each Private Placement Warrant $ 2.17 $ 2.02
The following table provides quantitative information regarding
fair value assumptions for the Forward Purchase Agreement:
As of March 31, 2021 As of December 31, 2020
Asset price $ 10.06 $ 10.45
Private Placement Warrant price $ 2.17 $ 2.02
Discount term (in years) 0.25 0.50
Probability of merger 90.00 % 80.00 %
Risk-free rate 0.03 % 0.09 %
Fair value of Forward Purchase Agreement $ 1,945,000 $ 5,185,000 </t>
        </is>
      </c>
      <c r="C7" s="4" t="inlineStr">
        <is>
          <t xml:space="preserve">The following table provides quantitative information regarding
fair value assumptions for the Public Warrants:
As of March 12, 2019 (Initial Measurement)
Asset price $ 9.25
Exercise price $ 11.50
Term (in years) $ 5.50
Volatility 30.00 %
Risk-free rate 2.40 %
Dividend yield 0.00 %
Fair value of each Public Warrant $ 1.50
The following table provides quantitative information regarding
fair value assumptions for the Private Placement Warrants:
As of March 12, 2019 (Initial Measurement) As of December 31, 2019 As of December 31, 2020
Asset price $ 9.25 $ 10.02 $ 10.45
Exercise price $ 11.50 $ 11.50 $ 11.50
Term (in years) $ 5.50 $ 5.50 $ 5.50
Volatility 30.00 % 21.50 % 29.30 %
Risk-free rate 2.40 % 1.70 % 0.40 %
Dividend yield 0.00 % 0.00 % 0.00 %
Fair value of each Private Placement Warrant $ 1.73 $ 1.43 $ 2.02
The following table provides quantitative information regarding
fair value assumptions for the Forward Purchase Agreement:
As of March 12, 2019 (Initial Measurement) As of December 31, 2019 As of December 31, 2020
Asset price $ 9.25 $ 10.02 $ 10.45
Private Placement Warrant price $ 1.73 $ 1.43 $ 2.02
Discount term (in years) 2.30 1.50 0.50
Probability of merger 80.00 % 80.00 % 80.00 %
Risk-free rate 2.44 % 1.59 % 0.09 %
Fair value of Forward Purchase Agreement $ 2,035,000 $ 3,396,000 $ 5,185,000 </t>
        </is>
      </c>
    </row>
    <row r="8">
      <c r="A8" s="4" t="inlineStr">
        <is>
          <t>Summary of Changes in Fair Value of Warrant and Forward Purchase Agreement Liabilities</t>
        </is>
      </c>
      <c r="B8" s="4" t="inlineStr">
        <is>
          <t>The following table presents the changes in the fair value of the
Warrants and Forward Purchase Agreement liabilities:
Private Placement Public Warrants Forward Purchase Liabilities
Fair value as of December 31, 2020 $ 14,140,000 $ 18,875,000 $ 5,185,000 $ 38,200,000
Change in the fair value 1,050,000 (4,750,000 ) (3,240,000 ) (6,940,000 )
Fair value as of March 31, 2021 $ 15,190,000 $ 14,125,000 $ 1,945,000 $ 31,260,000
Private Placement Public Warrants Forward Purchase Liabilities
Fair value as of December 31, 2019 $ 10,010,000 $ 10,000,000 $ 3,396,000 $ 23,406,000
Change in the fair value 490,000 625,000 (1,404,000 ) (289,000 )
Fair value as of March 31, 2020 $ 10,500,000 $ 10,625,000 $ 1,992,000 $ 23,117,000</t>
        </is>
      </c>
      <c r="C8" s="4" t="inlineStr">
        <is>
          <t>The following table presents the changes in the fair value of the
Warrant and Forward Purchase Agreement liabilities:
Private Public Forward Liabilities
Initial measurement on March 12, 2019 $ 12,110,000 $ 18,750,000 $ 2,035,000 $ 32,895,000
Change in the fair value (2,100,000 ) (8,750,000 ) 1,361,000 (9,489,000 )
Fair value as of December 31, 2019 10,010,000 10,000,000 3,396,000 23,406,000
Change in the fair value 4,130,000 8,875,000 1,789,000 14,794,000
Fair value as of December 31, 2020 $ 14,140,000 $ 18,875,000 $ 5,185,000 $ 38,200,000</t>
        </is>
      </c>
    </row>
    <row r="9">
      <c r="A9" s="4" t="inlineStr">
        <is>
          <t>Summary of Gross Holding Losses and Fair Value of Held-to-Maturity Securities</t>
        </is>
      </c>
      <c r="C9" s="4" t="inlineStr">
        <is>
          <t>The gross holding gains and fair value of held-to-maturity
Held-To-Maturity Amortized Cost Gross Holding Gains Fair Value
U.S Treasury Securities (Mature 03/12/2020) $ 253,551,083 $ 6,361 $ 253,557,4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0</t>
        </is>
      </c>
    </row>
    <row r="3">
      <c r="A3" s="4" t="inlineStr">
        <is>
          <t>Crescent Acquisition Corp</t>
        </is>
      </c>
    </row>
    <row r="4">
      <c r="A4" s="4" t="inlineStr">
        <is>
          <t>Summary of Restated Financial Statements</t>
        </is>
      </c>
      <c r="B4" s="4" t="inlineStr">
        <is>
          <t xml:space="preserve">The following presents the restated financial statements as of and
for the years ended December 31, 2020 and 2019.
As of December 31, 2020
(audited)
As filed Adjustments As restated
Balance Sheet
Warrant liability $
— $ 33,015,000 $ 33,015,000
Forward Purchase Agreement liability
— 5,185,000 5,185,000
Total liabilities 11,362,036 38,200,000 49,562,036
Class A common stock subject to possible redemption 237,622,980 (38,200,000 ) 199,422,980
Class A common stock 124 382 506
Additional paid-in capital 4,748,125 13,914,932 18,663,057
Retained earnings (accumulated deficit) 251,130 (13,915,314 ) (13,664,184 )
Class A common stock subject to possible
redemption—shares outstanding 23,762,298 (3,820,000 ) 19,942,298
Class A common stock—shares issued and outstanding 1,237,702 3,820,000 5,057,702
As of December 31, 2019
(audited)
As filed Adjustments As restated
Balance Sheet
Warrant liability $
— $ 20,010,000 $ 20,010,000
Forward Purchase Agreement liability
— 3,396,000 3,396,000
Total liabilities 9,689,876 23,406,000 33,095,876
Class A common stock subject to possible redemption 240,114,450 (23,406,000 ) 216,708,450
Class A common stock 99 234 333
Additional paid-in capital 2,256,679 (878,920 ) 1,377,759
Retained earnings 2,742,605 878,686 3,621,291
Class A common stock subject to possible
redemption—shares outstanding 24,011,445 (2,340,600 ) 21,670,845
Class A common stock—shares issued and outstanding 988,555 2,340,600 3,329,155
For the year ended December 31,
2020 (audited)
As filed Adjustments As restated
Statements of Operations
Change in the fair value of the Warrant liability $
— $ (13,005,000 ) $ (13,005,000 )
Change in the fair value of the Forward Purchase Agreement
liability
— (1,789,000 ) (1,789,000 )
Loss before income taxes (2,354,745 ) (14,794,000 ) (17,148,745 )
Net loss (2,491,475 ) (14,794,000 ) (17,285,475 )
Per Share Data:
Net loss per Class F common stock (basic and diluted) $ (0.49 ) $ (2.36 ) $ (2.85 )
For the year ended December 31,
2019 (audited)
As filed Adjustments As restated
Statements of Operations
Change in the fair value of the Warrant liability $
— $ 10,850,000 $ 10,850,000
Change in the fair value of the Forward Purchase Agreement
liability
— (1,361,000 ) (1,361,000 )
Initial classification of Forward Purchase Agreement liability
— (2,035,000 ) (2,035,000 )
Offering cost associated with Warrants recorded as liabilities
— (1,465,314 ) (1,465,314 )
Loss on sale of Private Placement Warrants
— (5,110,000 ) (5,110,000 )
Income before income taxes 3,945,833 878,686 4,824,519
Net income 2,750,226 878,686 3,628,912
Per Share Data:
Net (loss) income per Class F common stock (basic and diluted) $ (0.05 ) $ 0.14 $ 0.09
For the year ended December 31,
2020 (audited)
As filed Adjustments As restated
Statement of Cash Flows
Net loss $ (2,491,475 ) $ (14,794,000 ) $ (17,285,475 )
Change in the fair value of Warrant liability
— 13,005,000 13,005,000
Change in the fair value of the Forward Purchase Agreement
liability
— 1,789,000 1,789,000
Net cash used in operating activities (1,549,862 )
— (1,549,862 )
Net cash provided by investing activities 851,488
— 851,488
Net cash used in financing activities (121,200 )
— (121,200 )
Net decrease in cash (819,574 )
— (819,574 )
Change in Class A common stock subject to possible
redemption (2,491,471 ) (14,793,999 ) (17,285,470 )
For the year ended December 31,
2019 (audited)
As filed Adjustments As restated
Statement of Cash Flows
Net income $ 2,750,226 $ 878,686 $ 3,628,912
Change in the fair value of Warrant liability
— (10,850,000 ) (10,850,000 )
Change in the fair value of the Forward Purchase Agreement
liability
— 1,361,000 1,361,000
Initial classification of Forward Purchase Agreement liability 2,035,000 2,035,000
Offering cost associated with Warrants recorded as liabilities
— 1,465,314 1,465,314
Loss on sale of Private Placement Warrant 5,110,000 5,110,000
Net cash used in operating activities (1,255,466 )
— (1,255,466 )
Net cash used in investing activities (249,097,000 )
— (249,097,000 )
Net cash provided by financing activities 251,433,770
— 251,433,770
Net increase in cash 1,081,304
— 1,081,304
Class A common stock subject to possible redemption 240,114,450 (23,406,000 ) 216,708,450
Initial classification of Warrant liability
— 30,860,000 30,860,000
The following presents the restatement of previously reported
condensed balance sheets as of March 31,
2020, June 30, 2020, September 30,
2020, March 12, 2019, March 31,
2019, June 30, 2019 and September 30, 2019.
As of March 31, 2020
(unaudited)
As filed Adjustments As restated
Balance Sheet
Warrant liability $
— $ 21,125,000 $ 21,125,000
Forward Purchase Agreement liability
— 1,992,000 1,992,000
Total liabilities 9,600,007 23,117,000 32,717,007
Class A common stock subject to possible redemption 240,599,870 (23,117,000 ) 217,482,870
Class A common stock 94 231 325
Additional paid-in capital 1,771,264 (1,167,917 ) 603,347
Retained earnings 3,228,027 1,167,686 4,395,713
Class A common stock subject to possible
redemption—shares outstanding 24,059,987 (2,311,700 ) 21,748,287
Class A common stock—shares issued and outstanding 940,013 2,311,700 3,251,713
As of June 30, 2020
(unaudited)
As filed Adjustments As restated
Balance Sheet
Warrant liability $
— $ 32,680,000 $ 32,680,000
Forward Purchase Agreement liability
— 5,221,000 5,221,000
Total liabilities 9,596,571 37,901,000 47,497,571
Class A common stock subject to possible redemption 240,470,140 (37,901,000 ) 202,569,140
Class A common stock 95 379 474
Additional paid-in capital 1,900,993 13,615,935 15,516,928
Retained earnings (accumulated deficit) 3,098,290 (13,616,314 ) (10,518,024 )
Class A common stock subject to possible
redemption—shares outstanding 24,047,014 (3,790,100 ) 20,256,914
Class A common stock—shares issued and outstanding 952,986 3,790,100 4,743,086
As of September 30, 2020
(unaudited)
As filed Adjustments As restated
Balance Sheet
Warrant liability $
— $ 21,280,000 $ 21,280,000
Forward Purchase Agreement liability
— 2,761,000 2,761,000
Total liabilities 9,155,490 24,041,000 33,196,490
Class A common stock subject to possible redemption 240,053,100 (24,041,000 ) 216,012,100
Class A common stock 99 241 340
Additional paid-in capital 2,318,029 (243,927 ) 2,074,102
Retained earnings 2,681,257 243,686 2,924,943
Class A common stock subject to possible
redemption—shares outstanding 24,005,310 (2,404,100 ) 21,601,210
Class A common stock—shares issued and outstanding 994,690 2,404,100 3,398,790
As of March 12, 2019
(audited)
As filed Adjustments As restated
Balance Sheet
Warrant liability $
— $ 30,860,000 $ 30,860,000
Forward Purchase Agreement liability
— 2,035,000 2,035,000
Total liabilities 9,852,764 32,895,000 42,747,764
Class A common stock subject to possible redemption 237,363,330 (32,895,000 ) 204,468,330
Class A common stock 126 329 455
Additional paid-in capital 5,007,679 8,609,985 13,617,664
Accumulated deficit (8,522 ) (8,610,314 ) (8,618,836 )
Class A common stock subject to possible
redemption—shares outstanding 23,736,333 (3,289,500 ) 20,446,833
Class A common stock—shares issued and outstanding 1,263,667 3,289,500 4,553,167
As of March 31, 2019
(unaudited)
As filed Adjustments As restated
Balance Sheet
Warrant liability $
— $ 30,595,000 $ 30,595,000
Forward Purchase Agreement liability
— 1,824,000 1,824,000
Total liabilities 9,558,989 32,419,000 41,977,989
Class A common stock subject to possible redemption 237,535,590 (32,419,000 ) 205,116,590
Class A common stock 125 324 449
Additional paid-in capital 4,835,419 8,133,990 12,969,409
Retained earnings (accumulated deficit) 163,745 (8,134,314 ) (7,970,569 )
Class A common stock subject to possible
redemption—shares outstanding 23,753,559 (3,241,900 ) 20,511,659
Class A common stock—shares issued and outstanding 1,246,441 3,241,900 4,488,341
As of June 30, 2019
(unaudited)
As filed Adjustments As restated
Balance Sheet
Warrant liability $
— $ 17,085,000 $ 17,085,000
Forward Purchase Agreement liability
— 2,497,000 2,497,000
Total liabilities 9,558,263 19,582,000 29,140,263
Class A common stock subject to possible redemption 238,585,190 (19,582,000 ) 219,003,190
Class A common stock 114 196 310
Additional paid-in capital 3,785,925 (4,702,882 ) (916,957 )
Retained earnings 1,213,338 4,702,686 5,916,024
Class A common stock subject to possible
redemption—shares outstanding 23,858,519 (1,958,200 ) 21,900,319
Class A common stock—shares issued and outstanding 1,141,481 1,958,200 3,099,681
As of September 30, 2019
(unaudited)
As filed Adjustments As restated
Balance Sheet
Warrant liability $
— $ 19,730,000 $ 19,730,000
Forward Purchase Agreement liability
— 3,053,000 3,053,000
Total liabilities 9,363,197 22,783,000 32,146,197
Class A common stock subject to possible redemption 239,638,660 (22,783,000 ) 216,855,660
Class A common stock 104 227 331
Additional paid-in capital 2,732,465 (1,501,913 ) 1,230,552
Retained earnings 2,266,811 1,501,686 3,768,497
Class A common stock subject to possible
redemption—shares outstanding 23,963,866 (2,278,300 ) 21,685,566
Class A common stock—shares issued and outstanding 1,036,134 2,278,300 3,314,434
The following presents the restatement of previously reported
unaudited condensed statements of operations for the three months
ended March 31, 2020, the three and six months ended
June 30, 2020, the three and nine months ended
September 30, 2020, the three months ended March 31,
2019, the three and six months ended June 30, 2019 and the
three and nine months ended September 30, 2019.
For the three months ended
March 31, 2020
As filed Adjustments As restated
Statements of Operations
Change in the fair value of the Warrant liability $
— $ (1,115,000 ) $ (1,115,000 )
Change in the fair value of the Forward Purchase Agreement
liability
— 1,404,000 1,404,000
Income before income taxes 704,813 289,000 993,813
Net income 485,422 289,000 774,422
Per Share Data:
Net (loss) income per Class F common stock (basic and diluted) $ (0.01 ) $ 0.04 $ 0.03
For the three months ended
June 30, 2020
As filed Adjustments As restated
Statements of Operations
Change in the fair value of the Warrant liability $
— $ (11,555,000 ) $ (11,555,000 )
Change in the fair value of the Forward Purchase Agreement
liability
— (3,229,000 ) (3,229,000 )
Loss before income taxes (126,002 ) (14,784,000 ) (14,910,002 )
Net loss (129,737 ) (14,784,000 ) (14,913,737 )
Per Share Data:
Net loss per Class F common stock (basic and diluted) $ (0.02 ) $ (2.37 ) $ (2.39 )
For the six months ended
June 30, 2020
As filed Adjustments As restated
Statements of Operations
Change in the fair value of the Warrant liability $
— $ (12,670,000 ) $ (12,670,000 )
Change in the fair value of the Forward Purchase Agreement
liability
— (1,825,000 ) (1,825,000 )
Income (loss) before income taxes 578,812 (14,495,000 ) (13,916,188 )
Net income (loss) 355,685 (14,495,000 ) (14,139,315 )
Per Share Data:
Net loss per Class F common stock (basic and diluted) $ (0.03 ) $ (2.32 ) $ (2.35 )
For the three months ended
September 30, 2020
As filed Adjustments As restated
Statements of Operations
Change in the fair value of the Warrant liability $
— $ 11,400,000 $ 11,400,000
Change in the fair value of the Forward Purchase Agreement
liability
— 2,460,000 2,460,000
(Loss) income before income taxes (429,235 ) 13,860,000 13,430,765
Net (loss) income (417,033 ) 13,860,000 13,442,967
Per Share Data:
Net (loss) income per Class F common stock (basic and diluted) $ (0.07 ) $ 2.23 $ 2.16
For the nine months ended
September 30, 2020
As filed Adjustments As restated
Statements of Operations
Change in the fair value of the Warrant liability $
— $ (1,270,000 ) $ (1,270,000 )
Change in the fair value of the Forward Purchase Agreement
liability
— 635,000 635,000
Income (loss) before income taxes 149,577 (635,000 ) (485,423 )
Net loss (61,348 ) (635,000 ) (696,348 )
Per Share Data:
Net loss per Class F common stock (basic and diluted) $ (0.10 ) $ (0.10 ) $ (0.20 )
For the three months ended
March 31, 2019
As filed Adjustments As restated
Statements of Operations
Change in the fair value of the Warrant liability $
— $ 265,000 $ 265,000
Change in the fair value of the Forward Purchase Agreement
liability
— 211,000 211,000
Initial classification of Forward Purchase Agreement liability
— (2,035,000 ) (2,035,000 )
Offering cost associated with Warrants recorded as liabilities
— (1,465,314 ) (1,465,314 )
Loss on sale of Private Placement Warrants
— (5,110,000 ) (5,110,000 )
Income (loss) before income taxes 216,918 (8,134,314 ) (7,917,396 )
Net income (loss) 171,366 (8,134,314 ) (7,962,948 )
Per Share Data:
Net loss per Class F common stock (basic and diluted) $ (0.01 ) $ (1.30 ) $ (1.31 )
For the three months ended
June 30, 2019
As filed Adjustments As restated
Statements of Operations
Change in the fair value of the Warrant liability $
— $ 13,510,000 $ 13,510,000
Change in the fair value of the Forward Purchase Agreement
liability
— (673,000 ) (673,000 )
Income before income taxes 1,369,240 12,837,000 14,206,240
Net income 1,049,594 12,837,000 13,886,594
Per Share Data:
Net (loss) income per Class F common stock (basic and diluted) $ (0.02 ) $ 2.06 $ 2.04
For the six months ended
June 30, 2019
As filed Adjustments As restated
Statements of Operations
Change in the fair value of the Warrant liability $
— $ 13,775,000 $ 13,775,000
Change in the fair value of the Forward Purchase Agreement
liability
— (462,000 ) (462,000 )
Initial classification of Forward Purchase Agreement liability
— (2,035,000 ) (2,035,000 )
Offering cost associated with Warrants recorded as liabilities
— (1,465,314 ) (1,465,314 )
Loss on sale of Private Placement Warrants
— (5,110,000 ) (5,110,000 )
Income before income taxes 1,586,158 4,702,686 6,288,844
Net income 1,220,960 4,702,686 5,923,646
Per Share Data:
Net (loss) income per Class F common stock (basic and diluted) $ (0.02 ) $ 0.75 $ 0.73
For the three months ended
September 30, 2019
As filed Adjustments As restated
Statements of Operations
Change in the fair value of the Warrant liability $
— $ (2,645,000 ) $ (2,645,000 )
Change in the fair value of the Forward Purchase Agreement
liability
— (556,000 ) (556,000 )
Income (loss) before income taxes 1,353,400 (3,201,000 ) (1,847,600 )
Net income (loss) 1,053,472 (3,201,000 ) (2,147,528 )
Per Share Data:
Net loss per Class F common stock (basic and diluted) $ (0.01 ) $ (0.51 ) $ (0.52 )
For the nine months ended
September 30, 2019
As filed Adjustments As restated
Statements of Operations
Change in the fair value of the Warrant liability $
— $ 11,130,000 $ 11,130,000
Change in the fair value of the Forward Purchase Agreement
liability
— (1,018,000 ) (1,018,000 )
Initial classification of Forward Purchase Agreement liability
— (2,035,000 ) (2,035,000 )
Offering cost associated with Warrants recorded as liabilities (1,465,314 ) (1,465,314 )
Loss on sale of Private Placement Warrants (5,110,000 ) (5,110,000 )
Income before income taxes 2,939,558 1,501,686 4,441,244
Net income 2,274,432 1,501,686 3,776,118
Per Share Data:
Net (loss) income per Class F common stock (basic and diluted) $ (0.04 ) $ 0.24 $ 0.20
The following tables contain the restatement of previously reported
unaudited condensed statements of cash flows for the three months
ended March 31, 2020, the six months ended June 30, 2020,
the nine months ended September 30, 2020, the three months
ended March 31, 2019, the six months ended June 30, 2019,
the nine months ended September 30, 2019.
For the three months ended
March 31, 2020
As filed Adjustments As restated
Statement of Cash Flows
Net income $ 485,422 $ 289,000 $ 774,422
Change in the fair value of Warrant liability
— 1,115,000 1,115,000
Change in the fair value of the Forward Purchase Agreement
liability
— (1,404,000 ) (1,404,000 )
Net cash used in operating activities (392,069 )
— (392,069 )
Net cash provided by investing activities 200,000
— 200,000
Net cash used in financing activities (73,736 )
— (73,736 )
Net decrease in cash (265,805 )
— (265,805 )
Class A common stock subject to possible redemption 485,420 289,000 774,420
For the six months ended
June 30, 2020 (unaudited)
As filed Adjustments As restated
Statement of Cash Flows
Net income (loss) $ 355,685 $ (14,495,000 ) $ (14,139,315 )
Change in the fair value of Warrant liability
— 12,670,000 12,670,000
Change in the fair value of the Forward Purchase Agreement
liability
— 1,825,000 1,825,000
Net cash used in operating activities (561,642 )
— (561,642 )
Net cash provided by investing activities 707,600
— 707,600
Net cash used in financing activities (70,954 )
— (70,954 )
Net increase in cash 75,004
— 75,004
Class A common stock subject to possible redemption 355,690 (14,495,000 ) (14,139,310 )
For the nine months ended
September 30, 2020
As filed Adjustments As restated
Statement of Cash Flows
Net loss $ (61,348 ) $ (635,000 ) $ (696,348 )
Change in the fair value of Warrant liability
— 1,270,000 1,270,000
Change in the fair value of the Forward Purchase Agreement
liability
— (635,000 ) (635,000 )
Net cash used in operating activities (1,373,968 )
— (1,373,968 )
Net cash provided by investing activities 765,483
— 765,483
Net cash used in financing activities (83,629 )
— (83,629 )
Net decrease in cash (692,114 )
— (692,114 )
Class A common stock subject to possible redemption (61,350 ) (635,000 ) (696,350 )
For the three months ended
March 31, 2019 (unaudited)
As filed Adjustments As restated
Statement of Cash Flows
Net income $ 171,366 $ (8,134,314 ) $ (7,962,948 )
Change in the fair value of Warrant liability
— (265,000 ) (265,000 )
Change in the fair value of the Forward Purchase Agreement
liability
— (211,000 ) (211,000 )
Initial classification of Forward Purchase Agreement liability
— 2,035,000 2,035,000
Offering cost associated with Warrants recorded as liabilities
— 1,465,314 1,465,314
Loss on sale of Private Placement Warrants
— 5,110,000 5,110,000
Net cash provided by (used in) operating activities 239,455
— 239,455
Net cash used in investing activities (250,000,000 )
— (250,000,000 )
Net cash provided by financing activities 251,342,222
— 251,342,222
Net increase in cash 1,581,677
— 1,581,677
Class A common stock subject to possible redemption 237,535,590 (32,419,000 ) 205,116,590
Initial classification of Warrant liability
— 30,860,000 30,860,000
For the six
months ended June 30, 2019 (unaudited)
As filed Adjustments As restated
Statement of Cash Flows
Net income $ 1,220,960 $ 4,702,686 $ 5,923,646
Change in the fair value of Warrant liability
— (13,775,000 ) (13,775,000 )
Change in the fair value of the Forward Purchase Agreement
liability
— 462,000 462,000
Initial classification of Forward Purchase Agreement liability
— 2,035,000 2,035,000
Offering cost associated with Warrants recorded as liabilities
— 1,465,314 1,465,314
Loss on sale of Private Placement Warrants
— 5,110,000 5,110,000
Net cash used in operating activities (306,922 )
— (306,922 )
Net cash used in investing activities (250,000,000 )
— (250,000,000 )
Net cash provided by financing activities 251,398,074
— 251,398,074
Net increase in cash 1,091,152
— 1,091,152
Change in Class A common stock subject to possible
redemption 238,585,190 (19,582,000 ) 219,003,190
Initial classification of Warrant liability
— 30,860,000 30,860,000
For the nine months ended September 30, 2019 (unaudited)
As filed Adjustments As restated
Statement of Cash Flows
Net income $ 2,274,432 $ 1,501,686 $ 3,776,118
Change in the fair value of Warrant liability
— (11,130,000 ) (11,130,000 )
Change in the fair value of the Forward Purchase Agreement
liability
— 1,018,000 1,018,000
Initial classification of Forward Purchase Agreement liability
— 2,035,000 2,035,000
Offering cost associated with Warrants recorded as liabilities
— 1,465,314 1,465,314
Loss on sale of Private Placement Warrants
— 5,110,000 5,110,000
Net cash used in operating activities (856,547 )
— (856,547 )
Net cash used in investing activities (249,422,674 )
— (249,422,674 )
Net cash provided by financing activities 251,360,801
— 251,360,801
Net increase in cash 1,081,580
— 1,081,580
Class A common stock subject to possible redemption 239,638,600 (22,783,000 ) 216,855,660
Initial classification of Warrant liability
— 30,860,000 30,8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4" t="inlineStr">
        <is>
          <t>Schedule of Income Tax Provision</t>
        </is>
      </c>
      <c r="B3" s="4" t="inlineStr">
        <is>
          <t>The provision for income taxes charged to operations consisted of
the following for the years ended December 31, 2020, 2019 and
2018 (in thousands):
2020 2019 2018
Current tax expense:
Federal $ (2 ) $ (2 ) $ (4 )
State 8 188 86
Foreign 317 251 298
Total current tax expense: 323 437 380
Deferred tax expense:
Federal 2 2 4
State (124 ) (282 ) 25
Foreign (5 ) (8 ) (3 )
Total deferred current tax expense (benefit): (127 ) (288 ) 26
Provision for income taxes $ 196 $ 149 $ 406</t>
        </is>
      </c>
    </row>
    <row r="4">
      <c r="A4" s="4" t="inlineStr">
        <is>
          <t>Schedule of Net Deferred Tax Assets</t>
        </is>
      </c>
      <c r="B4" s="4" t="inlineStr">
        <is>
          <t>The tax effects of temporary differences that give rise to
significant portions of the deferred tax assets and liabilities
consisted of the following at December 31, 2020 and 2019 (in
thousands):
2020 2019
Deferred tax assets:
Net operating loss carryforward $ 9,779 $ 8,437
Compensation accruals 675 1,698
Foreign tax credits 552 585
Bad debt reserve 321 245
Interest expense limitation 274 558
Goodwill 78 175
Lease liability 1,119
—
Other 187 175
Total deferred tax assets 12,985 11,873
Deferred tax liabilities:
Capitalized commissions (1,192 ) (894 )
Right of use asset (972 )
—
Fixed assets depreciation (143 ) (232 )
Other intangibles amortization (3,423 ) (4,424 )
Other (25 )
—
Total deferred tax liabilities (5,755 ) (5,550 )
Net deferred tax assets before valuation allowance 7,230 6,323
Valuation allowance (7,423 ) (6,643 )
Net deferred tax liabilities $ (193 ) $ (320 )</t>
        </is>
      </c>
    </row>
    <row r="5">
      <c r="A5" s="4" t="inlineStr">
        <is>
          <t>Reconciliation of statutory and effective income tax rates</t>
        </is>
      </c>
      <c r="B5" s="4" t="inlineStr">
        <is>
          <t>A reconciliation between the Company’s federal statutory tax
rate and its effective tax rate for the years ended
December 31, 2020, 2019 and 2018 is as follows:
2020 2019 2018
Federal statutory tax rate 21.00 % 21.00 % 21.00 %
State tax, net of federal benefit 3.93 % 0.55 % 4.72 %
Meals and entertainment (1.07 )% (1.69 )% 2.78 %
Global intangible low-taxed income inclusion (2.41 )% (1.07 )% 0.00 %
Share-based compensation (2.83 )% 0.00 % 0.00 %
Prior year provision to return true-up (2.13 )% (1.16 )% (0.20 )%
Change in valuation allowance (18.90 )% (19.94 )% (13.20 )%
Foreign tax differential and permanent items (2.27 )% 0.07 % 2.06 %
Other (0.08 )% (0.06 )% 0.55 %
Effective tax rate (4.76 )% (2.30 )% 17.71 %</t>
        </is>
      </c>
    </row>
    <row r="6">
      <c r="A6" s="4" t="inlineStr">
        <is>
          <t>Crescent Acquisition Corp</t>
        </is>
      </c>
    </row>
    <row r="7">
      <c r="A7" s="4" t="inlineStr">
        <is>
          <t>Schedule of Income Tax Provision</t>
        </is>
      </c>
      <c r="B7" s="4" t="inlineStr">
        <is>
          <t>The income tax provision consists of the following:
For the years ended December 31,
2020
2019
Current
Federal $ 93,518 $ 817,897
State 43,212 377,710
Deferred
Federal (524,082 ) (68,511 )
State (197,599 )
—
Change in valuation allowance 721,681 68,511
Income tax provision expense $ 136,730 $ 1,195,607</t>
        </is>
      </c>
    </row>
    <row r="8">
      <c r="A8" s="4" t="inlineStr">
        <is>
          <t>Schedule of Net Deferred Tax Assets</t>
        </is>
      </c>
      <c r="B8" s="4" t="inlineStr">
        <is>
          <t>The Company’s net deferred tax assets are as follows:
As of December 31,
2020 2019
Deferred tax assets:
Startup/organizational costs $ 885,206 $ 70,106
Valuation allowance (885,206 ) (70,106 )
Deferred tax assets, net of allowance $
— $
—</t>
        </is>
      </c>
    </row>
    <row r="9">
      <c r="A9" s="4" t="inlineStr">
        <is>
          <t>Reconciliation of statutory and effective income tax rates</t>
        </is>
      </c>
      <c r="B9" s="4" t="inlineStr">
        <is>
          <t>A reconciliation of the statutory federal income tax rate to the
Company’s effective tax rate is as follows:
For the years ended December 31,
2020
2019
As
Restated As
Restated
Statutory federal income tax rate 21.00 % 21.00 %
State taxes, net of federal tax benefit (0.20 )% 2.22 %
Other permanent items (18.12 )% (14.83 )%
Meals &amp; entertainment (0.02 )% 0.00 %
Valuation allowance (3.47 )% 0.51 %
Effective tax rate (0.81 )% 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Property and Equipment</t>
        </is>
      </c>
      <c r="B4" s="4" t="inlineStr">
        <is>
          <t>Depreciation of property and equipment is provided using the
straight-line method based on the following estimated useful
lives:
Years
Computer equipment 3 - 5
Computer software 3
Furniture and fixtures 5 - 10
Leasehold improvements 5
Website development 2</t>
        </is>
      </c>
      <c r="C4" s="4" t="inlineStr">
        <is>
          <t>Depreciation of property and equipment is provided using the
straight-line method based on the following estimated useful
lives:
Years
Computer equipment
3 - 5
Computer software 3
Furniture and fixtures 5 - 10
Leasehold improvements 5
Website development 2</t>
        </is>
      </c>
    </row>
    <row r="5">
      <c r="A5" s="4" t="inlineStr">
        <is>
          <t>Summary of Identified Intangible Assets</t>
        </is>
      </c>
      <c r="B5" s="4" t="inlineStr">
        <is>
          <t>The identified intangible assets are being amortized using the
straight-line method based on the following estimated useful
lives:
Years
Marketing-based 7
Technology-based 4 - 10
Customer-based 7 - 16
Trademark-based 4
Workforce-based 10</t>
        </is>
      </c>
      <c r="C5" s="4" t="inlineStr">
        <is>
          <t>The identified intangible assets are being amortized using the
straight-line method based on the following estimated useful
lives:
Years
Marketing-based 7
Technology-based
4 - 10
Customer-based 7 - 16
Trademark-based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Schedule of Accounts Receivables and Contract Liabilities from Contracts with Customers</t>
        </is>
      </c>
      <c r="B4" s="4" t="inlineStr">
        <is>
          <t xml:space="preserve">The following table provides information about accounts receivable,
net, and contract liabilities from contracts with customers. The
Company did not have any contract assets as of March 31, 2021
or December 31, 2020 (in thousands):
March 31, December 31,
Accounts receivable, net $ 14,610 $ 13,817
Contract liabilities, current (deferred revenue) 975 1,140
Contract liabilities, non-current 194 237
Changes in the contract liabilities balances are as follows (in
thousands):
March 31, December 31, $ Change
Contract liabilities (deferred revenue) $ 1,169 $ 1,377 $ (208 ) </t>
        </is>
      </c>
      <c r="C4" s="4" t="inlineStr">
        <is>
          <t xml:space="preserve">The following table provides information about accounts receivable,
net, and contract liabilities from contracts with customers. The
Company did not have any contract assets as of December 31,
2020 or December 31, 2019 (in thousands):
December 31, December 31,
Accounts receivable, net $ 13,817 $ 16,388
Contract liabilities, current (deferred revenue) 1,140 738
Contract liabilities, non-current 237 60
Contract liabilities, non-current
Changes in the contract liabilities balances are as follows (in
thousands):
December 31, December 31, $ Change
Contract liabilities (deferred revenue) $ 1,377 $ 798 $ 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Disclosure of Property and Equipment</t>
        </is>
      </c>
      <c r="B4" s="4" t="inlineStr">
        <is>
          <t>Property and equipment consisted of the following at March 31,
2021 and December 31, 2020 (in thousands):
March 31, December 31,
Computer software $ 1,253 $ 1,226
Computer equipment 8,151 7,965
Furniture and fixtures 1,171 1,152
Leasehold improvements 1,067 1,064
Total 11,642 11,407
Less accumulated depreciation and amortization (8,362 ) (7,902 )
Property and equipment, net $ 3,280 $ 3,505</t>
        </is>
      </c>
      <c r="C4" s="4" t="inlineStr">
        <is>
          <t>Property and equipment consisted of the following at
December 31, 2020 and December 31, 2019 (in
thousands):
2020 2019
Computer software $ 1,226 $ 977
Computer equipment 7,965 7,594
Furniture and fixtures 1,152 1,114
Leasehold improvements 1,064 535
Total 11,407 10,220
Accumulated depreciation and amortization (7,902 ) (5,883 )
Property and equipment, net $ 3,505 $ 4,3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dentified 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Change in Carrying Amount of Goodwill</t>
        </is>
      </c>
      <c r="B4" s="4" t="inlineStr">
        <is>
          <t>The change in the carrying amount of goodwill for the three months
ended March 31, 2021 and the year ended 2020, is as follows
(in thousands):
March 31, December 31,
Balance, beginning of the year $ 47,481 $ 47,461
Addition
— 20
Balance, end of period $ 47,481 $ 47,481</t>
        </is>
      </c>
    </row>
    <row r="5">
      <c r="A5" s="4" t="inlineStr">
        <is>
          <t>Schedule of Identified Intangible Assets</t>
        </is>
      </c>
      <c r="B5" s="4" t="inlineStr">
        <is>
          <t>Identified intangible assets consisted of the following at
March 31, 2021 (in thousands):
Cost Accumulated Amortization Carrying Amount Weighted Average Remaining Life (In Years)
Marketing-based $ 1,400 $ (1,197 ) $ 203 2.71
Technology-based 18,300 (14,089 ) 4,211 4.48
Customer-based 27,700 (8,949 ) 18,751 9.11
Workforce-based 380 (6 ) 374 9.85
$ 47,780 $ (24,241 ) $ 23,539
Identified intangible assets consisted of the following at
December 31, 2020 (in thousands):
Cost Accumulated Amortization Carrying Amount Weighted Average Remaining Life (In Years)
Marketing-based $ 1,400 $ (1,144 ) $ 256 2.59
Technology-based 18,300 (13,484 ) 4,816 2.56
Customer-based 22,100 (8,484 ) 13,616 9.05
$ 41,800 $ (23,112 ) $ 18,688</t>
        </is>
      </c>
      <c r="C5" s="4" t="inlineStr">
        <is>
          <t>Identified intangible assets consisted of the following at
December 31, 2020 (in thousands):
Cost Accumulated Amortization Carrying Amount Weighted Average
Marketing-based $ 1,400 $ (1,144 ) $ 256 2.59
Technology-based 18,300 (13,484 ) 4,816 2.56
Customer-based 22,100 (8,484 ) 13,616 9.05
$ 41,800 $ (23,112 ) $ 18,688
Identified intangible assets consisted of the following at
December 31, 2019 (in thousands):
Cost Accumulated Amortization Carrying Amount Weighted Average Remaining Life
Marketing-based $ 1,400 $ (912 ) $ 488 2.88
Technology-based 18,300 (11,043 ) 7,257 3.36
Customer-based 22,100 (6,968 ) 15,132 10.05
$ 41,800 $ (18,923 ) $ 22,877</t>
        </is>
      </c>
    </row>
    <row r="6">
      <c r="A6" s="4" t="inlineStr">
        <is>
          <t>Schedule of Future Amortization of Intangible Assets</t>
        </is>
      </c>
      <c r="B6" s="4" t="inlineStr">
        <is>
          <t>Future amortization of identified intangible assets at
March 31, 2021 is shown below (in thousands):
As of March 31, 2021 Amount
Remaining 2021 $ 3,344
2022 3,479
2023 3,189
2024 2,328
2025 2,114
2026 and beyond 9,085
Total future identified intangible asset amortization $ 23,539</t>
        </is>
      </c>
      <c r="C6" s="4" t="inlineStr">
        <is>
          <t>Future amortization of identified intangible assets at
December 31, 2020 is shown below (in thousands):
Amount
2021 $ 3,932
2022 2,881
2023 2,591
2024 1,730
2025 and beyond 7,554
Total future identified intangible asset amortization $ 18,6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Los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venue</t>
        </is>
      </c>
      <c r="B3" s="5" t="n">
        <v>27945000</v>
      </c>
      <c r="C3" s="5" t="n">
        <v>26519000</v>
      </c>
      <c r="D3" s="5" t="n">
        <v>102545000</v>
      </c>
      <c r="E3" s="5" t="n">
        <v>92755000</v>
      </c>
      <c r="F3" s="5" t="n">
        <v>77177000</v>
      </c>
    </row>
    <row r="4">
      <c r="A4" s="4" t="inlineStr">
        <is>
          <t>Cost of revenue</t>
        </is>
      </c>
      <c r="B4" s="6" t="n">
        <v>11180000</v>
      </c>
      <c r="C4" s="6" t="n">
        <v>9972000</v>
      </c>
      <c r="D4" s="6" t="n">
        <v>39476000</v>
      </c>
      <c r="E4" s="6" t="n">
        <v>38253000</v>
      </c>
      <c r="F4" s="6" t="n">
        <v>33457000</v>
      </c>
    </row>
    <row r="5">
      <c r="A5" s="4" t="inlineStr">
        <is>
          <t>Gross profit</t>
        </is>
      </c>
      <c r="B5" s="6" t="n">
        <v>16765000</v>
      </c>
      <c r="C5" s="6" t="n">
        <v>16547000</v>
      </c>
      <c r="D5" s="6" t="n">
        <v>63069000</v>
      </c>
      <c r="E5" s="6" t="n">
        <v>54502000</v>
      </c>
      <c r="F5" s="6" t="n">
        <v>43720000</v>
      </c>
    </row>
    <row r="6">
      <c r="A6" s="3" t="inlineStr">
        <is>
          <t>Operating expenses</t>
        </is>
      </c>
    </row>
    <row r="7">
      <c r="A7" s="4" t="inlineStr">
        <is>
          <t>Sales and marketing expense</t>
        </is>
      </c>
      <c r="B7" s="6" t="n">
        <v>8908000</v>
      </c>
      <c r="C7" s="6" t="n">
        <v>8119000</v>
      </c>
      <c r="D7" s="6" t="n">
        <v>29023000</v>
      </c>
      <c r="E7" s="6" t="n">
        <v>24423000</v>
      </c>
      <c r="F7" s="6" t="n">
        <v>15926000</v>
      </c>
    </row>
    <row r="8">
      <c r="A8" s="4" t="inlineStr">
        <is>
          <t>General and administrative expense</t>
        </is>
      </c>
      <c r="B8" s="6" t="n">
        <v>4880000</v>
      </c>
      <c r="C8" s="6" t="n">
        <v>3066000</v>
      </c>
      <c r="D8" s="6" t="n">
        <v>14291000</v>
      </c>
      <c r="E8" s="6" t="n">
        <v>16938000</v>
      </c>
      <c r="F8" s="6" t="n">
        <v>9720000</v>
      </c>
    </row>
    <row r="9">
      <c r="A9" s="4" t="inlineStr">
        <is>
          <t>Research and development expense</t>
        </is>
      </c>
      <c r="B9" s="6" t="n">
        <v>6180000</v>
      </c>
      <c r="C9" s="6" t="n">
        <v>4738000</v>
      </c>
      <c r="D9" s="6" t="n">
        <v>20160000</v>
      </c>
      <c r="E9" s="6" t="n">
        <v>16607000</v>
      </c>
      <c r="F9" s="6" t="n">
        <v>12357000</v>
      </c>
    </row>
    <row r="10">
      <c r="A10" s="4" t="inlineStr">
        <is>
          <t>Total operating expense</t>
        </is>
      </c>
      <c r="B10" s="6" t="n">
        <v>19968000</v>
      </c>
      <c r="C10" s="6" t="n">
        <v>15923000</v>
      </c>
      <c r="D10" s="6" t="n">
        <v>63474000</v>
      </c>
      <c r="E10" s="6" t="n">
        <v>57968000</v>
      </c>
      <c r="F10" s="6" t="n">
        <v>38003000</v>
      </c>
    </row>
    <row r="11">
      <c r="A11" s="4" t="inlineStr">
        <is>
          <t>Income (loss) from operations</t>
        </is>
      </c>
      <c r="B11" s="6" t="n">
        <v>-3203000</v>
      </c>
      <c r="C11" s="6" t="n">
        <v>624000</v>
      </c>
      <c r="D11" s="6" t="n">
        <v>-405000</v>
      </c>
      <c r="E11" s="6" t="n">
        <v>-3466000</v>
      </c>
      <c r="F11" s="6" t="n">
        <v>5717000</v>
      </c>
    </row>
    <row r="12">
      <c r="A12" s="4" t="inlineStr">
        <is>
          <t>Interest expense</t>
        </is>
      </c>
      <c r="B12" s="6" t="n">
        <v>944000</v>
      </c>
      <c r="C12" s="6" t="n">
        <v>984000</v>
      </c>
      <c r="D12" s="6" t="n">
        <v>3890000</v>
      </c>
      <c r="E12" s="6" t="n">
        <v>3320000</v>
      </c>
      <c r="F12" s="6" t="n">
        <v>3281000</v>
      </c>
    </row>
    <row r="13">
      <c r="A13" s="4" t="inlineStr">
        <is>
          <t>Other expense (income), net</t>
        </is>
      </c>
      <c r="B13" s="6" t="n">
        <v>-7000</v>
      </c>
      <c r="C13" s="6" t="n">
        <v>132000</v>
      </c>
      <c r="D13" s="6" t="n">
        <v>154000</v>
      </c>
      <c r="E13" s="6" t="n">
        <v>-22000</v>
      </c>
      <c r="F13" s="6" t="n">
        <v>144000</v>
      </c>
    </row>
    <row r="14">
      <c r="A14" s="4" t="inlineStr">
        <is>
          <t>Total other expense, net</t>
        </is>
      </c>
      <c r="B14" s="6" t="n">
        <v>937000</v>
      </c>
      <c r="C14" s="6" t="n">
        <v>1116000</v>
      </c>
      <c r="D14" s="6" t="n">
        <v>4044000</v>
      </c>
      <c r="E14" s="6" t="n">
        <v>3298000</v>
      </c>
      <c r="F14" s="6" t="n">
        <v>3425000</v>
      </c>
    </row>
    <row r="15">
      <c r="A15" s="4" t="inlineStr">
        <is>
          <t>(Loss) income before income taxes</t>
        </is>
      </c>
      <c r="B15" s="6" t="n">
        <v>-4140000</v>
      </c>
      <c r="C15" s="6" t="n">
        <v>-492000</v>
      </c>
      <c r="D15" s="6" t="n">
        <v>-4449000</v>
      </c>
      <c r="E15" s="6" t="n">
        <v>-6764000</v>
      </c>
      <c r="F15" s="6" t="n">
        <v>2292000</v>
      </c>
    </row>
    <row r="16">
      <c r="A16" s="4" t="inlineStr">
        <is>
          <t>Provision for income taxes</t>
        </is>
      </c>
      <c r="B16" s="6" t="n">
        <v>35000</v>
      </c>
      <c r="C16" s="6" t="n">
        <v>61000</v>
      </c>
      <c r="D16" s="6" t="n">
        <v>196000</v>
      </c>
      <c r="E16" s="6" t="n">
        <v>149000</v>
      </c>
      <c r="F16" s="6" t="n">
        <v>406000</v>
      </c>
    </row>
    <row r="17">
      <c r="A17" s="4" t="inlineStr">
        <is>
          <t>Net income (loss)</t>
        </is>
      </c>
      <c r="B17" s="6" t="n">
        <v>-4175000</v>
      </c>
      <c r="C17" s="6" t="n">
        <v>-553000</v>
      </c>
      <c r="D17" s="6" t="n">
        <v>-4645000</v>
      </c>
      <c r="E17" s="6" t="n">
        <v>-6913000</v>
      </c>
      <c r="F17" s="6" t="n">
        <v>1886000</v>
      </c>
    </row>
    <row r="18">
      <c r="A18" s="3" t="inlineStr">
        <is>
          <t>Comprehensive income (loss):</t>
        </is>
      </c>
    </row>
    <row r="19">
      <c r="A19" s="4" t="inlineStr">
        <is>
          <t>Net income (loss)</t>
        </is>
      </c>
      <c r="B19" s="6" t="n">
        <v>-4175000</v>
      </c>
      <c r="C19" s="6" t="n">
        <v>-553000</v>
      </c>
      <c r="D19" s="6" t="n">
        <v>-4645000</v>
      </c>
      <c r="E19" s="6" t="n">
        <v>-6913000</v>
      </c>
      <c r="F19" s="6" t="n">
        <v>1886000</v>
      </c>
    </row>
    <row r="20">
      <c r="A20" s="4" t="inlineStr">
        <is>
          <t>Other comprehensive income (loss)</t>
        </is>
      </c>
      <c r="B20" s="6" t="n">
        <v>39000</v>
      </c>
      <c r="C20" s="6" t="n">
        <v>-105000</v>
      </c>
      <c r="D20" s="6" t="n">
        <v>12000</v>
      </c>
      <c r="E20" s="6" t="n">
        <v>-48000</v>
      </c>
      <c r="F20" s="6" t="n">
        <v>-70000</v>
      </c>
    </row>
    <row r="21">
      <c r="A21" s="4" t="inlineStr">
        <is>
          <t>Comprehensive income (loss)</t>
        </is>
      </c>
      <c r="B21" s="5" t="n">
        <v>-4136000</v>
      </c>
      <c r="C21" s="5" t="n">
        <v>-658000</v>
      </c>
      <c r="D21" s="5" t="n">
        <v>-4633000</v>
      </c>
      <c r="E21" s="5" t="n">
        <v>-6961000</v>
      </c>
      <c r="F21" s="5" t="n">
        <v>1816000</v>
      </c>
    </row>
    <row r="22">
      <c r="A22" s="3" t="inlineStr">
        <is>
          <t>Net (loss) income per share information:</t>
        </is>
      </c>
    </row>
    <row r="23">
      <c r="A23" s="4" t="inlineStr">
        <is>
          <t>Net income (loss) per share-basic and diluted</t>
        </is>
      </c>
      <c r="B23" s="5" t="n">
        <v>-4175</v>
      </c>
      <c r="C23" s="5" t="n">
        <v>-553</v>
      </c>
      <c r="D23" s="5" t="n">
        <v>-4645</v>
      </c>
      <c r="E23" s="5" t="n">
        <v>-6913</v>
      </c>
      <c r="F23" s="5" t="n">
        <v>1886</v>
      </c>
    </row>
    <row r="24">
      <c r="A24" s="4" t="inlineStr">
        <is>
          <t>Weighted average common stock outstanding (basic and diluted)</t>
        </is>
      </c>
      <c r="B24" s="6" t="n">
        <v>1000</v>
      </c>
      <c r="C24" s="6" t="n">
        <v>1000</v>
      </c>
      <c r="D24" s="6" t="n">
        <v>1000</v>
      </c>
      <c r="E24" s="6" t="n">
        <v>1000</v>
      </c>
      <c r="F24" s="6" t="n">
        <v>1000</v>
      </c>
    </row>
    <row r="25">
      <c r="A25" s="4" t="inlineStr">
        <is>
          <t>Crescent Acquisition Corp</t>
        </is>
      </c>
    </row>
    <row r="26">
      <c r="A26" s="4" t="inlineStr">
        <is>
          <t>Revenue</t>
        </is>
      </c>
      <c r="B26" s="5" t="n">
        <v>0</v>
      </c>
      <c r="C26" s="5" t="n">
        <v>0</v>
      </c>
      <c r="D26" s="5" t="n">
        <v>0</v>
      </c>
      <c r="E26" s="5" t="n">
        <v>0</v>
      </c>
    </row>
    <row r="27">
      <c r="A27" s="3" t="inlineStr">
        <is>
          <t>Operating expenses</t>
        </is>
      </c>
    </row>
    <row r="28">
      <c r="A28" s="4" t="inlineStr">
        <is>
          <t>General and administrative expense</t>
        </is>
      </c>
      <c r="B28" s="6" t="n">
        <v>546732</v>
      </c>
      <c r="C28" s="6" t="n">
        <v>129118</v>
      </c>
      <c r="D28" s="6" t="n">
        <v>3264815</v>
      </c>
      <c r="E28" s="6" t="n">
        <v>526625</v>
      </c>
    </row>
    <row r="29">
      <c r="A29" s="4" t="inlineStr">
        <is>
          <t>Income (loss) from operations</t>
        </is>
      </c>
      <c r="B29" s="6" t="n">
        <v>-546732</v>
      </c>
      <c r="C29" s="6" t="n">
        <v>-129118</v>
      </c>
      <c r="D29" s="6" t="n">
        <v>-3264815</v>
      </c>
      <c r="E29" s="6" t="n">
        <v>-526625</v>
      </c>
    </row>
    <row r="30">
      <c r="A30" s="4" t="inlineStr">
        <is>
          <t>Change in the fair value of the Warrant liability</t>
        </is>
      </c>
      <c r="B30" s="6" t="n">
        <v>3700000</v>
      </c>
      <c r="C30" s="6" t="n">
        <v>-1115000</v>
      </c>
      <c r="D30" s="6" t="n">
        <v>-13005000</v>
      </c>
      <c r="E30" s="6" t="n">
        <v>10850000</v>
      </c>
    </row>
    <row r="31">
      <c r="A31" s="4" t="inlineStr">
        <is>
          <t>Change in the fair value of the Forward Purchase Agreement liability</t>
        </is>
      </c>
      <c r="B31" s="6" t="n">
        <v>3240000</v>
      </c>
      <c r="C31" s="6" t="n">
        <v>1404000</v>
      </c>
      <c r="D31" s="6" t="n">
        <v>-1789000</v>
      </c>
      <c r="E31" s="6" t="n">
        <v>-1361000</v>
      </c>
    </row>
    <row r="32">
      <c r="A32" s="4" t="inlineStr">
        <is>
          <t>Initial classification of Forward Purchase Agreement liability</t>
        </is>
      </c>
      <c r="E32" s="6" t="n">
        <v>-2035000</v>
      </c>
    </row>
    <row r="33">
      <c r="A33" s="4" t="inlineStr">
        <is>
          <t>Offering cost associated with Warrants recorded as liabilities</t>
        </is>
      </c>
      <c r="E33" s="6" t="n">
        <v>-1465314</v>
      </c>
    </row>
    <row r="34">
      <c r="A34" s="4" t="inlineStr">
        <is>
          <t>Loss on sale of Private Placement Warrants</t>
        </is>
      </c>
      <c r="E34" s="6" t="n">
        <v>-5110000</v>
      </c>
    </row>
    <row r="35">
      <c r="A35" s="4" t="inlineStr">
        <is>
          <t>Interest income on Trust Account</t>
        </is>
      </c>
      <c r="B35" s="6" t="n">
        <v>6253</v>
      </c>
      <c r="C35" s="6" t="n">
        <v>833931</v>
      </c>
      <c r="D35" s="6" t="n">
        <v>910070</v>
      </c>
      <c r="E35" s="6" t="n">
        <v>4472458</v>
      </c>
    </row>
    <row r="36">
      <c r="A36" s="4" t="inlineStr">
        <is>
          <t>(Loss) income before income taxes</t>
        </is>
      </c>
      <c r="B36" s="6" t="n">
        <v>6399521</v>
      </c>
      <c r="C36" s="6" t="n">
        <v>993813</v>
      </c>
      <c r="D36" s="6" t="n">
        <v>-17148745</v>
      </c>
      <c r="E36" s="6" t="n">
        <v>4824519</v>
      </c>
    </row>
    <row r="37">
      <c r="A37" s="4" t="inlineStr">
        <is>
          <t>Provision for income taxes</t>
        </is>
      </c>
      <c r="B37" s="6" t="n">
        <v>825</v>
      </c>
      <c r="C37" s="6" t="n">
        <v>219391</v>
      </c>
      <c r="D37" s="6" t="n">
        <v>136730</v>
      </c>
      <c r="E37" s="6" t="n">
        <v>1195607</v>
      </c>
    </row>
    <row r="38">
      <c r="A38" s="4" t="inlineStr">
        <is>
          <t>Net income (loss)</t>
        </is>
      </c>
      <c r="B38" s="6" t="n">
        <v>6398696</v>
      </c>
      <c r="C38" s="6" t="n">
        <v>774422</v>
      </c>
      <c r="D38" s="6" t="n">
        <v>-17285475</v>
      </c>
      <c r="E38" s="6" t="n">
        <v>3628912</v>
      </c>
    </row>
    <row r="39">
      <c r="A39" s="3" t="inlineStr">
        <is>
          <t>Comprehensive income (loss):</t>
        </is>
      </c>
    </row>
    <row r="40">
      <c r="A40" s="4" t="inlineStr">
        <is>
          <t>Net income (loss)</t>
        </is>
      </c>
      <c r="B40" s="5" t="n">
        <v>6398696</v>
      </c>
      <c r="C40" s="5" t="n">
        <v>774422</v>
      </c>
      <c r="D40" s="5" t="n">
        <v>-17285475</v>
      </c>
      <c r="E40" s="5" t="n">
        <v>3628912</v>
      </c>
    </row>
    <row r="41">
      <c r="A41" s="4" t="inlineStr">
        <is>
          <t>Crescent Acquisition Corp | Class A</t>
        </is>
      </c>
    </row>
    <row r="42">
      <c r="A42" s="3" t="inlineStr">
        <is>
          <t>Net (loss) income per share information:</t>
        </is>
      </c>
    </row>
    <row r="43">
      <c r="A43" s="4" t="inlineStr">
        <is>
          <t>Net income (loss) per share-basic and diluted</t>
        </is>
      </c>
      <c r="B43" s="5" t="n">
        <v>0</v>
      </c>
      <c r="C43" s="7" t="n">
        <v>0.02</v>
      </c>
      <c r="D43" s="7" t="n">
        <v>0.02</v>
      </c>
      <c r="E43" s="7" t="n">
        <v>0.12</v>
      </c>
    </row>
    <row r="44">
      <c r="A44" s="4" t="inlineStr">
        <is>
          <t>Weighted average common stock outstanding (basic and diluted)</t>
        </is>
      </c>
      <c r="B44" s="6" t="n">
        <v>24994153</v>
      </c>
      <c r="C44" s="6" t="n">
        <v>25000000</v>
      </c>
      <c r="D44" s="6" t="n">
        <v>25000000</v>
      </c>
      <c r="E44" s="6" t="n">
        <v>25000000</v>
      </c>
    </row>
    <row r="45">
      <c r="A45" s="4" t="inlineStr">
        <is>
          <t>Crescent Acquisition Corp | Class F</t>
        </is>
      </c>
    </row>
    <row r="46">
      <c r="A46" s="3" t="inlineStr">
        <is>
          <t>Net (loss) income per share information:</t>
        </is>
      </c>
    </row>
    <row r="47">
      <c r="A47" s="4" t="inlineStr">
        <is>
          <t>Net income (loss) per share-basic and diluted</t>
        </is>
      </c>
      <c r="B47" s="7" t="n">
        <v>1.03</v>
      </c>
      <c r="C47" s="7" t="n">
        <v>0.03</v>
      </c>
      <c r="D47" s="7" t="n">
        <v>-2.85</v>
      </c>
      <c r="E47" s="7" t="n">
        <v>0.09</v>
      </c>
    </row>
    <row r="48">
      <c r="A48" s="4" t="inlineStr">
        <is>
          <t>Weighted average common stock outstanding (basic and diluted)</t>
        </is>
      </c>
      <c r="B48" s="6" t="n">
        <v>6250000</v>
      </c>
      <c r="C48" s="6" t="n">
        <v>6250000</v>
      </c>
      <c r="D48" s="6" t="n">
        <v>6250000</v>
      </c>
      <c r="E48" s="6" t="n">
        <v>62500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Expenses</t>
        </is>
      </c>
      <c r="B4" s="4" t="inlineStr">
        <is>
          <t>Accrued expenses consisted of the following at March 31, 2021
and December 31, 2020 (in thousands):
March 31, December 31,
Accrued bonuses $ 2,234 $ 3,602
Accrued paid time-off 2,450 2,240
Accrued commissions 1,274 1,036
Accrued contingent consideration 5,969
—
Other accrued expenses 3,662 4,789
Total accrued liabilities $ 15,589 $ 11,667</t>
        </is>
      </c>
      <c r="C4" s="4" t="inlineStr">
        <is>
          <t xml:space="preserve">Accrued expenses consisted of the following at December 31,
2020 and 2019 (in thousands):
2020 2019
Accrued bonuses $ 3,602 $ 6,959
Accrued paid time-off 2,240 1,747
Accrued commissions 1,036 1,019
Other accrued expenses 4,789 2,249
Total accrued liabilities $ 11,667 $ 11,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Components of Lease Expenses, Supplemental Cash Flow Information, Weighted Average Remaining Terms, and Weighted Average Discount Rates</t>
        </is>
      </c>
      <c r="B4" s="4" t="inlineStr">
        <is>
          <t xml:space="preserve">The components of lease expenses were as follows (in
thousands):
Three Months Ended March 31,
2021
2020
Operating lease cost $ 468 $ 361
Finance lease cost:
Amortization of right-of-use $ 114 $ 132
Interest on lease liabilities 7 20
Total finance lease cost $ 121 $ 152
Supplemental cash flow information related to leases was as follows
(in thousands):
Three Months Ended March 31,
2021
2020
Cash paid for amounts included in the measurement of lease
liabilities:
Operating cash used in operating leases $ 435 $ 371
Financing cash used in finance leases 150 214
Right of use assets obtained in exchange for lease obligations:
Operating leases 2,637
—
Finance leases
—
—
Weighted average remaining terms were as follows:
March 31, December 31,
Weighted average remaining lease term
Operating Leases
4.07 years
3.64 years
Finance Leases 0.96 years 1.05 years
Weighted average discount rates were as follows:
March 31, December 31,
Weighted average discount rate
Operating Leases 7.3 % 6.9 %
Finance Leases 7.6 % 7.6 % </t>
        </is>
      </c>
      <c r="C4" s="4" t="inlineStr">
        <is>
          <t xml:space="preserve">The components of lease expenses were as follows (in
thousands):
Year ended
December 31,
2020 2019 2018
Operating lease cost $ 1,515 $
— $
—
Finance lease cost:
Amortization of right-of-use assets $ 534 $ 522 $ 465
Interest on lease liabilities 59 119 115
Total finance lease cost $ 593 $ 641 $ 580
Supplemental cash flow information related to leases was as follows
(in thousands):
Year ended
December 31,
2020 2019 2018
Cash paid for amounts included in the measurement of lease
liabilities:
Operating cash used in operating leases $ 1,608 $
— $
—
Financing cash used in finance leases 810 1,022 932
Right of use assets obtained in exchange for lease obligations:
Operating leases 997
—
—
Finance leases 74
—
—
Supplemental balance sheet information related to leases was as
follows (in thousands):
December 31, December 31,
Operating leases
Operating lease right-of-use assets $ 3,858 $
—
Operating lease liabilities:
Operating lease $ 1,353 $
—
Operating lease liabilities—less current portion 3,088
—
Total operating lease liabilities $ 4,441 $
—
Finance leases
Property and equipment, gross $ 2,182 $ 1,953
Less: accumulated depreciation and amortization (1,159 ) (664 )
Property and equipment, net $ 1,023 $ 1,289
Finance lease liabilities:
Finance leases $ 392 $ 739
Finance lease liabilities—less current portion 38 368
Total finance lease liabilities $ 430 $ 1,107
Weighted average remaining terms were as follows:
December 31,
December 31,
2020 2019
Weighted average remaining lease term
Operating leases
3.64 years
3.87 years
Finance leases 1.05 years 1.55 years
Weighted average discount rates were as follows:
December 31,
December 31,
2020 2019
Weighted average discount rate
Operating leases 6.9 %
—
Finance leases 7.6 % 7.5 % </t>
        </is>
      </c>
    </row>
    <row r="5">
      <c r="A5" s="4" t="inlineStr">
        <is>
          <t>Schedule of Supplemental Balance Sheet Information Related to Leases</t>
        </is>
      </c>
      <c r="B5" s="4" t="inlineStr">
        <is>
          <t>Supplemental balance sheet information related to leases was as
follows (in thousands):
March 31, December 31,
Operating Leases
Operating lease right-of-use $ 6,119 $ 3,858
Operating lease liabilities:
Operating lease liabilities—current $ 1,669 $ 1,353
Operating lease liabilities—less current portion 4,985 3,088
Total operating lease liabilities $ 6,654 $ 4,441
Finance Leases
Property and equipment, gross $ 2,182 $ 2,182
Less: accumulated depreciation and amortization (1,274 ) (1,159 )
Property and equipment, net $ 908 $ 1,023
Finance lease liabilities:
Finance lease liabilities—current $ 256 $ 392
Finance lease liabilities—less current portion 31 38
Total finance lease liabilities $ 287 $ 430</t>
        </is>
      </c>
      <c r="C5" s="4" t="inlineStr">
        <is>
          <t xml:space="preserve">The impact of the adoption of ASC 842 on select consolidated
balance sheet line items, was as follows (in thousands):
As 12/31/2019 Adoption of ASC 842 As Adjusted 1/1/2020
Assets:
Operating lease right-of-use assets $
— $ 4,023 $ 4,023
Liabilities:
Operating lease liabilities
— 1,247 1,247
Operating lease liabilities – net of current portion
— 3,478 3,478 </t>
        </is>
      </c>
    </row>
    <row r="6">
      <c r="A6" s="4" t="inlineStr">
        <is>
          <t>Schedule of Maturities of Lease Liabilities</t>
        </is>
      </c>
      <c r="B6" s="4" t="inlineStr">
        <is>
          <t>Maturities of lease liabilities were as follows (in thousands):
As of March 31, 2021 Operating Leases Finance Leases
Remaining 2021 $ 1,557 $ 259
2022 2,157 28
2023 1,735 12
2024 1,023
—
2025 851
—
2026 and beyond 390
—
Total lease payments 7,713 299
Less: imputed interest (1,059 ) (12 )
Total $ 6,654 $ 287</t>
        </is>
      </c>
      <c r="C6" s="4" t="inlineStr">
        <is>
          <t>Maturities of lease liabilities were as follows (in thousands):
As of December 31, 2020 Operating Finance
2021 $ 1,596 $ 408
2022 1,546 28
2023 1,093 12
2024 349
—
2025 and beyond 415
Total lease payments 4,999 448
Less: imputed interest (558 ) (18 )
Total $ 4,441 $ 4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orrowings Under Term Loan and Line of Credit (Tabl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Schedule of Term Loan Borrowings</t>
        </is>
      </c>
      <c r="B4" s="4" t="inlineStr">
        <is>
          <t>At March 31, 2021 and December 31, 2020, term loan
borrowings were as follows (in thousands):
March 31, December 31,
Total term loan obligations $ 55,720 $ 56,044
Less current portion of term loan $ (1,800 ) $ (1,440 )
Long-term term loan obligations $ 53,920 $ 54,604</t>
        </is>
      </c>
      <c r="C4" s="4" t="inlineStr">
        <is>
          <t>At December 31, 2020 and 2019, term loan borrowings were as
follows (in thousands):
2020 2019
Total term loan obligations $ 56,044 $ 57,053
Less current portion of term loan (1,440 ) (1,152 )
Long-term loan obligations $ 54,604 $ 55,901</t>
        </is>
      </c>
    </row>
    <row r="5">
      <c r="A5" s="4" t="inlineStr">
        <is>
          <t>Schedule of Aggregate Principal Maturities of Term Loan</t>
        </is>
      </c>
      <c r="B5" s="4" t="inlineStr">
        <is>
          <t>Aggregate principal maturities of the term loan as of
March 31, 2021 was as follows (in thousands):
As of March 31, 2021 Amount
Remaining 2021 $ 1,080
2022 2,880
2023 52,134
Total $ 56,094</t>
        </is>
      </c>
      <c r="C5" s="4" t="inlineStr">
        <is>
          <t>Aggregate principal maturities of the term loan as of
December 31, 2020 was as follows (in thousands):
Period Amount to Mature
2021 $ 1,440
2022 2,880
2023 52,134
Total $ 56,454</t>
        </is>
      </c>
    </row>
    <row r="6">
      <c r="A6" s="4" t="inlineStr">
        <is>
          <t>Schedule of Net Carrying Amount of Liability Component of Term Loan</t>
        </is>
      </c>
      <c r="B6" s="4" t="inlineStr">
        <is>
          <t>The net carrying amount of the liability component of the term loan
was as follows (in thousands):
March 31, December 31,
Principal $ 56,094 $ 56,454
Unamortized issuance costs (374 ) (410 )
Net carrying amount $ 55,720 $ 56,044</t>
        </is>
      </c>
      <c r="C6" s="4" t="inlineStr">
        <is>
          <t>The net carrying amount of the liability component of the term loan
was as follows (in thousands):
December 31, December 31,
Principal $ 56,454 $ 57,606
Unamortized issuance costs (410 ) (553 )
Net carrying amount $ 56,044 $ 57,0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 expenses</t>
        </is>
      </c>
      <c r="B4" s="4" t="inlineStr">
        <is>
          <t>Stock-based compensation expenses related to Management Incentive
Units for the three months ended March 31, 2021 and 2020 were
as follows (in thousands):
Three Months Ended March 31,
2021
2020
Cost of revenue $ 15 $ 16
Research and development 28 32
Sales and marketing 68 77
General and administrative 28 32
Total stock-based compensation $ 139 $ 157</t>
        </is>
      </c>
      <c r="C4" s="4" t="inlineStr">
        <is>
          <t>Stock-based compensation expenses related to Management Incentive
Units for the years ended December 31, 2020, 2019 and 2018
were as follows (in thousands):
Year December 31,
2020 2019 2018
Cost of Revenue $ 57 $
— $
—
Sales and marketing 113
—
—
General and administrative 273
—
—
Research and development 113
—
—
Total stock-based compensation expenses $ 556 $
— $
—</t>
        </is>
      </c>
    </row>
    <row r="5">
      <c r="A5" s="4" t="inlineStr">
        <is>
          <t>Unrecognized stock-based compensation expense and weighted-average recognition periods</t>
        </is>
      </c>
      <c r="B5" s="4" t="inlineStr">
        <is>
          <t xml:space="preserve">As of March 31, 2021, unrecognized stock-based compensation
expense by award type and their expected weighted-average
recognition periods are summarized in the following table (in
thousands):
MIU
Unrecognized stock-based compensation expense $ 2,084
Weighted-average amortization period
3.75 years </t>
        </is>
      </c>
      <c r="C5" s="4" t="inlineStr">
        <is>
          <t xml:space="preserve">As of December 31, 2020, unrecognized stock-based compensation
expense by award type and their expected weighted-average
recognition periods are summarized in the following table (in
thousands):
Management
Unrecognized stock-based compensation expense $ 2,223
Weighted-average amortization period
4.0 years </t>
        </is>
      </c>
    </row>
    <row r="6">
      <c r="A6" s="4" t="inlineStr">
        <is>
          <t>Weighted average assumptions used to value Management Incentive Units</t>
        </is>
      </c>
      <c r="B6" s="4" t="inlineStr">
        <is>
          <t xml:space="preserve">The weighted average assumptions used to value Management Incentive
Units during the periods presented are as follows:
March 31, December 31,
Holding period 2.0 2.0
Volatility 45.0 % 45.0 %
Discount for lack of marketability 28.0 % 28.0 %
Risk-free rate 1.6 % 1.6 % </t>
        </is>
      </c>
      <c r="C6" s="4" t="inlineStr">
        <is>
          <t xml:space="preserve">The weighted average assumptions used to value Management Incentive
Units during the periods presented are as follows:
Years ended
2020 2019 2018
Holding period 2.0 2.0
—
Volatility 45.0 % 45.0 %
—
Discount for lack of marketability 28.0 % 28.0 %
—
Risk-free rate 1.6 % 1.6 %
— </t>
        </is>
      </c>
    </row>
    <row r="7">
      <c r="A7" s="4" t="inlineStr">
        <is>
          <t>Management Incentive Units activities</t>
        </is>
      </c>
      <c r="B7" s="4" t="inlineStr">
        <is>
          <t>Management Incentive Units activities for the three months ended
March 31, 2021 are summarized as follows:
Number of Weighted Holing Period (in
Balance at December 31, 2020 3,518,096 0.79 2
Granted
—
—
—
Vested (703,619 ) 0.79 2
Forfeited
—
—
—
Balance at March 31, 2021 2,814,477 $ 0.79 2</t>
        </is>
      </c>
      <c r="C7" s="4" t="inlineStr">
        <is>
          <t>Management Incentive Units activities for the years ended
December 31, 2018, 2019 and 2020 are summarized as
follows:
Number of Weighted Average Grant Date Fair Value Holding
Balance at December 31, 2018
—
—
—
Granted 3,518,096 0.79 2
Vested
—
—
—
Forfeited
—
—
—
Balance at December 31, 2019 3,518,096 0.79 2
Granted
—
—
—
Vested
—
—
—
Forfeited
—
—
—
Balance at December 31, 2020 3,518,096 $ 0.79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nalysis of the Change in Cumulative Foreign Currency Translation Adjustments (Tables)</t>
        </is>
      </c>
      <c r="B1" s="2" t="inlineStr">
        <is>
          <t>3 Months Ended</t>
        </is>
      </c>
      <c r="C1" s="2" t="inlineStr">
        <is>
          <t>12 Months Ended</t>
        </is>
      </c>
    </row>
    <row r="2">
      <c r="B2" s="2" t="inlineStr">
        <is>
          <t>Mar. 31, 2021</t>
        </is>
      </c>
      <c r="C2" s="2" t="inlineStr">
        <is>
          <t>Dec. 31, 2020</t>
        </is>
      </c>
    </row>
    <row r="3">
      <c r="A3" s="3" t="inlineStr">
        <is>
          <t>Foreign Currency [Abstract]</t>
        </is>
      </c>
    </row>
    <row r="4">
      <c r="A4" s="4" t="inlineStr">
        <is>
          <t>Accumulated other comprehensive loss</t>
        </is>
      </c>
      <c r="B4" s="4" t="inlineStr">
        <is>
          <t>Accumulated other comprehensive loss represents foreign currency
translation items associated with the Company’s foreign
operations. Following is an analysis of the changes in the
cumulative foreign currency translation adjustment account, net of
applicable taxes (in thousands):
Amount
Accumulated other comprehensive loss—December 31, 2019 $ (218 )
Foreign currency translation adjustment (105 )
Accumulated other comprehensive loss—March 31, 2020 (323 )
Amount
Accumulated other comprehensive loss—December 31, 2020 (206 )
Foreign currency translation adjustment 39
Accumulated other comprehensive loss—March 31, 2021 $ (167 )</t>
        </is>
      </c>
      <c r="C4" s="4" t="inlineStr">
        <is>
          <t>Accumulated other comprehensive loss represents foreign currency
translation items associated with the Company’s foreign
operations. Following is an analysis of the changes in the
cumulative foreign currency translation adjustment account (in
thousands):
Amount
Accumulated other comprehensive loss—December 31,
2020 $ (206 )
Foreign currency translation adjustment 12
Accumulated other comprehensive loss—December 31,
2019 (218 )
Foreign currency translation adjustment (48 )
Accumulated other comprehensive loss—December 31,
2018 $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ographic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Revenue by geographic area</t>
        </is>
      </c>
      <c r="B4" s="4" t="inlineStr">
        <is>
          <t>The following table disaggregates the Company’s revenue by
geographic area for the three months ended March 31, 2021 and
2020 (in thousands):
Three Months Ended
2021 2020
United States $ 26,430 $ 25,148
Americas (excluding United States) 651 460
Asia 842 881
Europe 22 30
Total revenue $ 27,945 $ 26,519</t>
        </is>
      </c>
      <c r="C4" s="4" t="inlineStr">
        <is>
          <t>The following table disaggregates the Company’s revenue by
geographic area for the years ended December 31, 2020, 2019
and 2018 (in thousands):
Year ended
December 31,
2020 2019 2018
United States $ 97,034 $ 90,522 $ 75,135
Americas (excluding United States) 1,870 1,227 1,112
Asia 3,509 864 877
Europe 132 142 53
Total revenue $
102,545 $
92,755 $
77,177</t>
        </is>
      </c>
    </row>
    <row r="5">
      <c r="A5" s="4" t="inlineStr">
        <is>
          <t>Summarizes total property and equipment, net</t>
        </is>
      </c>
      <c r="B5" s="4" t="inlineStr">
        <is>
          <t>The following table summarizes total property and equipment, net in
the respective locations (in thousands):
March 31, December 31,
United States $ 2,943 $ 3,174
Americas (excluding United States) 206 192
Asia 131 139
Property &amp; equipment, net $ 3,280 $ 3,505</t>
        </is>
      </c>
      <c r="C5" s="4" t="inlineStr">
        <is>
          <t>The following table summarizes total property and equipment, net in
the respective locations (in thousands):
December 31, December 31,
United States $ 3,174 $ 4,011
Americas (excluding United States) 192 193
Asia 139 133
Property &amp; equipment, net $ 3,505 $ 4,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1</t>
        </is>
      </c>
      <c r="C2" s="2" t="inlineStr">
        <is>
          <t>Dec. 31, 2020</t>
        </is>
      </c>
    </row>
    <row r="3">
      <c r="A3" s="4" t="inlineStr">
        <is>
          <t>Schedule of Business Acquisitions Total Cost, Asset acquired and Liabilities assumed</t>
        </is>
      </c>
      <c r="B3" s="4" t="inlineStr">
        <is>
          <t>The following tables present the total cost of the asset
acquisition and the allocation to the assets acquired and
liabilities assumed based upon their relative fair value at the
acquisition date (in thousands):
Amount
Cost of the asset acquisition
Base purchase price $ 750
Contingent consideration 5,969
Direct transaction costs 284
Total cost of the asset acquisition $ 7,003
Assets acquired
Cash and cash equivalents $ 784
Restricted cash 826
Accounts receivable, net 696
Deposits and other 78
Property and equipment, net 76
Intangible assets, net:
Customer relationship 5,600
Acquired workforce 380
Total assets acquired 8,440
Liabilities assumed
Accounts payable 439
Accrued expenses and other 182
Short-term debt 816
Total liabilities assumed 1,437
Net identifiable assets acquired $ 7,003</t>
        </is>
      </c>
    </row>
    <row r="4">
      <c r="A4" s="4" t="inlineStr">
        <is>
          <t>TeckstInc [Member]</t>
        </is>
      </c>
    </row>
    <row r="5">
      <c r="A5" s="4" t="inlineStr">
        <is>
          <t>Schedule of Business Acquisitions Total Cost, Asset acquired and Liabilities assumed</t>
        </is>
      </c>
      <c r="C5" s="4" t="inlineStr">
        <is>
          <t>The acquisition of Teckst was accounted for under ASC 805, Business
Combinations, using the acquisition method of accounting. As a
result, the Company determined its allocation of the fair values of
the assets acquired, and liabilities assumed at the acquisition
date are as follows (in thousands):
Fair Value
Assets acquired:
Accounts receivable 123
Deposits and other 10
Intangible assets:
Customer relationship 600
Technology 700
Total assets acquired 1,433
Liabilities assumed:
Accounts payable 91
Accrued expenses 13
Total liabilities assumed 104
Net identifiable assets acquired 1,329
Goodwill 697
Total consideration transferred $ 2,026</t>
        </is>
      </c>
    </row>
    <row r="6">
      <c r="A6" s="4" t="inlineStr">
        <is>
          <t>SpeechIQ [Member]</t>
        </is>
      </c>
    </row>
    <row r="7">
      <c r="A7" s="4" t="inlineStr">
        <is>
          <t>Schedule of Business Acquisitions Total Cost, Asset acquired and Liabilities assumed</t>
        </is>
      </c>
      <c r="C7" s="4" t="inlineStr">
        <is>
          <t>The acquisition of SpeechIQ was accounted for under ASC 805,
Business Combinations, using the acquisition method of accounting.
As a result, the Company determined its allocation of the fair
values of the assets acquired, and liabilities assumed at the
acquisition date are as follows (in thousands):
Fair Value
Assets acquired:
Cash $ 48
Accounts receivable 417
Deposits and other 30
Property and equipment 6
Intangible assets:
Trademarks 300
Customer relationship 2,300
Technology 1,600
Total assets acquired 4,701
Liabilities assumed:
Accounts payable 151
Accrued expenses 17
Total liabilities assumed 168
Net identifiable assets acquired 4,533
Goodwill 4,507
Total consideration transferred $ 9,0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loss) earning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Computation of Earnings (Loss) Per Share and Weighted Average Shares of Common Stock Outstanding</t>
        </is>
      </c>
      <c r="B4" s="4" t="inlineStr">
        <is>
          <t xml:space="preserve">The computation of loss per share and weighted average shares of
the Company’s common stock outstanding for the three months
ended March 31, 2021 and 2020 are as follows (in thousands,
except per share data):
Three Months Ended March 31,
2021
2020
Numerator:
Loss attributable to common stockholders—basic and
diluted $ (4,175 ) $ (553 )
Denominator:
Weighted average shares outstanding—basic and diluted 1 1
Loss per share:
Basic and diluted $ (4,175 ) $ (553 ) </t>
        </is>
      </c>
      <c r="C4" s="4" t="inlineStr">
        <is>
          <t xml:space="preserve">The computation of (loss) earnings per share and weighted average
shares of the Company’s common stock outstanding for the
years ended December 31, 2020, 2019 and 2018 are as follows
(in thousands, except per share data):
Year Ended
2020 2019 2018
Numerator:
(Loss) income attributable to common stockholders—basic and
diluted $ (4,645 ) $ (6,913 ) $ 1,886
Denominator:
Weighted average shares outstanding—basic and diluted 1 1 1
(Loss) earnings per share:
Basic and diluted $ (4,645 ) $ (6,913 ) $ 1,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and Business Operations - Additional Information (Detail) - USD ($)</t>
        </is>
      </c>
      <c r="B1" s="2" t="inlineStr">
        <is>
          <t>Mar. 12, 2021</t>
        </is>
      </c>
      <c r="C1" s="2" t="inlineStr">
        <is>
          <t>Feb. 17, 2021</t>
        </is>
      </c>
      <c r="D1" s="2" t="inlineStr">
        <is>
          <t>Mar. 12, 2019</t>
        </is>
      </c>
      <c r="E1" s="2" t="inlineStr">
        <is>
          <t>Mar. 31, 2021</t>
        </is>
      </c>
      <c r="F1" s="2" t="inlineStr">
        <is>
          <t>Mar. 31, 2020</t>
        </is>
      </c>
      <c r="G1" s="2" t="inlineStr">
        <is>
          <t>Dec. 31, 2020</t>
        </is>
      </c>
      <c r="H1" s="2" t="inlineStr">
        <is>
          <t>Dec. 31, 2019</t>
        </is>
      </c>
      <c r="I1" s="2" t="inlineStr">
        <is>
          <t>Mar. 12, 2019</t>
        </is>
      </c>
      <c r="J1" s="2" t="inlineStr">
        <is>
          <t>Sep. 30, 2020</t>
        </is>
      </c>
      <c r="K1" s="2" t="inlineStr">
        <is>
          <t>Jun. 30, 2020</t>
        </is>
      </c>
      <c r="L1" s="2" t="inlineStr">
        <is>
          <t>Sep. 30, 2019</t>
        </is>
      </c>
      <c r="M1" s="2" t="inlineStr">
        <is>
          <t>Jun. 30, 2019</t>
        </is>
      </c>
      <c r="N1" s="2" t="inlineStr">
        <is>
          <t>Mar. 31, 2019</t>
        </is>
      </c>
      <c r="O1" s="2" t="inlineStr">
        <is>
          <t>Dec. 31, 2018</t>
        </is>
      </c>
    </row>
    <row r="2">
      <c r="A2" s="3" t="inlineStr">
        <is>
          <t>Organization and Summary of Significant Accounting Policies Disclosure [Line Items]</t>
        </is>
      </c>
    </row>
    <row r="3">
      <c r="A3" s="4" t="inlineStr">
        <is>
          <t>Date of incorporation</t>
        </is>
      </c>
      <c r="E3" s="4" t="inlineStr">
        <is>
          <t>Feb. 25,
		2014</t>
        </is>
      </c>
      <c r="G3" s="4" t="inlineStr">
        <is>
          <t>Feb. 25,
		2014</t>
        </is>
      </c>
    </row>
    <row r="4">
      <c r="A4" s="4" t="inlineStr">
        <is>
          <t>Available funds from outside trust account for working capital requirement</t>
        </is>
      </c>
      <c r="E4" s="5" t="n">
        <v>14171000</v>
      </c>
      <c r="F4" s="5" t="n">
        <v>19199000</v>
      </c>
      <c r="G4" s="5" t="n">
        <v>18098000</v>
      </c>
      <c r="H4" s="5" t="n">
        <v>14910000</v>
      </c>
      <c r="O4" s="5" t="n">
        <v>15412000</v>
      </c>
    </row>
    <row r="5">
      <c r="A5" s="4" t="inlineStr">
        <is>
          <t>Additional paid-in capital</t>
        </is>
      </c>
      <c r="E5" s="6" t="n">
        <v>59314000</v>
      </c>
      <c r="G5" s="6" t="n">
        <v>59175000</v>
      </c>
      <c r="H5" s="6" t="n">
        <v>58619000</v>
      </c>
    </row>
    <row r="6">
      <c r="A6" s="4" t="inlineStr">
        <is>
          <t>Retained earnings</t>
        </is>
      </c>
      <c r="E6" s="5" t="n">
        <v>-29003000</v>
      </c>
      <c r="G6" s="5" t="n">
        <v>-24828000</v>
      </c>
      <c r="H6" s="6" t="n">
        <v>-20183000</v>
      </c>
    </row>
    <row r="7">
      <c r="A7" s="4" t="inlineStr">
        <is>
          <t>Crescent Acquisition Corp</t>
        </is>
      </c>
    </row>
    <row r="8">
      <c r="A8" s="3" t="inlineStr">
        <is>
          <t>Organization and Summary of Significant Accounting Policies Disclosure [Line Items]</t>
        </is>
      </c>
    </row>
    <row r="9">
      <c r="A9" s="4" t="inlineStr">
        <is>
          <t>Date of incorporation</t>
        </is>
      </c>
      <c r="E9" s="4" t="inlineStr">
        <is>
          <t>Nov. 17,
		2017</t>
        </is>
      </c>
      <c r="G9" s="4" t="inlineStr">
        <is>
          <t>Nov. 17,
		2017</t>
        </is>
      </c>
    </row>
    <row r="10">
      <c r="A10" s="4" t="inlineStr">
        <is>
          <t>Proceeds from issuance of Initial Public Offering</t>
        </is>
      </c>
      <c r="H10" s="6" t="n">
        <v>250000000</v>
      </c>
    </row>
    <row r="11">
      <c r="A11" s="4" t="inlineStr">
        <is>
          <t>Proceeds from sale of Private Placement Units</t>
        </is>
      </c>
      <c r="H11" s="6" t="n">
        <v>7000000</v>
      </c>
    </row>
    <row r="12">
      <c r="A12" s="4" t="inlineStr">
        <is>
          <t>Other offering costs</t>
        </is>
      </c>
      <c r="B12" s="5" t="n">
        <v>903147</v>
      </c>
    </row>
    <row r="13">
      <c r="A13" s="4" t="inlineStr">
        <is>
          <t>Amount held in trust account</t>
        </is>
      </c>
      <c r="C13" s="5" t="n">
        <v>253467308</v>
      </c>
      <c r="E13" s="5" t="n">
        <v>253470156</v>
      </c>
      <c r="G13" s="5" t="n">
        <v>253628041</v>
      </c>
      <c r="H13" s="6" t="n">
        <v>253569459</v>
      </c>
    </row>
    <row r="14">
      <c r="A14" s="4" t="inlineStr">
        <is>
          <t>Public shares redemption percentage</t>
        </is>
      </c>
      <c r="E14" s="4" t="inlineStr">
        <is>
          <t>100.00%</t>
        </is>
      </c>
      <c r="G14" s="4" t="inlineStr">
        <is>
          <t>100.00%</t>
        </is>
      </c>
    </row>
    <row r="15">
      <c r="A15" s="4" t="inlineStr">
        <is>
          <t>Minimum percentage of fair market value of business acquisition to trust account balance</t>
        </is>
      </c>
      <c r="E15" s="4" t="inlineStr">
        <is>
          <t>80.00%</t>
        </is>
      </c>
      <c r="G15" s="4" t="inlineStr">
        <is>
          <t>80.00%</t>
        </is>
      </c>
    </row>
    <row r="16">
      <c r="A16" s="4" t="inlineStr">
        <is>
          <t>Number of days to deposit amount in trust account</t>
        </is>
      </c>
      <c r="E16" s="4" t="inlineStr">
        <is>
          <t>2 days</t>
        </is>
      </c>
      <c r="G16" s="4" t="inlineStr">
        <is>
          <t>2 days</t>
        </is>
      </c>
    </row>
    <row r="17">
      <c r="A17" s="4" t="inlineStr">
        <is>
          <t>Minimum net tangible assets</t>
        </is>
      </c>
      <c r="E17" s="5" t="n">
        <v>5000001</v>
      </c>
      <c r="G17" s="5" t="n">
        <v>5000001</v>
      </c>
    </row>
    <row r="18">
      <c r="A18" s="4" t="inlineStr">
        <is>
          <t>Maximum amount of cash from interest earned in Trust Account to pay dissolution expenses if Company ceases operations</t>
        </is>
      </c>
      <c r="E18" s="6" t="n">
        <v>100000</v>
      </c>
      <c r="G18" s="6" t="n">
        <v>100000</v>
      </c>
    </row>
    <row r="19">
      <c r="A19" s="4" t="inlineStr">
        <is>
          <t>Aggregate redemption amount</t>
        </is>
      </c>
      <c r="E19" s="6" t="n">
        <v>6398699</v>
      </c>
      <c r="F19" s="6" t="n">
        <v>774420</v>
      </c>
      <c r="G19" s="6" t="n">
        <v>-17285471</v>
      </c>
      <c r="H19" s="6" t="n">
        <v>216708450</v>
      </c>
    </row>
    <row r="20">
      <c r="A20" s="4" t="inlineStr">
        <is>
          <t>Available funds from outside trust account for working capital requirement</t>
        </is>
      </c>
      <c r="E20" s="6" t="n">
        <v>165916</v>
      </c>
      <c r="F20" s="6" t="n">
        <v>165916</v>
      </c>
      <c r="G20" s="6" t="n">
        <v>306626</v>
      </c>
      <c r="H20" s="6" t="n">
        <v>1126200</v>
      </c>
    </row>
    <row r="21">
      <c r="A21" s="4" t="inlineStr">
        <is>
          <t>Investment income held in trust account to pay franchise and income tax</t>
        </is>
      </c>
      <c r="F21" s="6" t="n">
        <v>3470156</v>
      </c>
      <c r="G21" s="6" t="n">
        <v>3628041</v>
      </c>
    </row>
    <row r="22">
      <c r="A22" s="4" t="inlineStr">
        <is>
          <t>Working capital</t>
        </is>
      </c>
      <c r="F22" s="6" t="n">
        <v>-2762615</v>
      </c>
      <c r="G22" s="6" t="n">
        <v>-2255057</v>
      </c>
    </row>
    <row r="23">
      <c r="A23" s="4" t="inlineStr">
        <is>
          <t>Proceeds from note payable</t>
        </is>
      </c>
      <c r="H23" s="6" t="n">
        <v>37120</v>
      </c>
    </row>
    <row r="24">
      <c r="A24" s="4" t="inlineStr">
        <is>
          <t>Advances from an affiliate</t>
        </is>
      </c>
      <c r="E24" s="6" t="n">
        <v>2303304</v>
      </c>
      <c r="F24" s="6" t="n">
        <v>47956</v>
      </c>
      <c r="G24" s="6" t="n">
        <v>169257</v>
      </c>
      <c r="H24" s="6" t="n">
        <v>454757</v>
      </c>
    </row>
    <row r="25">
      <c r="A25" s="4" t="inlineStr">
        <is>
          <t>Warrant liability</t>
        </is>
      </c>
      <c r="D25" s="5" t="n">
        <v>30860000</v>
      </c>
      <c r="E25" s="6" t="n">
        <v>29315000</v>
      </c>
      <c r="F25" s="6" t="n">
        <v>21125000</v>
      </c>
      <c r="G25" s="6" t="n">
        <v>33015000</v>
      </c>
      <c r="H25" s="6" t="n">
        <v>20010000</v>
      </c>
      <c r="I25" s="5" t="n">
        <v>30860000</v>
      </c>
      <c r="J25" s="5" t="n">
        <v>21280000</v>
      </c>
      <c r="K25" s="5" t="n">
        <v>32680000</v>
      </c>
      <c r="L25" s="5" t="n">
        <v>19730000</v>
      </c>
      <c r="M25" s="5" t="n">
        <v>17085000</v>
      </c>
      <c r="N25" s="5" t="n">
        <v>30595000</v>
      </c>
    </row>
    <row r="26">
      <c r="A26" s="4" t="inlineStr">
        <is>
          <t>Derivative liability</t>
        </is>
      </c>
      <c r="D26" s="6" t="n">
        <v>2035000</v>
      </c>
      <c r="E26" s="6" t="n">
        <v>1945000</v>
      </c>
      <c r="F26" s="6" t="n">
        <v>1992000</v>
      </c>
      <c r="G26" s="6" t="n">
        <v>5185000</v>
      </c>
      <c r="H26" s="6" t="n">
        <v>3396000</v>
      </c>
      <c r="I26" s="6" t="n">
        <v>2035000</v>
      </c>
      <c r="J26" s="6" t="n">
        <v>2761000</v>
      </c>
      <c r="K26" s="6" t="n">
        <v>5221000</v>
      </c>
      <c r="L26" s="6" t="n">
        <v>3053000</v>
      </c>
      <c r="M26" s="6" t="n">
        <v>2497000</v>
      </c>
      <c r="N26" s="6" t="n">
        <v>1824000</v>
      </c>
    </row>
    <row r="27">
      <c r="A27" s="4" t="inlineStr">
        <is>
          <t>Common stock subject to possible redemption</t>
        </is>
      </c>
      <c r="D27" s="6" t="n">
        <v>204468330</v>
      </c>
      <c r="E27" s="6" t="n">
        <v>205697540</v>
      </c>
      <c r="F27" s="6" t="n">
        <v>217482870</v>
      </c>
      <c r="G27" s="6" t="n">
        <v>199422980</v>
      </c>
      <c r="H27" s="6" t="n">
        <v>216708450</v>
      </c>
      <c r="I27" s="6" t="n">
        <v>204468330</v>
      </c>
      <c r="J27" s="6" t="n">
        <v>216012100</v>
      </c>
      <c r="K27" s="6" t="n">
        <v>202569140</v>
      </c>
      <c r="L27" s="6" t="n">
        <v>216855660</v>
      </c>
      <c r="M27" s="6" t="n">
        <v>219003190</v>
      </c>
      <c r="N27" s="6" t="n">
        <v>205116590</v>
      </c>
    </row>
    <row r="28">
      <c r="A28" s="4" t="inlineStr">
        <is>
          <t>Additional paid-in capital</t>
        </is>
      </c>
      <c r="D28" s="6" t="n">
        <v>13617664</v>
      </c>
      <c r="E28" s="6" t="n">
        <v>12264422</v>
      </c>
      <c r="F28" s="6" t="n">
        <v>603347</v>
      </c>
      <c r="G28" s="6" t="n">
        <v>18663057</v>
      </c>
      <c r="H28" s="6" t="n">
        <v>1377759</v>
      </c>
      <c r="I28" s="6" t="n">
        <v>13617664</v>
      </c>
      <c r="J28" s="6" t="n">
        <v>2074102</v>
      </c>
      <c r="K28" s="6" t="n">
        <v>15516928</v>
      </c>
      <c r="L28" s="6" t="n">
        <v>1230552</v>
      </c>
      <c r="M28" s="6" t="n">
        <v>-916957</v>
      </c>
      <c r="N28" s="6" t="n">
        <v>12969409</v>
      </c>
    </row>
    <row r="29">
      <c r="A29" s="4" t="inlineStr">
        <is>
          <t>Retained earnings</t>
        </is>
      </c>
      <c r="D29" s="6" t="n">
        <v>-8618836</v>
      </c>
      <c r="E29" s="5" t="n">
        <v>-7265488</v>
      </c>
      <c r="F29" s="6" t="n">
        <v>4395713</v>
      </c>
      <c r="G29" s="6" t="n">
        <v>-13664184</v>
      </c>
      <c r="H29" s="6" t="n">
        <v>3621291</v>
      </c>
      <c r="I29" s="6" t="n">
        <v>-8618836</v>
      </c>
      <c r="J29" s="6" t="n">
        <v>2924943</v>
      </c>
      <c r="K29" s="6" t="n">
        <v>-10518024</v>
      </c>
      <c r="L29" s="6" t="n">
        <v>3768497</v>
      </c>
      <c r="M29" s="6" t="n">
        <v>5916024</v>
      </c>
      <c r="N29" s="6" t="n">
        <v>-7970569</v>
      </c>
    </row>
    <row r="30">
      <c r="A30" s="4" t="inlineStr">
        <is>
          <t>Crescent Acquisition Corp | Adjustment</t>
        </is>
      </c>
    </row>
    <row r="31">
      <c r="A31" s="3" t="inlineStr">
        <is>
          <t>Organization and Summary of Significant Accounting Policies Disclosure [Line Items]</t>
        </is>
      </c>
    </row>
    <row r="32">
      <c r="A32" s="4" t="inlineStr">
        <is>
          <t>Warrant liability</t>
        </is>
      </c>
      <c r="D32" s="6" t="n">
        <v>30860000</v>
      </c>
      <c r="F32" s="6" t="n">
        <v>21125000</v>
      </c>
      <c r="G32" s="6" t="n">
        <v>33015000</v>
      </c>
      <c r="I32" s="6" t="n">
        <v>30860000</v>
      </c>
      <c r="J32" s="6" t="n">
        <v>21280000</v>
      </c>
      <c r="K32" s="6" t="n">
        <v>32680000</v>
      </c>
      <c r="L32" s="6" t="n">
        <v>19730000</v>
      </c>
      <c r="M32" s="6" t="n">
        <v>17085000</v>
      </c>
      <c r="N32" s="6" t="n">
        <v>30595000</v>
      </c>
    </row>
    <row r="33">
      <c r="A33" s="4" t="inlineStr">
        <is>
          <t>Derivative liability</t>
        </is>
      </c>
      <c r="D33" s="6" t="n">
        <v>2035000</v>
      </c>
      <c r="F33" s="6" t="n">
        <v>1992000</v>
      </c>
      <c r="G33" s="6" t="n">
        <v>5185000</v>
      </c>
      <c r="I33" s="6" t="n">
        <v>2035000</v>
      </c>
      <c r="J33" s="6" t="n">
        <v>2761000</v>
      </c>
      <c r="K33" s="6" t="n">
        <v>5221000</v>
      </c>
      <c r="L33" s="6" t="n">
        <v>3053000</v>
      </c>
      <c r="M33" s="6" t="n">
        <v>2497000</v>
      </c>
      <c r="N33" s="6" t="n">
        <v>1824000</v>
      </c>
    </row>
    <row r="34">
      <c r="A34" s="4" t="inlineStr">
        <is>
          <t>Common stock subject to possible redemption</t>
        </is>
      </c>
      <c r="D34" s="6" t="n">
        <v>-32895000</v>
      </c>
      <c r="F34" s="6" t="n">
        <v>-23117000</v>
      </c>
      <c r="G34" s="6" t="n">
        <v>-38200000</v>
      </c>
      <c r="H34" s="6" t="n">
        <v>-23406000</v>
      </c>
      <c r="I34" s="6" t="n">
        <v>-32895000</v>
      </c>
      <c r="J34" s="6" t="n">
        <v>-24041000</v>
      </c>
      <c r="K34" s="6" t="n">
        <v>-37901000</v>
      </c>
      <c r="L34" s="6" t="n">
        <v>-22783000</v>
      </c>
      <c r="M34" s="6" t="n">
        <v>-19582000</v>
      </c>
      <c r="N34" s="6" t="n">
        <v>-32419000</v>
      </c>
    </row>
    <row r="35">
      <c r="A35" s="4" t="inlineStr">
        <is>
          <t>Additional paid-in capital</t>
        </is>
      </c>
      <c r="D35" s="6" t="n">
        <v>8609985</v>
      </c>
      <c r="F35" s="6" t="n">
        <v>-1167917</v>
      </c>
      <c r="G35" s="6" t="n">
        <v>13914932</v>
      </c>
      <c r="H35" s="6" t="n">
        <v>-878920</v>
      </c>
      <c r="I35" s="6" t="n">
        <v>8609985</v>
      </c>
      <c r="J35" s="6" t="n">
        <v>-243927</v>
      </c>
      <c r="K35" s="6" t="n">
        <v>13615935</v>
      </c>
      <c r="L35" s="6" t="n">
        <v>-1501913</v>
      </c>
      <c r="M35" s="6" t="n">
        <v>-4702882</v>
      </c>
      <c r="N35" s="6" t="n">
        <v>8133990</v>
      </c>
    </row>
    <row r="36">
      <c r="A36" s="4" t="inlineStr">
        <is>
          <t>Retained earnings</t>
        </is>
      </c>
      <c r="D36" s="6" t="n">
        <v>-8610314</v>
      </c>
      <c r="F36" s="6" t="n">
        <v>1167686</v>
      </c>
      <c r="G36" s="6" t="n">
        <v>-13915314</v>
      </c>
      <c r="H36" s="6" t="n">
        <v>878686</v>
      </c>
      <c r="I36" s="6" t="n">
        <v>-8610314</v>
      </c>
      <c r="J36" s="6" t="n">
        <v>243686</v>
      </c>
      <c r="K36" s="6" t="n">
        <v>-13616314</v>
      </c>
      <c r="L36" s="6" t="n">
        <v>1501686</v>
      </c>
      <c r="M36" s="6" t="n">
        <v>4702686</v>
      </c>
      <c r="N36" s="6" t="n">
        <v>-8134314</v>
      </c>
    </row>
    <row r="37">
      <c r="A37" s="4" t="inlineStr">
        <is>
          <t>Crescent Acquisition Corp | Founder Shares</t>
        </is>
      </c>
    </row>
    <row r="38">
      <c r="A38" s="3" t="inlineStr">
        <is>
          <t>Organization and Summary of Significant Accounting Policies Disclosure [Line Items]</t>
        </is>
      </c>
    </row>
    <row r="39">
      <c r="A39" s="4" t="inlineStr">
        <is>
          <t>Proceeds from sale of the founder shares</t>
        </is>
      </c>
      <c r="I39" s="6" t="n">
        <v>25000</v>
      </c>
    </row>
    <row r="40">
      <c r="A40" s="4" t="inlineStr">
        <is>
          <t>Crescent Acquisition Corp | Sponsor</t>
        </is>
      </c>
    </row>
    <row r="41">
      <c r="A41" s="3" t="inlineStr">
        <is>
          <t>Organization and Summary of Significant Accounting Policies Disclosure [Line Items]</t>
        </is>
      </c>
    </row>
    <row r="42">
      <c r="A42" s="4" t="inlineStr">
        <is>
          <t>Proceeds from note payable</t>
        </is>
      </c>
      <c r="I42" s="6" t="n">
        <v>300000</v>
      </c>
    </row>
    <row r="43">
      <c r="A43" s="4" t="inlineStr">
        <is>
          <t>Advances from an affiliate</t>
        </is>
      </c>
      <c r="I43" s="6" t="n">
        <v>118323</v>
      </c>
    </row>
    <row r="44">
      <c r="A44" s="4" t="inlineStr">
        <is>
          <t>Crescent Acquisition Corp | Class A</t>
        </is>
      </c>
    </row>
    <row r="45">
      <c r="A45" s="3" t="inlineStr">
        <is>
          <t>Organization and Summary of Significant Accounting Policies Disclosure [Line Items]</t>
        </is>
      </c>
    </row>
    <row r="46">
      <c r="A46" s="4" t="inlineStr">
        <is>
          <t>Stock exercised redemption shares</t>
        </is>
      </c>
      <c r="C46" s="6" t="n">
        <v>12238</v>
      </c>
      <c r="E46" s="6" t="n">
        <v>639694</v>
      </c>
    </row>
    <row r="47">
      <c r="A47" s="4" t="inlineStr">
        <is>
          <t>Redemption price per share</t>
        </is>
      </c>
      <c r="C47" s="7" t="n">
        <v>10.14</v>
      </c>
    </row>
    <row r="48">
      <c r="A48" s="4" t="inlineStr">
        <is>
          <t>Aggregate redemption amount</t>
        </is>
      </c>
      <c r="C48" s="5" t="n">
        <v>124138</v>
      </c>
    </row>
    <row r="49">
      <c r="A49" s="4" t="inlineStr">
        <is>
          <t>Percentage of aggregate principal amount redeemed</t>
        </is>
      </c>
      <c r="C49" s="4" t="inlineStr">
        <is>
          <t>0.05%</t>
        </is>
      </c>
    </row>
    <row r="50">
      <c r="A50" s="4" t="inlineStr">
        <is>
          <t>Percentage of aggregate principal amount remain outstanding</t>
        </is>
      </c>
      <c r="C50" s="4" t="inlineStr">
        <is>
          <t>99.95%</t>
        </is>
      </c>
    </row>
    <row r="51">
      <c r="A51" s="4" t="inlineStr">
        <is>
          <t>Common stock</t>
        </is>
      </c>
      <c r="D51" s="6" t="n">
        <v>455</v>
      </c>
      <c r="E51" s="5" t="n">
        <v>442</v>
      </c>
      <c r="F51" s="6" t="n">
        <v>325</v>
      </c>
      <c r="G51" s="6" t="n">
        <v>506</v>
      </c>
      <c r="H51" s="6" t="n">
        <v>333</v>
      </c>
      <c r="I51" s="6" t="n">
        <v>455</v>
      </c>
      <c r="J51" s="6" t="n">
        <v>340</v>
      </c>
      <c r="K51" s="6" t="n">
        <v>474</v>
      </c>
      <c r="L51" s="6" t="n">
        <v>331</v>
      </c>
      <c r="M51" s="6" t="n">
        <v>310</v>
      </c>
      <c r="N51" s="6" t="n">
        <v>449</v>
      </c>
    </row>
    <row r="52">
      <c r="A52" s="4" t="inlineStr">
        <is>
          <t>Crescent Acquisition Corp | Class A | Adjustment</t>
        </is>
      </c>
    </row>
    <row r="53">
      <c r="A53" s="3" t="inlineStr">
        <is>
          <t>Organization and Summary of Significant Accounting Policies Disclosure [Line Items]</t>
        </is>
      </c>
    </row>
    <row r="54">
      <c r="A54" s="4" t="inlineStr">
        <is>
          <t>Common stock subject to possible redemption</t>
        </is>
      </c>
      <c r="F54" s="6" t="n">
        <v>-23117000</v>
      </c>
      <c r="G54" s="6" t="n">
        <v>-38200000</v>
      </c>
    </row>
    <row r="55">
      <c r="A55" s="4" t="inlineStr">
        <is>
          <t>Common stock</t>
        </is>
      </c>
      <c r="D55" s="5" t="n">
        <v>329</v>
      </c>
      <c r="F55" s="5" t="n">
        <v>231</v>
      </c>
      <c r="G55" s="5" t="n">
        <v>382</v>
      </c>
      <c r="H55" s="5" t="n">
        <v>234</v>
      </c>
      <c r="I55" s="5" t="n">
        <v>329</v>
      </c>
      <c r="J55" s="5" t="n">
        <v>241</v>
      </c>
      <c r="K55" s="5" t="n">
        <v>379</v>
      </c>
      <c r="L55" s="5" t="n">
        <v>227</v>
      </c>
      <c r="M55" s="5" t="n">
        <v>196</v>
      </c>
      <c r="N55" s="5" t="n">
        <v>324</v>
      </c>
    </row>
    <row r="56">
      <c r="A56" s="4" t="inlineStr">
        <is>
          <t>Crescent Acquisition Corp | IPO [Member]</t>
        </is>
      </c>
    </row>
    <row r="57">
      <c r="A57" s="3" t="inlineStr">
        <is>
          <t>Organization and Summary of Significant Accounting Policies Disclosure [Line Items]</t>
        </is>
      </c>
    </row>
    <row r="58">
      <c r="A58" s="4" t="inlineStr">
        <is>
          <t>Sale of units in initial public offering</t>
        </is>
      </c>
      <c r="D58" s="6" t="n">
        <v>25000000</v>
      </c>
    </row>
    <row r="59">
      <c r="A59" s="4" t="inlineStr">
        <is>
          <t>Sale of stock price per unit</t>
        </is>
      </c>
      <c r="D59" s="5" t="n">
        <v>10</v>
      </c>
      <c r="E59" s="5" t="n">
        <v>10</v>
      </c>
      <c r="G59" s="5" t="n">
        <v>10</v>
      </c>
      <c r="I59" s="5" t="n">
        <v>10</v>
      </c>
    </row>
    <row r="60">
      <c r="A60" s="4" t="inlineStr">
        <is>
          <t>Proceeds from issuance of Initial Public Offering</t>
        </is>
      </c>
      <c r="D60" s="5" t="n">
        <v>250000000</v>
      </c>
    </row>
    <row r="61">
      <c r="A61" s="4" t="inlineStr">
        <is>
          <t>Payment of offering costs</t>
        </is>
      </c>
      <c r="D61" s="6" t="n">
        <v>14650000</v>
      </c>
    </row>
    <row r="62">
      <c r="A62" s="4" t="inlineStr">
        <is>
          <t>Proceeds from sale of Private Placement Units</t>
        </is>
      </c>
      <c r="D62" s="6" t="n">
        <v>7000000</v>
      </c>
    </row>
    <row r="63">
      <c r="A63" s="4" t="inlineStr">
        <is>
          <t>Underwriter discounts</t>
        </is>
      </c>
      <c r="D63" s="6" t="n">
        <v>13750000</v>
      </c>
    </row>
    <row r="64">
      <c r="A64" s="4" t="inlineStr">
        <is>
          <t>Deferred underwriting discount</t>
        </is>
      </c>
      <c r="D64" s="6" t="n">
        <v>8750000</v>
      </c>
    </row>
    <row r="65">
      <c r="A65" s="4" t="inlineStr">
        <is>
          <t>Other offering costs</t>
        </is>
      </c>
      <c r="D65" s="6" t="n">
        <v>900000</v>
      </c>
    </row>
    <row r="66">
      <c r="A66" s="4" t="inlineStr">
        <is>
          <t>Crescent Acquisition Corp | IPO and Private Placement</t>
        </is>
      </c>
    </row>
    <row r="67">
      <c r="A67" s="3" t="inlineStr">
        <is>
          <t>Organization and Summary of Significant Accounting Policies Disclosure [Line Items]</t>
        </is>
      </c>
    </row>
    <row r="68">
      <c r="A68" s="4" t="inlineStr">
        <is>
          <t>Amount held in trust account</t>
        </is>
      </c>
      <c r="D68" s="5" t="n">
        <v>250000000</v>
      </c>
      <c r="I68" s="5" t="n">
        <v>2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 Additional Information (Detail) - USD ($)</t>
        </is>
      </c>
      <c r="B1" s="2" t="inlineStr">
        <is>
          <t>Mar. 12, 2021</t>
        </is>
      </c>
      <c r="C1" s="2" t="inlineStr">
        <is>
          <t>Mar. 31, 2021</t>
        </is>
      </c>
      <c r="D1" s="2" t="inlineStr">
        <is>
          <t>Mar. 31, 2020</t>
        </is>
      </c>
      <c r="E1" s="2" t="inlineStr">
        <is>
          <t>Mar. 31, 2019</t>
        </is>
      </c>
      <c r="F1" s="2" t="inlineStr">
        <is>
          <t>Jun. 30, 2020</t>
        </is>
      </c>
      <c r="G1" s="2" t="inlineStr">
        <is>
          <t>Jun. 30, 2019</t>
        </is>
      </c>
      <c r="H1" s="2" t="inlineStr">
        <is>
          <t>Sep. 30, 2020</t>
        </is>
      </c>
      <c r="I1" s="2" t="inlineStr">
        <is>
          <t>Sep. 30, 2019</t>
        </is>
      </c>
      <c r="J1" s="2" t="inlineStr">
        <is>
          <t>Dec. 31, 2020</t>
        </is>
      </c>
      <c r="K1" s="2" t="inlineStr">
        <is>
          <t>Dec. 31, 2019</t>
        </is>
      </c>
      <c r="L1" s="2" t="inlineStr">
        <is>
          <t>Dec. 31, 2018</t>
        </is>
      </c>
      <c r="M1" s="2" t="inlineStr">
        <is>
          <t>Mar. 17, 2020</t>
        </is>
      </c>
      <c r="N1" s="2" t="inlineStr">
        <is>
          <t>Dec. 19, 2019</t>
        </is>
      </c>
      <c r="O1" s="2" t="inlineStr">
        <is>
          <t>Mar. 12, 2019</t>
        </is>
      </c>
    </row>
    <row r="2">
      <c r="A2" s="3" t="inlineStr">
        <is>
          <t>Schedule Of Significant Accounting Policies [Line Items]</t>
        </is>
      </c>
    </row>
    <row r="3">
      <c r="A3" s="4" t="inlineStr">
        <is>
          <t>Securities not considered in calculation of diluted earnings per share</t>
        </is>
      </c>
      <c r="C3" s="6" t="n">
        <v>0</v>
      </c>
      <c r="D3" s="6" t="n">
        <v>0</v>
      </c>
      <c r="J3" s="6" t="n">
        <v>0</v>
      </c>
      <c r="K3" s="6" t="n">
        <v>0</v>
      </c>
      <c r="L3" s="6" t="n">
        <v>0</v>
      </c>
    </row>
    <row r="4">
      <c r="A4" s="4" t="inlineStr">
        <is>
          <t>Weighted average number of shares of common stock outstanding</t>
        </is>
      </c>
      <c r="C4" s="6" t="n">
        <v>1000</v>
      </c>
      <c r="D4" s="6" t="n">
        <v>1000</v>
      </c>
      <c r="J4" s="6" t="n">
        <v>1000</v>
      </c>
      <c r="K4" s="6" t="n">
        <v>1000</v>
      </c>
      <c r="L4" s="6" t="n">
        <v>1000</v>
      </c>
    </row>
    <row r="5">
      <c r="A5" s="4" t="inlineStr">
        <is>
          <t>Cash equivalents</t>
        </is>
      </c>
      <c r="C5" s="5" t="n">
        <v>0</v>
      </c>
      <c r="J5" s="5" t="n">
        <v>0</v>
      </c>
      <c r="K5" s="5" t="n">
        <v>0</v>
      </c>
    </row>
    <row r="6">
      <c r="A6" s="4" t="inlineStr">
        <is>
          <t>Deferred tax assets</t>
        </is>
      </c>
      <c r="J6" s="6" t="n">
        <v>12985000</v>
      </c>
      <c r="K6" s="6" t="n">
        <v>11873000</v>
      </c>
    </row>
    <row r="7">
      <c r="A7" s="4" t="inlineStr">
        <is>
          <t>Income tax expense</t>
        </is>
      </c>
      <c r="C7" s="5" t="n">
        <v>35000</v>
      </c>
      <c r="D7" s="5" t="n">
        <v>61000</v>
      </c>
      <c r="J7" s="5" t="n">
        <v>196000</v>
      </c>
      <c r="K7" s="5" t="n">
        <v>149000</v>
      </c>
      <c r="L7" s="5" t="n">
        <v>406000</v>
      </c>
    </row>
    <row r="8">
      <c r="A8" s="4" t="inlineStr">
        <is>
          <t>Effective tax rate</t>
        </is>
      </c>
      <c r="C8" s="4" t="inlineStr">
        <is>
          <t>(0.92%)</t>
        </is>
      </c>
      <c r="D8" s="4" t="inlineStr">
        <is>
          <t>(19.35%)</t>
        </is>
      </c>
      <c r="J8" s="4" t="inlineStr">
        <is>
          <t>(4.76%)</t>
        </is>
      </c>
      <c r="K8" s="4" t="inlineStr">
        <is>
          <t>(2.30%)</t>
        </is>
      </c>
      <c r="L8" s="4" t="inlineStr">
        <is>
          <t>17.71%</t>
        </is>
      </c>
    </row>
    <row r="9">
      <c r="A9" s="4" t="inlineStr">
        <is>
          <t>Net cash provided by (used in) operating activities</t>
        </is>
      </c>
      <c r="C9" s="5" t="n">
        <v>-5091000</v>
      </c>
      <c r="D9" s="5" t="n">
        <v>415000</v>
      </c>
      <c r="J9" s="5" t="n">
        <v>1070000</v>
      </c>
      <c r="K9" s="5" t="n">
        <v>1568000</v>
      </c>
      <c r="L9" s="5" t="n">
        <v>4062000</v>
      </c>
    </row>
    <row r="10">
      <c r="A10" s="4" t="inlineStr">
        <is>
          <t>Increase (decrease) in cash</t>
        </is>
      </c>
      <c r="C10" s="6" t="n">
        <v>-5300000</v>
      </c>
      <c r="D10" s="6" t="n">
        <v>4300000</v>
      </c>
      <c r="J10" s="6" t="n">
        <v>3100000</v>
      </c>
      <c r="K10" s="6" t="n">
        <v>1100000</v>
      </c>
      <c r="L10" s="6" t="n">
        <v>12400000</v>
      </c>
    </row>
    <row r="11">
      <c r="A11" s="4" t="inlineStr">
        <is>
          <t>Restricted cash</t>
        </is>
      </c>
      <c r="C11" s="6" t="n">
        <v>100000</v>
      </c>
      <c r="J11" s="6" t="n">
        <v>1500000</v>
      </c>
      <c r="K11" s="6" t="n">
        <v>1600000</v>
      </c>
      <c r="L11" s="6" t="n">
        <v>0</v>
      </c>
    </row>
    <row r="12">
      <c r="A12" s="4" t="inlineStr">
        <is>
          <t>Accounts written off</t>
        </is>
      </c>
      <c r="C12" s="6" t="n">
        <v>0</v>
      </c>
      <c r="D12" s="6" t="n">
        <v>0</v>
      </c>
      <c r="J12" s="6" t="n">
        <v>300000</v>
      </c>
      <c r="K12" s="6" t="n">
        <v>300000</v>
      </c>
      <c r="L12" s="6" t="n">
        <v>500000</v>
      </c>
    </row>
    <row r="13">
      <c r="A13" s="4" t="inlineStr">
        <is>
          <t>Goodwill impairment loss</t>
        </is>
      </c>
      <c r="C13" s="6" t="n">
        <v>0</v>
      </c>
      <c r="D13" s="6" t="n">
        <v>0</v>
      </c>
      <c r="J13" s="6" t="n">
        <v>0</v>
      </c>
      <c r="K13" s="6" t="n">
        <v>0</v>
      </c>
      <c r="L13" s="6" t="n">
        <v>0</v>
      </c>
    </row>
    <row r="14">
      <c r="A14" s="4" t="inlineStr">
        <is>
          <t>Impairment of long-lived assets to be disposed of</t>
        </is>
      </c>
      <c r="C14" s="6" t="n">
        <v>0</v>
      </c>
      <c r="D14" s="6" t="n">
        <v>0</v>
      </c>
      <c r="J14" s="6" t="n">
        <v>0</v>
      </c>
      <c r="K14" s="6" t="n">
        <v>0</v>
      </c>
      <c r="L14" s="6" t="n">
        <v>0</v>
      </c>
    </row>
    <row r="15">
      <c r="A15" s="4" t="inlineStr">
        <is>
          <t>impairment of long-lived assets held-for-use</t>
        </is>
      </c>
      <c r="C15" s="6" t="n">
        <v>0</v>
      </c>
      <c r="D15" s="6" t="n">
        <v>0</v>
      </c>
      <c r="J15" s="6" t="n">
        <v>0</v>
      </c>
      <c r="K15" s="6" t="n">
        <v>0</v>
      </c>
      <c r="L15" s="6" t="n">
        <v>0</v>
      </c>
    </row>
    <row r="16">
      <c r="A16" s="4" t="inlineStr">
        <is>
          <t>Contract with customer, amortization expense</t>
        </is>
      </c>
      <c r="C16" s="6" t="n">
        <v>400000</v>
      </c>
      <c r="D16" s="6" t="n">
        <v>300000</v>
      </c>
    </row>
    <row r="17">
      <c r="A17" s="4" t="inlineStr">
        <is>
          <t>Contract with customer, impairment loss</t>
        </is>
      </c>
      <c r="C17" s="6" t="n">
        <v>0</v>
      </c>
      <c r="D17" s="6" t="n">
        <v>0</v>
      </c>
    </row>
    <row r="18">
      <c r="A18" s="4" t="inlineStr">
        <is>
          <t>Advertising expense</t>
        </is>
      </c>
      <c r="C18" s="6" t="n">
        <v>100000</v>
      </c>
      <c r="D18" s="6" t="n">
        <v>100000</v>
      </c>
      <c r="J18" s="6" t="n">
        <v>600000</v>
      </c>
      <c r="K18" s="6" t="n">
        <v>400000</v>
      </c>
      <c r="L18" s="6" t="n">
        <v>100000</v>
      </c>
    </row>
    <row r="19">
      <c r="A19" s="4" t="inlineStr">
        <is>
          <t>Capitalized software development costs</t>
        </is>
      </c>
      <c r="C19" s="6" t="n">
        <v>0</v>
      </c>
      <c r="D19" s="6" t="n">
        <v>0</v>
      </c>
      <c r="J19" s="6" t="n">
        <v>0</v>
      </c>
      <c r="K19" s="6" t="n">
        <v>0</v>
      </c>
      <c r="L19" s="6" t="n">
        <v>0</v>
      </c>
    </row>
    <row r="20">
      <c r="A20" s="4" t="inlineStr">
        <is>
          <t>Value of incentive plan</t>
        </is>
      </c>
      <c r="C20" s="5" t="n">
        <v>57600000</v>
      </c>
      <c r="J20" s="5" t="n">
        <v>21200000</v>
      </c>
      <c r="K20" s="5" t="n">
        <v>17700000</v>
      </c>
    </row>
    <row r="21">
      <c r="A21" s="4" t="inlineStr">
        <is>
          <t>Percentage of shareholders liquidity allocated for distribution</t>
        </is>
      </c>
      <c r="C21" s="4" t="inlineStr">
        <is>
          <t>15.00%</t>
        </is>
      </c>
      <c r="J21" s="4" t="inlineStr">
        <is>
          <t>15.00%</t>
        </is>
      </c>
    </row>
    <row r="22">
      <c r="A22" s="4" t="inlineStr">
        <is>
          <t>Percentage of shareholders liquidity allocation granted</t>
        </is>
      </c>
      <c r="C22" s="4" t="inlineStr">
        <is>
          <t>9.30%</t>
        </is>
      </c>
      <c r="J22" s="4" t="inlineStr">
        <is>
          <t>9.30%</t>
        </is>
      </c>
      <c r="K22" s="4" t="inlineStr">
        <is>
          <t>9.40%</t>
        </is>
      </c>
    </row>
    <row r="23">
      <c r="A23" s="4" t="inlineStr">
        <is>
          <t>Employee incentive plan potential awards units</t>
        </is>
      </c>
      <c r="C23" s="5" t="n">
        <v>2000000</v>
      </c>
      <c r="J23" s="5" t="n">
        <v>2000000</v>
      </c>
    </row>
    <row r="24">
      <c r="A24" s="4" t="inlineStr">
        <is>
          <t>Employee incentive plan potential awards units granted</t>
        </is>
      </c>
      <c r="C24" s="6" t="n">
        <v>1800000</v>
      </c>
      <c r="J24" s="6" t="n">
        <v>1800000</v>
      </c>
      <c r="K24" s="5" t="n">
        <v>1900000</v>
      </c>
    </row>
    <row r="25">
      <c r="A25" s="4" t="inlineStr">
        <is>
          <t>Employee incentive compensation plan accrued liabilities</t>
        </is>
      </c>
      <c r="C25" s="6" t="n">
        <v>800000</v>
      </c>
      <c r="J25" s="6" t="n">
        <v>300000</v>
      </c>
      <c r="K25" s="6" t="n">
        <v>300000</v>
      </c>
    </row>
    <row r="26">
      <c r="A26" s="4" t="inlineStr">
        <is>
          <t>Repurchased incentive plan from terminated employees</t>
        </is>
      </c>
      <c r="D26" s="6" t="n">
        <v>200000</v>
      </c>
    </row>
    <row r="27">
      <c r="A27" s="4" t="inlineStr">
        <is>
          <t>Compensation expenses</t>
        </is>
      </c>
      <c r="C27" s="5" t="n">
        <v>0</v>
      </c>
      <c r="J27" s="5" t="n">
        <v>800000</v>
      </c>
      <c r="K27" s="5" t="n">
        <v>100000</v>
      </c>
    </row>
    <row r="28">
      <c r="A28" s="4" t="inlineStr">
        <is>
          <t>Compensation expense recognition period</t>
        </is>
      </c>
      <c r="C28" s="4" t="inlineStr">
        <is>
          <t>5 years</t>
        </is>
      </c>
      <c r="J28" s="4" t="inlineStr">
        <is>
          <t>5 years</t>
        </is>
      </c>
    </row>
    <row r="29">
      <c r="A29" s="4" t="inlineStr">
        <is>
          <t>Number of acquired business</t>
        </is>
      </c>
      <c r="J29" s="6" t="n">
        <v>2</v>
      </c>
    </row>
    <row r="30">
      <c r="A30" s="4" t="inlineStr">
        <is>
          <t>Common unit issued</t>
        </is>
      </c>
      <c r="C30" s="6" t="n">
        <v>1000</v>
      </c>
      <c r="J30" s="6" t="n">
        <v>1000</v>
      </c>
      <c r="K30" s="6" t="n">
        <v>1000</v>
      </c>
    </row>
    <row r="31">
      <c r="A31" s="4" t="inlineStr">
        <is>
          <t>Compensation expense</t>
        </is>
      </c>
      <c r="C31" s="5" t="n">
        <v>139000</v>
      </c>
      <c r="D31" s="6" t="n">
        <v>157000</v>
      </c>
      <c r="J31" s="5" t="n">
        <v>556000</v>
      </c>
    </row>
    <row r="32">
      <c r="A32" s="4" t="inlineStr">
        <is>
          <t>Operating lease liabilities</t>
        </is>
      </c>
      <c r="C32" s="6" t="n">
        <v>6654000</v>
      </c>
      <c r="J32" s="6" t="n">
        <v>4441000</v>
      </c>
    </row>
    <row r="33">
      <c r="A33" s="4" t="inlineStr">
        <is>
          <t>Operating lease assets</t>
        </is>
      </c>
      <c r="C33" s="6" t="n">
        <v>6119000</v>
      </c>
      <c r="J33" s="6" t="n">
        <v>3858000</v>
      </c>
    </row>
    <row r="34">
      <c r="A34" s="4" t="inlineStr">
        <is>
          <t>Time Based Vesting [Member]</t>
        </is>
      </c>
    </row>
    <row r="35">
      <c r="A35" s="3" t="inlineStr">
        <is>
          <t>Schedule Of Significant Accounting Policies [Line Items]</t>
        </is>
      </c>
    </row>
    <row r="36">
      <c r="A36" s="4" t="inlineStr">
        <is>
          <t>Value of incentive plan</t>
        </is>
      </c>
      <c r="C36" s="5" t="n">
        <v>38800000</v>
      </c>
      <c r="J36" s="5" t="n">
        <v>13700000</v>
      </c>
      <c r="K36" s="5" t="n">
        <v>10500000</v>
      </c>
    </row>
    <row r="37">
      <c r="A37" s="4" t="inlineStr">
        <is>
          <t>Percentage of shareholders liquidity allocation granted</t>
        </is>
      </c>
      <c r="C37" s="4" t="inlineStr">
        <is>
          <t>6.00%</t>
        </is>
      </c>
      <c r="J37" s="4" t="inlineStr">
        <is>
          <t>5.70%</t>
        </is>
      </c>
      <c r="K37" s="4" t="inlineStr">
        <is>
          <t>5.30%</t>
        </is>
      </c>
    </row>
    <row r="38">
      <c r="A38" s="4" t="inlineStr">
        <is>
          <t>Employee incentive plan potential awards units granted</t>
        </is>
      </c>
      <c r="C38" s="5" t="n">
        <v>1500000</v>
      </c>
      <c r="J38" s="5" t="n">
        <v>1500000</v>
      </c>
      <c r="K38" s="5" t="n">
        <v>1400000</v>
      </c>
    </row>
    <row r="39">
      <c r="A39" s="4" t="inlineStr">
        <is>
          <t>One time management liquidity program [Member]</t>
        </is>
      </c>
    </row>
    <row r="40">
      <c r="A40" s="3" t="inlineStr">
        <is>
          <t>Schedule Of Significant Accounting Policies [Line Items]</t>
        </is>
      </c>
    </row>
    <row r="41">
      <c r="A41" s="4" t="inlineStr">
        <is>
          <t>Compensation expenses</t>
        </is>
      </c>
      <c r="K41" s="5" t="n">
        <v>8700000</v>
      </c>
      <c r="L41" s="5" t="n">
        <v>0</v>
      </c>
    </row>
    <row r="42">
      <c r="A42" s="4" t="inlineStr">
        <is>
          <t>Management incentive unit program [Member]</t>
        </is>
      </c>
    </row>
    <row r="43">
      <c r="A43" s="3" t="inlineStr">
        <is>
          <t>Schedule Of Significant Accounting Policies [Line Items]</t>
        </is>
      </c>
    </row>
    <row r="44">
      <c r="A44" s="4" t="inlineStr">
        <is>
          <t>Percentage of vesting in first anniversary</t>
        </is>
      </c>
      <c r="K44" s="4" t="inlineStr">
        <is>
          <t>20.00%</t>
        </is>
      </c>
    </row>
    <row r="45">
      <c r="A45" s="4" t="inlineStr">
        <is>
          <t>Stock-based compensation expense</t>
        </is>
      </c>
      <c r="J45" s="9" t="n">
        <v>0.6</v>
      </c>
    </row>
    <row r="46">
      <c r="A46" s="4" t="inlineStr">
        <is>
          <t>Unrecognized stock-based compensation expense</t>
        </is>
      </c>
      <c r="J46" s="9" t="n">
        <v>2.2</v>
      </c>
    </row>
    <row r="47">
      <c r="A47" s="4" t="inlineStr">
        <is>
          <t>Accrued Bonuses [Member] | One time management liquidity program [Member]</t>
        </is>
      </c>
    </row>
    <row r="48">
      <c r="A48" s="3" t="inlineStr">
        <is>
          <t>Schedule Of Significant Accounting Policies [Line Items]</t>
        </is>
      </c>
    </row>
    <row r="49">
      <c r="A49" s="4" t="inlineStr">
        <is>
          <t>Compensation expenses</t>
        </is>
      </c>
      <c r="K49" s="5" t="n">
        <v>4300000</v>
      </c>
    </row>
    <row r="50">
      <c r="A50" s="4" t="inlineStr">
        <is>
          <t>Crescent Acquisition Corp</t>
        </is>
      </c>
    </row>
    <row r="51">
      <c r="A51" s="3" t="inlineStr">
        <is>
          <t>Schedule Of Significant Accounting Policies [Line Items]</t>
        </is>
      </c>
    </row>
    <row r="52">
      <c r="A52" s="4" t="inlineStr">
        <is>
          <t>Investment income on trust account, net of tax</t>
        </is>
      </c>
      <c r="C52" s="6" t="n">
        <v>6253</v>
      </c>
      <c r="D52" s="6" t="n">
        <v>833931</v>
      </c>
      <c r="J52" s="6" t="n">
        <v>910070</v>
      </c>
      <c r="K52" s="6" t="n">
        <v>4472458</v>
      </c>
    </row>
    <row r="53">
      <c r="A53" s="4" t="inlineStr">
        <is>
          <t>Franchise taxes</t>
        </is>
      </c>
      <c r="C53" s="6" t="n">
        <v>50825</v>
      </c>
      <c r="D53" s="6" t="n">
        <v>269391</v>
      </c>
      <c r="J53" s="6" t="n">
        <v>336730</v>
      </c>
      <c r="K53" s="6" t="n">
        <v>1395607</v>
      </c>
    </row>
    <row r="54">
      <c r="A54" s="4" t="inlineStr">
        <is>
          <t>Federal depository insurance coverage</t>
        </is>
      </c>
      <c r="C54" s="6" t="n">
        <v>250000</v>
      </c>
      <c r="J54" s="6" t="n">
        <v>250000</v>
      </c>
    </row>
    <row r="55">
      <c r="A55" s="4" t="inlineStr">
        <is>
          <t>Cash equivalents</t>
        </is>
      </c>
      <c r="C55" s="6" t="n">
        <v>0</v>
      </c>
      <c r="J55" s="6" t="n">
        <v>0</v>
      </c>
      <c r="K55" s="6" t="n">
        <v>0</v>
      </c>
    </row>
    <row r="56">
      <c r="A56" s="4" t="inlineStr">
        <is>
          <t>Unrecognized tax benefits</t>
        </is>
      </c>
      <c r="C56" s="6" t="n">
        <v>0</v>
      </c>
      <c r="J56" s="6" t="n">
        <v>0</v>
      </c>
      <c r="K56" s="6" t="n">
        <v>0</v>
      </c>
    </row>
    <row r="57">
      <c r="A57" s="4" t="inlineStr">
        <is>
          <t>Unrecognized tax benefits, interest and penalties accrued</t>
        </is>
      </c>
      <c r="C57" s="6" t="n">
        <v>0</v>
      </c>
      <c r="J57" s="6" t="n">
        <v>0</v>
      </c>
      <c r="K57" s="6" t="n">
        <v>0</v>
      </c>
    </row>
    <row r="58">
      <c r="A58" s="4" t="inlineStr">
        <is>
          <t>Deferred tax assets</t>
        </is>
      </c>
      <c r="C58" s="6" t="n">
        <v>1036683</v>
      </c>
      <c r="J58" s="6" t="n">
        <v>885206</v>
      </c>
      <c r="K58" s="6" t="n">
        <v>70106</v>
      </c>
    </row>
    <row r="59">
      <c r="A59" s="4" t="inlineStr">
        <is>
          <t>Income tax expense</t>
        </is>
      </c>
      <c r="C59" s="5" t="n">
        <v>825</v>
      </c>
      <c r="D59" s="5" t="n">
        <v>219391</v>
      </c>
      <c r="J59" s="5" t="n">
        <v>136730</v>
      </c>
      <c r="K59" s="5" t="n">
        <v>1195607</v>
      </c>
    </row>
    <row r="60">
      <c r="A60" s="4" t="inlineStr">
        <is>
          <t>Effective tax rate</t>
        </is>
      </c>
      <c r="C60" s="4" t="inlineStr">
        <is>
          <t>0.01%</t>
        </is>
      </c>
      <c r="D60" s="4" t="inlineStr">
        <is>
          <t>22.08%</t>
        </is>
      </c>
      <c r="J60" s="4" t="inlineStr">
        <is>
          <t>(0.81%)</t>
        </is>
      </c>
      <c r="K60" s="4" t="inlineStr">
        <is>
          <t>8.90%</t>
        </is>
      </c>
    </row>
    <row r="61">
      <c r="A61" s="4" t="inlineStr">
        <is>
          <t>Offering Costs</t>
        </is>
      </c>
      <c r="B61" s="5" t="n">
        <v>14653147</v>
      </c>
    </row>
    <row r="62">
      <c r="A62" s="4" t="inlineStr">
        <is>
          <t>Underwriting Fees</t>
        </is>
      </c>
      <c r="B62" s="6" t="n">
        <v>5000000</v>
      </c>
    </row>
    <row r="63">
      <c r="A63" s="4" t="inlineStr">
        <is>
          <t>Deferred Underwriting Fee</t>
        </is>
      </c>
      <c r="B63" s="6" t="n">
        <v>8750000</v>
      </c>
    </row>
    <row r="64">
      <c r="A64" s="4" t="inlineStr">
        <is>
          <t>Other offering costs</t>
        </is>
      </c>
      <c r="B64" s="6" t="n">
        <v>903147</v>
      </c>
    </row>
    <row r="65">
      <c r="A65" s="4" t="inlineStr">
        <is>
          <t>Offering Costs Charged to Expense</t>
        </is>
      </c>
      <c r="B65" s="6" t="n">
        <v>1465314</v>
      </c>
    </row>
    <row r="66">
      <c r="A66" s="4" t="inlineStr">
        <is>
          <t>Offering Costs Charged To Stockholders Equity</t>
        </is>
      </c>
      <c r="B66" s="5" t="n">
        <v>13187833</v>
      </c>
    </row>
    <row r="67">
      <c r="A67" s="4" t="inlineStr">
        <is>
          <t>Net cash provided by (used in) operating activities</t>
        </is>
      </c>
      <c r="C67" s="5" t="n">
        <v>-2484014</v>
      </c>
      <c r="D67" s="5" t="n">
        <v>-392069</v>
      </c>
      <c r="E67" s="5" t="n">
        <v>239455</v>
      </c>
      <c r="F67" s="5" t="n">
        <v>-561642</v>
      </c>
      <c r="G67" s="5" t="n">
        <v>-306922</v>
      </c>
      <c r="H67" s="5" t="n">
        <v>-1373968</v>
      </c>
      <c r="I67" s="5" t="n">
        <v>-856547</v>
      </c>
      <c r="J67" s="5" t="n">
        <v>-1549862</v>
      </c>
      <c r="K67" s="5" t="n">
        <v>-1255466</v>
      </c>
    </row>
    <row r="68">
      <c r="A68" s="4" t="inlineStr">
        <is>
          <t>Revenue Benchmark [Member] | Customer Concentration Risk [Member] | Maximum</t>
        </is>
      </c>
    </row>
    <row r="69">
      <c r="A69" s="3" t="inlineStr">
        <is>
          <t>Schedule Of Significant Accounting Policies [Line Items]</t>
        </is>
      </c>
    </row>
    <row r="70">
      <c r="A70" s="4" t="inlineStr">
        <is>
          <t>Concentration risk, percentage</t>
        </is>
      </c>
      <c r="C70" s="4" t="inlineStr">
        <is>
          <t>10.00%</t>
        </is>
      </c>
      <c r="D70" s="4" t="inlineStr">
        <is>
          <t>10.00%</t>
        </is>
      </c>
      <c r="J70" s="4" t="inlineStr">
        <is>
          <t>10.00%</t>
        </is>
      </c>
      <c r="K70" s="4" t="inlineStr">
        <is>
          <t>10.00%</t>
        </is>
      </c>
      <c r="L70" s="4" t="inlineStr">
        <is>
          <t>10.00%</t>
        </is>
      </c>
    </row>
    <row r="71">
      <c r="A71" s="4" t="inlineStr">
        <is>
          <t>Accounts Receivable [Member] | Customer Concentration Risk [Member] | Maximum</t>
        </is>
      </c>
    </row>
    <row r="72">
      <c r="A72" s="3" t="inlineStr">
        <is>
          <t>Schedule Of Significant Accounting Policies [Line Items]</t>
        </is>
      </c>
    </row>
    <row r="73">
      <c r="A73" s="4" t="inlineStr">
        <is>
          <t>Concentration risk, percentage</t>
        </is>
      </c>
      <c r="C73" s="4" t="inlineStr">
        <is>
          <t>10.00%</t>
        </is>
      </c>
      <c r="J73" s="4" t="inlineStr">
        <is>
          <t>10.00%</t>
        </is>
      </c>
      <c r="K73" s="4" t="inlineStr">
        <is>
          <t>10.00%</t>
        </is>
      </c>
    </row>
    <row r="74">
      <c r="A74" s="4" t="inlineStr">
        <is>
          <t>Accounts Payable | Lender Concentration Risk [Member] | Maximum</t>
        </is>
      </c>
    </row>
    <row r="75">
      <c r="A75" s="3" t="inlineStr">
        <is>
          <t>Schedule Of Significant Accounting Policies [Line Items]</t>
        </is>
      </c>
    </row>
    <row r="76">
      <c r="A76" s="4" t="inlineStr">
        <is>
          <t>Concentration risk, percentage</t>
        </is>
      </c>
      <c r="C76" s="4" t="inlineStr">
        <is>
          <t>47.00%</t>
        </is>
      </c>
      <c r="D76" s="4" t="inlineStr">
        <is>
          <t>10.00%</t>
        </is>
      </c>
      <c r="J76" s="4" t="inlineStr">
        <is>
          <t>55.00%</t>
        </is>
      </c>
      <c r="K76" s="4" t="inlineStr">
        <is>
          <t>14.00%</t>
        </is>
      </c>
    </row>
    <row r="77">
      <c r="A77" s="4" t="inlineStr">
        <is>
          <t>Concentration risk, lender</t>
        </is>
      </c>
      <c r="C77" s="4" t="inlineStr">
        <is>
          <t>3</t>
        </is>
      </c>
      <c r="D77" s="4" t="inlineStr">
        <is>
          <t>0</t>
        </is>
      </c>
      <c r="J77" s="4" t="inlineStr">
        <is>
          <t>2</t>
        </is>
      </c>
      <c r="K77" s="4" t="inlineStr">
        <is>
          <t>1</t>
        </is>
      </c>
    </row>
    <row r="78">
      <c r="A78" s="4" t="inlineStr">
        <is>
          <t>Accounting Standards Update 2016-09 [Member]</t>
        </is>
      </c>
    </row>
    <row r="79">
      <c r="A79" s="3" t="inlineStr">
        <is>
          <t>Schedule Of Significant Accounting Policies [Line Items]</t>
        </is>
      </c>
    </row>
    <row r="80">
      <c r="A80" s="4" t="inlineStr">
        <is>
          <t>Compensation expense</t>
        </is>
      </c>
      <c r="J80" s="5" t="n">
        <v>600000</v>
      </c>
      <c r="K80" s="5" t="n">
        <v>0</v>
      </c>
    </row>
    <row r="81">
      <c r="A81" s="4" t="inlineStr">
        <is>
          <t>Accounting Standards Update 2016-02 [Member]</t>
        </is>
      </c>
    </row>
    <row r="82">
      <c r="A82" s="3" t="inlineStr">
        <is>
          <t>Schedule Of Significant Accounting Policies [Line Items]</t>
        </is>
      </c>
    </row>
    <row r="83">
      <c r="A83" s="4" t="inlineStr">
        <is>
          <t>Operating lease liabilities</t>
        </is>
      </c>
      <c r="J83" s="6" t="n">
        <v>4700000</v>
      </c>
    </row>
    <row r="84">
      <c r="A84" s="4" t="inlineStr">
        <is>
          <t>Operating lease assets</t>
        </is>
      </c>
      <c r="J84" s="5" t="n">
        <v>4000000</v>
      </c>
    </row>
    <row r="85">
      <c r="A85" s="4" t="inlineStr">
        <is>
          <t>Class B Units [Member]</t>
        </is>
      </c>
    </row>
    <row r="86">
      <c r="A86" s="3" t="inlineStr">
        <is>
          <t>Schedule Of Significant Accounting Policies [Line Items]</t>
        </is>
      </c>
    </row>
    <row r="87">
      <c r="A87" s="4" t="inlineStr">
        <is>
          <t>Common unit issued</t>
        </is>
      </c>
      <c r="N87" s="6" t="n">
        <v>3518096</v>
      </c>
    </row>
    <row r="88">
      <c r="A88" s="4" t="inlineStr">
        <is>
          <t>Class A | Crescent Acquisition Corp</t>
        </is>
      </c>
    </row>
    <row r="89">
      <c r="A89" s="3" t="inlineStr">
        <is>
          <t>Schedule Of Significant Accounting Policies [Line Items]</t>
        </is>
      </c>
    </row>
    <row r="90">
      <c r="A90" s="4" t="inlineStr">
        <is>
          <t>Weighted average number of shares of common stock outstanding</t>
        </is>
      </c>
      <c r="C90" s="6" t="n">
        <v>24994153</v>
      </c>
      <c r="D90" s="6" t="n">
        <v>25000000</v>
      </c>
      <c r="J90" s="6" t="n">
        <v>25000000</v>
      </c>
      <c r="K90" s="6" t="n">
        <v>25000000</v>
      </c>
    </row>
    <row r="91">
      <c r="A91" s="4" t="inlineStr">
        <is>
          <t>Shares issued, subject to possible redemption, temporary equity</t>
        </is>
      </c>
      <c r="C91" s="6" t="n">
        <v>20569754</v>
      </c>
      <c r="D91" s="6" t="n">
        <v>21748287</v>
      </c>
      <c r="E91" s="6" t="n">
        <v>20511659</v>
      </c>
      <c r="F91" s="6" t="n">
        <v>20256914</v>
      </c>
      <c r="G91" s="6" t="n">
        <v>21900319</v>
      </c>
      <c r="H91" s="6" t="n">
        <v>21601210</v>
      </c>
      <c r="I91" s="6" t="n">
        <v>21685566</v>
      </c>
      <c r="J91" s="6" t="n">
        <v>19942298</v>
      </c>
      <c r="K91" s="6" t="n">
        <v>21670845</v>
      </c>
      <c r="O91" s="6" t="n">
        <v>20446833</v>
      </c>
    </row>
    <row r="92">
      <c r="A92" s="4" t="inlineStr">
        <is>
          <t>Total shares issued to public</t>
        </is>
      </c>
      <c r="J92" s="6" t="n">
        <v>25000000</v>
      </c>
      <c r="K92" s="6" t="n">
        <v>25000000</v>
      </c>
    </row>
    <row r="93">
      <c r="A93" s="4" t="inlineStr">
        <is>
          <t>Common unit issued</t>
        </is>
      </c>
      <c r="C93" s="6" t="n">
        <v>4418008</v>
      </c>
      <c r="D93" s="6" t="n">
        <v>3251713</v>
      </c>
      <c r="E93" s="6" t="n">
        <v>4488341</v>
      </c>
      <c r="F93" s="6" t="n">
        <v>4743086</v>
      </c>
      <c r="G93" s="6" t="n">
        <v>3099681</v>
      </c>
      <c r="H93" s="6" t="n">
        <v>3398790</v>
      </c>
      <c r="I93" s="6" t="n">
        <v>3314434</v>
      </c>
      <c r="J93" s="6" t="n">
        <v>5057702</v>
      </c>
      <c r="K93" s="6" t="n">
        <v>3329155</v>
      </c>
      <c r="O93" s="6" t="n">
        <v>4553167</v>
      </c>
    </row>
    <row r="94">
      <c r="A94" s="4" t="inlineStr">
        <is>
          <t>Class A | Crescent Acquisition Corp | Warrants</t>
        </is>
      </c>
    </row>
    <row r="95">
      <c r="A95" s="3" t="inlineStr">
        <is>
          <t>Schedule Of Significant Accounting Policies [Line Items]</t>
        </is>
      </c>
    </row>
    <row r="96">
      <c r="A96" s="4" t="inlineStr">
        <is>
          <t>Securities not considered in calculation of diluted earnings per share</t>
        </is>
      </c>
      <c r="C96" s="6" t="n">
        <v>19500000</v>
      </c>
      <c r="J96" s="6" t="n">
        <v>19500000</v>
      </c>
    </row>
    <row r="97">
      <c r="A97" s="4" t="inlineStr">
        <is>
          <t>Allowance for Doubtful Accounts</t>
        </is>
      </c>
    </row>
    <row r="98">
      <c r="A98" s="3" t="inlineStr">
        <is>
          <t>Schedule Of Significant Accounting Policies [Line Items]</t>
        </is>
      </c>
    </row>
    <row r="99">
      <c r="A99" s="4" t="inlineStr">
        <is>
          <t>Valuation allowances and reserves, addition, amount</t>
        </is>
      </c>
      <c r="C99" s="5" t="n">
        <v>1300000</v>
      </c>
      <c r="J99" s="5" t="n">
        <v>1300000</v>
      </c>
      <c r="K99" s="5" t="n">
        <v>1000000</v>
      </c>
      <c r="L99" s="5" t="n">
        <v>700000</v>
      </c>
    </row>
    <row r="100">
      <c r="A100" s="4" t="inlineStr">
        <is>
          <t>Valuation allowances and reserves, addition, addition, recovery</t>
        </is>
      </c>
      <c r="C100" s="6" t="n">
        <v>0</v>
      </c>
      <c r="D100" s="5" t="n">
        <v>0</v>
      </c>
      <c r="J100" s="6" t="n">
        <v>0</v>
      </c>
      <c r="K100" s="6" t="n">
        <v>0</v>
      </c>
      <c r="L100" s="6" t="n">
        <v>0</v>
      </c>
    </row>
    <row r="101">
      <c r="A101" s="4" t="inlineStr">
        <is>
          <t>Valuation allowances and reserves, addition, charge to cost and expense</t>
        </is>
      </c>
      <c r="C101" s="5" t="n">
        <v>0</v>
      </c>
      <c r="D101" s="5" t="n">
        <v>600000</v>
      </c>
      <c r="J101" s="6" t="n">
        <v>700000</v>
      </c>
      <c r="K101" s="5" t="n">
        <v>300000</v>
      </c>
      <c r="L101" s="5" t="n">
        <v>200000</v>
      </c>
    </row>
    <row r="102">
      <c r="A102" s="4" t="inlineStr">
        <is>
          <t>Revolving Credit Facility [Member]</t>
        </is>
      </c>
    </row>
    <row r="103">
      <c r="A103" s="3" t="inlineStr">
        <is>
          <t>Schedule Of Significant Accounting Policies [Line Items]</t>
        </is>
      </c>
    </row>
    <row r="104">
      <c r="A104" s="4" t="inlineStr">
        <is>
          <t>Loan drawn from credit facility</t>
        </is>
      </c>
      <c r="J104" s="5" t="n">
        <v>4700000</v>
      </c>
      <c r="M104" s="5" t="n">
        <v>4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78" customWidth="1" min="2" max="2"/>
    <col width="13" customWidth="1" min="3" max="3"/>
    <col width="26" customWidth="1" min="4" max="4"/>
    <col width="33" customWidth="1" min="5" max="5"/>
    <col width="33" customWidth="1" min="6" max="6"/>
    <col width="13" customWidth="1" min="7" max="7"/>
    <col width="45" customWidth="1" min="8" max="8"/>
    <col width="45" customWidth="1" min="9" max="9"/>
    <col width="27" customWidth="1" min="10" max="10"/>
    <col width="52" customWidth="1" min="11" max="11"/>
    <col width="37" customWidth="1" min="12" max="12"/>
    <col width="40" customWidth="1" min="13" max="13"/>
    <col width="65" customWidth="1" min="14" max="14"/>
  </cols>
  <sheetData>
    <row r="1">
      <c r="A1" s="1" t="inlineStr">
        <is>
          <t>Consolidated Statements of Stockholders' Equity - USD ($)</t>
        </is>
      </c>
      <c r="C1" s="2" t="inlineStr">
        <is>
          <t>Total</t>
        </is>
      </c>
      <c r="D1" s="2" t="inlineStr">
        <is>
          <t>Crescent Acquisition Corp</t>
        </is>
      </c>
      <c r="E1" s="2" t="inlineStr">
        <is>
          <t>Crescent Acquisition CorpClass A</t>
        </is>
      </c>
      <c r="F1" s="2" t="inlineStr">
        <is>
          <t>Crescent Acquisition CorpClass F</t>
        </is>
      </c>
      <c r="G1" s="2" t="inlineStr">
        <is>
          <t>Common Stock</t>
        </is>
      </c>
      <c r="H1" s="2" t="inlineStr">
        <is>
          <t>Common StockCrescent Acquisition CorpClass A</t>
        </is>
      </c>
      <c r="I1" s="2" t="inlineStr">
        <is>
          <t>Common StockCrescent Acquisition CorpClass F</t>
        </is>
      </c>
      <c r="J1" s="2" t="inlineStr">
        <is>
          <t>Additional Paid-in Capital</t>
        </is>
      </c>
      <c r="K1" s="2" t="inlineStr">
        <is>
          <t>Additional Paid-in CapitalCrescent Acquisition Corp</t>
        </is>
      </c>
      <c r="L1" s="2" t="inlineStr">
        <is>
          <t>AOCI Attributable to Parent [Member]</t>
        </is>
      </c>
      <c r="M1" s="2" t="inlineStr">
        <is>
          <t>Retained Earnings (Accumulated Deficit)</t>
        </is>
      </c>
      <c r="N1" s="2" t="inlineStr">
        <is>
          <t>Retained Earnings (Accumulated Deficit)Crescent Acquisition Corp</t>
        </is>
      </c>
    </row>
    <row r="2">
      <c r="A2" s="4" t="inlineStr">
        <is>
          <t>Balance at Dec. 31, 2017</t>
        </is>
      </c>
      <c r="C2" s="5" t="n">
        <v>41555000</v>
      </c>
      <c r="J2" s="5" t="n">
        <v>58619000</v>
      </c>
      <c r="L2" s="5" t="n">
        <v>-100000</v>
      </c>
      <c r="M2" s="5" t="n">
        <v>-16964000</v>
      </c>
    </row>
    <row r="3">
      <c r="A3" s="4" t="inlineStr">
        <is>
          <t>Balance (in Shares) at Dec. 31, 2017</t>
        </is>
      </c>
      <c r="G3" s="6" t="n">
        <v>1000</v>
      </c>
    </row>
    <row r="4">
      <c r="A4" s="4" t="inlineStr">
        <is>
          <t>Net reduction to opening accumulated deficit due to adoption of ASC 340</t>
        </is>
      </c>
      <c r="B4" s="4" t="inlineStr">
        <is>
          <t>[1]</t>
        </is>
      </c>
      <c r="C4" s="6" t="n">
        <v>1808000</v>
      </c>
      <c r="M4" s="6" t="n">
        <v>1808000</v>
      </c>
    </row>
    <row r="5">
      <c r="A5" s="4" t="inlineStr">
        <is>
          <t>Foreign currency translation adjustment</t>
        </is>
      </c>
      <c r="C5" s="6" t="n">
        <v>-70000</v>
      </c>
      <c r="L5" s="6" t="n">
        <v>-70000</v>
      </c>
    </row>
    <row r="6">
      <c r="A6" s="4" t="inlineStr">
        <is>
          <t>Net income</t>
        </is>
      </c>
      <c r="C6" s="6" t="n">
        <v>1886000</v>
      </c>
      <c r="M6" s="6" t="n">
        <v>1886000</v>
      </c>
    </row>
    <row r="7">
      <c r="A7" s="4" t="inlineStr">
        <is>
          <t>Balance at Dec. 31, 2018</t>
        </is>
      </c>
      <c r="C7" s="6" t="n">
        <v>45179000</v>
      </c>
      <c r="D7" s="5" t="n">
        <v>17379</v>
      </c>
      <c r="I7" s="5" t="n">
        <v>719</v>
      </c>
      <c r="J7" s="6" t="n">
        <v>58619000</v>
      </c>
      <c r="K7" s="5" t="n">
        <v>24281</v>
      </c>
      <c r="L7" s="6" t="n">
        <v>-170000</v>
      </c>
      <c r="M7" s="6" t="n">
        <v>-13270000</v>
      </c>
      <c r="N7" s="5" t="n">
        <v>-7621</v>
      </c>
    </row>
    <row r="8">
      <c r="A8" s="4" t="inlineStr">
        <is>
          <t>Balance (in Shares) at Dec. 31, 2018</t>
        </is>
      </c>
      <c r="G8" s="6" t="n">
        <v>1000</v>
      </c>
      <c r="I8" s="6" t="n">
        <v>7187500</v>
      </c>
    </row>
    <row r="9">
      <c r="A9" s="4" t="inlineStr">
        <is>
          <t>Net income</t>
        </is>
      </c>
      <c r="D9" s="6" t="n">
        <v>-7962948</v>
      </c>
    </row>
    <row r="10">
      <c r="A10" s="4" t="inlineStr">
        <is>
          <t>Balance (in Shares) at Mar. 31, 2019</t>
        </is>
      </c>
      <c r="E10" s="6" t="n">
        <v>4488341</v>
      </c>
    </row>
    <row r="11">
      <c r="A11" s="4" t="inlineStr">
        <is>
          <t>Balance at Dec. 31, 2018</t>
        </is>
      </c>
      <c r="C11" s="6" t="n">
        <v>45179000</v>
      </c>
      <c r="D11" s="6" t="n">
        <v>17379</v>
      </c>
      <c r="I11" s="5" t="n">
        <v>719</v>
      </c>
      <c r="J11" s="6" t="n">
        <v>58619000</v>
      </c>
      <c r="K11" s="6" t="n">
        <v>24281</v>
      </c>
      <c r="L11" s="6" t="n">
        <v>-170000</v>
      </c>
      <c r="M11" s="6" t="n">
        <v>-13270000</v>
      </c>
      <c r="N11" s="6" t="n">
        <v>-7621</v>
      </c>
    </row>
    <row r="12">
      <c r="A12" s="4" t="inlineStr">
        <is>
          <t>Balance (in Shares) at Dec. 31, 2018</t>
        </is>
      </c>
      <c r="G12" s="6" t="n">
        <v>1000</v>
      </c>
      <c r="I12" s="6" t="n">
        <v>7187500</v>
      </c>
    </row>
    <row r="13">
      <c r="A13" s="4" t="inlineStr">
        <is>
          <t>Net income</t>
        </is>
      </c>
      <c r="D13" s="6" t="n">
        <v>5923646</v>
      </c>
    </row>
    <row r="14">
      <c r="A14" s="4" t="inlineStr">
        <is>
          <t>Balance (in Shares) at Jun. 30, 2019</t>
        </is>
      </c>
      <c r="E14" s="6" t="n">
        <v>3099681</v>
      </c>
    </row>
    <row r="15">
      <c r="A15" s="4" t="inlineStr">
        <is>
          <t>Balance at Dec. 31, 2018</t>
        </is>
      </c>
      <c r="C15" s="6" t="n">
        <v>45179000</v>
      </c>
      <c r="D15" s="6" t="n">
        <v>17379</v>
      </c>
      <c r="I15" s="5" t="n">
        <v>719</v>
      </c>
      <c r="J15" s="6" t="n">
        <v>58619000</v>
      </c>
      <c r="K15" s="6" t="n">
        <v>24281</v>
      </c>
      <c r="L15" s="6" t="n">
        <v>-170000</v>
      </c>
      <c r="M15" s="6" t="n">
        <v>-13270000</v>
      </c>
      <c r="N15" s="6" t="n">
        <v>-7621</v>
      </c>
    </row>
    <row r="16">
      <c r="A16" s="4" t="inlineStr">
        <is>
          <t>Balance (in Shares) at Dec. 31, 2018</t>
        </is>
      </c>
      <c r="G16" s="6" t="n">
        <v>1000</v>
      </c>
      <c r="I16" s="6" t="n">
        <v>7187500</v>
      </c>
    </row>
    <row r="17">
      <c r="A17" s="4" t="inlineStr">
        <is>
          <t>Net income</t>
        </is>
      </c>
      <c r="D17" s="6" t="n">
        <v>3776118</v>
      </c>
    </row>
    <row r="18">
      <c r="A18" s="4" t="inlineStr">
        <is>
          <t>Balance (in Shares) at Sep. 30, 2019</t>
        </is>
      </c>
      <c r="E18" s="6" t="n">
        <v>3314434</v>
      </c>
    </row>
    <row r="19">
      <c r="A19" s="4" t="inlineStr">
        <is>
          <t>Balance at Dec. 31, 2018</t>
        </is>
      </c>
      <c r="C19" s="6" t="n">
        <v>45179000</v>
      </c>
      <c r="D19" s="6" t="n">
        <v>17379</v>
      </c>
      <c r="I19" s="5" t="n">
        <v>719</v>
      </c>
      <c r="J19" s="6" t="n">
        <v>58619000</v>
      </c>
      <c r="K19" s="6" t="n">
        <v>24281</v>
      </c>
      <c r="L19" s="6" t="n">
        <v>-170000</v>
      </c>
      <c r="M19" s="6" t="n">
        <v>-13270000</v>
      </c>
      <c r="N19" s="6" t="n">
        <v>-7621</v>
      </c>
    </row>
    <row r="20">
      <c r="A20" s="4" t="inlineStr">
        <is>
          <t>Balance (in Shares) at Dec. 31, 2018</t>
        </is>
      </c>
      <c r="G20" s="6" t="n">
        <v>1000</v>
      </c>
      <c r="I20" s="6" t="n">
        <v>7187500</v>
      </c>
    </row>
    <row r="21">
      <c r="A21" s="4" t="inlineStr">
        <is>
          <t>Sale of Units in Initial Public Offering net of underwriter discount and offering cost less fair value of Public Warrants</t>
        </is>
      </c>
      <c r="D21" s="6" t="n">
        <v>218062167</v>
      </c>
      <c r="H21" s="5" t="n">
        <v>2500</v>
      </c>
      <c r="K21" s="6" t="n">
        <v>218059667</v>
      </c>
    </row>
    <row r="22">
      <c r="A22" s="4" t="inlineStr">
        <is>
          <t>Sale of Units in Initial Public Offering net of underwriter discount and offering cost less fair value of Public Warrants, Shares</t>
        </is>
      </c>
      <c r="H22" s="6" t="n">
        <v>25000000</v>
      </c>
    </row>
    <row r="23">
      <c r="A23" s="4" t="inlineStr">
        <is>
          <t>Foreign currency translation adjustment</t>
        </is>
      </c>
      <c r="C23" s="6" t="n">
        <v>-48000</v>
      </c>
      <c r="L23" s="6" t="n">
        <v>-48000</v>
      </c>
    </row>
    <row r="24">
      <c r="A24" s="4" t="inlineStr">
        <is>
          <t>Forfeited Class F common stock by Sponsor</t>
        </is>
      </c>
      <c r="I24" s="5" t="n">
        <v>-94</v>
      </c>
      <c r="K24" s="6" t="n">
        <v>94</v>
      </c>
    </row>
    <row r="25">
      <c r="A25" s="4" t="inlineStr">
        <is>
          <t>Forfeited Class F common stock by Sponsor, Shares</t>
        </is>
      </c>
      <c r="I25" s="6" t="n">
        <v>-937500</v>
      </c>
    </row>
    <row r="26">
      <c r="A26" s="4" t="inlineStr">
        <is>
          <t>Class A common stock subject to possible redemption</t>
        </is>
      </c>
      <c r="D26" s="6" t="n">
        <v>-216708450</v>
      </c>
      <c r="H26" s="5" t="n">
        <v>-2167</v>
      </c>
      <c r="K26" s="6" t="n">
        <v>-216706283</v>
      </c>
    </row>
    <row r="27">
      <c r="A27" s="4" t="inlineStr">
        <is>
          <t>Class A common stock subject to possible redemption, Shares</t>
        </is>
      </c>
      <c r="H27" s="6" t="n">
        <v>-21670845</v>
      </c>
    </row>
    <row r="28">
      <c r="A28" s="4" t="inlineStr">
        <is>
          <t>Net income</t>
        </is>
      </c>
      <c r="C28" s="6" t="n">
        <v>-6913000</v>
      </c>
      <c r="D28" s="6" t="n">
        <v>3628912</v>
      </c>
      <c r="M28" s="6" t="n">
        <v>-6913000</v>
      </c>
      <c r="N28" s="6" t="n">
        <v>3628912</v>
      </c>
    </row>
    <row r="29">
      <c r="A29" s="4" t="inlineStr">
        <is>
          <t>Balance at Dec. 31, 2019</t>
        </is>
      </c>
      <c r="C29" s="5" t="n">
        <v>38218000</v>
      </c>
      <c r="D29" s="6" t="n">
        <v>5000008</v>
      </c>
      <c r="H29" s="5" t="n">
        <v>333</v>
      </c>
      <c r="I29" s="5" t="n">
        <v>625</v>
      </c>
      <c r="J29" s="6" t="n">
        <v>58619000</v>
      </c>
      <c r="K29" s="6" t="n">
        <v>1377759</v>
      </c>
      <c r="L29" s="6" t="n">
        <v>-218000</v>
      </c>
      <c r="M29" s="6" t="n">
        <v>-20183000</v>
      </c>
      <c r="N29" s="6" t="n">
        <v>3621291</v>
      </c>
    </row>
    <row r="30">
      <c r="A30" s="4" t="inlineStr">
        <is>
          <t>Balance (in Shares) at Dec. 31, 2019</t>
        </is>
      </c>
      <c r="C30" s="6" t="n">
        <v>1000</v>
      </c>
      <c r="E30" s="6" t="n">
        <v>3329155</v>
      </c>
      <c r="F30" s="6" t="n">
        <v>6250000</v>
      </c>
      <c r="G30" s="6" t="n">
        <v>1000</v>
      </c>
      <c r="H30" s="6" t="n">
        <v>3329155</v>
      </c>
      <c r="I30" s="6" t="n">
        <v>6250000</v>
      </c>
    </row>
    <row r="31">
      <c r="A31" s="4" t="inlineStr">
        <is>
          <t>Balance (in Shares) at Mar. 31, 2019</t>
        </is>
      </c>
      <c r="E31" s="6" t="n">
        <v>4488341</v>
      </c>
    </row>
    <row r="32">
      <c r="A32" s="4" t="inlineStr">
        <is>
          <t>Net income</t>
        </is>
      </c>
      <c r="D32" s="6" t="n">
        <v>13886594</v>
      </c>
    </row>
    <row r="33">
      <c r="A33" s="4" t="inlineStr">
        <is>
          <t>Balance (in Shares) at Jun. 30, 2019</t>
        </is>
      </c>
      <c r="E33" s="6" t="n">
        <v>3099681</v>
      </c>
    </row>
    <row r="34">
      <c r="A34" s="4" t="inlineStr">
        <is>
          <t>Net income</t>
        </is>
      </c>
      <c r="D34" s="6" t="n">
        <v>-2147528</v>
      </c>
    </row>
    <row r="35">
      <c r="A35" s="4" t="inlineStr">
        <is>
          <t>Balance (in Shares) at Sep. 30, 2019</t>
        </is>
      </c>
      <c r="E35" s="6" t="n">
        <v>3314434</v>
      </c>
    </row>
    <row r="36">
      <c r="A36" s="4" t="inlineStr">
        <is>
          <t>Balance (in Shares) at Dec. 31, 2019</t>
        </is>
      </c>
      <c r="C36" s="6" t="n">
        <v>1000</v>
      </c>
      <c r="E36" s="6" t="n">
        <v>3329155</v>
      </c>
      <c r="F36" s="6" t="n">
        <v>6250000</v>
      </c>
      <c r="G36" s="6" t="n">
        <v>1000</v>
      </c>
      <c r="H36" s="6" t="n">
        <v>3329155</v>
      </c>
      <c r="I36" s="6" t="n">
        <v>6250000</v>
      </c>
    </row>
    <row r="37">
      <c r="A37" s="4" t="inlineStr">
        <is>
          <t>Foreign currency translation adjustment</t>
        </is>
      </c>
      <c r="C37" s="5" t="n">
        <v>-105000</v>
      </c>
      <c r="L37" s="6" t="n">
        <v>-105000</v>
      </c>
    </row>
    <row r="38">
      <c r="A38" s="4" t="inlineStr">
        <is>
          <t>Stock-based compensation</t>
        </is>
      </c>
      <c r="C38" s="6" t="n">
        <v>157000</v>
      </c>
      <c r="J38" s="6" t="n">
        <v>157000</v>
      </c>
    </row>
    <row r="39">
      <c r="A39" s="4" t="inlineStr">
        <is>
          <t>Class A common stock subject to possible redemption</t>
        </is>
      </c>
      <c r="D39" s="6" t="n">
        <v>-774420</v>
      </c>
      <c r="H39" s="5" t="n">
        <v>-8</v>
      </c>
      <c r="K39" s="6" t="n">
        <v>-774412</v>
      </c>
    </row>
    <row r="40">
      <c r="A40" s="4" t="inlineStr">
        <is>
          <t>Class A common stock subject to possible redemption, Shares</t>
        </is>
      </c>
      <c r="H40" s="6" t="n">
        <v>-77442</v>
      </c>
    </row>
    <row r="41">
      <c r="A41" s="4" t="inlineStr">
        <is>
          <t>Net income</t>
        </is>
      </c>
      <c r="C41" s="6" t="n">
        <v>-553000</v>
      </c>
      <c r="D41" s="6" t="n">
        <v>774422</v>
      </c>
      <c r="G41" s="5" t="n">
        <v>-553000</v>
      </c>
      <c r="M41" s="6" t="n">
        <v>-553000</v>
      </c>
      <c r="N41" s="6" t="n">
        <v>774422</v>
      </c>
    </row>
    <row r="42">
      <c r="A42" s="4" t="inlineStr">
        <is>
          <t>Balance at Mar. 31, 2020</t>
        </is>
      </c>
      <c r="C42" s="6" t="n">
        <v>37717000</v>
      </c>
      <c r="D42" s="6" t="n">
        <v>5000010</v>
      </c>
      <c r="H42" s="5" t="n">
        <v>325</v>
      </c>
      <c r="I42" s="5" t="n">
        <v>625</v>
      </c>
      <c r="J42" s="6" t="n">
        <v>58776000</v>
      </c>
      <c r="K42" s="6" t="n">
        <v>603347</v>
      </c>
      <c r="L42" s="6" t="n">
        <v>-323000</v>
      </c>
      <c r="M42" s="6" t="n">
        <v>-20736000</v>
      </c>
      <c r="N42" s="6" t="n">
        <v>4395713</v>
      </c>
    </row>
    <row r="43">
      <c r="A43" s="4" t="inlineStr">
        <is>
          <t>Balance (in Shares) at Mar. 31, 2020</t>
        </is>
      </c>
      <c r="E43" s="6" t="n">
        <v>3251713</v>
      </c>
      <c r="G43" s="6" t="n">
        <v>1000</v>
      </c>
      <c r="H43" s="6" t="n">
        <v>3251713</v>
      </c>
      <c r="I43" s="6" t="n">
        <v>6250000</v>
      </c>
    </row>
    <row r="44">
      <c r="A44" s="4" t="inlineStr">
        <is>
          <t>Balance at Dec. 31, 2019</t>
        </is>
      </c>
      <c r="C44" s="5" t="n">
        <v>38218000</v>
      </c>
      <c r="D44" s="6" t="n">
        <v>5000008</v>
      </c>
      <c r="H44" s="5" t="n">
        <v>333</v>
      </c>
      <c r="I44" s="5" t="n">
        <v>625</v>
      </c>
      <c r="J44" s="6" t="n">
        <v>58619000</v>
      </c>
      <c r="K44" s="6" t="n">
        <v>1377759</v>
      </c>
      <c r="L44" s="6" t="n">
        <v>-218000</v>
      </c>
      <c r="M44" s="6" t="n">
        <v>-20183000</v>
      </c>
      <c r="N44" s="6" t="n">
        <v>3621291</v>
      </c>
    </row>
    <row r="45">
      <c r="A45" s="4" t="inlineStr">
        <is>
          <t>Balance (in Shares) at Dec. 31, 2019</t>
        </is>
      </c>
      <c r="C45" s="6" t="n">
        <v>1000</v>
      </c>
      <c r="E45" s="6" t="n">
        <v>3329155</v>
      </c>
      <c r="F45" s="6" t="n">
        <v>6250000</v>
      </c>
      <c r="G45" s="6" t="n">
        <v>1000</v>
      </c>
      <c r="H45" s="6" t="n">
        <v>3329155</v>
      </c>
      <c r="I45" s="6" t="n">
        <v>6250000</v>
      </c>
    </row>
    <row r="46">
      <c r="A46" s="4" t="inlineStr">
        <is>
          <t>Net income</t>
        </is>
      </c>
      <c r="D46" s="6" t="n">
        <v>-14139315</v>
      </c>
    </row>
    <row r="47">
      <c r="A47" s="4" t="inlineStr">
        <is>
          <t>Balance (in Shares) at Jun. 30, 2020</t>
        </is>
      </c>
      <c r="E47" s="6" t="n">
        <v>4743086</v>
      </c>
    </row>
    <row r="48">
      <c r="A48" s="4" t="inlineStr">
        <is>
          <t>Balance at Dec. 31, 2019</t>
        </is>
      </c>
      <c r="C48" s="5" t="n">
        <v>38218000</v>
      </c>
      <c r="D48" s="6" t="n">
        <v>5000008</v>
      </c>
      <c r="H48" s="5" t="n">
        <v>333</v>
      </c>
      <c r="I48" s="5" t="n">
        <v>625</v>
      </c>
      <c r="J48" s="6" t="n">
        <v>58619000</v>
      </c>
      <c r="K48" s="6" t="n">
        <v>1377759</v>
      </c>
      <c r="L48" s="6" t="n">
        <v>-218000</v>
      </c>
      <c r="M48" s="6" t="n">
        <v>-20183000</v>
      </c>
      <c r="N48" s="6" t="n">
        <v>3621291</v>
      </c>
    </row>
    <row r="49">
      <c r="A49" s="4" t="inlineStr">
        <is>
          <t>Balance (in Shares) at Dec. 31, 2019</t>
        </is>
      </c>
      <c r="C49" s="6" t="n">
        <v>1000</v>
      </c>
      <c r="E49" s="6" t="n">
        <v>3329155</v>
      </c>
      <c r="F49" s="6" t="n">
        <v>6250000</v>
      </c>
      <c r="G49" s="6" t="n">
        <v>1000</v>
      </c>
      <c r="H49" s="6" t="n">
        <v>3329155</v>
      </c>
      <c r="I49" s="6" t="n">
        <v>6250000</v>
      </c>
    </row>
    <row r="50">
      <c r="A50" s="4" t="inlineStr">
        <is>
          <t>Net income</t>
        </is>
      </c>
      <c r="D50" s="6" t="n">
        <v>-696348</v>
      </c>
    </row>
    <row r="51">
      <c r="A51" s="4" t="inlineStr">
        <is>
          <t>Balance (in Shares) at Sep. 30, 2020</t>
        </is>
      </c>
      <c r="E51" s="6" t="n">
        <v>3398790</v>
      </c>
    </row>
    <row r="52">
      <c r="A52" s="4" t="inlineStr">
        <is>
          <t>Balance at Dec. 31, 2019</t>
        </is>
      </c>
      <c r="C52" s="5" t="n">
        <v>38218000</v>
      </c>
      <c r="D52" s="6" t="n">
        <v>5000008</v>
      </c>
      <c r="H52" s="5" t="n">
        <v>333</v>
      </c>
      <c r="I52" s="5" t="n">
        <v>625</v>
      </c>
      <c r="J52" s="6" t="n">
        <v>58619000</v>
      </c>
      <c r="K52" s="6" t="n">
        <v>1377759</v>
      </c>
      <c r="L52" s="6" t="n">
        <v>-218000</v>
      </c>
      <c r="M52" s="6" t="n">
        <v>-20183000</v>
      </c>
      <c r="N52" s="6" t="n">
        <v>3621291</v>
      </c>
    </row>
    <row r="53">
      <c r="A53" s="4" t="inlineStr">
        <is>
          <t>Balance (in Shares) at Dec. 31, 2019</t>
        </is>
      </c>
      <c r="C53" s="6" t="n">
        <v>1000</v>
      </c>
      <c r="E53" s="6" t="n">
        <v>3329155</v>
      </c>
      <c r="F53" s="6" t="n">
        <v>6250000</v>
      </c>
      <c r="G53" s="6" t="n">
        <v>1000</v>
      </c>
      <c r="H53" s="6" t="n">
        <v>3329155</v>
      </c>
      <c r="I53" s="6" t="n">
        <v>6250000</v>
      </c>
    </row>
    <row r="54">
      <c r="A54" s="4" t="inlineStr">
        <is>
          <t>Foreign currency translation adjustment</t>
        </is>
      </c>
      <c r="C54" s="5" t="n">
        <v>12000</v>
      </c>
      <c r="L54" s="6" t="n">
        <v>12000</v>
      </c>
    </row>
    <row r="55">
      <c r="A55" s="4" t="inlineStr">
        <is>
          <t>Stock-based compensation</t>
        </is>
      </c>
      <c r="C55" s="6" t="n">
        <v>556000</v>
      </c>
      <c r="J55" s="6" t="n">
        <v>556000</v>
      </c>
    </row>
    <row r="56">
      <c r="A56" s="4" t="inlineStr">
        <is>
          <t>Class A common stock subject to possible redemption</t>
        </is>
      </c>
      <c r="D56" s="6" t="n">
        <v>17285471</v>
      </c>
      <c r="H56" s="5" t="n">
        <v>173</v>
      </c>
      <c r="K56" s="6" t="n">
        <v>17285298</v>
      </c>
    </row>
    <row r="57">
      <c r="A57" s="4" t="inlineStr">
        <is>
          <t>Class A common stock subject to possible redemption, Shares</t>
        </is>
      </c>
      <c r="H57" s="6" t="n">
        <v>1728547</v>
      </c>
    </row>
    <row r="58">
      <c r="A58" s="4" t="inlineStr">
        <is>
          <t>Net income</t>
        </is>
      </c>
      <c r="C58" s="6" t="n">
        <v>-4645000</v>
      </c>
      <c r="D58" s="6" t="n">
        <v>-17285475</v>
      </c>
      <c r="M58" s="6" t="n">
        <v>-4645000</v>
      </c>
      <c r="N58" s="6" t="n">
        <v>-17285475</v>
      </c>
    </row>
    <row r="59">
      <c r="A59" s="4" t="inlineStr">
        <is>
          <t>Balance at Dec. 31, 2020</t>
        </is>
      </c>
      <c r="C59" s="5" t="n">
        <v>34141000</v>
      </c>
      <c r="D59" s="6" t="n">
        <v>5000004</v>
      </c>
      <c r="H59" s="5" t="n">
        <v>506</v>
      </c>
      <c r="I59" s="5" t="n">
        <v>625</v>
      </c>
      <c r="J59" s="6" t="n">
        <v>59175000</v>
      </c>
      <c r="K59" s="6" t="n">
        <v>18663057</v>
      </c>
      <c r="L59" s="6" t="n">
        <v>-206000</v>
      </c>
      <c r="M59" s="6" t="n">
        <v>-24828000</v>
      </c>
      <c r="N59" s="6" t="n">
        <v>-13664184</v>
      </c>
    </row>
    <row r="60">
      <c r="A60" s="4" t="inlineStr">
        <is>
          <t>Balance (in Shares) at Dec. 31, 2020</t>
        </is>
      </c>
      <c r="C60" s="6" t="n">
        <v>1000</v>
      </c>
      <c r="E60" s="6" t="n">
        <v>5057702</v>
      </c>
      <c r="F60" s="6" t="n">
        <v>6250000</v>
      </c>
      <c r="G60" s="6" t="n">
        <v>1000</v>
      </c>
      <c r="H60" s="6" t="n">
        <v>5057702</v>
      </c>
      <c r="I60" s="6" t="n">
        <v>6250000</v>
      </c>
    </row>
    <row r="61">
      <c r="A61" s="4" t="inlineStr">
        <is>
          <t>Balance at Mar. 31, 2020</t>
        </is>
      </c>
      <c r="C61" s="5" t="n">
        <v>37717000</v>
      </c>
      <c r="D61" s="6" t="n">
        <v>5000010</v>
      </c>
      <c r="H61" s="5" t="n">
        <v>325</v>
      </c>
      <c r="I61" s="5" t="n">
        <v>625</v>
      </c>
      <c r="J61" s="6" t="n">
        <v>58776000</v>
      </c>
      <c r="K61" s="6" t="n">
        <v>603347</v>
      </c>
      <c r="L61" s="6" t="n">
        <v>-323000</v>
      </c>
      <c r="M61" s="6" t="n">
        <v>-20736000</v>
      </c>
      <c r="N61" s="6" t="n">
        <v>4395713</v>
      </c>
    </row>
    <row r="62">
      <c r="A62" s="4" t="inlineStr">
        <is>
          <t>Balance (in Shares) at Mar. 31, 2020</t>
        </is>
      </c>
      <c r="E62" s="6" t="n">
        <v>3251713</v>
      </c>
      <c r="G62" s="6" t="n">
        <v>1000</v>
      </c>
      <c r="H62" s="6" t="n">
        <v>3251713</v>
      </c>
      <c r="I62" s="6" t="n">
        <v>6250000</v>
      </c>
    </row>
    <row r="63">
      <c r="A63" s="4" t="inlineStr">
        <is>
          <t>Net income</t>
        </is>
      </c>
      <c r="D63" s="6" t="n">
        <v>-14913737</v>
      </c>
    </row>
    <row r="64">
      <c r="A64" s="4" t="inlineStr">
        <is>
          <t>Balance (in Shares) at Jun. 30, 2020</t>
        </is>
      </c>
      <c r="E64" s="6" t="n">
        <v>4743086</v>
      </c>
    </row>
    <row r="65">
      <c r="A65" s="4" t="inlineStr">
        <is>
          <t>Net income</t>
        </is>
      </c>
      <c r="D65" s="6" t="n">
        <v>13442967</v>
      </c>
    </row>
    <row r="66">
      <c r="A66" s="4" t="inlineStr">
        <is>
          <t>Balance (in Shares) at Sep. 30, 2020</t>
        </is>
      </c>
      <c r="E66" s="6" t="n">
        <v>3398790</v>
      </c>
    </row>
    <row r="67">
      <c r="A67" s="4" t="inlineStr">
        <is>
          <t>Balance at Dec. 31, 2020</t>
        </is>
      </c>
      <c r="C67" s="5" t="n">
        <v>34141000</v>
      </c>
      <c r="D67" s="6" t="n">
        <v>5000004</v>
      </c>
      <c r="H67" s="5" t="n">
        <v>506</v>
      </c>
      <c r="I67" s="5" t="n">
        <v>625</v>
      </c>
      <c r="J67" s="6" t="n">
        <v>59175000</v>
      </c>
      <c r="K67" s="6" t="n">
        <v>18663057</v>
      </c>
      <c r="L67" s="6" t="n">
        <v>-206000</v>
      </c>
      <c r="M67" s="6" t="n">
        <v>-24828000</v>
      </c>
      <c r="N67" s="6" t="n">
        <v>-13664184</v>
      </c>
    </row>
    <row r="68">
      <c r="A68" s="4" t="inlineStr">
        <is>
          <t>Balance (in Shares) at Dec. 31, 2020</t>
        </is>
      </c>
      <c r="C68" s="6" t="n">
        <v>1000</v>
      </c>
      <c r="E68" s="6" t="n">
        <v>5057702</v>
      </c>
      <c r="F68" s="6" t="n">
        <v>6250000</v>
      </c>
      <c r="G68" s="6" t="n">
        <v>1000</v>
      </c>
      <c r="H68" s="6" t="n">
        <v>5057702</v>
      </c>
      <c r="I68" s="6" t="n">
        <v>6250000</v>
      </c>
    </row>
    <row r="69">
      <c r="A69" s="4" t="inlineStr">
        <is>
          <t>Foreign currency translation adjustment</t>
        </is>
      </c>
      <c r="C69" s="5" t="n">
        <v>39000</v>
      </c>
      <c r="L69" s="6" t="n">
        <v>39000</v>
      </c>
    </row>
    <row r="70">
      <c r="A70" s="4" t="inlineStr">
        <is>
          <t>Stock-based compensation</t>
        </is>
      </c>
      <c r="C70" s="6" t="n">
        <v>139000</v>
      </c>
      <c r="J70" s="6" t="n">
        <v>139000</v>
      </c>
    </row>
    <row r="71">
      <c r="A71" s="4" t="inlineStr">
        <is>
          <t>Class A common stock subject to possible redemption</t>
        </is>
      </c>
      <c r="D71" s="6" t="n">
        <v>-6398699</v>
      </c>
      <c r="H71" s="5" t="n">
        <v>-64</v>
      </c>
      <c r="K71" s="6" t="n">
        <v>-6398635</v>
      </c>
    </row>
    <row r="72">
      <c r="A72" s="4" t="inlineStr">
        <is>
          <t>Class A common stock subject to possible redemption, Shares</t>
        </is>
      </c>
      <c r="E72" s="6" t="n">
        <v>-639694</v>
      </c>
    </row>
    <row r="73">
      <c r="A73" s="4" t="inlineStr">
        <is>
          <t>Net income</t>
        </is>
      </c>
      <c r="C73" s="6" t="n">
        <v>-4175000</v>
      </c>
      <c r="D73" s="6" t="n">
        <v>6398696</v>
      </c>
      <c r="G73" s="5" t="n">
        <v>-4175000</v>
      </c>
      <c r="M73" s="6" t="n">
        <v>-4175000</v>
      </c>
      <c r="N73" s="6" t="n">
        <v>6398696</v>
      </c>
    </row>
    <row r="74">
      <c r="A74" s="4" t="inlineStr">
        <is>
          <t>Balance at Mar. 31, 2021</t>
        </is>
      </c>
      <c r="C74" s="5" t="n">
        <v>30144000</v>
      </c>
      <c r="D74" s="5" t="n">
        <v>5000001</v>
      </c>
      <c r="H74" s="5" t="n">
        <v>442</v>
      </c>
      <c r="I74" s="5" t="n">
        <v>625</v>
      </c>
      <c r="J74" s="5" t="n">
        <v>59314000</v>
      </c>
      <c r="K74" s="5" t="n">
        <v>12264422</v>
      </c>
      <c r="L74" s="5" t="n">
        <v>-167000</v>
      </c>
      <c r="M74" s="5" t="n">
        <v>-29003000</v>
      </c>
      <c r="N74" s="5" t="n">
        <v>-7265488</v>
      </c>
    </row>
    <row r="75">
      <c r="A75" s="4" t="inlineStr">
        <is>
          <t>Balance (in Shares) at Mar. 31, 2021</t>
        </is>
      </c>
      <c r="C75" s="6" t="n">
        <v>1000</v>
      </c>
      <c r="E75" s="6" t="n">
        <v>4418008</v>
      </c>
      <c r="F75" s="6" t="n">
        <v>6250000</v>
      </c>
      <c r="G75" s="6" t="n">
        <v>1000</v>
      </c>
    </row>
    <row r="76"/>
    <row r="77">
      <c r="A77" s="4" t="inlineStr">
        <is>
          <t>[1]</t>
        </is>
      </c>
      <c r="B77" s="4" t="inlineStr">
        <is>
          <t>Accounting Standards Codification ("ASC") 340-40, Costs to Fulfill a Contract</t>
        </is>
      </c>
    </row>
  </sheetData>
  <mergeCells count="3">
    <mergeCell ref="A1:B1"/>
    <mergeCell ref="A76:M76"/>
    <mergeCell ref="B77:M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itial Public Offering - Additional Information (Detail) - USD ($)</t>
        </is>
      </c>
      <c r="B1" s="2" t="inlineStr">
        <is>
          <t>3 Months Ended</t>
        </is>
      </c>
      <c r="C1" s="2" t="inlineStr">
        <is>
          <t>12 Months Ended</t>
        </is>
      </c>
    </row>
    <row r="2">
      <c r="B2" s="2" t="inlineStr">
        <is>
          <t>Mar. 31, 2021</t>
        </is>
      </c>
      <c r="C2" s="2" t="inlineStr">
        <is>
          <t>Dec. 31, 2020</t>
        </is>
      </c>
      <c r="D2" s="2" t="inlineStr">
        <is>
          <t>Dec. 31, 2019</t>
        </is>
      </c>
      <c r="E2" s="2" t="inlineStr">
        <is>
          <t>Mar. 12, 2019</t>
        </is>
      </c>
    </row>
    <row r="3">
      <c r="A3" s="3" t="inlineStr">
        <is>
          <t>Funding Arrangement [Line Items]</t>
        </is>
      </c>
    </row>
    <row r="4">
      <c r="A4" s="4" t="inlineStr">
        <is>
          <t>Common stock, par value</t>
        </is>
      </c>
      <c r="B4" s="7" t="n">
        <v>0.01</v>
      </c>
      <c r="C4" s="7" t="n">
        <v>0.01</v>
      </c>
      <c r="D4" s="7" t="n">
        <v>0.01</v>
      </c>
    </row>
    <row r="5">
      <c r="A5" s="4" t="inlineStr">
        <is>
          <t>Crescent Acquisition Corp | Warrants</t>
        </is>
      </c>
    </row>
    <row r="6">
      <c r="A6" s="3" t="inlineStr">
        <is>
          <t>Funding Arrangement [Line Items]</t>
        </is>
      </c>
    </row>
    <row r="7">
      <c r="A7" s="4" t="inlineStr">
        <is>
          <t>Warrant price per share</t>
        </is>
      </c>
      <c r="B7" s="7" t="n">
        <v>11.5</v>
      </c>
      <c r="C7" s="7" t="n">
        <v>11.5</v>
      </c>
    </row>
    <row r="8">
      <c r="A8" s="4" t="inlineStr">
        <is>
          <t>Number of shares entitles to purchase per warrant</t>
        </is>
      </c>
      <c r="B8" s="6" t="n">
        <v>1</v>
      </c>
      <c r="C8" s="6" t="n">
        <v>1</v>
      </c>
    </row>
    <row r="9">
      <c r="A9" s="4" t="inlineStr">
        <is>
          <t>Warrants expiration period</t>
        </is>
      </c>
      <c r="B9" s="4" t="inlineStr">
        <is>
          <t>P5Y</t>
        </is>
      </c>
      <c r="C9" s="4" t="inlineStr">
        <is>
          <t>P5Y</t>
        </is>
      </c>
    </row>
    <row r="10">
      <c r="A10" s="4" t="inlineStr">
        <is>
          <t>Redemption price per warrant</t>
        </is>
      </c>
      <c r="B10" s="7" t="n">
        <v>0.01</v>
      </c>
      <c r="C10" s="7" t="n">
        <v>0.01</v>
      </c>
    </row>
    <row r="11">
      <c r="A11" s="4" t="inlineStr">
        <is>
          <t>Minimum period of prior written notice of redemption of warrants</t>
        </is>
      </c>
      <c r="B11" s="4" t="inlineStr">
        <is>
          <t>30 days</t>
        </is>
      </c>
      <c r="C11" s="4" t="inlineStr">
        <is>
          <t>30 days</t>
        </is>
      </c>
    </row>
    <row r="12">
      <c r="A12" s="4" t="inlineStr">
        <is>
          <t>Common stock price (equals or exceeds)</t>
        </is>
      </c>
      <c r="B12" s="5" t="n">
        <v>18</v>
      </c>
      <c r="C12" s="5" t="n">
        <v>18</v>
      </c>
    </row>
    <row r="13">
      <c r="A13" s="4" t="inlineStr">
        <is>
          <t>Number of trading days within a 30-trading day period</t>
        </is>
      </c>
      <c r="B13" s="4" t="inlineStr">
        <is>
          <t>20 days</t>
        </is>
      </c>
      <c r="C13" s="4" t="inlineStr">
        <is>
          <t>20 days</t>
        </is>
      </c>
    </row>
    <row r="14">
      <c r="A14" s="4" t="inlineStr">
        <is>
          <t>Trading day period</t>
        </is>
      </c>
      <c r="B14" s="4" t="inlineStr">
        <is>
          <t>30 days</t>
        </is>
      </c>
      <c r="C14" s="4" t="inlineStr">
        <is>
          <t>30 days</t>
        </is>
      </c>
    </row>
    <row r="15">
      <c r="A15" s="4" t="inlineStr">
        <is>
          <t>Number of business days before notice of redemption</t>
        </is>
      </c>
      <c r="B15" s="4" t="inlineStr">
        <is>
          <t>3 days</t>
        </is>
      </c>
      <c r="C15" s="4" t="inlineStr">
        <is>
          <t>3 days</t>
        </is>
      </c>
    </row>
    <row r="16">
      <c r="A16" s="4" t="inlineStr">
        <is>
          <t>Crescent Acquisition Corp | IPO [Member]</t>
        </is>
      </c>
    </row>
    <row r="17">
      <c r="A17" s="3" t="inlineStr">
        <is>
          <t>Funding Arrangement [Line Items]</t>
        </is>
      </c>
    </row>
    <row r="18">
      <c r="A18" s="4" t="inlineStr">
        <is>
          <t>Sale of units in initial public offering, Shares</t>
        </is>
      </c>
      <c r="B18" s="6" t="n">
        <v>25000000</v>
      </c>
      <c r="C18" s="6" t="n">
        <v>25000000</v>
      </c>
    </row>
    <row r="19">
      <c r="A19" s="4" t="inlineStr">
        <is>
          <t>Sale of stock price per unit</t>
        </is>
      </c>
      <c r="B19" s="5" t="n">
        <v>10</v>
      </c>
      <c r="C19" s="5" t="n">
        <v>10</v>
      </c>
      <c r="E19" s="5" t="n">
        <v>10</v>
      </c>
    </row>
    <row r="20">
      <c r="A20" s="4" t="inlineStr">
        <is>
          <t>Percentage of underwriting discount</t>
        </is>
      </c>
      <c r="B20" s="4" t="inlineStr">
        <is>
          <t>2.00%</t>
        </is>
      </c>
      <c r="C20" s="4" t="inlineStr">
        <is>
          <t>2.00%</t>
        </is>
      </c>
    </row>
    <row r="21">
      <c r="A21" s="4" t="inlineStr">
        <is>
          <t>Payments of initial public offering</t>
        </is>
      </c>
      <c r="B21" s="5" t="n">
        <v>5000000</v>
      </c>
      <c r="C21" s="5" t="n">
        <v>5000000</v>
      </c>
    </row>
    <row r="22">
      <c r="A22" s="4" t="inlineStr">
        <is>
          <t>Deferred underwriters discount of initial public offering rate</t>
        </is>
      </c>
      <c r="B22" s="4" t="inlineStr">
        <is>
          <t>3.50%</t>
        </is>
      </c>
      <c r="C22" s="4" t="inlineStr">
        <is>
          <t>3.50%</t>
        </is>
      </c>
    </row>
    <row r="23">
      <c r="A23" s="4" t="inlineStr">
        <is>
          <t>Proceeds from issuance initial public offering gross</t>
        </is>
      </c>
      <c r="B23" s="5" t="n">
        <v>8750000</v>
      </c>
      <c r="C23" s="5" t="n">
        <v>8750000</v>
      </c>
    </row>
    <row r="24">
      <c r="A24" s="4" t="inlineStr">
        <is>
          <t>Crescent Acquisition Corp | Over-Allotment Option</t>
        </is>
      </c>
    </row>
    <row r="25">
      <c r="A25" s="3" t="inlineStr">
        <is>
          <t>Funding Arrangement [Line Items]</t>
        </is>
      </c>
    </row>
    <row r="26">
      <c r="A26" s="4" t="inlineStr">
        <is>
          <t>Sale of units in initial public offering, Shares</t>
        </is>
      </c>
      <c r="B26" s="6" t="n">
        <v>3750000</v>
      </c>
      <c r="C26" s="6" t="n">
        <v>3750000</v>
      </c>
    </row>
    <row r="27">
      <c r="A27" s="4" t="inlineStr">
        <is>
          <t>Underwriters grant period option</t>
        </is>
      </c>
      <c r="B27" s="4" t="inlineStr">
        <is>
          <t>45 days</t>
        </is>
      </c>
      <c r="C27" s="4" t="inlineStr">
        <is>
          <t>45 days</t>
        </is>
      </c>
    </row>
    <row r="28">
      <c r="A28" s="4" t="inlineStr">
        <is>
          <t>Underwriters over-allotment option expired</t>
        </is>
      </c>
      <c r="B28" s="4" t="inlineStr">
        <is>
          <t>2019-04</t>
        </is>
      </c>
      <c r="C28" s="4" t="inlineStr">
        <is>
          <t>2019-04</t>
        </is>
      </c>
    </row>
    <row r="29">
      <c r="A29" s="4" t="inlineStr">
        <is>
          <t>Crescent Acquisition Corp | Class A</t>
        </is>
      </c>
    </row>
    <row r="30">
      <c r="A30" s="3" t="inlineStr">
        <is>
          <t>Funding Arrangement [Line Items]</t>
        </is>
      </c>
    </row>
    <row r="31">
      <c r="A31" s="4" t="inlineStr">
        <is>
          <t>Common stock, par value</t>
        </is>
      </c>
      <c r="B31" s="8" t="n">
        <v>0.0001</v>
      </c>
      <c r="C31" s="8" t="n">
        <v>0.0001</v>
      </c>
      <c r="D31" s="8" t="n">
        <v>0.0001</v>
      </c>
    </row>
    <row r="32">
      <c r="A32" s="4" t="inlineStr">
        <is>
          <t>Crescent Acquisition Corp | Sponsor | Private Placement Warrant</t>
        </is>
      </c>
    </row>
    <row r="33">
      <c r="A33" s="3" t="inlineStr">
        <is>
          <t>Funding Arrangement [Line Items]</t>
        </is>
      </c>
    </row>
    <row r="34">
      <c r="A34" s="4" t="inlineStr">
        <is>
          <t>Warrants to purchase an aggregate shares</t>
        </is>
      </c>
      <c r="B34" s="6" t="n">
        <v>7000000</v>
      </c>
      <c r="C34" s="6" t="n">
        <v>7000000</v>
      </c>
    </row>
    <row r="35">
      <c r="A35" s="4" t="inlineStr">
        <is>
          <t>Warrant price per share</t>
        </is>
      </c>
      <c r="B35" s="5" t="n">
        <v>1</v>
      </c>
      <c r="C3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Related Party Transactions - Additional Information (Detail) - USD ($)</t>
        </is>
      </c>
      <c r="B1" s="2" t="inlineStr">
        <is>
          <t>Jan. 13, 2021</t>
        </is>
      </c>
      <c r="C1" s="2" t="inlineStr">
        <is>
          <t>Mar. 13, 2019</t>
        </is>
      </c>
      <c r="D1" s="2" t="inlineStr">
        <is>
          <t>Mar. 07, 2019</t>
        </is>
      </c>
      <c r="E1" s="2" t="inlineStr">
        <is>
          <t>Feb. 26, 2019</t>
        </is>
      </c>
      <c r="F1" s="2" t="inlineStr">
        <is>
          <t>Nov. 29, 2017</t>
        </is>
      </c>
      <c r="G1" s="2" t="inlineStr">
        <is>
          <t>Nov. 21, 2017</t>
        </is>
      </c>
      <c r="H1" s="2" t="inlineStr">
        <is>
          <t>Apr. 30, 2019</t>
        </is>
      </c>
      <c r="I1" s="2" t="inlineStr">
        <is>
          <t>Jan. 31, 2018</t>
        </is>
      </c>
      <c r="J1" s="2" t="inlineStr">
        <is>
          <t>Mar. 31, 2021</t>
        </is>
      </c>
      <c r="K1" s="2" t="inlineStr">
        <is>
          <t>Mar. 31, 2020</t>
        </is>
      </c>
      <c r="L1" s="2" t="inlineStr">
        <is>
          <t>Dec. 31, 2020</t>
        </is>
      </c>
      <c r="M1" s="2" t="inlineStr">
        <is>
          <t>Dec. 31, 2019</t>
        </is>
      </c>
      <c r="N1" s="2" t="inlineStr">
        <is>
          <t>Mar. 12, 2019</t>
        </is>
      </c>
      <c r="O1" s="2" t="inlineStr">
        <is>
          <t>Dec. 31, 2018</t>
        </is>
      </c>
    </row>
    <row r="2">
      <c r="A2" s="4" t="inlineStr">
        <is>
          <t>Golden Gate Capital [Member]</t>
        </is>
      </c>
    </row>
    <row r="3">
      <c r="A3" s="3" t="inlineStr">
        <is>
          <t>Related Party Transaction [Line Items]</t>
        </is>
      </c>
    </row>
    <row r="4">
      <c r="A4" s="4" t="inlineStr">
        <is>
          <t>Management fee payable</t>
        </is>
      </c>
      <c r="J4" s="5" t="n">
        <v>100000</v>
      </c>
      <c r="K4" s="5" t="n">
        <v>100000</v>
      </c>
      <c r="L4" s="5" t="n">
        <v>500000</v>
      </c>
      <c r="M4" s="5" t="n">
        <v>400000</v>
      </c>
      <c r="O4" s="5" t="n">
        <v>300000</v>
      </c>
    </row>
    <row r="5">
      <c r="A5" s="4" t="inlineStr">
        <is>
          <t>Reimbursement payable</t>
        </is>
      </c>
      <c r="J5" s="6" t="n">
        <v>0</v>
      </c>
      <c r="K5" s="6" t="n">
        <v>0</v>
      </c>
      <c r="L5" s="6" t="n">
        <v>0</v>
      </c>
      <c r="M5" s="6" t="n">
        <v>100000</v>
      </c>
      <c r="O5" s="6" t="n">
        <v>100000</v>
      </c>
    </row>
    <row r="6">
      <c r="A6" s="4" t="inlineStr">
        <is>
          <t>Unpaid balance</t>
        </is>
      </c>
      <c r="J6" s="6" t="n">
        <v>0</v>
      </c>
      <c r="K6" s="6" t="n">
        <v>0</v>
      </c>
      <c r="M6" s="6" t="n">
        <v>500000</v>
      </c>
      <c r="O6" s="6" t="n">
        <v>0</v>
      </c>
    </row>
    <row r="7">
      <c r="A7" s="4" t="inlineStr">
        <is>
          <t>Balance outstanding</t>
        </is>
      </c>
      <c r="L7" s="6" t="n">
        <v>0</v>
      </c>
    </row>
    <row r="8">
      <c r="A8" s="4" t="inlineStr">
        <is>
          <t>Acquisition expenses</t>
        </is>
      </c>
      <c r="M8" s="6" t="n">
        <v>600000</v>
      </c>
    </row>
    <row r="9">
      <c r="A9" s="4" t="inlineStr">
        <is>
          <t>Board Of Director [Member]</t>
        </is>
      </c>
    </row>
    <row r="10">
      <c r="A10" s="3" t="inlineStr">
        <is>
          <t>Related Party Transaction [Line Items]</t>
        </is>
      </c>
    </row>
    <row r="11">
      <c r="A11" s="4" t="inlineStr">
        <is>
          <t>Reimbursement payable</t>
        </is>
      </c>
      <c r="J11" s="6" t="n">
        <v>0</v>
      </c>
      <c r="K11" s="6" t="n">
        <v>0</v>
      </c>
      <c r="L11" s="6" t="n">
        <v>0</v>
      </c>
      <c r="M11" s="6" t="n">
        <v>0</v>
      </c>
      <c r="O11" s="6" t="n">
        <v>0</v>
      </c>
    </row>
    <row r="12">
      <c r="A12" s="4" t="inlineStr">
        <is>
          <t>Unpaid balance</t>
        </is>
      </c>
      <c r="J12" s="6" t="n">
        <v>0</v>
      </c>
      <c r="K12" s="6" t="n">
        <v>0</v>
      </c>
      <c r="L12" s="6" t="n">
        <v>0</v>
      </c>
      <c r="M12" s="6" t="n">
        <v>0</v>
      </c>
      <c r="O12" s="6" t="n">
        <v>0</v>
      </c>
    </row>
    <row r="13">
      <c r="A13" s="4" t="inlineStr">
        <is>
          <t>Directors fee payable</t>
        </is>
      </c>
      <c r="J13" s="6" t="n">
        <v>100000</v>
      </c>
      <c r="K13" s="6" t="n">
        <v>100000</v>
      </c>
      <c r="L13" s="6" t="n">
        <v>500000</v>
      </c>
      <c r="M13" s="6" t="n">
        <v>500000</v>
      </c>
      <c r="O13" s="6" t="n">
        <v>500000</v>
      </c>
    </row>
    <row r="14">
      <c r="A14" s="4" t="inlineStr">
        <is>
          <t>Accounts receivable outstanding</t>
        </is>
      </c>
      <c r="M14" s="6" t="n">
        <v>0</v>
      </c>
      <c r="O14" s="5" t="n">
        <v>0</v>
      </c>
    </row>
    <row r="15">
      <c r="A15" s="4" t="inlineStr">
        <is>
          <t>Expenses incurred</t>
        </is>
      </c>
      <c r="M15" s="6" t="n">
        <v>300000</v>
      </c>
    </row>
    <row r="16">
      <c r="A16" s="4" t="inlineStr">
        <is>
          <t>Crescent Acquisition Corp</t>
        </is>
      </c>
    </row>
    <row r="17">
      <c r="A17" s="3" t="inlineStr">
        <is>
          <t>Related Party Transaction [Line Items]</t>
        </is>
      </c>
    </row>
    <row r="18">
      <c r="A18" s="4" t="inlineStr">
        <is>
          <t>Aggregate amount private placement</t>
        </is>
      </c>
      <c r="M18" s="6" t="n">
        <v>7000000</v>
      </c>
    </row>
    <row r="19">
      <c r="A19" s="4" t="inlineStr">
        <is>
          <t>Loan from related party</t>
        </is>
      </c>
      <c r="J19" s="5" t="n">
        <v>2303304</v>
      </c>
      <c r="K19" s="6" t="n">
        <v>47956</v>
      </c>
      <c r="L19" s="5" t="n">
        <v>169257</v>
      </c>
      <c r="M19" s="6" t="n">
        <v>454757</v>
      </c>
    </row>
    <row r="20">
      <c r="A20" s="4" t="inlineStr">
        <is>
          <t>Notes payable amended date</t>
        </is>
      </c>
      <c r="J20" s="4" t="inlineStr">
        <is>
          <t>Nov. 6,
		2018</t>
        </is>
      </c>
      <c r="L20" s="4" t="inlineStr">
        <is>
          <t>Nov. 6,
		2018</t>
        </is>
      </c>
    </row>
    <row r="21">
      <c r="A21" s="4" t="inlineStr">
        <is>
          <t>Repayment of loans from related party</t>
        </is>
      </c>
      <c r="C21" s="5" t="n">
        <v>300000</v>
      </c>
      <c r="K21" s="6" t="n">
        <v>121692</v>
      </c>
      <c r="L21" s="5" t="n">
        <v>290457</v>
      </c>
      <c r="M21" s="6" t="n">
        <v>333063</v>
      </c>
    </row>
    <row r="22">
      <c r="A22" s="4" t="inlineStr">
        <is>
          <t>Administrative expenses paid by related party</t>
        </is>
      </c>
      <c r="J22" s="5" t="n">
        <v>2927318</v>
      </c>
      <c r="L22" s="6" t="n">
        <v>624013</v>
      </c>
      <c r="M22" s="6" t="n">
        <v>454757</v>
      </c>
    </row>
    <row r="23">
      <c r="A23" s="4" t="inlineStr">
        <is>
          <t>Advance from related party</t>
        </is>
      </c>
      <c r="J23" s="6" t="n">
        <v>2303798</v>
      </c>
      <c r="L23" s="6" t="n">
        <v>493</v>
      </c>
      <c r="M23" s="5" t="n">
        <v>121694</v>
      </c>
    </row>
    <row r="24">
      <c r="A24" s="4" t="inlineStr">
        <is>
          <t>Crescent Acquisition Corp | Maximum</t>
        </is>
      </c>
    </row>
    <row r="25">
      <c r="A25" s="3" t="inlineStr">
        <is>
          <t>Related Party Transaction [Line Items]</t>
        </is>
      </c>
    </row>
    <row r="26">
      <c r="A26" s="4" t="inlineStr">
        <is>
          <t>Loan from related party</t>
        </is>
      </c>
      <c r="G26" s="5" t="n">
        <v>300000</v>
      </c>
    </row>
    <row r="27">
      <c r="A27" s="4" t="inlineStr">
        <is>
          <t>Crescent Acquisition Corp | Class A | Common Stock</t>
        </is>
      </c>
    </row>
    <row r="28">
      <c r="A28" s="3" t="inlineStr">
        <is>
          <t>Related Party Transaction [Line Items]</t>
        </is>
      </c>
    </row>
    <row r="29">
      <c r="A29" s="4" t="inlineStr">
        <is>
          <t>Sale of units in initial public offering, Shares</t>
        </is>
      </c>
      <c r="M29" s="6" t="n">
        <v>25000000</v>
      </c>
    </row>
    <row r="30">
      <c r="A30" s="4" t="inlineStr">
        <is>
          <t>Crescent Acquisition Corp | Administrative Expense</t>
        </is>
      </c>
    </row>
    <row r="31">
      <c r="A31" s="3" t="inlineStr">
        <is>
          <t>Related Party Transaction [Line Items]</t>
        </is>
      </c>
    </row>
    <row r="32">
      <c r="A32" s="4" t="inlineStr">
        <is>
          <t>Repayment of loans from related party</t>
        </is>
      </c>
      <c r="J32" s="5" t="n">
        <v>623520</v>
      </c>
      <c r="L32" s="5" t="n">
        <v>623520</v>
      </c>
      <c r="M32" s="5" t="n">
        <v>333063</v>
      </c>
    </row>
    <row r="33">
      <c r="A33" s="4" t="inlineStr">
        <is>
          <t>Crescent Acquisition Corp | Founder Shares</t>
        </is>
      </c>
    </row>
    <row r="34">
      <c r="A34" s="3" t="inlineStr">
        <is>
          <t>Related Party Transaction [Line Items]</t>
        </is>
      </c>
    </row>
    <row r="35">
      <c r="A35" s="4" t="inlineStr">
        <is>
          <t>Proceeds from issuance of common stock</t>
        </is>
      </c>
      <c r="N35" s="5" t="n">
        <v>25000</v>
      </c>
    </row>
    <row r="36">
      <c r="A36" s="4" t="inlineStr">
        <is>
          <t>Holding period of shares for completion of initial business combination</t>
        </is>
      </c>
      <c r="F36" s="4" t="inlineStr">
        <is>
          <t>1 year</t>
        </is>
      </c>
    </row>
    <row r="37">
      <c r="A37" s="4" t="inlineStr">
        <is>
          <t>Number of trading period for transfer of shares</t>
        </is>
      </c>
      <c r="F37" s="4" t="inlineStr">
        <is>
          <t>20 days</t>
        </is>
      </c>
    </row>
    <row r="38">
      <c r="A38" s="4" t="inlineStr">
        <is>
          <t>Number of consecutive trading period for transfer of shares</t>
        </is>
      </c>
      <c r="F38" s="4" t="inlineStr">
        <is>
          <t>30 days</t>
        </is>
      </c>
    </row>
    <row r="39">
      <c r="A39" s="4" t="inlineStr">
        <is>
          <t>Crescent Acquisition Corp | Founder Shares | Minimum</t>
        </is>
      </c>
    </row>
    <row r="40">
      <c r="A40" s="3" t="inlineStr">
        <is>
          <t>Related Party Transaction [Line Items]</t>
        </is>
      </c>
    </row>
    <row r="41">
      <c r="A41" s="4" t="inlineStr">
        <is>
          <t>Period after initial business combination to allow transfer of shares</t>
        </is>
      </c>
      <c r="F41" s="4" t="inlineStr">
        <is>
          <t>150 days</t>
        </is>
      </c>
    </row>
    <row r="42">
      <c r="A42" s="4" t="inlineStr">
        <is>
          <t>Crescent Acquisition Corp | Founder Shares | Common Stock</t>
        </is>
      </c>
    </row>
    <row r="43">
      <c r="A43" s="3" t="inlineStr">
        <is>
          <t>Related Party Transaction [Line Items]</t>
        </is>
      </c>
    </row>
    <row r="44">
      <c r="A44" s="4" t="inlineStr">
        <is>
          <t>Stock price threshold that allows transfer of shares</t>
        </is>
      </c>
      <c r="F44" s="5" t="n">
        <v>12</v>
      </c>
    </row>
    <row r="45">
      <c r="A45" s="4" t="inlineStr">
        <is>
          <t>Crescent Acquisition Corp | Founder Shares | Class F</t>
        </is>
      </c>
    </row>
    <row r="46">
      <c r="A46" s="3" t="inlineStr">
        <is>
          <t>Related Party Transaction [Line Items]</t>
        </is>
      </c>
    </row>
    <row r="47">
      <c r="A47" s="4" t="inlineStr">
        <is>
          <t>Sale of units in initial public offering, Shares</t>
        </is>
      </c>
      <c r="F47" s="6" t="n">
        <v>8625000</v>
      </c>
    </row>
    <row r="48">
      <c r="A48" s="4" t="inlineStr">
        <is>
          <t>Proceeds from issuance of common stock</t>
        </is>
      </c>
      <c r="F48" s="5" t="n">
        <v>25000</v>
      </c>
    </row>
    <row r="49">
      <c r="A49" s="4" t="inlineStr">
        <is>
          <t>Number of shares surrendered</t>
        </is>
      </c>
      <c r="I49" s="6" t="n">
        <v>1437500</v>
      </c>
    </row>
    <row r="50">
      <c r="A50" s="4" t="inlineStr">
        <is>
          <t>Shares outstanding</t>
        </is>
      </c>
      <c r="F50" s="6" t="n">
        <v>7187500</v>
      </c>
    </row>
    <row r="51">
      <c r="A51" s="4" t="inlineStr">
        <is>
          <t>Shares subject to forfeiture to the extent that over-allotment option is not exercised by the underwriters</t>
        </is>
      </c>
      <c r="F51" s="6" t="n">
        <v>937500</v>
      </c>
    </row>
    <row r="52">
      <c r="A52" s="4" t="inlineStr">
        <is>
          <t>Crescent Acquisition Corp | Founder Shares | Class F | Option</t>
        </is>
      </c>
    </row>
    <row r="53">
      <c r="A53" s="3" t="inlineStr">
        <is>
          <t>Related Party Transaction [Line Items]</t>
        </is>
      </c>
    </row>
    <row r="54">
      <c r="A54" s="4" t="inlineStr">
        <is>
          <t>Shares outstanding</t>
        </is>
      </c>
      <c r="J54" s="6" t="n">
        <v>6250000</v>
      </c>
      <c r="L54" s="6" t="n">
        <v>6250000</v>
      </c>
      <c r="M54" s="6" t="n">
        <v>6250000</v>
      </c>
    </row>
    <row r="55">
      <c r="A55" s="4" t="inlineStr">
        <is>
          <t>Forfeiture of shares</t>
        </is>
      </c>
      <c r="H55" s="6" t="n">
        <v>937500</v>
      </c>
    </row>
    <row r="56">
      <c r="A56" s="4" t="inlineStr">
        <is>
          <t>Crescent Acquisition Corp | Sponsor</t>
        </is>
      </c>
    </row>
    <row r="57">
      <c r="A57" s="3" t="inlineStr">
        <is>
          <t>Related Party Transaction [Line Items]</t>
        </is>
      </c>
    </row>
    <row r="58">
      <c r="A58" s="4" t="inlineStr">
        <is>
          <t>Loan from related party</t>
        </is>
      </c>
      <c r="N58" s="5" t="n">
        <v>118323</v>
      </c>
    </row>
    <row r="59">
      <c r="A59" s="4" t="inlineStr">
        <is>
          <t>Monthly expense for office space, utilities, administrative and support services to affiliate</t>
        </is>
      </c>
      <c r="D59" s="5" t="n">
        <v>10000</v>
      </c>
    </row>
    <row r="60">
      <c r="A60" s="4" t="inlineStr">
        <is>
          <t>Crescent Acquisition Corp | Sponsor | Accounts Payable and Accrued Expenses</t>
        </is>
      </c>
    </row>
    <row r="61">
      <c r="A61" s="3" t="inlineStr">
        <is>
          <t>Related Party Transaction [Line Items]</t>
        </is>
      </c>
    </row>
    <row r="62">
      <c r="A62" s="4" t="inlineStr">
        <is>
          <t>General and administrative expenses payable</t>
        </is>
      </c>
      <c r="J62" s="5" t="n">
        <v>24000</v>
      </c>
      <c r="K62" s="6" t="n">
        <v>30000</v>
      </c>
      <c r="L62" s="5" t="n">
        <v>0</v>
      </c>
      <c r="M62" s="5" t="n">
        <v>60000</v>
      </c>
    </row>
    <row r="63">
      <c r="A63" s="4" t="inlineStr">
        <is>
          <t>Crescent Acquisition Corp | Sponsor | Administrative Expense</t>
        </is>
      </c>
    </row>
    <row r="64">
      <c r="A64" s="3" t="inlineStr">
        <is>
          <t>Related Party Transaction [Line Items]</t>
        </is>
      </c>
    </row>
    <row r="65">
      <c r="A65" s="4" t="inlineStr">
        <is>
          <t>General and administrative expenses incurred</t>
        </is>
      </c>
      <c r="J65" s="5" t="n">
        <v>24000</v>
      </c>
      <c r="K65" s="5" t="n">
        <v>30000</v>
      </c>
      <c r="L65" s="5" t="n">
        <v>120000</v>
      </c>
      <c r="M65" s="5" t="n">
        <v>98065</v>
      </c>
    </row>
    <row r="66">
      <c r="A66" s="4" t="inlineStr">
        <is>
          <t>Crescent Acquisition Corp | Sponsor | Private Placement Warrant</t>
        </is>
      </c>
    </row>
    <row r="67">
      <c r="A67" s="3" t="inlineStr">
        <is>
          <t>Related Party Transaction [Line Items]</t>
        </is>
      </c>
    </row>
    <row r="68">
      <c r="A68" s="4" t="inlineStr">
        <is>
          <t>Aggregate number of shares issued</t>
        </is>
      </c>
      <c r="J68" s="6" t="n">
        <v>7000000</v>
      </c>
      <c r="L68" s="6" t="n">
        <v>7000000</v>
      </c>
    </row>
    <row r="69">
      <c r="A69" s="4" t="inlineStr">
        <is>
          <t>Exercise price of warrants</t>
        </is>
      </c>
      <c r="J69" s="5" t="n">
        <v>1</v>
      </c>
      <c r="L69" s="5" t="n">
        <v>1</v>
      </c>
    </row>
    <row r="70">
      <c r="A70" s="4" t="inlineStr">
        <is>
          <t>Proceeds of private placement warrants</t>
        </is>
      </c>
      <c r="J70" s="5" t="n">
        <v>5000000</v>
      </c>
      <c r="L70" s="5" t="n">
        <v>5000000</v>
      </c>
    </row>
    <row r="71">
      <c r="A71" s="4" t="inlineStr">
        <is>
          <t>Option to purchase additional warrants expired</t>
        </is>
      </c>
      <c r="H71" s="6" t="n">
        <v>750000</v>
      </c>
    </row>
    <row r="72">
      <c r="A72" s="4" t="inlineStr">
        <is>
          <t>Crescent Acquisition Corp | Sponsor | Private Placement Warrant | Class A</t>
        </is>
      </c>
    </row>
    <row r="73">
      <c r="A73" s="3" t="inlineStr">
        <is>
          <t>Related Party Transaction [Line Items]</t>
        </is>
      </c>
    </row>
    <row r="74">
      <c r="A74" s="4" t="inlineStr">
        <is>
          <t>Exercise price of warrants</t>
        </is>
      </c>
      <c r="J74" s="7" t="n">
        <v>11.5</v>
      </c>
      <c r="L74" s="7" t="n">
        <v>11.5</v>
      </c>
    </row>
    <row r="75">
      <c r="A75" s="4" t="inlineStr">
        <is>
          <t>Crescent Acquisition Corp | Sponsor | IPO and Private Placement</t>
        </is>
      </c>
    </row>
    <row r="76">
      <c r="A76" s="3" t="inlineStr">
        <is>
          <t>Related Party Transaction [Line Items]</t>
        </is>
      </c>
    </row>
    <row r="77">
      <c r="A77" s="4" t="inlineStr">
        <is>
          <t>Amount held in trust account</t>
        </is>
      </c>
      <c r="J77" s="5" t="n">
        <v>250000000</v>
      </c>
      <c r="L77" s="5" t="n">
        <v>250000000</v>
      </c>
    </row>
    <row r="78">
      <c r="A78" s="4" t="inlineStr">
        <is>
          <t>Crescent Acquisition Corp | Crescent | Forward Purchase Agreement</t>
        </is>
      </c>
    </row>
    <row r="79">
      <c r="A79" s="3" t="inlineStr">
        <is>
          <t>Related Party Transaction [Line Items]</t>
        </is>
      </c>
    </row>
    <row r="80">
      <c r="A80" s="4" t="inlineStr">
        <is>
          <t>Number of forward purchase units</t>
        </is>
      </c>
      <c r="B80" s="6" t="n">
        <v>2500000</v>
      </c>
      <c r="E80" s="6" t="n">
        <v>5000000</v>
      </c>
    </row>
    <row r="81">
      <c r="A81" s="4" t="inlineStr">
        <is>
          <t>Forward purchase units description</t>
        </is>
      </c>
      <c r="B81" s="4" t="inlineStr">
        <is>
          <t>The Forward Purchase  Agreement was subsequently amended on January 13, 2021 which resulted in  Crescent Capital Group Holdings LP committing to purchase 2,500,000 Forward  Purchase Units, for $10.00 per unit, or an aggregate amount of $25,000,000.</t>
        </is>
      </c>
      <c r="E81" s="4" t="inlineStr">
        <is>
          <t>One share of the Company's Class A common stock (such shares of Class A  common stock to be issued pursuant to the Forward Purchase Agreement, the  "Forward Purchase Shares") and one-third of one warrant to purchase one share of  the Company's Class A common stock (such warrants to be issued pursuant to the  Forward Purchase Agreement</t>
        </is>
      </c>
    </row>
    <row r="82">
      <c r="A82" s="4" t="inlineStr">
        <is>
          <t>Crescent Acquisition Corp | Crescent | Forward Purchase Warrants | Forward Purchase Agreement</t>
        </is>
      </c>
    </row>
    <row r="83">
      <c r="A83" s="3" t="inlineStr">
        <is>
          <t>Related Party Transaction [Line Items]</t>
        </is>
      </c>
    </row>
    <row r="84">
      <c r="A84" s="4" t="inlineStr">
        <is>
          <t>Exercise price of warrants</t>
        </is>
      </c>
      <c r="B84" s="5" t="n">
        <v>10</v>
      </c>
      <c r="E84" s="5" t="n">
        <v>10</v>
      </c>
    </row>
    <row r="85">
      <c r="A85" s="4" t="inlineStr">
        <is>
          <t>Aggregate amount private placement</t>
        </is>
      </c>
      <c r="B85" s="5" t="n">
        <v>25000000</v>
      </c>
      <c r="E85" s="5"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t>
        </is>
      </c>
      <c r="B1" s="2" t="inlineStr">
        <is>
          <t>3 Months Ended</t>
        </is>
      </c>
      <c r="C1" s="2" t="inlineStr">
        <is>
          <t>12 Months Ended</t>
        </is>
      </c>
    </row>
    <row r="2">
      <c r="B2" s="2" t="inlineStr">
        <is>
          <t>Mar. 31, 2021</t>
        </is>
      </c>
      <c r="C2" s="2" t="inlineStr">
        <is>
          <t>Dec. 31, 2020</t>
        </is>
      </c>
      <c r="D2" s="2" t="inlineStr">
        <is>
          <t>Dec. 31, 2019</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Mar. 12, 2019</t>
        </is>
      </c>
      <c r="L2" s="2" t="inlineStr">
        <is>
          <t>Dec. 31, 2018</t>
        </is>
      </c>
      <c r="M2" s="2" t="inlineStr">
        <is>
          <t>Dec. 31, 2017</t>
        </is>
      </c>
    </row>
    <row r="3">
      <c r="A3" s="3" t="inlineStr">
        <is>
          <t>Class of Stock [Line Items]</t>
        </is>
      </c>
    </row>
    <row r="4">
      <c r="A4" s="4" t="inlineStr">
        <is>
          <t>Common stock, shares authorized</t>
        </is>
      </c>
      <c r="B4" s="6" t="n">
        <v>1000</v>
      </c>
      <c r="C4" s="6" t="n">
        <v>1000</v>
      </c>
      <c r="D4" s="6" t="n">
        <v>1000</v>
      </c>
    </row>
    <row r="5">
      <c r="A5" s="4" t="inlineStr">
        <is>
          <t>Common stock, shares issued</t>
        </is>
      </c>
      <c r="B5" s="6" t="n">
        <v>1000</v>
      </c>
      <c r="C5" s="6" t="n">
        <v>1000</v>
      </c>
      <c r="D5" s="6" t="n">
        <v>1000</v>
      </c>
    </row>
    <row r="6">
      <c r="A6" s="4" t="inlineStr">
        <is>
          <t>Common stock, shares outstanding</t>
        </is>
      </c>
      <c r="B6" s="6" t="n">
        <v>1000</v>
      </c>
      <c r="C6" s="6" t="n">
        <v>1000</v>
      </c>
      <c r="D6" s="6" t="n">
        <v>1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 per share</t>
        </is>
      </c>
      <c r="B9" s="7" t="n">
        <v>0.01</v>
      </c>
      <c r="C9" s="7" t="n">
        <v>0.01</v>
      </c>
      <c r="D9" s="7" t="n">
        <v>0.01</v>
      </c>
    </row>
    <row r="10">
      <c r="A10" s="4" t="inlineStr">
        <is>
          <t>Cumulative translation adjustment</t>
        </is>
      </c>
      <c r="B10" s="5" t="n">
        <v>200000</v>
      </c>
      <c r="C10" s="5" t="n">
        <v>200000</v>
      </c>
      <c r="D10" s="5" t="n">
        <v>200000</v>
      </c>
    </row>
    <row r="11">
      <c r="A11" s="4" t="inlineStr">
        <is>
          <t>Accumulated deficit</t>
        </is>
      </c>
      <c r="B11" s="5" t="n">
        <v>-29003000</v>
      </c>
      <c r="C11" s="5" t="n">
        <v>-24828000</v>
      </c>
      <c r="D11" s="5" t="n">
        <v>-20183000</v>
      </c>
    </row>
    <row r="12">
      <c r="A12" s="4" t="inlineStr">
        <is>
          <t>Common Stock</t>
        </is>
      </c>
    </row>
    <row r="13">
      <c r="A13" s="3" t="inlineStr">
        <is>
          <t>Class of Stock [Line Items]</t>
        </is>
      </c>
    </row>
    <row r="14">
      <c r="A14" s="4" t="inlineStr">
        <is>
          <t>Common stock, shares outstanding</t>
        </is>
      </c>
      <c r="B14" s="6" t="n">
        <v>1000</v>
      </c>
      <c r="C14" s="6" t="n">
        <v>1000</v>
      </c>
      <c r="D14" s="6" t="n">
        <v>1000</v>
      </c>
      <c r="G14" s="6" t="n">
        <v>1000</v>
      </c>
      <c r="L14" s="6" t="n">
        <v>1000</v>
      </c>
      <c r="M14" s="6" t="n">
        <v>1000</v>
      </c>
    </row>
    <row r="15">
      <c r="A15" s="4" t="inlineStr">
        <is>
          <t>Crescent Acquisition Corp</t>
        </is>
      </c>
    </row>
    <row r="16">
      <c r="A16" s="3" t="inlineStr">
        <is>
          <t>Class of Stock [Line Items]</t>
        </is>
      </c>
    </row>
    <row r="17">
      <c r="A17" s="4" t="inlineStr">
        <is>
          <t>Common stock, voting rights per share</t>
        </is>
      </c>
      <c r="B17" s="4" t="inlineStr">
        <is>
          <t>One</t>
        </is>
      </c>
      <c r="C17" s="4" t="inlineStr">
        <is>
          <t>One</t>
        </is>
      </c>
    </row>
    <row r="18">
      <c r="A18" s="4" t="inlineStr">
        <is>
          <t>Preferred stock, shares authorized</t>
        </is>
      </c>
      <c r="B18" s="6" t="n">
        <v>5000000</v>
      </c>
      <c r="C18" s="6" t="n">
        <v>5000000</v>
      </c>
      <c r="D18" s="6" t="n">
        <v>5000000</v>
      </c>
    </row>
    <row r="19">
      <c r="A19" s="4" t="inlineStr">
        <is>
          <t>Preferred stock, shares issued</t>
        </is>
      </c>
      <c r="B19" s="6" t="n">
        <v>0</v>
      </c>
      <c r="C19" s="6" t="n">
        <v>0</v>
      </c>
      <c r="D19" s="6" t="n">
        <v>0</v>
      </c>
    </row>
    <row r="20">
      <c r="A20" s="4" t="inlineStr">
        <is>
          <t>Preferred stock, shares outstanding</t>
        </is>
      </c>
      <c r="B20" s="6" t="n">
        <v>0</v>
      </c>
      <c r="C20" s="6" t="n">
        <v>0</v>
      </c>
      <c r="D20" s="6" t="n">
        <v>0</v>
      </c>
    </row>
    <row r="21">
      <c r="A21" s="4" t="inlineStr">
        <is>
          <t>Accumulated deficit</t>
        </is>
      </c>
      <c r="B21" s="5" t="n">
        <v>-7265488</v>
      </c>
      <c r="C21" s="5" t="n">
        <v>-13664184</v>
      </c>
      <c r="D21" s="5" t="n">
        <v>3621291</v>
      </c>
      <c r="E21" s="5" t="n">
        <v>2924943</v>
      </c>
      <c r="F21" s="5" t="n">
        <v>-10518024</v>
      </c>
      <c r="G21" s="5" t="n">
        <v>4395713</v>
      </c>
      <c r="H21" s="5" t="n">
        <v>3768497</v>
      </c>
      <c r="I21" s="5" t="n">
        <v>5916024</v>
      </c>
      <c r="J21" s="5" t="n">
        <v>-7970569</v>
      </c>
      <c r="K21" s="5" t="n">
        <v>-8618836</v>
      </c>
    </row>
    <row r="22">
      <c r="A22" s="4" t="inlineStr">
        <is>
          <t>Crescent Acquisition Corp | Class A</t>
        </is>
      </c>
    </row>
    <row r="23">
      <c r="A23" s="3" t="inlineStr">
        <is>
          <t>Class of Stock [Line Items]</t>
        </is>
      </c>
    </row>
    <row r="24">
      <c r="A24" s="4" t="inlineStr">
        <is>
          <t>Common stock, shares authorized</t>
        </is>
      </c>
      <c r="B24" s="6" t="n">
        <v>500000000</v>
      </c>
      <c r="C24" s="6" t="n">
        <v>500000000</v>
      </c>
      <c r="D24" s="6" t="n">
        <v>500000000</v>
      </c>
    </row>
    <row r="25">
      <c r="A25" s="4" t="inlineStr">
        <is>
          <t>Common stock, shares issued</t>
        </is>
      </c>
      <c r="B25" s="6" t="n">
        <v>4418008</v>
      </c>
      <c r="C25" s="6" t="n">
        <v>5057702</v>
      </c>
      <c r="D25" s="6" t="n">
        <v>3329155</v>
      </c>
      <c r="E25" s="6" t="n">
        <v>3398790</v>
      </c>
      <c r="F25" s="6" t="n">
        <v>4743086</v>
      </c>
      <c r="G25" s="6" t="n">
        <v>3251713</v>
      </c>
      <c r="H25" s="6" t="n">
        <v>3314434</v>
      </c>
      <c r="I25" s="6" t="n">
        <v>3099681</v>
      </c>
      <c r="J25" s="6" t="n">
        <v>4488341</v>
      </c>
      <c r="K25" s="6" t="n">
        <v>4553167</v>
      </c>
    </row>
    <row r="26">
      <c r="A26" s="4" t="inlineStr">
        <is>
          <t>Common stock, shares outstanding</t>
        </is>
      </c>
      <c r="B26" s="6" t="n">
        <v>4418008</v>
      </c>
      <c r="C26" s="6" t="n">
        <v>5057702</v>
      </c>
      <c r="D26" s="6" t="n">
        <v>3329155</v>
      </c>
      <c r="E26" s="6" t="n">
        <v>3398790</v>
      </c>
      <c r="F26" s="6" t="n">
        <v>4743086</v>
      </c>
      <c r="G26" s="6" t="n">
        <v>3251713</v>
      </c>
      <c r="H26" s="6" t="n">
        <v>3314434</v>
      </c>
      <c r="I26" s="6" t="n">
        <v>3099681</v>
      </c>
      <c r="J26" s="6" t="n">
        <v>4488341</v>
      </c>
      <c r="K26" s="6" t="n">
        <v>4553167</v>
      </c>
    </row>
    <row r="27">
      <c r="A27" s="4" t="inlineStr">
        <is>
          <t>Shares subject to possible redemption</t>
        </is>
      </c>
      <c r="B27" s="6" t="n">
        <v>20569754</v>
      </c>
      <c r="C27" s="6" t="n">
        <v>19942298</v>
      </c>
      <c r="D27" s="6" t="n">
        <v>21670845</v>
      </c>
      <c r="E27" s="6" t="n">
        <v>21601210</v>
      </c>
      <c r="F27" s="6" t="n">
        <v>20256914</v>
      </c>
      <c r="G27" s="6" t="n">
        <v>21748287</v>
      </c>
      <c r="H27" s="6" t="n">
        <v>21685566</v>
      </c>
      <c r="I27" s="6" t="n">
        <v>21900319</v>
      </c>
      <c r="J27" s="6" t="n">
        <v>20511659</v>
      </c>
      <c r="K27" s="6" t="n">
        <v>20446833</v>
      </c>
    </row>
    <row r="28">
      <c r="A28" s="4" t="inlineStr">
        <is>
          <t>Common stock, par value per share</t>
        </is>
      </c>
      <c r="B28" s="8" t="n">
        <v>0.0001</v>
      </c>
      <c r="C28" s="8" t="n">
        <v>0.0001</v>
      </c>
      <c r="D28" s="8" t="n">
        <v>0.0001</v>
      </c>
    </row>
    <row r="29">
      <c r="A29" s="4" t="inlineStr">
        <is>
          <t>Crescent Acquisition Corp | Class F</t>
        </is>
      </c>
    </row>
    <row r="30">
      <c r="A30" s="3" t="inlineStr">
        <is>
          <t>Class of Stock [Line Items]</t>
        </is>
      </c>
    </row>
    <row r="31">
      <c r="A31" s="4" t="inlineStr">
        <is>
          <t>Common stock, shares authorized</t>
        </is>
      </c>
      <c r="B31" s="6" t="n">
        <v>25000000</v>
      </c>
      <c r="C31" s="6" t="n">
        <v>25000000</v>
      </c>
      <c r="D31" s="6" t="n">
        <v>25000000</v>
      </c>
    </row>
    <row r="32">
      <c r="A32" s="4" t="inlineStr">
        <is>
          <t>Common stock, shares issued</t>
        </is>
      </c>
      <c r="B32" s="6" t="n">
        <v>6250000</v>
      </c>
      <c r="C32" s="6" t="n">
        <v>6250000</v>
      </c>
      <c r="D32" s="6" t="n">
        <v>6250000</v>
      </c>
    </row>
    <row r="33">
      <c r="A33" s="4" t="inlineStr">
        <is>
          <t>Common stock, shares outstanding</t>
        </is>
      </c>
      <c r="B33" s="6" t="n">
        <v>6250000</v>
      </c>
      <c r="C33" s="6" t="n">
        <v>6250000</v>
      </c>
      <c r="D33" s="6" t="n">
        <v>6250000</v>
      </c>
    </row>
    <row r="34">
      <c r="A34" s="4" t="inlineStr">
        <is>
          <t>Common stock, par value per share</t>
        </is>
      </c>
      <c r="B34" s="8" t="n">
        <v>0.0001</v>
      </c>
      <c r="C34" s="8" t="n">
        <v>0.0001</v>
      </c>
      <c r="D34" s="8" t="n">
        <v>0.0001</v>
      </c>
    </row>
    <row r="35">
      <c r="A35" s="4" t="inlineStr">
        <is>
          <t>Crescent Acquisition Corp | Common Stock | Class A</t>
        </is>
      </c>
    </row>
    <row r="36">
      <c r="A36" s="3" t="inlineStr">
        <is>
          <t>Class of Stock [Line Items]</t>
        </is>
      </c>
    </row>
    <row r="37">
      <c r="A37" s="4" t="inlineStr">
        <is>
          <t>Common stock, shares outstanding</t>
        </is>
      </c>
      <c r="C37" s="6" t="n">
        <v>5057702</v>
      </c>
      <c r="D37" s="6" t="n">
        <v>3329155</v>
      </c>
      <c r="G37" s="6" t="n">
        <v>3251713</v>
      </c>
    </row>
    <row r="38">
      <c r="A38" s="4" t="inlineStr">
        <is>
          <t>Shares subject to possible redemption</t>
        </is>
      </c>
      <c r="B38" s="6" t="n">
        <v>20569754</v>
      </c>
      <c r="C38" s="6" t="n">
        <v>19942298</v>
      </c>
      <c r="D38" s="6" t="n">
        <v>21670845</v>
      </c>
    </row>
    <row r="39">
      <c r="A39" s="4" t="inlineStr">
        <is>
          <t>Crescent Acquisition Corp | Common Stock | Class F</t>
        </is>
      </c>
    </row>
    <row r="40">
      <c r="A40" s="3" t="inlineStr">
        <is>
          <t>Class of Stock [Line Items]</t>
        </is>
      </c>
    </row>
    <row r="41">
      <c r="A41" s="4" t="inlineStr">
        <is>
          <t>Common stock, shares outstanding</t>
        </is>
      </c>
      <c r="C41" s="6" t="n">
        <v>6250000</v>
      </c>
      <c r="D41" s="6" t="n">
        <v>6250000</v>
      </c>
      <c r="G41" s="6" t="n">
        <v>6250000</v>
      </c>
      <c r="L41" s="6" t="n">
        <v>7187500</v>
      </c>
    </row>
    <row r="42">
      <c r="A42" s="4" t="inlineStr">
        <is>
          <t>Crescent Acquisition Corp | Preferred Stock</t>
        </is>
      </c>
    </row>
    <row r="43">
      <c r="A43" s="3" t="inlineStr">
        <is>
          <t>Class of Stock [Line Items]</t>
        </is>
      </c>
    </row>
    <row r="44">
      <c r="A44" s="4" t="inlineStr">
        <is>
          <t>Preferred stock, shares authorized</t>
        </is>
      </c>
      <c r="B44" s="6" t="n">
        <v>5000000</v>
      </c>
      <c r="C44" s="6" t="n">
        <v>5000000</v>
      </c>
      <c r="D44" s="6" t="n">
        <v>5000000</v>
      </c>
    </row>
    <row r="45">
      <c r="A45" s="4" t="inlineStr">
        <is>
          <t>Preferred stock, shares issued</t>
        </is>
      </c>
      <c r="B45" s="6" t="n">
        <v>0</v>
      </c>
      <c r="C45" s="6" t="n">
        <v>0</v>
      </c>
      <c r="D45" s="6" t="n">
        <v>0</v>
      </c>
    </row>
    <row r="46">
      <c r="A46" s="4" t="inlineStr">
        <is>
          <t>Preferred stock, shares outstanding</t>
        </is>
      </c>
      <c r="B46" s="6" t="n">
        <v>0</v>
      </c>
      <c r="C46" s="6" t="n">
        <v>0</v>
      </c>
      <c r="D46"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Information About Assets and Liabilities Measured at Fair Value on Recurring Basis (Detail) - Fair Value, Recurring [Member] - USD ($)</t>
        </is>
      </c>
      <c r="B1" s="2" t="inlineStr">
        <is>
          <t>Mar. 31, 2021</t>
        </is>
      </c>
      <c r="C1" s="2" t="inlineStr">
        <is>
          <t>Dec. 31, 2020</t>
        </is>
      </c>
      <c r="D1" s="2" t="inlineStr">
        <is>
          <t>Dec. 31, 2019</t>
        </is>
      </c>
    </row>
    <row r="2">
      <c r="A2" s="3" t="inlineStr">
        <is>
          <t>Assets:</t>
        </is>
      </c>
    </row>
    <row r="3">
      <c r="A3" s="4" t="inlineStr">
        <is>
          <t>Assets</t>
        </is>
      </c>
      <c r="B3" s="5" t="n">
        <v>14271000</v>
      </c>
      <c r="C3" s="5" t="n">
        <v>19566000</v>
      </c>
      <c r="D3" s="5" t="n">
        <v>16513000</v>
      </c>
    </row>
    <row r="4">
      <c r="A4" s="4" t="inlineStr">
        <is>
          <t>Quoted Prices in Active Markets (Level 1) [Member]</t>
        </is>
      </c>
    </row>
    <row r="5">
      <c r="A5" s="3" t="inlineStr">
        <is>
          <t>Assets:</t>
        </is>
      </c>
    </row>
    <row r="6">
      <c r="A6" s="4" t="inlineStr">
        <is>
          <t>Assets</t>
        </is>
      </c>
      <c r="B6" s="6" t="n">
        <v>14271000</v>
      </c>
      <c r="C6" s="6" t="n">
        <v>19566000</v>
      </c>
      <c r="D6" s="6" t="n">
        <v>16513000</v>
      </c>
    </row>
    <row r="7">
      <c r="A7" s="4" t="inlineStr">
        <is>
          <t>Crescent Acquisition Corp | Cash and Marketable Securities Held in Trust Account [Member]</t>
        </is>
      </c>
    </row>
    <row r="8">
      <c r="A8" s="3" t="inlineStr">
        <is>
          <t>Assets:</t>
        </is>
      </c>
    </row>
    <row r="9">
      <c r="A9" s="4" t="inlineStr">
        <is>
          <t>Assets</t>
        </is>
      </c>
      <c r="B9" s="6" t="n">
        <v>253470156</v>
      </c>
      <c r="C9" s="6" t="n">
        <v>253628041</v>
      </c>
      <c r="D9" s="6" t="n">
        <v>253557444</v>
      </c>
    </row>
    <row r="10">
      <c r="A10" s="4" t="inlineStr">
        <is>
          <t>Crescent Acquisition Corp | Warrant liability - Public Warrants [Member]</t>
        </is>
      </c>
    </row>
    <row r="11">
      <c r="A11" s="3" t="inlineStr">
        <is>
          <t>Liabilities:</t>
        </is>
      </c>
    </row>
    <row r="12">
      <c r="A12" s="4" t="inlineStr">
        <is>
          <t>Liabilities</t>
        </is>
      </c>
      <c r="B12" s="6" t="n">
        <v>14125000</v>
      </c>
      <c r="C12" s="6" t="n">
        <v>18875000</v>
      </c>
      <c r="D12" s="6" t="n">
        <v>10000000</v>
      </c>
    </row>
    <row r="13">
      <c r="A13" s="4" t="inlineStr">
        <is>
          <t>Crescent Acquisition Corp | Warrant liability - Private Placement Warrants [Member]</t>
        </is>
      </c>
    </row>
    <row r="14">
      <c r="A14" s="3" t="inlineStr">
        <is>
          <t>Liabilities:</t>
        </is>
      </c>
    </row>
    <row r="15">
      <c r="A15" s="4" t="inlineStr">
        <is>
          <t>Liabilities</t>
        </is>
      </c>
      <c r="B15" s="6" t="n">
        <v>15190000</v>
      </c>
      <c r="C15" s="6" t="n">
        <v>14140000</v>
      </c>
      <c r="D15" s="6" t="n">
        <v>10010000</v>
      </c>
    </row>
    <row r="16">
      <c r="A16" s="4" t="inlineStr">
        <is>
          <t>Crescent Acquisition Corp | Forward Purchase Agreement</t>
        </is>
      </c>
    </row>
    <row r="17">
      <c r="A17" s="3" t="inlineStr">
        <is>
          <t>Liabilities:</t>
        </is>
      </c>
    </row>
    <row r="18">
      <c r="A18" s="4" t="inlineStr">
        <is>
          <t>Liabilities</t>
        </is>
      </c>
      <c r="B18" s="6" t="n">
        <v>1945000</v>
      </c>
      <c r="C18" s="6" t="n">
        <v>5185000</v>
      </c>
      <c r="D18" s="6" t="n">
        <v>3396000</v>
      </c>
    </row>
    <row r="19">
      <c r="A19" s="4" t="inlineStr">
        <is>
          <t>Crescent Acquisition Corp | Quoted Prices in Active Markets (Level 1) [Member] | Cash and Marketable Securities Held in Trust Account [Member]</t>
        </is>
      </c>
    </row>
    <row r="20">
      <c r="A20" s="3" t="inlineStr">
        <is>
          <t>Assets:</t>
        </is>
      </c>
    </row>
    <row r="21">
      <c r="A21" s="4" t="inlineStr">
        <is>
          <t>Assets</t>
        </is>
      </c>
      <c r="B21" s="6" t="n">
        <v>253470156</v>
      </c>
      <c r="C21" s="6" t="n">
        <v>253628041</v>
      </c>
      <c r="D21" s="6" t="n">
        <v>253557444</v>
      </c>
    </row>
    <row r="22">
      <c r="A22" s="4" t="inlineStr">
        <is>
          <t>Crescent Acquisition Corp | Quoted Prices in Active Markets (Level 1) [Member] | Warrant liability - Public Warrants [Member]</t>
        </is>
      </c>
    </row>
    <row r="23">
      <c r="A23" s="3" t="inlineStr">
        <is>
          <t>Liabilities:</t>
        </is>
      </c>
    </row>
    <row r="24">
      <c r="A24" s="4" t="inlineStr">
        <is>
          <t>Liabilities</t>
        </is>
      </c>
      <c r="B24" s="6" t="n">
        <v>14125000</v>
      </c>
      <c r="C24" s="6" t="n">
        <v>18875000</v>
      </c>
      <c r="D24" s="6" t="n">
        <v>10000000</v>
      </c>
    </row>
    <row r="25">
      <c r="A25" s="4" t="inlineStr">
        <is>
          <t>Crescent Acquisition Corp | Significant Other Unobservable Inputs (Level 3) [Member] | Warrant liability - Private Placement Warrants [Member]</t>
        </is>
      </c>
    </row>
    <row r="26">
      <c r="A26" s="3" t="inlineStr">
        <is>
          <t>Liabilities:</t>
        </is>
      </c>
    </row>
    <row r="27">
      <c r="A27" s="4" t="inlineStr">
        <is>
          <t>Liabilities</t>
        </is>
      </c>
      <c r="B27" s="6" t="n">
        <v>15190000</v>
      </c>
      <c r="C27" s="6" t="n">
        <v>14140000</v>
      </c>
      <c r="D27" s="6" t="n">
        <v>10010000</v>
      </c>
    </row>
    <row r="28">
      <c r="A28" s="4" t="inlineStr">
        <is>
          <t>Crescent Acquisition Corp | Significant Other Unobservable Inputs (Level 3) [Member] | Forward Purchase Agreement</t>
        </is>
      </c>
    </row>
    <row r="29">
      <c r="A29" s="3" t="inlineStr">
        <is>
          <t>Liabilities:</t>
        </is>
      </c>
    </row>
    <row r="30">
      <c r="A30" s="4" t="inlineStr">
        <is>
          <t>Liabilities</t>
        </is>
      </c>
      <c r="B30" s="5" t="n">
        <v>1945000</v>
      </c>
      <c r="C30" s="5" t="n">
        <v>5185000</v>
      </c>
      <c r="D30" s="5" t="n">
        <v>339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Dec. 31, 2018USD ($)</t>
        </is>
      </c>
      <c r="G2" s="2" t="inlineStr">
        <is>
          <t>Feb. 17, 2021USD ($)</t>
        </is>
      </c>
    </row>
    <row r="3">
      <c r="A3" s="3" t="inlineStr">
        <is>
          <t>Fair Value, Assets and Liabilities Measured on Recurring and Nonrecurring Basis [Line Items]</t>
        </is>
      </c>
    </row>
    <row r="4">
      <c r="A4" s="4" t="inlineStr">
        <is>
          <t>Gain (loss) on fair value of assets and liability</t>
        </is>
      </c>
      <c r="B4" s="5" t="n">
        <v>0</v>
      </c>
      <c r="C4" s="5" t="n">
        <v>0</v>
      </c>
      <c r="D4" s="5" t="n">
        <v>0</v>
      </c>
      <c r="E4" s="5" t="n">
        <v>0</v>
      </c>
      <c r="F4" s="5" t="n">
        <v>0</v>
      </c>
    </row>
    <row r="5">
      <c r="A5" s="4" t="inlineStr">
        <is>
          <t>Crescent Acquisition Corp</t>
        </is>
      </c>
    </row>
    <row r="6">
      <c r="A6" s="3" t="inlineStr">
        <is>
          <t>Fair Value, Assets and Liabilities Measured on Recurring and Nonrecurring Basis [Line Items]</t>
        </is>
      </c>
    </row>
    <row r="7">
      <c r="A7" s="4" t="inlineStr">
        <is>
          <t>Investments held in Trust Account</t>
        </is>
      </c>
      <c r="B7" s="6" t="n">
        <v>253470156</v>
      </c>
      <c r="D7" s="6" t="n">
        <v>253628041</v>
      </c>
      <c r="E7" s="6" t="n">
        <v>253569459</v>
      </c>
      <c r="G7" s="5" t="n">
        <v>253467308</v>
      </c>
    </row>
    <row r="8">
      <c r="A8" s="4" t="inlineStr">
        <is>
          <t>Fair value assets, level 1 to level 2 transfers amount</t>
        </is>
      </c>
      <c r="B8" s="6" t="n">
        <v>0</v>
      </c>
      <c r="C8" s="6" t="n">
        <v>0</v>
      </c>
    </row>
    <row r="9">
      <c r="A9" s="4" t="inlineStr">
        <is>
          <t>Fair value assets, level 2 to level 1 transfers amount</t>
        </is>
      </c>
      <c r="B9" s="6" t="n">
        <v>0</v>
      </c>
      <c r="C9" s="6" t="n">
        <v>0</v>
      </c>
    </row>
    <row r="10">
      <c r="A10" s="4" t="inlineStr">
        <is>
          <t>Fair value asset, transfers into level 3</t>
        </is>
      </c>
      <c r="B10" s="6" t="n">
        <v>0</v>
      </c>
      <c r="C10" s="6" t="n">
        <v>0</v>
      </c>
    </row>
    <row r="11">
      <c r="A11" s="4" t="inlineStr">
        <is>
          <t>Fair value asset, transfers out of level 3</t>
        </is>
      </c>
      <c r="B11" s="6" t="n">
        <v>0</v>
      </c>
      <c r="C11" s="6" t="n">
        <v>0</v>
      </c>
    </row>
    <row r="12">
      <c r="A12" s="4" t="inlineStr">
        <is>
          <t>Fair value liabilities, level 1 to level 2 transfers amount</t>
        </is>
      </c>
      <c r="B12" s="6" t="n">
        <v>0</v>
      </c>
      <c r="C12" s="6" t="n">
        <v>0</v>
      </c>
    </row>
    <row r="13">
      <c r="A13" s="4" t="inlineStr">
        <is>
          <t>Fair value liabilities, level 2 to level 1 transfers amount</t>
        </is>
      </c>
      <c r="B13" s="6" t="n">
        <v>0</v>
      </c>
      <c r="C13" s="6" t="n">
        <v>0</v>
      </c>
    </row>
    <row r="14">
      <c r="A14" s="4" t="inlineStr">
        <is>
          <t>Fair value liabilities, transfers into level 3</t>
        </is>
      </c>
      <c r="B14" s="6" t="n">
        <v>0</v>
      </c>
      <c r="C14" s="6" t="n">
        <v>0</v>
      </c>
    </row>
    <row r="15">
      <c r="A15" s="4" t="inlineStr">
        <is>
          <t>Fair value liabilities, transfers out of level 3</t>
        </is>
      </c>
      <c r="B15" s="5" t="n">
        <v>0</v>
      </c>
      <c r="C15" s="5" t="n">
        <v>0</v>
      </c>
    </row>
    <row r="16">
      <c r="A16" s="4" t="inlineStr">
        <is>
          <t>Held-to-maturity securities</t>
        </is>
      </c>
      <c r="D16" s="5" t="n">
        <v>0</v>
      </c>
    </row>
    <row r="17">
      <c r="A17" s="4" t="inlineStr">
        <is>
          <t>Crescent Acquisition Corp | Dividend Yield</t>
        </is>
      </c>
    </row>
    <row r="18">
      <c r="A18" s="3" t="inlineStr">
        <is>
          <t>Fair Value, Assets and Liabilities Measured on Recurring and Nonrecurring Basis [Line Items]</t>
        </is>
      </c>
    </row>
    <row r="19">
      <c r="A19" s="4" t="inlineStr">
        <is>
          <t>Warrants, measurement input</t>
        </is>
      </c>
      <c r="D19" s="6" t="n">
        <v>0</v>
      </c>
    </row>
    <row r="20">
      <c r="A20" s="4" t="inlineStr">
        <is>
          <t>Crescent Acquisition Corp | Warrant liability - Public Warrants [Member]</t>
        </is>
      </c>
    </row>
    <row r="21">
      <c r="A21" s="3" t="inlineStr">
        <is>
          <t>Fair Value, Assets and Liabilities Measured on Recurring and Nonrecurring Basis [Line Items]</t>
        </is>
      </c>
    </row>
    <row r="22">
      <c r="A22" s="4" t="inlineStr">
        <is>
          <t>Fair value of Public warrant liability transfer from Level 3 to Level1</t>
        </is>
      </c>
      <c r="D22" s="5" t="n">
        <v>18750000</v>
      </c>
    </row>
    <row r="23">
      <c r="A23" s="4" t="inlineStr">
        <is>
          <t>Fair value of Public warrants as of initial measurement date</t>
        </is>
      </c>
      <c r="D23" s="5" t="n">
        <v>18750000</v>
      </c>
    </row>
    <row r="24">
      <c r="A24" s="4" t="inlineStr">
        <is>
          <t>Crescent Acquisition Corp | Significant Other Unobservable Inputs (Level 3) [Member]</t>
        </is>
      </c>
    </row>
    <row r="25">
      <c r="A25" s="3" t="inlineStr">
        <is>
          <t>Fair Value, Assets and Liabilities Measured on Recurring and Nonrecurring Basis [Line Items]</t>
        </is>
      </c>
    </row>
    <row r="26">
      <c r="A26" s="4" t="inlineStr">
        <is>
          <t>Percentage of probability assigned to consummation of business combination</t>
        </is>
      </c>
      <c r="B26" s="10" t="n">
        <v>0.9</v>
      </c>
      <c r="D26" s="10" t="n">
        <v>0.8</v>
      </c>
    </row>
    <row r="27">
      <c r="A27" s="4" t="inlineStr">
        <is>
          <t>Percentage of probability assigned to consummation of business combination</t>
        </is>
      </c>
      <c r="D27" s="4" t="inlineStr">
        <is>
          <t>80.00%</t>
        </is>
      </c>
    </row>
    <row r="28">
      <c r="A28" s="4" t="inlineStr">
        <is>
          <t>Commitment amount pursuant to forward purchase agreement</t>
        </is>
      </c>
      <c r="D28" s="5" t="n">
        <v>50000000</v>
      </c>
    </row>
    <row r="29">
      <c r="A29" s="4" t="inlineStr">
        <is>
          <t>Money Market Funds [Member] | Crescent Acquisition Corp</t>
        </is>
      </c>
    </row>
    <row r="30">
      <c r="A30" s="3" t="inlineStr">
        <is>
          <t>Fair Value, Assets and Liabilities Measured on Recurring and Nonrecurring Basis [Line Items]</t>
        </is>
      </c>
    </row>
    <row r="31">
      <c r="A31" s="4" t="inlineStr">
        <is>
          <t>Investments held in Trust Account</t>
        </is>
      </c>
      <c r="B31" s="5" t="n">
        <v>253470156</v>
      </c>
      <c r="D31" s="5" t="n">
        <v>253628041</v>
      </c>
    </row>
    <row r="32">
      <c r="A32" s="4" t="inlineStr">
        <is>
          <t>U.S. Treasury Bills | Crescent Acquisition Corp</t>
        </is>
      </c>
    </row>
    <row r="33">
      <c r="A33" s="3" t="inlineStr">
        <is>
          <t>Fair Value, Assets and Liabilities Measured on Recurring and Nonrecurring Basis [Line Items]</t>
        </is>
      </c>
    </row>
    <row r="34">
      <c r="A34" s="4" t="inlineStr">
        <is>
          <t>Investments held in Trust Account</t>
        </is>
      </c>
      <c r="E34" s="6" t="n">
        <v>253551083</v>
      </c>
    </row>
    <row r="35">
      <c r="A35" s="4" t="inlineStr">
        <is>
          <t>Held-to-maturity securities</t>
        </is>
      </c>
      <c r="E35" s="6" t="n">
        <v>253551083</v>
      </c>
    </row>
    <row r="36">
      <c r="A36" s="4" t="inlineStr">
        <is>
          <t>Cash [Member] | Crescent Acquisition Corp</t>
        </is>
      </c>
    </row>
    <row r="37">
      <c r="A37" s="3" t="inlineStr">
        <is>
          <t>Fair Value, Assets and Liabilities Measured on Recurring and Nonrecurring Basis [Line Items]</t>
        </is>
      </c>
    </row>
    <row r="38">
      <c r="A38" s="4" t="inlineStr">
        <is>
          <t>Investments held in Trust Account</t>
        </is>
      </c>
      <c r="E38" s="5" t="n">
        <v>1837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s>
  <sheetData>
    <row r="1">
      <c r="A1" s="1" t="inlineStr">
        <is>
          <t>Fair Value Measurements - Summary of Quantitative Information Regarding Fair Value Assumptions (Detail) - Crescent Acquisition Corp</t>
        </is>
      </c>
      <c r="B1" s="2" t="inlineStr">
        <is>
          <t>Dec. 31, 2020USD ($)</t>
        </is>
      </c>
      <c r="C1" s="2" t="inlineStr">
        <is>
          <t>Dec. 31, 2019USD ($)</t>
        </is>
      </c>
      <c r="D1" s="2" t="inlineStr">
        <is>
          <t>Mar. 12, 2019USD ($)</t>
        </is>
      </c>
      <c r="E1" s="2" t="inlineStr">
        <is>
          <t>Mar. 31, 2021USD ($)</t>
        </is>
      </c>
      <c r="F1" s="2" t="inlineStr">
        <is>
          <t>Dec. 31, 2020USD ($)</t>
        </is>
      </c>
    </row>
    <row r="2">
      <c r="A2" s="4" t="inlineStr">
        <is>
          <t>Fair Value, Recurring [Member] | Forward Purchase Agreement</t>
        </is>
      </c>
    </row>
    <row r="3">
      <c r="A3" s="3" t="inlineStr">
        <is>
          <t>Fair Value Measurement Inputs and Valuation Techniques [Line Items]</t>
        </is>
      </c>
    </row>
    <row r="4">
      <c r="A4" s="4" t="inlineStr">
        <is>
          <t>Fair value of liabilities</t>
        </is>
      </c>
      <c r="B4" s="5" t="n">
        <v>5185000</v>
      </c>
      <c r="C4" s="5" t="n">
        <v>3396000</v>
      </c>
      <c r="D4" s="5" t="n">
        <v>2035000</v>
      </c>
      <c r="F4" s="5" t="n">
        <v>5185000</v>
      </c>
    </row>
    <row r="5">
      <c r="A5" s="4" t="inlineStr">
        <is>
          <t>Asset Price | Fair Value, Recurring [Member] | Warrant liability - Private Placement Warrants [Member]</t>
        </is>
      </c>
    </row>
    <row r="6">
      <c r="A6" s="3" t="inlineStr">
        <is>
          <t>Fair Value Measurement Inputs and Valuation Techniques [Line Items]</t>
        </is>
      </c>
    </row>
    <row r="7">
      <c r="A7" s="4" t="inlineStr">
        <is>
          <t>Forward purchase agreement, measurement input</t>
        </is>
      </c>
      <c r="B7" s="10" t="n">
        <v>10.45</v>
      </c>
      <c r="E7" s="10" t="n">
        <v>10.06</v>
      </c>
      <c r="F7" s="10" t="n">
        <v>10.45</v>
      </c>
    </row>
    <row r="8">
      <c r="A8" s="4" t="inlineStr">
        <is>
          <t>Asset Price | Fair Value, Recurring [Member] | Forward Purchase Agreement</t>
        </is>
      </c>
    </row>
    <row r="9">
      <c r="A9" s="3" t="inlineStr">
        <is>
          <t>Fair Value Measurement Inputs and Valuation Techniques [Line Items]</t>
        </is>
      </c>
    </row>
    <row r="10">
      <c r="A10" s="4" t="inlineStr">
        <is>
          <t>Forward purchase agreement, measurement input</t>
        </is>
      </c>
      <c r="B10" s="10" t="n">
        <v>10.45</v>
      </c>
      <c r="C10" s="10" t="n">
        <v>10.02</v>
      </c>
      <c r="D10" s="10" t="n">
        <v>9.25</v>
      </c>
      <c r="E10" s="10" t="n">
        <v>10.06</v>
      </c>
      <c r="F10" s="10" t="n">
        <v>10.45</v>
      </c>
    </row>
    <row r="11">
      <c r="A11" s="4" t="inlineStr">
        <is>
          <t>Asset Price | Fair Value, Recurring [Member] | Public Warrant Liability</t>
        </is>
      </c>
    </row>
    <row r="12">
      <c r="A12" s="3" t="inlineStr">
        <is>
          <t>Fair Value Measurement Inputs and Valuation Techniques [Line Items]</t>
        </is>
      </c>
    </row>
    <row r="13">
      <c r="A13" s="4" t="inlineStr">
        <is>
          <t>Forward purchase agreement, measurement input</t>
        </is>
      </c>
      <c r="D13" s="10" t="n">
        <v>9.25</v>
      </c>
    </row>
    <row r="14">
      <c r="A14" s="4" t="inlineStr">
        <is>
          <t>Asset Price | Fair Value, Recurring [Member] | Private Placement Warrants Liability</t>
        </is>
      </c>
    </row>
    <row r="15">
      <c r="A15" s="3" t="inlineStr">
        <is>
          <t>Fair Value Measurement Inputs and Valuation Techniques [Line Items]</t>
        </is>
      </c>
    </row>
    <row r="16">
      <c r="A16" s="4" t="inlineStr">
        <is>
          <t>Forward purchase agreement, measurement input</t>
        </is>
      </c>
      <c r="B16" s="10" t="n">
        <v>10.45</v>
      </c>
      <c r="C16" s="10" t="n">
        <v>10.02</v>
      </c>
      <c r="D16" s="10" t="n">
        <v>9.25</v>
      </c>
      <c r="F16" s="10" t="n">
        <v>10.45</v>
      </c>
    </row>
    <row r="17">
      <c r="A17" s="4" t="inlineStr">
        <is>
          <t>Exercise Price | Fair Value, Recurring [Member] | Warrant liability - Private Placement Warrants [Member]</t>
        </is>
      </c>
    </row>
    <row r="18">
      <c r="A18" s="3" t="inlineStr">
        <is>
          <t>Fair Value Measurement Inputs and Valuation Techniques [Line Items]</t>
        </is>
      </c>
    </row>
    <row r="19">
      <c r="A19" s="4" t="inlineStr">
        <is>
          <t>Forward purchase agreement, measurement input</t>
        </is>
      </c>
      <c r="B19" s="10" t="n">
        <v>11.5</v>
      </c>
      <c r="E19" s="10" t="n">
        <v>11.5</v>
      </c>
      <c r="F19" s="10" t="n">
        <v>11.5</v>
      </c>
    </row>
    <row r="20">
      <c r="A20" s="4" t="inlineStr">
        <is>
          <t>Exercise Price | Fair Value, Recurring [Member] | Forward Purchase Agreement</t>
        </is>
      </c>
    </row>
    <row r="21">
      <c r="A21" s="3" t="inlineStr">
        <is>
          <t>Fair Value Measurement Inputs and Valuation Techniques [Line Items]</t>
        </is>
      </c>
    </row>
    <row r="22">
      <c r="A22" s="4" t="inlineStr">
        <is>
          <t>Forward purchase agreement, measurement input</t>
        </is>
      </c>
      <c r="B22" s="10" t="n">
        <v>2.02</v>
      </c>
      <c r="E22" s="10" t="n">
        <v>2.17</v>
      </c>
      <c r="F22" s="10" t="n">
        <v>2.02</v>
      </c>
    </row>
    <row r="23">
      <c r="A23" s="4" t="inlineStr">
        <is>
          <t>Exercise Price | Fair Value, Recurring [Member] | Public Warrant Liability</t>
        </is>
      </c>
    </row>
    <row r="24">
      <c r="A24" s="3" t="inlineStr">
        <is>
          <t>Fair Value Measurement Inputs and Valuation Techniques [Line Items]</t>
        </is>
      </c>
    </row>
    <row r="25">
      <c r="A25" s="4" t="inlineStr">
        <is>
          <t>Forward purchase agreement, measurement input</t>
        </is>
      </c>
      <c r="D25" s="10" t="n">
        <v>11.5</v>
      </c>
    </row>
    <row r="26">
      <c r="A26" s="4" t="inlineStr">
        <is>
          <t>Exercise Price | Fair Value, Recurring [Member] | Private Placement Warrants Liability</t>
        </is>
      </c>
    </row>
    <row r="27">
      <c r="A27" s="3" t="inlineStr">
        <is>
          <t>Fair Value Measurement Inputs and Valuation Techniques [Line Items]</t>
        </is>
      </c>
    </row>
    <row r="28">
      <c r="A28" s="4" t="inlineStr">
        <is>
          <t>Forward purchase agreement, measurement input</t>
        </is>
      </c>
      <c r="B28" s="10" t="n">
        <v>11.5</v>
      </c>
      <c r="C28" s="10" t="n">
        <v>11.5</v>
      </c>
      <c r="D28" s="10" t="n">
        <v>11.5</v>
      </c>
      <c r="F28" s="10" t="n">
        <v>11.5</v>
      </c>
    </row>
    <row r="29">
      <c r="A29" s="4" t="inlineStr">
        <is>
          <t>Term | Fair Value, Recurring [Member] | Warrant liability - Private Placement Warrants [Member]</t>
        </is>
      </c>
    </row>
    <row r="30">
      <c r="A30" s="3" t="inlineStr">
        <is>
          <t>Fair Value Measurement Inputs and Valuation Techniques [Line Items]</t>
        </is>
      </c>
    </row>
    <row r="31">
      <c r="A31" s="4" t="inlineStr">
        <is>
          <t>Warrants, measurement input</t>
        </is>
      </c>
      <c r="B31" s="4" t="inlineStr">
        <is>
          <t>5 years 6 months</t>
        </is>
      </c>
      <c r="E31" s="4" t="inlineStr">
        <is>
          <t>5 years 3 months 18 days</t>
        </is>
      </c>
      <c r="F31" s="4" t="inlineStr">
        <is>
          <t>5 years 6 months</t>
        </is>
      </c>
    </row>
    <row r="32">
      <c r="A32" s="4" t="inlineStr">
        <is>
          <t>Term | Fair Value, Recurring [Member] | Forward Purchase Agreement</t>
        </is>
      </c>
    </row>
    <row r="33">
      <c r="A33" s="3" t="inlineStr">
        <is>
          <t>Fair Value Measurement Inputs and Valuation Techniques [Line Items]</t>
        </is>
      </c>
    </row>
    <row r="34">
      <c r="A34" s="4" t="inlineStr">
        <is>
          <t>Discount Term</t>
        </is>
      </c>
      <c r="E34" s="4" t="inlineStr">
        <is>
          <t>3 months</t>
        </is>
      </c>
      <c r="F34" s="4" t="inlineStr">
        <is>
          <t>6 months</t>
        </is>
      </c>
    </row>
    <row r="35">
      <c r="A35" s="4" t="inlineStr">
        <is>
          <t>Term | Fair Value, Recurring [Member] | Public Warrant Liability</t>
        </is>
      </c>
    </row>
    <row r="36">
      <c r="A36" s="3" t="inlineStr">
        <is>
          <t>Fair Value Measurement Inputs and Valuation Techniques [Line Items]</t>
        </is>
      </c>
    </row>
    <row r="37">
      <c r="A37" s="4" t="inlineStr">
        <is>
          <t>Warrants, measurement input</t>
        </is>
      </c>
      <c r="D37" s="4" t="inlineStr">
        <is>
          <t>5 years 6 months</t>
        </is>
      </c>
    </row>
    <row r="38">
      <c r="A38" s="4" t="inlineStr">
        <is>
          <t>Term | Fair Value, Recurring [Member] | Private Placement Warrants Liability</t>
        </is>
      </c>
    </row>
    <row r="39">
      <c r="A39" s="3" t="inlineStr">
        <is>
          <t>Fair Value Measurement Inputs and Valuation Techniques [Line Items]</t>
        </is>
      </c>
    </row>
    <row r="40">
      <c r="A40" s="4" t="inlineStr">
        <is>
          <t>Warrants, measurement input</t>
        </is>
      </c>
      <c r="B40" s="4" t="inlineStr">
        <is>
          <t>5 years 6 months</t>
        </is>
      </c>
      <c r="C40" s="4" t="inlineStr">
        <is>
          <t>5 years 6 months</t>
        </is>
      </c>
      <c r="D40" s="4" t="inlineStr">
        <is>
          <t>5 years 6 months</t>
        </is>
      </c>
      <c r="F40" s="4" t="inlineStr">
        <is>
          <t>5 years 6 months</t>
        </is>
      </c>
    </row>
    <row r="41">
      <c r="A41" s="4" t="inlineStr">
        <is>
          <t>Volatility | Fair Value, Recurring [Member] | Warrant liability - Private Placement Warrants [Member]</t>
        </is>
      </c>
    </row>
    <row r="42">
      <c r="A42" s="3" t="inlineStr">
        <is>
          <t>Fair Value Measurement Inputs and Valuation Techniques [Line Items]</t>
        </is>
      </c>
    </row>
    <row r="43">
      <c r="A43" s="4" t="inlineStr">
        <is>
          <t>Forward purchase agreement, measurement input</t>
        </is>
      </c>
      <c r="B43" s="11" t="n">
        <v>0.293</v>
      </c>
      <c r="E43" s="11" t="n">
        <v>0.3</v>
      </c>
      <c r="F43" s="11" t="n">
        <v>0.293</v>
      </c>
    </row>
    <row r="44">
      <c r="A44" s="4" t="inlineStr">
        <is>
          <t>Volatility | Fair Value, Recurring [Member] | Public Warrant Liability</t>
        </is>
      </c>
    </row>
    <row r="45">
      <c r="A45" s="3" t="inlineStr">
        <is>
          <t>Fair Value Measurement Inputs and Valuation Techniques [Line Items]</t>
        </is>
      </c>
    </row>
    <row r="46">
      <c r="A46" s="4" t="inlineStr">
        <is>
          <t>Forward purchase agreement, measurement input</t>
        </is>
      </c>
      <c r="D46" s="11" t="n">
        <v>0.3</v>
      </c>
    </row>
    <row r="47">
      <c r="A47" s="4" t="inlineStr">
        <is>
          <t>Volatility | Fair Value, Recurring [Member] | Private Placement Warrants Liability</t>
        </is>
      </c>
    </row>
    <row r="48">
      <c r="A48" s="3" t="inlineStr">
        <is>
          <t>Fair Value Measurement Inputs and Valuation Techniques [Line Items]</t>
        </is>
      </c>
    </row>
    <row r="49">
      <c r="A49" s="4" t="inlineStr">
        <is>
          <t>Forward purchase agreement, measurement input</t>
        </is>
      </c>
      <c r="B49" s="11" t="n">
        <v>0.293</v>
      </c>
      <c r="C49" s="11" t="n">
        <v>0.215</v>
      </c>
      <c r="D49" s="11" t="n">
        <v>0.3</v>
      </c>
      <c r="F49" s="11" t="n">
        <v>0.293</v>
      </c>
    </row>
    <row r="50">
      <c r="A50" s="4" t="inlineStr">
        <is>
          <t>Risk-free Rate | Fair Value, Recurring [Member] | Warrant liability - Private Placement Warrants [Member]</t>
        </is>
      </c>
    </row>
    <row r="51">
      <c r="A51" s="3" t="inlineStr">
        <is>
          <t>Fair Value Measurement Inputs and Valuation Techniques [Line Items]</t>
        </is>
      </c>
    </row>
    <row r="52">
      <c r="A52" s="4" t="inlineStr">
        <is>
          <t>Forward purchase agreement, measurement input</t>
        </is>
      </c>
      <c r="B52" s="11" t="n">
        <v>0.004</v>
      </c>
      <c r="E52" s="11" t="n">
        <v>0.01</v>
      </c>
      <c r="F52" s="11" t="n">
        <v>0.004</v>
      </c>
    </row>
    <row r="53">
      <c r="A53" s="4" t="inlineStr">
        <is>
          <t>Risk-free Rate | Fair Value, Recurring [Member] | Forward Purchase Agreement</t>
        </is>
      </c>
    </row>
    <row r="54">
      <c r="A54" s="3" t="inlineStr">
        <is>
          <t>Fair Value Measurement Inputs and Valuation Techniques [Line Items]</t>
        </is>
      </c>
    </row>
    <row r="55">
      <c r="A55" s="4" t="inlineStr">
        <is>
          <t>Forward purchase agreement, measurement input</t>
        </is>
      </c>
      <c r="B55" s="11" t="n">
        <v>0.0009</v>
      </c>
      <c r="C55" s="11" t="n">
        <v>0.0159</v>
      </c>
      <c r="D55" s="11" t="n">
        <v>0.0244</v>
      </c>
      <c r="E55" s="11" t="n">
        <v>0.0003</v>
      </c>
      <c r="F55" s="11" t="n">
        <v>0.0009</v>
      </c>
    </row>
    <row r="56">
      <c r="A56" s="4" t="inlineStr">
        <is>
          <t>Risk-free Rate | Fair Value, Recurring [Member] | Public Warrant Liability</t>
        </is>
      </c>
    </row>
    <row r="57">
      <c r="A57" s="3" t="inlineStr">
        <is>
          <t>Fair Value Measurement Inputs and Valuation Techniques [Line Items]</t>
        </is>
      </c>
    </row>
    <row r="58">
      <c r="A58" s="4" t="inlineStr">
        <is>
          <t>Forward purchase agreement, measurement input</t>
        </is>
      </c>
      <c r="D58" s="11" t="n">
        <v>0.024</v>
      </c>
    </row>
    <row r="59">
      <c r="A59" s="4" t="inlineStr">
        <is>
          <t>Risk-free Rate | Fair Value, Recurring [Member] | Private Placement Warrants Liability</t>
        </is>
      </c>
    </row>
    <row r="60">
      <c r="A60" s="3" t="inlineStr">
        <is>
          <t>Fair Value Measurement Inputs and Valuation Techniques [Line Items]</t>
        </is>
      </c>
    </row>
    <row r="61">
      <c r="A61" s="4" t="inlineStr">
        <is>
          <t>Forward purchase agreement, measurement input</t>
        </is>
      </c>
      <c r="B61" s="11" t="n">
        <v>0.004</v>
      </c>
      <c r="C61" s="11" t="n">
        <v>0.017</v>
      </c>
      <c r="D61" s="11" t="n">
        <v>0.024</v>
      </c>
      <c r="F61" s="11" t="n">
        <v>0.004</v>
      </c>
    </row>
    <row r="62">
      <c r="A62" s="4" t="inlineStr">
        <is>
          <t>Dividend Yield</t>
        </is>
      </c>
    </row>
    <row r="63">
      <c r="A63" s="3" t="inlineStr">
        <is>
          <t>Fair Value Measurement Inputs and Valuation Techniques [Line Items]</t>
        </is>
      </c>
    </row>
    <row r="64">
      <c r="A64" s="4" t="inlineStr">
        <is>
          <t>Forward purchase agreement, measurement input</t>
        </is>
      </c>
      <c r="B64" s="6" t="n">
        <v>0</v>
      </c>
      <c r="F64" s="6" t="n">
        <v>0</v>
      </c>
    </row>
    <row r="65">
      <c r="A65" s="4" t="inlineStr">
        <is>
          <t>Dividend Yield | Fair Value, Recurring [Member] | Warrant liability - Private Placement Warrants [Member]</t>
        </is>
      </c>
    </row>
    <row r="66">
      <c r="A66" s="3" t="inlineStr">
        <is>
          <t>Fair Value Measurement Inputs and Valuation Techniques [Line Items]</t>
        </is>
      </c>
    </row>
    <row r="67">
      <c r="A67" s="4" t="inlineStr">
        <is>
          <t>Forward purchase agreement, measurement input</t>
        </is>
      </c>
      <c r="B67" s="6" t="n">
        <v>0</v>
      </c>
      <c r="E67" s="6" t="n">
        <v>0</v>
      </c>
      <c r="F67" s="6" t="n">
        <v>0</v>
      </c>
    </row>
    <row r="68">
      <c r="A68" s="4" t="inlineStr">
        <is>
          <t>Dividend Yield | Fair Value, Recurring [Member] | Forward Purchase Agreement</t>
        </is>
      </c>
    </row>
    <row r="69">
      <c r="A69" s="3" t="inlineStr">
        <is>
          <t>Fair Value Measurement Inputs and Valuation Techniques [Line Items]</t>
        </is>
      </c>
    </row>
    <row r="70">
      <c r="A70" s="4" t="inlineStr">
        <is>
          <t>Fair value of liabilities</t>
        </is>
      </c>
      <c r="B70" s="5" t="n">
        <v>5185000</v>
      </c>
      <c r="E70" s="5" t="n">
        <v>1945000</v>
      </c>
      <c r="F70" s="5" t="n">
        <v>5185000</v>
      </c>
    </row>
    <row r="71">
      <c r="A71" s="4" t="inlineStr">
        <is>
          <t>Dividend Yield | Fair Value, Recurring [Member] | Public Warrant Liability</t>
        </is>
      </c>
    </row>
    <row r="72">
      <c r="A72" s="3" t="inlineStr">
        <is>
          <t>Fair Value Measurement Inputs and Valuation Techniques [Line Items]</t>
        </is>
      </c>
    </row>
    <row r="73">
      <c r="A73" s="4" t="inlineStr">
        <is>
          <t>Forward purchase agreement, measurement input</t>
        </is>
      </c>
      <c r="D73" s="6" t="n">
        <v>0</v>
      </c>
    </row>
    <row r="74">
      <c r="A74" s="4" t="inlineStr">
        <is>
          <t>Dividend Yield | Fair Value, Recurring [Member] | Private Placement Warrants Liability</t>
        </is>
      </c>
    </row>
    <row r="75">
      <c r="A75" s="3" t="inlineStr">
        <is>
          <t>Fair Value Measurement Inputs and Valuation Techniques [Line Items]</t>
        </is>
      </c>
    </row>
    <row r="76">
      <c r="A76" s="4" t="inlineStr">
        <is>
          <t>Forward purchase agreement, measurement input</t>
        </is>
      </c>
      <c r="B76" s="6" t="n">
        <v>0</v>
      </c>
      <c r="C76" s="6" t="n">
        <v>0</v>
      </c>
      <c r="D76" s="6" t="n">
        <v>0</v>
      </c>
      <c r="F76" s="6" t="n">
        <v>0</v>
      </c>
    </row>
    <row r="77">
      <c r="A77" s="4" t="inlineStr">
        <is>
          <t>Private Placement Warrant Price | Fair Value, Recurring [Member] | Warrant liability - Private Placement Warrants [Member]</t>
        </is>
      </c>
    </row>
    <row r="78">
      <c r="A78" s="3" t="inlineStr">
        <is>
          <t>Fair Value Measurement Inputs and Valuation Techniques [Line Items]</t>
        </is>
      </c>
    </row>
    <row r="79">
      <c r="A79" s="4" t="inlineStr">
        <is>
          <t>Forward purchase agreement, measurement input</t>
        </is>
      </c>
      <c r="B79" s="10" t="n">
        <v>2.02</v>
      </c>
      <c r="E79" s="10" t="n">
        <v>2.17</v>
      </c>
      <c r="F79" s="10" t="n">
        <v>2.02</v>
      </c>
    </row>
    <row r="80">
      <c r="A80" s="4" t="inlineStr">
        <is>
          <t>Private Placement Warrant Price | Fair Value, Recurring [Member] | Forward Purchase Agreement</t>
        </is>
      </c>
    </row>
    <row r="81">
      <c r="A81" s="3" t="inlineStr">
        <is>
          <t>Fair Value Measurement Inputs and Valuation Techniques [Line Items]</t>
        </is>
      </c>
    </row>
    <row r="82">
      <c r="A82" s="4" t="inlineStr">
        <is>
          <t>Forward purchase agreement, measurement input</t>
        </is>
      </c>
      <c r="B82" s="10" t="n">
        <v>2.02</v>
      </c>
      <c r="C82" s="10" t="n">
        <v>1.43</v>
      </c>
      <c r="D82" s="10" t="n">
        <v>1.73</v>
      </c>
      <c r="F82" s="10" t="n">
        <v>2.02</v>
      </c>
    </row>
    <row r="83">
      <c r="A83" s="4" t="inlineStr">
        <is>
          <t>Measurements Input Probability of Merger [Member] | Fair Value, Recurring [Member] | Forward Purchase Agreement</t>
        </is>
      </c>
    </row>
    <row r="84">
      <c r="A84" s="3" t="inlineStr">
        <is>
          <t>Fair Value Measurement Inputs and Valuation Techniques [Line Items]</t>
        </is>
      </c>
    </row>
    <row r="85">
      <c r="A85" s="4" t="inlineStr">
        <is>
          <t>Forward purchase agreement, measurement input</t>
        </is>
      </c>
      <c r="B85" s="11" t="n">
        <v>0.8</v>
      </c>
      <c r="E85" s="11" t="n">
        <v>0.9</v>
      </c>
      <c r="F85" s="11" t="n">
        <v>0.8</v>
      </c>
    </row>
    <row r="86">
      <c r="A86" s="4" t="inlineStr">
        <is>
          <t>Fair value of each Public Warrant | Fair Value, Recurring [Member] | Public Warrant Liability</t>
        </is>
      </c>
    </row>
    <row r="87">
      <c r="A87" s="3" t="inlineStr">
        <is>
          <t>Fair Value Measurement Inputs and Valuation Techniques [Line Items]</t>
        </is>
      </c>
    </row>
    <row r="88">
      <c r="A88" s="4" t="inlineStr">
        <is>
          <t>Forward purchase agreement, measurement input</t>
        </is>
      </c>
      <c r="D88" s="10" t="n">
        <v>1.5</v>
      </c>
    </row>
    <row r="89">
      <c r="A89" s="4" t="inlineStr">
        <is>
          <t>Fair value of each Public Warrant | Fair Value, Recurring [Member] | Private Placement Warrants Liability</t>
        </is>
      </c>
    </row>
    <row r="90">
      <c r="A90" s="3" t="inlineStr">
        <is>
          <t>Fair Value Measurement Inputs and Valuation Techniques [Line Items]</t>
        </is>
      </c>
    </row>
    <row r="91">
      <c r="A91" s="4" t="inlineStr">
        <is>
          <t>Forward purchase agreement, measurement input</t>
        </is>
      </c>
      <c r="B91" s="10" t="n">
        <v>2.02</v>
      </c>
      <c r="C91" s="10" t="n">
        <v>1.43</v>
      </c>
      <c r="D91" s="10" t="n">
        <v>1.73</v>
      </c>
      <c r="F91" s="10" t="n">
        <v>2.02</v>
      </c>
    </row>
    <row r="92">
      <c r="A92" s="4" t="inlineStr">
        <is>
          <t>Discount Term | Fair Value, Recurring [Member] | Forward Purchase Agreement</t>
        </is>
      </c>
    </row>
    <row r="93">
      <c r="A93" s="3" t="inlineStr">
        <is>
          <t>Fair Value Measurement Inputs and Valuation Techniques [Line Items]</t>
        </is>
      </c>
    </row>
    <row r="94">
      <c r="A94" s="4" t="inlineStr">
        <is>
          <t>Discount Term</t>
        </is>
      </c>
      <c r="B94" s="4" t="inlineStr">
        <is>
          <t>6 months</t>
        </is>
      </c>
      <c r="C94" s="4" t="inlineStr">
        <is>
          <t>1 year 6 months</t>
        </is>
      </c>
      <c r="D94" s="4" t="inlineStr">
        <is>
          <t>2 years 3 months 18 days</t>
        </is>
      </c>
    </row>
    <row r="95">
      <c r="A95" s="4" t="inlineStr">
        <is>
          <t>Probability of Merger | Fair Value, Recurring [Member] | Forward Purchase Agreement</t>
        </is>
      </c>
    </row>
    <row r="96">
      <c r="A96" s="3" t="inlineStr">
        <is>
          <t>Fair Value Measurement Inputs and Valuation Techniques [Line Items]</t>
        </is>
      </c>
    </row>
    <row r="97">
      <c r="A97" s="4" t="inlineStr">
        <is>
          <t>Forward purchase agreement, measurement input</t>
        </is>
      </c>
      <c r="B97" s="11" t="n">
        <v>0.8</v>
      </c>
      <c r="C97" s="11" t="n">
        <v>0.8</v>
      </c>
      <c r="D97" s="11" t="n">
        <v>0.8</v>
      </c>
      <c r="F97" s="11"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Fair Value Measurements - Summary of Changes in Fair Value of Warrant and Forward Purchase Agreement Liabilities (Detail) - Crescent Acquisition Corp - USD ($)</t>
        </is>
      </c>
      <c r="B1" s="2" t="inlineStr">
        <is>
          <t>3 Months Ended</t>
        </is>
      </c>
      <c r="D1" s="2" t="inlineStr">
        <is>
          <t>10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Fair Value Liabilities Measured On Recurring Basis Unobservable Input Reconciliation [Line Items]</t>
        </is>
      </c>
    </row>
    <row r="4">
      <c r="A4" s="4" t="inlineStr">
        <is>
          <t>Balance, beginning of the year</t>
        </is>
      </c>
      <c r="B4" s="5" t="n">
        <v>38200000</v>
      </c>
      <c r="C4" s="5" t="n">
        <v>23406000</v>
      </c>
      <c r="D4" s="5" t="n">
        <v>32895000</v>
      </c>
      <c r="E4" s="5" t="n">
        <v>23406000</v>
      </c>
    </row>
    <row r="5">
      <c r="A5" s="4" t="inlineStr">
        <is>
          <t>Change in the fair value</t>
        </is>
      </c>
      <c r="B5" s="6" t="n">
        <v>-6940000</v>
      </c>
      <c r="C5" s="6" t="n">
        <v>-289000</v>
      </c>
      <c r="D5" s="6" t="n">
        <v>-9489000</v>
      </c>
      <c r="E5" s="6" t="n">
        <v>14794000</v>
      </c>
    </row>
    <row r="6">
      <c r="A6" s="4" t="inlineStr">
        <is>
          <t>Balance, end of period</t>
        </is>
      </c>
      <c r="B6" s="6" t="n">
        <v>31260000</v>
      </c>
      <c r="C6" s="6" t="n">
        <v>23117000</v>
      </c>
      <c r="D6" s="6" t="n">
        <v>23406000</v>
      </c>
      <c r="E6" s="6" t="n">
        <v>38200000</v>
      </c>
    </row>
    <row r="7">
      <c r="A7" s="4" t="inlineStr">
        <is>
          <t>Warrant liability - Private Placement Warrants [Member]</t>
        </is>
      </c>
    </row>
    <row r="8">
      <c r="A8" s="3" t="inlineStr">
        <is>
          <t>Fair Value Liabilities Measured On Recurring Basis Unobservable Input Reconciliation [Line Items]</t>
        </is>
      </c>
    </row>
    <row r="9">
      <c r="A9" s="4" t="inlineStr">
        <is>
          <t>Balance, beginning of the year</t>
        </is>
      </c>
      <c r="B9" s="6" t="n">
        <v>14140000</v>
      </c>
      <c r="C9" s="6" t="n">
        <v>10010000</v>
      </c>
      <c r="D9" s="6" t="n">
        <v>12110000</v>
      </c>
      <c r="E9" s="6" t="n">
        <v>10010000</v>
      </c>
    </row>
    <row r="10">
      <c r="A10" s="4" t="inlineStr">
        <is>
          <t>Change in the fair value</t>
        </is>
      </c>
      <c r="B10" s="6" t="n">
        <v>1050000</v>
      </c>
      <c r="C10" s="6" t="n">
        <v>490000</v>
      </c>
      <c r="D10" s="6" t="n">
        <v>-2100000</v>
      </c>
      <c r="E10" s="6" t="n">
        <v>4130000</v>
      </c>
    </row>
    <row r="11">
      <c r="A11" s="4" t="inlineStr">
        <is>
          <t>Balance, end of period</t>
        </is>
      </c>
      <c r="B11" s="6" t="n">
        <v>15190000</v>
      </c>
      <c r="C11" s="6" t="n">
        <v>10500000</v>
      </c>
      <c r="D11" s="6" t="n">
        <v>10010000</v>
      </c>
      <c r="E11" s="6" t="n">
        <v>14140000</v>
      </c>
    </row>
    <row r="12">
      <c r="A12" s="4" t="inlineStr">
        <is>
          <t>Public Warrant Liability</t>
        </is>
      </c>
    </row>
    <row r="13">
      <c r="A13" s="3" t="inlineStr">
        <is>
          <t>Fair Value Liabilities Measured On Recurring Basis Unobservable Input Reconciliation [Line Items]</t>
        </is>
      </c>
    </row>
    <row r="14">
      <c r="A14" s="4" t="inlineStr">
        <is>
          <t>Balance, beginning of the year</t>
        </is>
      </c>
      <c r="B14" s="6" t="n">
        <v>18875000</v>
      </c>
      <c r="C14" s="6" t="n">
        <v>10000000</v>
      </c>
      <c r="D14" s="6" t="n">
        <v>18750000</v>
      </c>
      <c r="E14" s="6" t="n">
        <v>10000000</v>
      </c>
    </row>
    <row r="15">
      <c r="A15" s="4" t="inlineStr">
        <is>
          <t>Change in the fair value</t>
        </is>
      </c>
      <c r="B15" s="6" t="n">
        <v>-4750000</v>
      </c>
      <c r="C15" s="6" t="n">
        <v>625000</v>
      </c>
      <c r="D15" s="6" t="n">
        <v>-8750000</v>
      </c>
      <c r="E15" s="6" t="n">
        <v>8875000</v>
      </c>
    </row>
    <row r="16">
      <c r="A16" s="4" t="inlineStr">
        <is>
          <t>Balance, end of period</t>
        </is>
      </c>
      <c r="B16" s="6" t="n">
        <v>14125000</v>
      </c>
      <c r="C16" s="6" t="n">
        <v>10625000</v>
      </c>
      <c r="D16" s="6" t="n">
        <v>10000000</v>
      </c>
      <c r="E16" s="6" t="n">
        <v>18875000</v>
      </c>
    </row>
    <row r="17">
      <c r="A17" s="4" t="inlineStr">
        <is>
          <t>Forward Purchase Agreement</t>
        </is>
      </c>
    </row>
    <row r="18">
      <c r="A18" s="3" t="inlineStr">
        <is>
          <t>Fair Value Liabilities Measured On Recurring Basis Unobservable Input Reconciliation [Line Items]</t>
        </is>
      </c>
    </row>
    <row r="19">
      <c r="A19" s="4" t="inlineStr">
        <is>
          <t>Balance, beginning of the year</t>
        </is>
      </c>
      <c r="B19" s="6" t="n">
        <v>5185000</v>
      </c>
      <c r="C19" s="6" t="n">
        <v>3396000</v>
      </c>
      <c r="D19" s="6" t="n">
        <v>2035000</v>
      </c>
      <c r="E19" s="6" t="n">
        <v>3396000</v>
      </c>
    </row>
    <row r="20">
      <c r="A20" s="4" t="inlineStr">
        <is>
          <t>Change in the fair value</t>
        </is>
      </c>
      <c r="B20" s="6" t="n">
        <v>-3240000</v>
      </c>
      <c r="C20" s="6" t="n">
        <v>-1404000</v>
      </c>
      <c r="D20" s="6" t="n">
        <v>1361000</v>
      </c>
      <c r="E20" s="6" t="n">
        <v>1789000</v>
      </c>
    </row>
    <row r="21">
      <c r="A21" s="4" t="inlineStr">
        <is>
          <t>Balance, end of period</t>
        </is>
      </c>
      <c r="B21" s="5" t="n">
        <v>1945000</v>
      </c>
      <c r="C21" s="5" t="n">
        <v>1992000</v>
      </c>
      <c r="D21" s="5" t="n">
        <v>3396000</v>
      </c>
      <c r="E21" s="5" t="n">
        <v>518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49" customWidth="1" min="3" max="3"/>
    <col width="21" customWidth="1" min="4" max="4"/>
    <col width="21" customWidth="1" min="5" max="5"/>
    <col width="31" customWidth="1" min="6" max="6"/>
    <col width="24" customWidth="1" min="7" max="7"/>
    <col width="24" customWidth="1" min="8" max="8"/>
    <col width="21" customWidth="1" min="9" max="9"/>
  </cols>
  <sheetData>
    <row r="1">
      <c r="A1" s="1" t="inlineStr">
        <is>
          <t>Business Combination - Additional Information (Detail) $ / shares in Units, $ in Thousands, Transactions in Billions</t>
        </is>
      </c>
      <c r="B1" s="2" t="inlineStr">
        <is>
          <t>Feb. 05, 2021USD ($)</t>
        </is>
      </c>
      <c r="C1" s="2" t="inlineStr">
        <is>
          <t>Jan. 13, 2021USD ($)Transactions$ / sharesshares</t>
        </is>
      </c>
      <c r="D1" s="2" t="inlineStr">
        <is>
          <t>Dec. 16, 2019USD ($)</t>
        </is>
      </c>
      <c r="E1" s="2" t="inlineStr">
        <is>
          <t>Oct. 16, 2019USD ($)</t>
        </is>
      </c>
      <c r="F1" s="2" t="inlineStr">
        <is>
          <t>Dec. 31, 2020USD ($)$ / shares</t>
        </is>
      </c>
      <c r="G1" s="2" t="inlineStr">
        <is>
          <t>Mar. 31, 2021$ / shares</t>
        </is>
      </c>
      <c r="H1" s="2" t="inlineStr">
        <is>
          <t>Dec. 31, 2019$ / shares</t>
        </is>
      </c>
      <c r="I1" s="2" t="inlineStr">
        <is>
          <t>Oct. 16, 2016USD ($)</t>
        </is>
      </c>
    </row>
    <row r="2">
      <c r="A2" s="3" t="inlineStr">
        <is>
          <t>Business Acquisition [Line Items]</t>
        </is>
      </c>
    </row>
    <row r="3">
      <c r="A3" s="4" t="inlineStr">
        <is>
          <t>Common stock, par value | $ / shares</t>
        </is>
      </c>
      <c r="F3" s="7" t="n">
        <v>0.01</v>
      </c>
      <c r="G3" s="7" t="n">
        <v>0.01</v>
      </c>
      <c r="H3" s="7" t="n">
        <v>0.01</v>
      </c>
    </row>
    <row r="4">
      <c r="A4" s="4" t="inlineStr">
        <is>
          <t>Unit Purchase Agreement - BusinessPhone</t>
        </is>
      </c>
    </row>
    <row r="5">
      <c r="A5" s="3" t="inlineStr">
        <is>
          <t>Business Acquisition [Line Items]</t>
        </is>
      </c>
    </row>
    <row r="6">
      <c r="A6" s="4" t="inlineStr">
        <is>
          <t>Purchase price</t>
        </is>
      </c>
      <c r="B6" s="5" t="n">
        <v>7003</v>
      </c>
    </row>
    <row r="7">
      <c r="A7" s="4" t="inlineStr">
        <is>
          <t>Business Combination, Holdback Amount released</t>
        </is>
      </c>
      <c r="B7" s="6" t="n">
        <v>1100</v>
      </c>
    </row>
    <row r="8">
      <c r="A8" s="4" t="inlineStr">
        <is>
          <t>Contingent consideration</t>
        </is>
      </c>
      <c r="B8" s="6" t="n">
        <v>5969</v>
      </c>
    </row>
    <row r="9">
      <c r="A9" s="4" t="inlineStr">
        <is>
          <t>Unit Purchase Agreement - BusinessPhone | Customer Relationships [Member]</t>
        </is>
      </c>
    </row>
    <row r="10">
      <c r="A10" s="3" t="inlineStr">
        <is>
          <t>Business Acquisition [Line Items]</t>
        </is>
      </c>
    </row>
    <row r="11">
      <c r="A11" s="4" t="inlineStr">
        <is>
          <t>Identified intangible assets</t>
        </is>
      </c>
      <c r="B11" s="5" t="n">
        <v>5600</v>
      </c>
    </row>
    <row r="12">
      <c r="A12" s="4" t="inlineStr">
        <is>
          <t>Estimated Useful Life</t>
        </is>
      </c>
      <c r="B12" s="4" t="inlineStr">
        <is>
          <t>10 years</t>
        </is>
      </c>
    </row>
    <row r="13">
      <c r="A13" s="4" t="inlineStr">
        <is>
          <t>Unit Purchase Agreement - BusinessPhone | Acquired workforce</t>
        </is>
      </c>
    </row>
    <row r="14">
      <c r="A14" s="3" t="inlineStr">
        <is>
          <t>Business Acquisition [Line Items]</t>
        </is>
      </c>
    </row>
    <row r="15">
      <c r="A15" s="4" t="inlineStr">
        <is>
          <t>Identified intangible assets</t>
        </is>
      </c>
      <c r="B15" s="5" t="n">
        <v>380</v>
      </c>
    </row>
    <row r="16">
      <c r="A16" s="4" t="inlineStr">
        <is>
          <t>Estimated Useful Life</t>
        </is>
      </c>
      <c r="B16" s="4" t="inlineStr">
        <is>
          <t>10 years</t>
        </is>
      </c>
    </row>
    <row r="17">
      <c r="A17" s="4" t="inlineStr">
        <is>
          <t>Crescent Acquisition Corp | Class A</t>
        </is>
      </c>
    </row>
    <row r="18">
      <c r="A18" s="3" t="inlineStr">
        <is>
          <t>Business Acquisition [Line Items]</t>
        </is>
      </c>
    </row>
    <row r="19">
      <c r="A19" s="4" t="inlineStr">
        <is>
          <t>Common stock, par value | $ / shares</t>
        </is>
      </c>
      <c r="F19" s="8" t="n">
        <v>0.0001</v>
      </c>
      <c r="G19" s="8" t="n">
        <v>0.0001</v>
      </c>
      <c r="H19" s="8" t="n">
        <v>0.0001</v>
      </c>
    </row>
    <row r="20">
      <c r="A20" s="4" t="inlineStr">
        <is>
          <t>Crescent Acquisition Corp | Merger Agreement</t>
        </is>
      </c>
    </row>
    <row r="21">
      <c r="A21" s="3" t="inlineStr">
        <is>
          <t>Business Acquisition [Line Items]</t>
        </is>
      </c>
    </row>
    <row r="22">
      <c r="A22" s="4" t="inlineStr">
        <is>
          <t>Number of transactions | Transactions</t>
        </is>
      </c>
      <c r="C22" s="6" t="n">
        <v>14</v>
      </c>
    </row>
    <row r="23">
      <c r="A23" s="4" t="inlineStr">
        <is>
          <t>Cash payment amount</t>
        </is>
      </c>
      <c r="C23" s="5" t="n">
        <v>218000</v>
      </c>
    </row>
    <row r="24">
      <c r="A24" s="4" t="inlineStr">
        <is>
          <t>Crescent Acquisition Corp | Merger Agreement | Class A</t>
        </is>
      </c>
    </row>
    <row r="25">
      <c r="A25" s="3" t="inlineStr">
        <is>
          <t>Business Acquisition [Line Items]</t>
        </is>
      </c>
    </row>
    <row r="26">
      <c r="A26" s="4" t="inlineStr">
        <is>
          <t>Common stock, par value | $ / shares</t>
        </is>
      </c>
      <c r="C26" s="8" t="n">
        <v>0.0001</v>
      </c>
    </row>
    <row r="27">
      <c r="A27" s="4" t="inlineStr">
        <is>
          <t>Number of Securities at closing value</t>
        </is>
      </c>
      <c r="C27" s="5" t="n">
        <v>514000</v>
      </c>
    </row>
    <row r="28">
      <c r="A28" s="4" t="inlineStr">
        <is>
          <t>Business acquisition, share price | $ / shares</t>
        </is>
      </c>
      <c r="C28" s="5" t="n">
        <v>10</v>
      </c>
    </row>
    <row r="29">
      <c r="A29" s="4" t="inlineStr">
        <is>
          <t>Business acquisition,number of shares issued | shares</t>
        </is>
      </c>
      <c r="C29" s="6" t="n">
        <v>5000000</v>
      </c>
    </row>
    <row r="30">
      <c r="A30" s="4" t="inlineStr">
        <is>
          <t>Crescent Acquisition Corp | Merger Agreement | Class A | Independent Directors</t>
        </is>
      </c>
    </row>
    <row r="31">
      <c r="A31" s="3" t="inlineStr">
        <is>
          <t>Business Acquisition [Line Items]</t>
        </is>
      </c>
    </row>
    <row r="32">
      <c r="A32" s="4" t="inlineStr">
        <is>
          <t>Business acquisition,number of shares issued | shares</t>
        </is>
      </c>
      <c r="C32" s="6" t="n">
        <v>2743750</v>
      </c>
    </row>
    <row r="33">
      <c r="A33" s="4" t="inlineStr">
        <is>
          <t>Crescent Acquisition Corp | Merger Agreement | Class F Common Stock</t>
        </is>
      </c>
    </row>
    <row r="34">
      <c r="A34" s="3" t="inlineStr">
        <is>
          <t>Business Acquisition [Line Items]</t>
        </is>
      </c>
    </row>
    <row r="35">
      <c r="A35" s="4" t="inlineStr">
        <is>
          <t>Common stock, par value | $ / shares</t>
        </is>
      </c>
      <c r="C35" s="8" t="n">
        <v>0.0001</v>
      </c>
    </row>
    <row r="36">
      <c r="A36" s="4" t="inlineStr">
        <is>
          <t>TeckstInc [Member]</t>
        </is>
      </c>
    </row>
    <row r="37">
      <c r="A37" s="3" t="inlineStr">
        <is>
          <t>Business Acquisition [Line Items]</t>
        </is>
      </c>
    </row>
    <row r="38">
      <c r="A38" s="4" t="inlineStr">
        <is>
          <t>Cash payment amount</t>
        </is>
      </c>
      <c r="E38" s="5" t="n">
        <v>1600</v>
      </c>
    </row>
    <row r="39">
      <c r="A39" s="4" t="inlineStr">
        <is>
          <t>Purchase price</t>
        </is>
      </c>
      <c r="E39" s="6" t="n">
        <v>2000</v>
      </c>
    </row>
    <row r="40">
      <c r="A40" s="4" t="inlineStr">
        <is>
          <t>Business Combination, Holdback Amount</t>
        </is>
      </c>
      <c r="E40" s="6" t="n">
        <v>400</v>
      </c>
    </row>
    <row r="41">
      <c r="A41" s="4" t="inlineStr">
        <is>
          <t>Acquisition related expenses</t>
        </is>
      </c>
      <c r="E41" s="6" t="n">
        <v>400</v>
      </c>
      <c r="F41" s="5" t="n">
        <v>400</v>
      </c>
    </row>
    <row r="42">
      <c r="A42" s="4" t="inlineStr">
        <is>
          <t>TeckstInc [Member] | 8 Months following the close date</t>
        </is>
      </c>
    </row>
    <row r="43">
      <c r="A43" s="3" t="inlineStr">
        <is>
          <t>Business Acquisition [Line Items]</t>
        </is>
      </c>
    </row>
    <row r="44">
      <c r="A44" s="4" t="inlineStr">
        <is>
          <t>Business Combination, Holdback Amount released</t>
        </is>
      </c>
      <c r="E44" s="6" t="n">
        <v>200</v>
      </c>
    </row>
    <row r="45">
      <c r="A45" s="4" t="inlineStr">
        <is>
          <t>TeckstInc [Member] | 15 Months following the close date</t>
        </is>
      </c>
    </row>
    <row r="46">
      <c r="A46" s="3" t="inlineStr">
        <is>
          <t>Business Acquisition [Line Items]</t>
        </is>
      </c>
    </row>
    <row r="47">
      <c r="A47" s="4" t="inlineStr">
        <is>
          <t>Business Combination, Holdback Amount released</t>
        </is>
      </c>
      <c r="E47" s="6" t="n">
        <v>200</v>
      </c>
    </row>
    <row r="48">
      <c r="A48" s="4" t="inlineStr">
        <is>
          <t>TeckstInc [Member] | 37 Months following the close date</t>
        </is>
      </c>
    </row>
    <row r="49">
      <c r="A49" s="3" t="inlineStr">
        <is>
          <t>Business Acquisition [Line Items]</t>
        </is>
      </c>
    </row>
    <row r="50">
      <c r="A50" s="4" t="inlineStr">
        <is>
          <t>Business Combination, Holdback Amount released</t>
        </is>
      </c>
      <c r="E50" s="6" t="n">
        <v>100</v>
      </c>
    </row>
    <row r="51">
      <c r="A51" s="4" t="inlineStr">
        <is>
          <t>TeckstInc [Member] | Customer Relationships [Member]</t>
        </is>
      </c>
    </row>
    <row r="52">
      <c r="A52" s="3" t="inlineStr">
        <is>
          <t>Business Acquisition [Line Items]</t>
        </is>
      </c>
    </row>
    <row r="53">
      <c r="A53" s="4" t="inlineStr">
        <is>
          <t>Identified intangible assets</t>
        </is>
      </c>
      <c r="E53" s="5" t="n">
        <v>600</v>
      </c>
      <c r="I53" s="5" t="n">
        <v>600</v>
      </c>
    </row>
    <row r="54">
      <c r="A54" s="4" t="inlineStr">
        <is>
          <t>Estimated Useful Life</t>
        </is>
      </c>
      <c r="E54" s="4" t="inlineStr">
        <is>
          <t>7 years</t>
        </is>
      </c>
    </row>
    <row r="55">
      <c r="A55" s="4" t="inlineStr">
        <is>
          <t>TeckstInc [Member] | Technology-Based Intangible Assets [Member]</t>
        </is>
      </c>
    </row>
    <row r="56">
      <c r="A56" s="3" t="inlineStr">
        <is>
          <t>Business Acquisition [Line Items]</t>
        </is>
      </c>
    </row>
    <row r="57">
      <c r="A57" s="4" t="inlineStr">
        <is>
          <t>Identified intangible assets</t>
        </is>
      </c>
      <c r="E57" s="5" t="n">
        <v>700</v>
      </c>
      <c r="I57" s="5" t="n">
        <v>700</v>
      </c>
    </row>
    <row r="58">
      <c r="A58" s="4" t="inlineStr">
        <is>
          <t>Estimated Useful Life</t>
        </is>
      </c>
      <c r="E58" s="4" t="inlineStr">
        <is>
          <t>5 years</t>
        </is>
      </c>
    </row>
    <row r="59">
      <c r="A59" s="4" t="inlineStr">
        <is>
          <t>SpeechIQ [Member]</t>
        </is>
      </c>
    </row>
    <row r="60">
      <c r="A60" s="3" t="inlineStr">
        <is>
          <t>Business Acquisition [Line Items]</t>
        </is>
      </c>
    </row>
    <row r="61">
      <c r="A61" s="4" t="inlineStr">
        <is>
          <t>Cash payment amount</t>
        </is>
      </c>
      <c r="D61" s="5" t="n">
        <v>7900</v>
      </c>
    </row>
    <row r="62">
      <c r="A62" s="4" t="inlineStr">
        <is>
          <t>Purchase price</t>
        </is>
      </c>
      <c r="D62" s="6" t="n">
        <v>9000</v>
      </c>
    </row>
    <row r="63">
      <c r="A63" s="4" t="inlineStr">
        <is>
          <t>Business Combination, Holdback Amount</t>
        </is>
      </c>
      <c r="D63" s="6" t="n">
        <v>1200</v>
      </c>
    </row>
    <row r="64">
      <c r="A64" s="4" t="inlineStr">
        <is>
          <t>Acquisition related expenses</t>
        </is>
      </c>
      <c r="D64" s="6" t="n">
        <v>400</v>
      </c>
    </row>
    <row r="65">
      <c r="A65" s="4" t="inlineStr">
        <is>
          <t>Goodwill deductible for tax purposes</t>
        </is>
      </c>
      <c r="D65" s="6" t="n">
        <v>4500</v>
      </c>
    </row>
    <row r="66">
      <c r="A66" s="4" t="inlineStr">
        <is>
          <t>SpeechIQ [Member] | Administrative Expense</t>
        </is>
      </c>
    </row>
    <row r="67">
      <c r="A67" s="3" t="inlineStr">
        <is>
          <t>Business Acquisition [Line Items]</t>
        </is>
      </c>
    </row>
    <row r="68">
      <c r="A68" s="4" t="inlineStr">
        <is>
          <t>Acquisition related expenses</t>
        </is>
      </c>
      <c r="F68" s="5" t="n">
        <v>100</v>
      </c>
    </row>
    <row r="69">
      <c r="A69" s="4" t="inlineStr">
        <is>
          <t>SpeechIQ [Member] | Customer Relationships [Member]</t>
        </is>
      </c>
    </row>
    <row r="70">
      <c r="A70" s="3" t="inlineStr">
        <is>
          <t>Business Acquisition [Line Items]</t>
        </is>
      </c>
    </row>
    <row r="71">
      <c r="A71" s="4" t="inlineStr">
        <is>
          <t>Identified intangible assets</t>
        </is>
      </c>
      <c r="D71" s="5" t="n">
        <v>2300</v>
      </c>
    </row>
    <row r="72">
      <c r="A72" s="4" t="inlineStr">
        <is>
          <t>Estimated Useful Life</t>
        </is>
      </c>
      <c r="D72" s="4" t="inlineStr">
        <is>
          <t>10 years</t>
        </is>
      </c>
    </row>
    <row r="73">
      <c r="A73" s="4" t="inlineStr">
        <is>
          <t>SpeechIQ [Member] | Technology-Based Intangible Assets [Member]</t>
        </is>
      </c>
    </row>
    <row r="74">
      <c r="A74" s="3" t="inlineStr">
        <is>
          <t>Business Acquisition [Line Items]</t>
        </is>
      </c>
    </row>
    <row r="75">
      <c r="A75" s="4" t="inlineStr">
        <is>
          <t>Identified intangible assets</t>
        </is>
      </c>
      <c r="D75" s="5" t="n">
        <v>1600</v>
      </c>
    </row>
    <row r="76">
      <c r="A76" s="4" t="inlineStr">
        <is>
          <t>Estimated Useful Life</t>
        </is>
      </c>
      <c r="D76" s="4" t="inlineStr">
        <is>
          <t>4 years</t>
        </is>
      </c>
    </row>
    <row r="77">
      <c r="A77" s="4" t="inlineStr">
        <is>
          <t>SpeechIQ [Member] | Trademarks [Member]</t>
        </is>
      </c>
    </row>
    <row r="78">
      <c r="A78" s="3" t="inlineStr">
        <is>
          <t>Business Acquisition [Line Items]</t>
        </is>
      </c>
    </row>
    <row r="79">
      <c r="A79" s="4" t="inlineStr">
        <is>
          <t>Identified intangible assets</t>
        </is>
      </c>
      <c r="D79" s="5" t="n">
        <v>300</v>
      </c>
    </row>
    <row r="80">
      <c r="A80" s="4" t="inlineStr">
        <is>
          <t>Estimated Useful Life</t>
        </is>
      </c>
      <c r="D80"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Audited and Unaudited Financial Statements - Summary of Restated Balance Sheet (Detail)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Mar. 12, 2019</t>
        </is>
      </c>
    </row>
    <row r="2">
      <c r="A2" s="3" t="inlineStr">
        <is>
          <t>Error Corrections and Prior Period Adjustments Revision [Line Items]</t>
        </is>
      </c>
    </row>
    <row r="3">
      <c r="A3" s="4" t="inlineStr">
        <is>
          <t>Total liabilities</t>
        </is>
      </c>
      <c r="B3" s="5" t="n">
        <v>91719000</v>
      </c>
      <c r="C3" s="5" t="n">
        <v>82717000</v>
      </c>
      <c r="G3" s="5" t="n">
        <v>75848000</v>
      </c>
    </row>
    <row r="4">
      <c r="A4" s="4" t="inlineStr">
        <is>
          <t>Additional paid-in capital</t>
        </is>
      </c>
      <c r="B4" s="6" t="n">
        <v>59314000</v>
      </c>
      <c r="C4" s="6" t="n">
        <v>59175000</v>
      </c>
      <c r="G4" s="6" t="n">
        <v>58619000</v>
      </c>
    </row>
    <row r="5">
      <c r="A5" s="4" t="inlineStr">
        <is>
          <t>Retained earnings</t>
        </is>
      </c>
      <c r="B5" s="5" t="n">
        <v>-29003000</v>
      </c>
      <c r="C5" s="5" t="n">
        <v>-24828000</v>
      </c>
      <c r="G5" s="5" t="n">
        <v>-20183000</v>
      </c>
    </row>
    <row r="6">
      <c r="A6" s="4" t="inlineStr">
        <is>
          <t>Class A common stock-shares issued</t>
        </is>
      </c>
      <c r="B6" s="6" t="n">
        <v>1000</v>
      </c>
      <c r="C6" s="6" t="n">
        <v>1000</v>
      </c>
      <c r="G6" s="6" t="n">
        <v>1000</v>
      </c>
    </row>
    <row r="7">
      <c r="A7" s="4" t="inlineStr">
        <is>
          <t>Class A common stock-shares outstanding</t>
        </is>
      </c>
      <c r="B7" s="6" t="n">
        <v>1000</v>
      </c>
      <c r="C7" s="6" t="n">
        <v>1000</v>
      </c>
      <c r="G7" s="6" t="n">
        <v>1000</v>
      </c>
    </row>
    <row r="8">
      <c r="A8" s="4" t="inlineStr">
        <is>
          <t>Class A common stock-shares issued</t>
        </is>
      </c>
      <c r="B8" s="6" t="n">
        <v>1000</v>
      </c>
      <c r="C8" s="6" t="n">
        <v>1000</v>
      </c>
      <c r="G8" s="6" t="n">
        <v>1000</v>
      </c>
    </row>
    <row r="9">
      <c r="A9" s="4" t="inlineStr">
        <is>
          <t>Total liabilities</t>
        </is>
      </c>
      <c r="B9" s="5" t="n">
        <v>91719000</v>
      </c>
      <c r="C9" s="5" t="n">
        <v>82717000</v>
      </c>
      <c r="G9" s="5" t="n">
        <v>75848000</v>
      </c>
    </row>
    <row r="10">
      <c r="A10" s="4" t="inlineStr">
        <is>
          <t>Additional paid-in capital</t>
        </is>
      </c>
      <c r="B10" s="6" t="n">
        <v>59314000</v>
      </c>
      <c r="C10" s="6" t="n">
        <v>59175000</v>
      </c>
      <c r="G10" s="6" t="n">
        <v>58619000</v>
      </c>
    </row>
    <row r="11">
      <c r="A11" s="4" t="inlineStr">
        <is>
          <t>Accumulated deficit</t>
        </is>
      </c>
      <c r="B11" s="6" t="n">
        <v>-29003000</v>
      </c>
      <c r="C11" s="6" t="n">
        <v>-24828000</v>
      </c>
      <c r="G11" s="6" t="n">
        <v>-20183000</v>
      </c>
    </row>
    <row r="12">
      <c r="A12" s="4" t="inlineStr">
        <is>
          <t>Crescent Acquisition Corp</t>
        </is>
      </c>
    </row>
    <row r="13">
      <c r="A13" s="3" t="inlineStr">
        <is>
          <t>Error Corrections and Prior Period Adjustments Revision [Line Items]</t>
        </is>
      </c>
    </row>
    <row r="14">
      <c r="A14" s="4" t="inlineStr">
        <is>
          <t>Warrant liability</t>
        </is>
      </c>
      <c r="B14" s="6" t="n">
        <v>29315000</v>
      </c>
      <c r="C14" s="6" t="n">
        <v>33015000</v>
      </c>
      <c r="D14" s="5" t="n">
        <v>21280000</v>
      </c>
      <c r="E14" s="5" t="n">
        <v>32680000</v>
      </c>
      <c r="F14" s="5" t="n">
        <v>21125000</v>
      </c>
      <c r="G14" s="6" t="n">
        <v>20010000</v>
      </c>
      <c r="H14" s="5" t="n">
        <v>19730000</v>
      </c>
      <c r="I14" s="5" t="n">
        <v>17085000</v>
      </c>
      <c r="J14" s="5" t="n">
        <v>30595000</v>
      </c>
      <c r="K14" s="5" t="n">
        <v>30860000</v>
      </c>
    </row>
    <row r="15">
      <c r="A15" s="4" t="inlineStr">
        <is>
          <t>Forward Purchase Agreement liability</t>
        </is>
      </c>
      <c r="B15" s="6" t="n">
        <v>1945000</v>
      </c>
      <c r="C15" s="6" t="n">
        <v>5185000</v>
      </c>
      <c r="D15" s="6" t="n">
        <v>2761000</v>
      </c>
      <c r="E15" s="6" t="n">
        <v>5221000</v>
      </c>
      <c r="F15" s="6" t="n">
        <v>1992000</v>
      </c>
      <c r="G15" s="6" t="n">
        <v>3396000</v>
      </c>
      <c r="H15" s="6" t="n">
        <v>3053000</v>
      </c>
      <c r="I15" s="6" t="n">
        <v>2497000</v>
      </c>
      <c r="J15" s="6" t="n">
        <v>1824000</v>
      </c>
      <c r="K15" s="6" t="n">
        <v>2035000</v>
      </c>
    </row>
    <row r="16">
      <c r="A16" s="4" t="inlineStr">
        <is>
          <t>Total liabilities</t>
        </is>
      </c>
      <c r="B16" s="6" t="n">
        <v>43115877</v>
      </c>
      <c r="C16" s="6" t="n">
        <v>49562036</v>
      </c>
      <c r="D16" s="6" t="n">
        <v>33196490</v>
      </c>
      <c r="E16" s="6" t="n">
        <v>47497571</v>
      </c>
      <c r="F16" s="6" t="n">
        <v>32717007</v>
      </c>
      <c r="G16" s="6" t="n">
        <v>33095876</v>
      </c>
      <c r="H16" s="6" t="n">
        <v>32146197</v>
      </c>
      <c r="I16" s="6" t="n">
        <v>29140263</v>
      </c>
      <c r="J16" s="6" t="n">
        <v>41977989</v>
      </c>
      <c r="K16" s="6" t="n">
        <v>42747764</v>
      </c>
    </row>
    <row r="17">
      <c r="A17" s="4" t="inlineStr">
        <is>
          <t>Class A common stock subject to possible redemption</t>
        </is>
      </c>
      <c r="B17" s="6" t="n">
        <v>205697540</v>
      </c>
      <c r="C17" s="6" t="n">
        <v>199422980</v>
      </c>
      <c r="D17" s="6" t="n">
        <v>216012100</v>
      </c>
      <c r="E17" s="6" t="n">
        <v>202569140</v>
      </c>
      <c r="F17" s="6" t="n">
        <v>217482870</v>
      </c>
      <c r="G17" s="6" t="n">
        <v>216708450</v>
      </c>
      <c r="H17" s="6" t="n">
        <v>216855660</v>
      </c>
      <c r="I17" s="6" t="n">
        <v>219003190</v>
      </c>
      <c r="J17" s="6" t="n">
        <v>205116590</v>
      </c>
      <c r="K17" s="6" t="n">
        <v>204468330</v>
      </c>
    </row>
    <row r="18">
      <c r="A18" s="4" t="inlineStr">
        <is>
          <t>Additional paid-in capital</t>
        </is>
      </c>
      <c r="B18" s="6" t="n">
        <v>12264422</v>
      </c>
      <c r="C18" s="6" t="n">
        <v>18663057</v>
      </c>
      <c r="D18" s="6" t="n">
        <v>2074102</v>
      </c>
      <c r="E18" s="6" t="n">
        <v>15516928</v>
      </c>
      <c r="F18" s="6" t="n">
        <v>603347</v>
      </c>
      <c r="G18" s="6" t="n">
        <v>1377759</v>
      </c>
      <c r="H18" s="6" t="n">
        <v>1230552</v>
      </c>
      <c r="I18" s="6" t="n">
        <v>-916957</v>
      </c>
      <c r="J18" s="6" t="n">
        <v>12969409</v>
      </c>
      <c r="K18" s="6" t="n">
        <v>13617664</v>
      </c>
    </row>
    <row r="19">
      <c r="A19" s="4" t="inlineStr">
        <is>
          <t>Retained earnings</t>
        </is>
      </c>
      <c r="B19" s="6" t="n">
        <v>-7265488</v>
      </c>
      <c r="C19" s="6" t="n">
        <v>-13664184</v>
      </c>
      <c r="D19" s="6" t="n">
        <v>2924943</v>
      </c>
      <c r="E19" s="6" t="n">
        <v>-10518024</v>
      </c>
      <c r="F19" s="6" t="n">
        <v>4395713</v>
      </c>
      <c r="G19" s="6" t="n">
        <v>3621291</v>
      </c>
      <c r="H19" s="6" t="n">
        <v>3768497</v>
      </c>
      <c r="I19" s="6" t="n">
        <v>5916024</v>
      </c>
      <c r="J19" s="6" t="n">
        <v>-7970569</v>
      </c>
      <c r="K19" s="6" t="n">
        <v>-8618836</v>
      </c>
    </row>
    <row r="20">
      <c r="A20" s="4" t="inlineStr">
        <is>
          <t>Warrant liability</t>
        </is>
      </c>
      <c r="B20" s="6" t="n">
        <v>29315000</v>
      </c>
      <c r="C20" s="6" t="n">
        <v>33015000</v>
      </c>
      <c r="D20" s="6" t="n">
        <v>21280000</v>
      </c>
      <c r="E20" s="6" t="n">
        <v>32680000</v>
      </c>
      <c r="F20" s="6" t="n">
        <v>21125000</v>
      </c>
      <c r="G20" s="6" t="n">
        <v>20010000</v>
      </c>
      <c r="H20" s="6" t="n">
        <v>19730000</v>
      </c>
      <c r="I20" s="6" t="n">
        <v>17085000</v>
      </c>
      <c r="J20" s="6" t="n">
        <v>30595000</v>
      </c>
      <c r="K20" s="6" t="n">
        <v>30860000</v>
      </c>
    </row>
    <row r="21">
      <c r="A21" s="4" t="inlineStr">
        <is>
          <t>Forward Purchase Agreement liability</t>
        </is>
      </c>
      <c r="B21" s="6" t="n">
        <v>1945000</v>
      </c>
      <c r="C21" s="6" t="n">
        <v>5185000</v>
      </c>
      <c r="D21" s="6" t="n">
        <v>2761000</v>
      </c>
      <c r="E21" s="6" t="n">
        <v>5221000</v>
      </c>
      <c r="F21" s="6" t="n">
        <v>1992000</v>
      </c>
      <c r="G21" s="6" t="n">
        <v>3396000</v>
      </c>
      <c r="H21" s="6" t="n">
        <v>3053000</v>
      </c>
      <c r="I21" s="6" t="n">
        <v>2497000</v>
      </c>
      <c r="J21" s="6" t="n">
        <v>1824000</v>
      </c>
      <c r="K21" s="6" t="n">
        <v>2035000</v>
      </c>
    </row>
    <row r="22">
      <c r="A22" s="4" t="inlineStr">
        <is>
          <t>Total liabilities</t>
        </is>
      </c>
      <c r="B22" s="6" t="n">
        <v>43115877</v>
      </c>
      <c r="C22" s="6" t="n">
        <v>49562036</v>
      </c>
      <c r="D22" s="6" t="n">
        <v>33196490</v>
      </c>
      <c r="E22" s="6" t="n">
        <v>47497571</v>
      </c>
      <c r="F22" s="6" t="n">
        <v>32717007</v>
      </c>
      <c r="G22" s="6" t="n">
        <v>33095876</v>
      </c>
      <c r="H22" s="6" t="n">
        <v>32146197</v>
      </c>
      <c r="I22" s="6" t="n">
        <v>29140263</v>
      </c>
      <c r="J22" s="6" t="n">
        <v>41977989</v>
      </c>
      <c r="K22" s="6" t="n">
        <v>42747764</v>
      </c>
    </row>
    <row r="23">
      <c r="A23" s="4" t="inlineStr">
        <is>
          <t>Class A common stock subject to possible redemption</t>
        </is>
      </c>
      <c r="B23" s="6" t="n">
        <v>205697540</v>
      </c>
      <c r="C23" s="6" t="n">
        <v>199422980</v>
      </c>
      <c r="D23" s="6" t="n">
        <v>216012100</v>
      </c>
      <c r="E23" s="6" t="n">
        <v>202569140</v>
      </c>
      <c r="F23" s="6" t="n">
        <v>217482870</v>
      </c>
      <c r="G23" s="6" t="n">
        <v>216708450</v>
      </c>
      <c r="H23" s="6" t="n">
        <v>216855660</v>
      </c>
      <c r="I23" s="6" t="n">
        <v>219003190</v>
      </c>
      <c r="J23" s="6" t="n">
        <v>205116590</v>
      </c>
      <c r="K23" s="6" t="n">
        <v>204468330</v>
      </c>
    </row>
    <row r="24">
      <c r="A24" s="4" t="inlineStr">
        <is>
          <t>Additional paid-in capital</t>
        </is>
      </c>
      <c r="B24" s="6" t="n">
        <v>12264422</v>
      </c>
      <c r="C24" s="6" t="n">
        <v>18663057</v>
      </c>
      <c r="D24" s="6" t="n">
        <v>2074102</v>
      </c>
      <c r="E24" s="6" t="n">
        <v>15516928</v>
      </c>
      <c r="F24" s="6" t="n">
        <v>603347</v>
      </c>
      <c r="G24" s="6" t="n">
        <v>1377759</v>
      </c>
      <c r="H24" s="6" t="n">
        <v>1230552</v>
      </c>
      <c r="I24" s="6" t="n">
        <v>-916957</v>
      </c>
      <c r="J24" s="6" t="n">
        <v>12969409</v>
      </c>
      <c r="K24" s="6" t="n">
        <v>13617664</v>
      </c>
    </row>
    <row r="25">
      <c r="A25" s="4" t="inlineStr">
        <is>
          <t>Accumulated deficit</t>
        </is>
      </c>
      <c r="B25" s="6" t="n">
        <v>-7265488</v>
      </c>
      <c r="C25" s="6" t="n">
        <v>-13664184</v>
      </c>
      <c r="D25" s="6" t="n">
        <v>2924943</v>
      </c>
      <c r="E25" s="6" t="n">
        <v>-10518024</v>
      </c>
      <c r="F25" s="6" t="n">
        <v>4395713</v>
      </c>
      <c r="G25" s="6" t="n">
        <v>3621291</v>
      </c>
      <c r="H25" s="6" t="n">
        <v>3768497</v>
      </c>
      <c r="I25" s="6" t="n">
        <v>5916024</v>
      </c>
      <c r="J25" s="6" t="n">
        <v>-7970569</v>
      </c>
      <c r="K25" s="6" t="n">
        <v>-8618836</v>
      </c>
    </row>
    <row r="26">
      <c r="A26" s="4" t="inlineStr">
        <is>
          <t>Crescent Acquisition Corp | Previously Reported [Member]</t>
        </is>
      </c>
    </row>
    <row r="27">
      <c r="A27" s="3" t="inlineStr">
        <is>
          <t>Error Corrections and Prior Period Adjustments Revision [Line Items]</t>
        </is>
      </c>
    </row>
    <row r="28">
      <c r="A28" s="4" t="inlineStr">
        <is>
          <t>Total liabilities</t>
        </is>
      </c>
      <c r="C28" s="6" t="n">
        <v>11362036</v>
      </c>
      <c r="D28" s="6" t="n">
        <v>9155490</v>
      </c>
      <c r="E28" s="6" t="n">
        <v>9596571</v>
      </c>
      <c r="F28" s="6" t="n">
        <v>9600007</v>
      </c>
      <c r="G28" s="6" t="n">
        <v>9689876</v>
      </c>
      <c r="H28" s="6" t="n">
        <v>9363197</v>
      </c>
      <c r="I28" s="6" t="n">
        <v>9558263</v>
      </c>
      <c r="J28" s="6" t="n">
        <v>9558989</v>
      </c>
      <c r="K28" s="6" t="n">
        <v>9852764</v>
      </c>
    </row>
    <row r="29">
      <c r="A29" s="4" t="inlineStr">
        <is>
          <t>Class A common stock subject to possible redemption</t>
        </is>
      </c>
      <c r="C29" s="6" t="n">
        <v>237622980</v>
      </c>
      <c r="D29" s="6" t="n">
        <v>240053100</v>
      </c>
      <c r="E29" s="6" t="n">
        <v>240470140</v>
      </c>
      <c r="F29" s="6" t="n">
        <v>240599870</v>
      </c>
      <c r="G29" s="6" t="n">
        <v>240114450</v>
      </c>
      <c r="H29" s="6" t="n">
        <v>239638660</v>
      </c>
      <c r="I29" s="6" t="n">
        <v>238585190</v>
      </c>
      <c r="J29" s="6" t="n">
        <v>237535590</v>
      </c>
      <c r="K29" s="6" t="n">
        <v>237363330</v>
      </c>
    </row>
    <row r="30">
      <c r="A30" s="4" t="inlineStr">
        <is>
          <t>Additional paid-in capital</t>
        </is>
      </c>
      <c r="C30" s="6" t="n">
        <v>4748125</v>
      </c>
      <c r="D30" s="6" t="n">
        <v>2318029</v>
      </c>
      <c r="E30" s="6" t="n">
        <v>1900993</v>
      </c>
      <c r="F30" s="6" t="n">
        <v>1771264</v>
      </c>
      <c r="G30" s="6" t="n">
        <v>2256679</v>
      </c>
      <c r="H30" s="6" t="n">
        <v>2732465</v>
      </c>
      <c r="I30" s="6" t="n">
        <v>3785925</v>
      </c>
      <c r="J30" s="6" t="n">
        <v>4835419</v>
      </c>
      <c r="K30" s="6" t="n">
        <v>5007679</v>
      </c>
    </row>
    <row r="31">
      <c r="A31" s="4" t="inlineStr">
        <is>
          <t>Retained earnings</t>
        </is>
      </c>
      <c r="C31" s="6" t="n">
        <v>251130</v>
      </c>
      <c r="D31" s="6" t="n">
        <v>2681257</v>
      </c>
      <c r="E31" s="6" t="n">
        <v>3098290</v>
      </c>
      <c r="F31" s="6" t="n">
        <v>3228027</v>
      </c>
      <c r="G31" s="6" t="n">
        <v>2742605</v>
      </c>
      <c r="H31" s="6" t="n">
        <v>2266811</v>
      </c>
      <c r="I31" s="6" t="n">
        <v>1213338</v>
      </c>
      <c r="J31" s="6" t="n">
        <v>163745</v>
      </c>
      <c r="K31" s="6" t="n">
        <v>-8522</v>
      </c>
    </row>
    <row r="32">
      <c r="A32" s="4" t="inlineStr">
        <is>
          <t>Total liabilities</t>
        </is>
      </c>
      <c r="C32" s="6" t="n">
        <v>11362036</v>
      </c>
      <c r="D32" s="6" t="n">
        <v>9155490</v>
      </c>
      <c r="E32" s="6" t="n">
        <v>9596571</v>
      </c>
      <c r="F32" s="6" t="n">
        <v>9600007</v>
      </c>
      <c r="G32" s="6" t="n">
        <v>9689876</v>
      </c>
      <c r="H32" s="6" t="n">
        <v>9363197</v>
      </c>
      <c r="I32" s="6" t="n">
        <v>9558263</v>
      </c>
      <c r="J32" s="6" t="n">
        <v>9558989</v>
      </c>
      <c r="K32" s="6" t="n">
        <v>9852764</v>
      </c>
    </row>
    <row r="33">
      <c r="A33" s="4" t="inlineStr">
        <is>
          <t>Class A common stock subject to possible redemption</t>
        </is>
      </c>
      <c r="C33" s="6" t="n">
        <v>237622980</v>
      </c>
      <c r="D33" s="6" t="n">
        <v>240053100</v>
      </c>
      <c r="E33" s="6" t="n">
        <v>240470140</v>
      </c>
      <c r="F33" s="6" t="n">
        <v>240599870</v>
      </c>
      <c r="G33" s="6" t="n">
        <v>240114450</v>
      </c>
      <c r="H33" s="6" t="n">
        <v>239638660</v>
      </c>
      <c r="I33" s="6" t="n">
        <v>238585190</v>
      </c>
      <c r="J33" s="6" t="n">
        <v>237535590</v>
      </c>
      <c r="K33" s="6" t="n">
        <v>237363330</v>
      </c>
    </row>
    <row r="34">
      <c r="A34" s="4" t="inlineStr">
        <is>
          <t>Additional paid-in capital</t>
        </is>
      </c>
      <c r="C34" s="6" t="n">
        <v>4748125</v>
      </c>
      <c r="D34" s="6" t="n">
        <v>2318029</v>
      </c>
      <c r="E34" s="6" t="n">
        <v>1900993</v>
      </c>
      <c r="F34" s="6" t="n">
        <v>1771264</v>
      </c>
      <c r="G34" s="6" t="n">
        <v>2256679</v>
      </c>
      <c r="H34" s="6" t="n">
        <v>2732465</v>
      </c>
      <c r="I34" s="6" t="n">
        <v>3785925</v>
      </c>
      <c r="J34" s="6" t="n">
        <v>4835419</v>
      </c>
      <c r="K34" s="6" t="n">
        <v>5007679</v>
      </c>
    </row>
    <row r="35">
      <c r="A35" s="4" t="inlineStr">
        <is>
          <t>Accumulated deficit</t>
        </is>
      </c>
      <c r="C35" s="6" t="n">
        <v>251130</v>
      </c>
      <c r="D35" s="6" t="n">
        <v>2681257</v>
      </c>
      <c r="E35" s="6" t="n">
        <v>3098290</v>
      </c>
      <c r="F35" s="6" t="n">
        <v>3228027</v>
      </c>
      <c r="G35" s="6" t="n">
        <v>2742605</v>
      </c>
      <c r="H35" s="6" t="n">
        <v>2266811</v>
      </c>
      <c r="I35" s="6" t="n">
        <v>1213338</v>
      </c>
      <c r="J35" s="6" t="n">
        <v>163745</v>
      </c>
      <c r="K35" s="6" t="n">
        <v>-8522</v>
      </c>
    </row>
    <row r="36">
      <c r="A36" s="4" t="inlineStr">
        <is>
          <t>Crescent Acquisition Corp | Adjustment</t>
        </is>
      </c>
    </row>
    <row r="37">
      <c r="A37" s="3" t="inlineStr">
        <is>
          <t>Error Corrections and Prior Period Adjustments Revision [Line Items]</t>
        </is>
      </c>
    </row>
    <row r="38">
      <c r="A38" s="4" t="inlineStr">
        <is>
          <t>Warrant liability</t>
        </is>
      </c>
      <c r="C38" s="6" t="n">
        <v>33015000</v>
      </c>
      <c r="D38" s="6" t="n">
        <v>21280000</v>
      </c>
      <c r="E38" s="6" t="n">
        <v>32680000</v>
      </c>
      <c r="F38" s="6" t="n">
        <v>21125000</v>
      </c>
      <c r="H38" s="6" t="n">
        <v>19730000</v>
      </c>
      <c r="I38" s="6" t="n">
        <v>17085000</v>
      </c>
      <c r="J38" s="6" t="n">
        <v>30595000</v>
      </c>
      <c r="K38" s="6" t="n">
        <v>30860000</v>
      </c>
    </row>
    <row r="39">
      <c r="A39" s="4" t="inlineStr">
        <is>
          <t>Forward Purchase Agreement liability</t>
        </is>
      </c>
      <c r="C39" s="6" t="n">
        <v>5185000</v>
      </c>
      <c r="D39" s="6" t="n">
        <v>2761000</v>
      </c>
      <c r="E39" s="6" t="n">
        <v>5221000</v>
      </c>
      <c r="F39" s="6" t="n">
        <v>1992000</v>
      </c>
      <c r="H39" s="6" t="n">
        <v>3053000</v>
      </c>
      <c r="I39" s="6" t="n">
        <v>2497000</v>
      </c>
      <c r="J39" s="6" t="n">
        <v>1824000</v>
      </c>
      <c r="K39" s="6" t="n">
        <v>2035000</v>
      </c>
    </row>
    <row r="40">
      <c r="A40" s="4" t="inlineStr">
        <is>
          <t>Total liabilities</t>
        </is>
      </c>
      <c r="C40" s="6" t="n">
        <v>38200000</v>
      </c>
      <c r="D40" s="6" t="n">
        <v>24041000</v>
      </c>
      <c r="E40" s="6" t="n">
        <v>37901000</v>
      </c>
      <c r="F40" s="6" t="n">
        <v>23117000</v>
      </c>
      <c r="G40" s="6" t="n">
        <v>23406000</v>
      </c>
      <c r="H40" s="6" t="n">
        <v>22783000</v>
      </c>
      <c r="I40" s="6" t="n">
        <v>19582000</v>
      </c>
      <c r="J40" s="6" t="n">
        <v>32419000</v>
      </c>
      <c r="K40" s="6" t="n">
        <v>32895000</v>
      </c>
    </row>
    <row r="41">
      <c r="A41" s="4" t="inlineStr">
        <is>
          <t>Class A common stock subject to possible redemption</t>
        </is>
      </c>
      <c r="C41" s="6" t="n">
        <v>-38200000</v>
      </c>
      <c r="D41" s="6" t="n">
        <v>-24041000</v>
      </c>
      <c r="E41" s="6" t="n">
        <v>-37901000</v>
      </c>
      <c r="F41" s="6" t="n">
        <v>-23117000</v>
      </c>
      <c r="G41" s="6" t="n">
        <v>-23406000</v>
      </c>
      <c r="H41" s="6" t="n">
        <v>-22783000</v>
      </c>
      <c r="I41" s="6" t="n">
        <v>-19582000</v>
      </c>
      <c r="J41" s="6" t="n">
        <v>-32419000</v>
      </c>
      <c r="K41" s="6" t="n">
        <v>-32895000</v>
      </c>
    </row>
    <row r="42">
      <c r="A42" s="4" t="inlineStr">
        <is>
          <t>Additional paid-in capital</t>
        </is>
      </c>
      <c r="C42" s="6" t="n">
        <v>13914932</v>
      </c>
      <c r="D42" s="6" t="n">
        <v>-243927</v>
      </c>
      <c r="E42" s="6" t="n">
        <v>13615935</v>
      </c>
      <c r="F42" s="6" t="n">
        <v>-1167917</v>
      </c>
      <c r="G42" s="6" t="n">
        <v>-878920</v>
      </c>
      <c r="H42" s="6" t="n">
        <v>-1501913</v>
      </c>
      <c r="I42" s="6" t="n">
        <v>-4702882</v>
      </c>
      <c r="J42" s="6" t="n">
        <v>8133990</v>
      </c>
      <c r="K42" s="6" t="n">
        <v>8609985</v>
      </c>
    </row>
    <row r="43">
      <c r="A43" s="4" t="inlineStr">
        <is>
          <t>Retained earnings</t>
        </is>
      </c>
      <c r="C43" s="6" t="n">
        <v>-13915314</v>
      </c>
      <c r="D43" s="6" t="n">
        <v>243686</v>
      </c>
      <c r="E43" s="6" t="n">
        <v>-13616314</v>
      </c>
      <c r="F43" s="6" t="n">
        <v>1167686</v>
      </c>
      <c r="G43" s="6" t="n">
        <v>878686</v>
      </c>
      <c r="H43" s="6" t="n">
        <v>1501686</v>
      </c>
      <c r="I43" s="6" t="n">
        <v>4702686</v>
      </c>
      <c r="J43" s="6" t="n">
        <v>-8134314</v>
      </c>
      <c r="K43" s="6" t="n">
        <v>-8610314</v>
      </c>
    </row>
    <row r="44">
      <c r="A44" s="4" t="inlineStr">
        <is>
          <t>Warrant liability</t>
        </is>
      </c>
      <c r="C44" s="6" t="n">
        <v>33015000</v>
      </c>
      <c r="D44" s="6" t="n">
        <v>21280000</v>
      </c>
      <c r="E44" s="6" t="n">
        <v>32680000</v>
      </c>
      <c r="F44" s="6" t="n">
        <v>21125000</v>
      </c>
      <c r="H44" s="6" t="n">
        <v>19730000</v>
      </c>
      <c r="I44" s="6" t="n">
        <v>17085000</v>
      </c>
      <c r="J44" s="6" t="n">
        <v>30595000</v>
      </c>
      <c r="K44" s="6" t="n">
        <v>30860000</v>
      </c>
    </row>
    <row r="45">
      <c r="A45" s="4" t="inlineStr">
        <is>
          <t>Forward Purchase Agreement liability</t>
        </is>
      </c>
      <c r="C45" s="6" t="n">
        <v>5185000</v>
      </c>
      <c r="D45" s="6" t="n">
        <v>2761000</v>
      </c>
      <c r="E45" s="6" t="n">
        <v>5221000</v>
      </c>
      <c r="F45" s="6" t="n">
        <v>1992000</v>
      </c>
      <c r="H45" s="6" t="n">
        <v>3053000</v>
      </c>
      <c r="I45" s="6" t="n">
        <v>2497000</v>
      </c>
      <c r="J45" s="6" t="n">
        <v>1824000</v>
      </c>
      <c r="K45" s="6" t="n">
        <v>2035000</v>
      </c>
    </row>
    <row r="46">
      <c r="A46" s="4" t="inlineStr">
        <is>
          <t>Total liabilities</t>
        </is>
      </c>
      <c r="C46" s="6" t="n">
        <v>38200000</v>
      </c>
      <c r="D46" s="6" t="n">
        <v>24041000</v>
      </c>
      <c r="E46" s="6" t="n">
        <v>37901000</v>
      </c>
      <c r="F46" s="6" t="n">
        <v>23117000</v>
      </c>
      <c r="G46" s="6" t="n">
        <v>23406000</v>
      </c>
      <c r="H46" s="6" t="n">
        <v>22783000</v>
      </c>
      <c r="I46" s="6" t="n">
        <v>19582000</v>
      </c>
      <c r="J46" s="6" t="n">
        <v>32419000</v>
      </c>
      <c r="K46" s="6" t="n">
        <v>32895000</v>
      </c>
    </row>
    <row r="47">
      <c r="A47" s="4" t="inlineStr">
        <is>
          <t>Class A common stock subject to possible redemption</t>
        </is>
      </c>
      <c r="C47" s="6" t="n">
        <v>-38200000</v>
      </c>
      <c r="D47" s="6" t="n">
        <v>-24041000</v>
      </c>
      <c r="E47" s="6" t="n">
        <v>-37901000</v>
      </c>
      <c r="F47" s="6" t="n">
        <v>-23117000</v>
      </c>
      <c r="G47" s="6" t="n">
        <v>-23406000</v>
      </c>
      <c r="H47" s="6" t="n">
        <v>-22783000</v>
      </c>
      <c r="I47" s="6" t="n">
        <v>-19582000</v>
      </c>
      <c r="J47" s="6" t="n">
        <v>-32419000</v>
      </c>
      <c r="K47" s="6" t="n">
        <v>-32895000</v>
      </c>
    </row>
    <row r="48">
      <c r="A48" s="4" t="inlineStr">
        <is>
          <t>Additional paid-in capital</t>
        </is>
      </c>
      <c r="C48" s="6" t="n">
        <v>13914932</v>
      </c>
      <c r="D48" s="6" t="n">
        <v>-243927</v>
      </c>
      <c r="E48" s="6" t="n">
        <v>13615935</v>
      </c>
      <c r="F48" s="6" t="n">
        <v>-1167917</v>
      </c>
      <c r="G48" s="6" t="n">
        <v>-878920</v>
      </c>
      <c r="H48" s="6" t="n">
        <v>-1501913</v>
      </c>
      <c r="I48" s="6" t="n">
        <v>-4702882</v>
      </c>
      <c r="J48" s="6" t="n">
        <v>8133990</v>
      </c>
      <c r="K48" s="6" t="n">
        <v>8609985</v>
      </c>
    </row>
    <row r="49">
      <c r="A49" s="4" t="inlineStr">
        <is>
          <t>Accumulated deficit</t>
        </is>
      </c>
      <c r="C49" s="6" t="n">
        <v>-13915314</v>
      </c>
      <c r="D49" s="6" t="n">
        <v>243686</v>
      </c>
      <c r="E49" s="6" t="n">
        <v>-13616314</v>
      </c>
      <c r="F49" s="6" t="n">
        <v>1167686</v>
      </c>
      <c r="G49" s="6" t="n">
        <v>878686</v>
      </c>
      <c r="H49" s="6" t="n">
        <v>1501686</v>
      </c>
      <c r="I49" s="6" t="n">
        <v>4702686</v>
      </c>
      <c r="J49" s="6" t="n">
        <v>-8134314</v>
      </c>
      <c r="K49" s="6" t="n">
        <v>-8610314</v>
      </c>
    </row>
    <row r="50">
      <c r="A50" s="4" t="inlineStr">
        <is>
          <t>Crescent Acquisition Corp | Class A</t>
        </is>
      </c>
    </row>
    <row r="51">
      <c r="A51" s="3" t="inlineStr">
        <is>
          <t>Error Corrections and Prior Period Adjustments Revision [Line Items]</t>
        </is>
      </c>
    </row>
    <row r="52">
      <c r="A52" s="4" t="inlineStr">
        <is>
          <t>Class A common stock</t>
        </is>
      </c>
      <c r="B52" s="5" t="n">
        <v>442</v>
      </c>
      <c r="C52" s="5" t="n">
        <v>506</v>
      </c>
      <c r="D52" s="5" t="n">
        <v>340</v>
      </c>
      <c r="E52" s="5" t="n">
        <v>474</v>
      </c>
      <c r="F52" s="5" t="n">
        <v>325</v>
      </c>
      <c r="G52" s="5" t="n">
        <v>333</v>
      </c>
      <c r="H52" s="5" t="n">
        <v>331</v>
      </c>
      <c r="I52" s="5" t="n">
        <v>310</v>
      </c>
      <c r="J52" s="5" t="n">
        <v>449</v>
      </c>
      <c r="K52" s="5" t="n">
        <v>455</v>
      </c>
    </row>
    <row r="53">
      <c r="A53" s="4" t="inlineStr">
        <is>
          <t>Class A common stock subject to possible redemption-shares outstanding</t>
        </is>
      </c>
      <c r="B53" s="6" t="n">
        <v>20569754</v>
      </c>
      <c r="C53" s="6" t="n">
        <v>19942298</v>
      </c>
      <c r="D53" s="6" t="n">
        <v>21601210</v>
      </c>
      <c r="E53" s="6" t="n">
        <v>20256914</v>
      </c>
      <c r="F53" s="6" t="n">
        <v>21748287</v>
      </c>
      <c r="G53" s="6" t="n">
        <v>21670845</v>
      </c>
      <c r="H53" s="6" t="n">
        <v>21685566</v>
      </c>
      <c r="I53" s="6" t="n">
        <v>21900319</v>
      </c>
      <c r="J53" s="6" t="n">
        <v>20511659</v>
      </c>
      <c r="K53" s="6" t="n">
        <v>20446833</v>
      </c>
    </row>
    <row r="54">
      <c r="A54" s="4" t="inlineStr">
        <is>
          <t>Class A common stock-shares issued</t>
        </is>
      </c>
      <c r="B54" s="6" t="n">
        <v>4418008</v>
      </c>
      <c r="C54" s="6" t="n">
        <v>5057702</v>
      </c>
      <c r="D54" s="6" t="n">
        <v>3398790</v>
      </c>
      <c r="E54" s="6" t="n">
        <v>4743086</v>
      </c>
      <c r="F54" s="6" t="n">
        <v>3251713</v>
      </c>
      <c r="G54" s="6" t="n">
        <v>3329155</v>
      </c>
      <c r="H54" s="6" t="n">
        <v>3314434</v>
      </c>
      <c r="I54" s="6" t="n">
        <v>3099681</v>
      </c>
      <c r="J54" s="6" t="n">
        <v>4488341</v>
      </c>
      <c r="K54" s="6" t="n">
        <v>4553167</v>
      </c>
    </row>
    <row r="55">
      <c r="A55" s="4" t="inlineStr">
        <is>
          <t>Class A common stock-shares outstanding</t>
        </is>
      </c>
      <c r="B55" s="6" t="n">
        <v>4418008</v>
      </c>
      <c r="C55" s="6" t="n">
        <v>5057702</v>
      </c>
      <c r="D55" s="6" t="n">
        <v>3398790</v>
      </c>
      <c r="E55" s="6" t="n">
        <v>4743086</v>
      </c>
      <c r="F55" s="6" t="n">
        <v>3251713</v>
      </c>
      <c r="G55" s="6" t="n">
        <v>3329155</v>
      </c>
      <c r="H55" s="6" t="n">
        <v>3314434</v>
      </c>
      <c r="I55" s="6" t="n">
        <v>3099681</v>
      </c>
      <c r="J55" s="6" t="n">
        <v>4488341</v>
      </c>
      <c r="K55" s="6" t="n">
        <v>4553167</v>
      </c>
    </row>
    <row r="56">
      <c r="A56" s="4" t="inlineStr">
        <is>
          <t>Class A common stock</t>
        </is>
      </c>
      <c r="B56" s="5" t="n">
        <v>442</v>
      </c>
      <c r="C56" s="5" t="n">
        <v>506</v>
      </c>
      <c r="D56" s="5" t="n">
        <v>340</v>
      </c>
      <c r="E56" s="5" t="n">
        <v>474</v>
      </c>
      <c r="F56" s="5" t="n">
        <v>325</v>
      </c>
      <c r="G56" s="5" t="n">
        <v>333</v>
      </c>
      <c r="H56" s="5" t="n">
        <v>331</v>
      </c>
      <c r="I56" s="5" t="n">
        <v>310</v>
      </c>
      <c r="J56" s="5" t="n">
        <v>449</v>
      </c>
      <c r="K56" s="5" t="n">
        <v>455</v>
      </c>
    </row>
    <row r="57">
      <c r="A57" s="4" t="inlineStr">
        <is>
          <t>Class A common stock subject to possible redemption-shares outstanding</t>
        </is>
      </c>
      <c r="B57" s="6" t="n">
        <v>20569754</v>
      </c>
      <c r="C57" s="6" t="n">
        <v>19942298</v>
      </c>
      <c r="D57" s="6" t="n">
        <v>21601210</v>
      </c>
      <c r="E57" s="6" t="n">
        <v>20256914</v>
      </c>
      <c r="F57" s="6" t="n">
        <v>21748287</v>
      </c>
      <c r="G57" s="6" t="n">
        <v>21670845</v>
      </c>
      <c r="H57" s="6" t="n">
        <v>21685566</v>
      </c>
      <c r="I57" s="6" t="n">
        <v>21900319</v>
      </c>
      <c r="J57" s="6" t="n">
        <v>20511659</v>
      </c>
      <c r="K57" s="6" t="n">
        <v>20446833</v>
      </c>
    </row>
    <row r="58">
      <c r="A58" s="4" t="inlineStr">
        <is>
          <t>Class A common stock-shares issued</t>
        </is>
      </c>
      <c r="B58" s="6" t="n">
        <v>4418008</v>
      </c>
      <c r="C58" s="6" t="n">
        <v>5057702</v>
      </c>
      <c r="D58" s="6" t="n">
        <v>3398790</v>
      </c>
      <c r="E58" s="6" t="n">
        <v>4743086</v>
      </c>
      <c r="F58" s="6" t="n">
        <v>3251713</v>
      </c>
      <c r="G58" s="6" t="n">
        <v>3329155</v>
      </c>
      <c r="H58" s="6" t="n">
        <v>3314434</v>
      </c>
      <c r="I58" s="6" t="n">
        <v>3099681</v>
      </c>
      <c r="J58" s="6" t="n">
        <v>4488341</v>
      </c>
      <c r="K58" s="6" t="n">
        <v>4553167</v>
      </c>
    </row>
    <row r="59">
      <c r="A59" s="4" t="inlineStr">
        <is>
          <t>Crescent Acquisition Corp | Class A | Previously Reported [Member]</t>
        </is>
      </c>
    </row>
    <row r="60">
      <c r="A60" s="3" t="inlineStr">
        <is>
          <t>Error Corrections and Prior Period Adjustments Revision [Line Items]</t>
        </is>
      </c>
    </row>
    <row r="61">
      <c r="A61" s="4" t="inlineStr">
        <is>
          <t>Class A common stock</t>
        </is>
      </c>
      <c r="C61" s="5" t="n">
        <v>124</v>
      </c>
      <c r="D61" s="5" t="n">
        <v>99</v>
      </c>
      <c r="E61" s="5" t="n">
        <v>95</v>
      </c>
      <c r="F61" s="5" t="n">
        <v>94</v>
      </c>
      <c r="G61" s="5" t="n">
        <v>99</v>
      </c>
      <c r="H61" s="5" t="n">
        <v>104</v>
      </c>
      <c r="I61" s="5" t="n">
        <v>114</v>
      </c>
      <c r="J61" s="5" t="n">
        <v>125</v>
      </c>
      <c r="K61" s="5" t="n">
        <v>126</v>
      </c>
    </row>
    <row r="62">
      <c r="A62" s="4" t="inlineStr">
        <is>
          <t>Class A common stock subject to possible redemption-shares outstanding</t>
        </is>
      </c>
      <c r="C62" s="6" t="n">
        <v>23762298</v>
      </c>
      <c r="D62" s="6" t="n">
        <v>24005310</v>
      </c>
      <c r="E62" s="6" t="n">
        <v>24047014</v>
      </c>
      <c r="F62" s="6" t="n">
        <v>24059987</v>
      </c>
      <c r="G62" s="6" t="n">
        <v>24011445</v>
      </c>
      <c r="H62" s="6" t="n">
        <v>23963866</v>
      </c>
      <c r="I62" s="6" t="n">
        <v>23858519</v>
      </c>
      <c r="J62" s="6" t="n">
        <v>23753559</v>
      </c>
      <c r="K62" s="6" t="n">
        <v>23736333</v>
      </c>
    </row>
    <row r="63">
      <c r="A63" s="4" t="inlineStr">
        <is>
          <t>Class A common stock-shares issued</t>
        </is>
      </c>
      <c r="C63" s="6" t="n">
        <v>1237702</v>
      </c>
      <c r="D63" s="6" t="n">
        <v>994690</v>
      </c>
      <c r="E63" s="6" t="n">
        <v>952986</v>
      </c>
      <c r="F63" s="6" t="n">
        <v>940013</v>
      </c>
      <c r="G63" s="6" t="n">
        <v>988555</v>
      </c>
      <c r="H63" s="6" t="n">
        <v>1036134</v>
      </c>
      <c r="I63" s="6" t="n">
        <v>1141481</v>
      </c>
      <c r="J63" s="6" t="n">
        <v>1246441</v>
      </c>
      <c r="K63" s="6" t="n">
        <v>1263667</v>
      </c>
    </row>
    <row r="64">
      <c r="A64" s="4" t="inlineStr">
        <is>
          <t>Class A common stock-shares outstanding</t>
        </is>
      </c>
      <c r="C64" s="6" t="n">
        <v>1237702</v>
      </c>
      <c r="D64" s="6" t="n">
        <v>994690</v>
      </c>
      <c r="E64" s="6" t="n">
        <v>952986</v>
      </c>
      <c r="F64" s="6" t="n">
        <v>940013</v>
      </c>
      <c r="H64" s="6" t="n">
        <v>1036134</v>
      </c>
      <c r="I64" s="6" t="n">
        <v>1141481</v>
      </c>
      <c r="J64" s="6" t="n">
        <v>1246441</v>
      </c>
      <c r="K64" s="6" t="n">
        <v>1263667</v>
      </c>
    </row>
    <row r="65">
      <c r="A65" s="4" t="inlineStr">
        <is>
          <t>Class A common stock</t>
        </is>
      </c>
      <c r="C65" s="5" t="n">
        <v>124</v>
      </c>
      <c r="D65" s="5" t="n">
        <v>99</v>
      </c>
      <c r="E65" s="5" t="n">
        <v>95</v>
      </c>
      <c r="F65" s="5" t="n">
        <v>94</v>
      </c>
      <c r="G65" s="5" t="n">
        <v>99</v>
      </c>
      <c r="H65" s="5" t="n">
        <v>104</v>
      </c>
      <c r="I65" s="5" t="n">
        <v>114</v>
      </c>
      <c r="J65" s="5" t="n">
        <v>125</v>
      </c>
      <c r="K65" s="5" t="n">
        <v>126</v>
      </c>
    </row>
    <row r="66">
      <c r="A66" s="4" t="inlineStr">
        <is>
          <t>Class A common stock subject to possible redemption-shares outstanding</t>
        </is>
      </c>
      <c r="C66" s="6" t="n">
        <v>23762298</v>
      </c>
      <c r="D66" s="6" t="n">
        <v>24005310</v>
      </c>
      <c r="E66" s="6" t="n">
        <v>24047014</v>
      </c>
      <c r="F66" s="6" t="n">
        <v>24059987</v>
      </c>
      <c r="G66" s="6" t="n">
        <v>24011445</v>
      </c>
      <c r="H66" s="6" t="n">
        <v>23963866</v>
      </c>
      <c r="I66" s="6" t="n">
        <v>23858519</v>
      </c>
      <c r="J66" s="6" t="n">
        <v>23753559</v>
      </c>
      <c r="K66" s="6" t="n">
        <v>23736333</v>
      </c>
    </row>
    <row r="67">
      <c r="A67" s="4" t="inlineStr">
        <is>
          <t>Class A common stock-shares issued</t>
        </is>
      </c>
      <c r="C67" s="6" t="n">
        <v>1237702</v>
      </c>
      <c r="D67" s="6" t="n">
        <v>994690</v>
      </c>
      <c r="E67" s="6" t="n">
        <v>952986</v>
      </c>
      <c r="F67" s="6" t="n">
        <v>940013</v>
      </c>
      <c r="G67" s="6" t="n">
        <v>988555</v>
      </c>
      <c r="H67" s="6" t="n">
        <v>1036134</v>
      </c>
      <c r="I67" s="6" t="n">
        <v>1141481</v>
      </c>
      <c r="J67" s="6" t="n">
        <v>1246441</v>
      </c>
      <c r="K67" s="6" t="n">
        <v>1263667</v>
      </c>
    </row>
    <row r="68">
      <c r="A68" s="4" t="inlineStr">
        <is>
          <t>Crescent Acquisition Corp | Class A | Adjustment</t>
        </is>
      </c>
    </row>
    <row r="69">
      <c r="A69" s="3" t="inlineStr">
        <is>
          <t>Error Corrections and Prior Period Adjustments Revision [Line Items]</t>
        </is>
      </c>
    </row>
    <row r="70">
      <c r="A70" s="4" t="inlineStr">
        <is>
          <t>Class A common stock subject to possible redemption</t>
        </is>
      </c>
      <c r="C70" s="5" t="n">
        <v>-38200000</v>
      </c>
      <c r="F70" s="5" t="n">
        <v>-23117000</v>
      </c>
    </row>
    <row r="71">
      <c r="A71" s="4" t="inlineStr">
        <is>
          <t>Class A common stock</t>
        </is>
      </c>
      <c r="C71" s="5" t="n">
        <v>382</v>
      </c>
      <c r="D71" s="5" t="n">
        <v>241</v>
      </c>
      <c r="E71" s="5" t="n">
        <v>379</v>
      </c>
      <c r="F71" s="5" t="n">
        <v>231</v>
      </c>
      <c r="G71" s="5" t="n">
        <v>234</v>
      </c>
      <c r="H71" s="5" t="n">
        <v>227</v>
      </c>
      <c r="I71" s="5" t="n">
        <v>196</v>
      </c>
      <c r="J71" s="5" t="n">
        <v>324</v>
      </c>
      <c r="K71" s="5" t="n">
        <v>329</v>
      </c>
    </row>
    <row r="72">
      <c r="A72" s="4" t="inlineStr">
        <is>
          <t>Class A common stock subject to possible redemption-shares outstanding</t>
        </is>
      </c>
      <c r="C72" s="6" t="n">
        <v>-3820000</v>
      </c>
      <c r="D72" s="6" t="n">
        <v>-2404100</v>
      </c>
      <c r="E72" s="6" t="n">
        <v>-3790100</v>
      </c>
      <c r="F72" s="6" t="n">
        <v>-2311700</v>
      </c>
      <c r="G72" s="6" t="n">
        <v>-2340600</v>
      </c>
      <c r="H72" s="6" t="n">
        <v>-2278300</v>
      </c>
      <c r="I72" s="6" t="n">
        <v>-1958200</v>
      </c>
      <c r="J72" s="6" t="n">
        <v>-3241900</v>
      </c>
      <c r="K72" s="6" t="n">
        <v>-3289500</v>
      </c>
    </row>
    <row r="73">
      <c r="A73" s="4" t="inlineStr">
        <is>
          <t>Class A common stock-shares issued</t>
        </is>
      </c>
      <c r="C73" s="6" t="n">
        <v>3820000</v>
      </c>
      <c r="D73" s="6" t="n">
        <v>2404100</v>
      </c>
      <c r="E73" s="6" t="n">
        <v>3790100</v>
      </c>
      <c r="F73" s="6" t="n">
        <v>2311700</v>
      </c>
      <c r="G73" s="6" t="n">
        <v>2340600</v>
      </c>
      <c r="H73" s="6" t="n">
        <v>2278300</v>
      </c>
      <c r="I73" s="6" t="n">
        <v>1958200</v>
      </c>
      <c r="J73" s="6" t="n">
        <v>3241900</v>
      </c>
      <c r="K73" s="6" t="n">
        <v>3289500</v>
      </c>
    </row>
    <row r="74">
      <c r="A74" s="4" t="inlineStr">
        <is>
          <t>Class A common stock-shares outstanding</t>
        </is>
      </c>
      <c r="C74" s="6" t="n">
        <v>3820000</v>
      </c>
      <c r="D74" s="6" t="n">
        <v>2404100</v>
      </c>
      <c r="E74" s="6" t="n">
        <v>3790100</v>
      </c>
      <c r="F74" s="6" t="n">
        <v>2311700</v>
      </c>
      <c r="H74" s="6" t="n">
        <v>2278300</v>
      </c>
      <c r="I74" s="6" t="n">
        <v>1958200</v>
      </c>
      <c r="J74" s="6" t="n">
        <v>3241900</v>
      </c>
      <c r="K74" s="6" t="n">
        <v>3289500</v>
      </c>
    </row>
    <row r="75">
      <c r="A75" s="4" t="inlineStr">
        <is>
          <t>Class A common stock</t>
        </is>
      </c>
      <c r="C75" s="5" t="n">
        <v>382</v>
      </c>
      <c r="D75" s="5" t="n">
        <v>241</v>
      </c>
      <c r="E75" s="5" t="n">
        <v>379</v>
      </c>
      <c r="F75" s="5" t="n">
        <v>231</v>
      </c>
      <c r="G75" s="5" t="n">
        <v>234</v>
      </c>
      <c r="H75" s="5" t="n">
        <v>227</v>
      </c>
      <c r="I75" s="5" t="n">
        <v>196</v>
      </c>
      <c r="J75" s="5" t="n">
        <v>324</v>
      </c>
      <c r="K75" s="5" t="n">
        <v>329</v>
      </c>
    </row>
    <row r="76">
      <c r="A76" s="4" t="inlineStr">
        <is>
          <t>Class A common stock subject to possible redemption-shares outstanding</t>
        </is>
      </c>
      <c r="C76" s="6" t="n">
        <v>-3820000</v>
      </c>
      <c r="D76" s="6" t="n">
        <v>-2404100</v>
      </c>
      <c r="E76" s="6" t="n">
        <v>-3790100</v>
      </c>
      <c r="F76" s="6" t="n">
        <v>-2311700</v>
      </c>
      <c r="G76" s="6" t="n">
        <v>-2340600</v>
      </c>
      <c r="H76" s="6" t="n">
        <v>-2278300</v>
      </c>
      <c r="I76" s="6" t="n">
        <v>-1958200</v>
      </c>
      <c r="J76" s="6" t="n">
        <v>-3241900</v>
      </c>
      <c r="K76" s="6" t="n">
        <v>-3289500</v>
      </c>
    </row>
    <row r="77">
      <c r="A77" s="4" t="inlineStr">
        <is>
          <t>Class A common stock-shares issued</t>
        </is>
      </c>
      <c r="C77" s="6" t="n">
        <v>3820000</v>
      </c>
      <c r="D77" s="6" t="n">
        <v>2404100</v>
      </c>
      <c r="E77" s="6" t="n">
        <v>3790100</v>
      </c>
      <c r="F77" s="6" t="n">
        <v>2311700</v>
      </c>
      <c r="G77" s="6" t="n">
        <v>2340600</v>
      </c>
      <c r="H77" s="6" t="n">
        <v>2278300</v>
      </c>
      <c r="I77" s="6" t="n">
        <v>1958200</v>
      </c>
      <c r="J77" s="6" t="n">
        <v>3241900</v>
      </c>
      <c r="K77" s="6" t="n">
        <v>3289500</v>
      </c>
    </row>
    <row r="78">
      <c r="A78" s="4" t="inlineStr">
        <is>
          <t>Class A common stock subject to possible redemption</t>
        </is>
      </c>
      <c r="C78" s="5" t="n">
        <v>-38200000</v>
      </c>
      <c r="F78" s="5" t="n">
        <v>-231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Audited and Unaudited Financial Statements - Summary of Restated Statements of Operations (Detail) - USD ($)</t>
        </is>
      </c>
      <c r="B1" s="2" t="inlineStr">
        <is>
          <t>3 Months Ended</t>
        </is>
      </c>
      <c r="I1" s="2" t="inlineStr">
        <is>
          <t>6 Months Ended</t>
        </is>
      </c>
      <c r="K1" s="2" t="inlineStr">
        <is>
          <t>9 Months Ended</t>
        </is>
      </c>
      <c r="M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vision [Line Items]</t>
        </is>
      </c>
    </row>
    <row r="4">
      <c r="A4" s="4" t="inlineStr">
        <is>
          <t>Net loss per Class F common stock (basic and diluted)</t>
        </is>
      </c>
      <c r="B4" s="5" t="n">
        <v>-4175</v>
      </c>
      <c r="E4" s="5" t="n">
        <v>-553</v>
      </c>
      <c r="M4" s="5" t="n">
        <v>-4645</v>
      </c>
      <c r="N4" s="5" t="n">
        <v>-6913</v>
      </c>
      <c r="O4" s="5" t="n">
        <v>1886</v>
      </c>
    </row>
    <row r="5">
      <c r="A5" s="4" t="inlineStr">
        <is>
          <t>Income before income taxes</t>
        </is>
      </c>
      <c r="B5" s="5" t="n">
        <v>-4140000</v>
      </c>
      <c r="E5" s="5" t="n">
        <v>-492000</v>
      </c>
      <c r="M5" s="5" t="n">
        <v>-4449000</v>
      </c>
      <c r="N5" s="5" t="n">
        <v>-6764000</v>
      </c>
      <c r="O5" s="5" t="n">
        <v>2292000</v>
      </c>
    </row>
    <row r="6">
      <c r="A6" s="4" t="inlineStr">
        <is>
          <t>Net income</t>
        </is>
      </c>
      <c r="B6" s="6" t="n">
        <v>-4175000</v>
      </c>
      <c r="E6" s="6" t="n">
        <v>-553000</v>
      </c>
      <c r="M6" s="6" t="n">
        <v>-4645000</v>
      </c>
      <c r="N6" s="6" t="n">
        <v>-6913000</v>
      </c>
      <c r="O6" s="6" t="n">
        <v>1886000</v>
      </c>
    </row>
    <row r="7">
      <c r="A7" s="3" t="inlineStr">
        <is>
          <t>Per Share Data:</t>
        </is>
      </c>
    </row>
    <row r="8">
      <c r="A8" s="4" t="inlineStr">
        <is>
          <t>(Loss) income before income taxes</t>
        </is>
      </c>
      <c r="B8" s="6" t="n">
        <v>-4140000</v>
      </c>
      <c r="E8" s="6" t="n">
        <v>-492000</v>
      </c>
      <c r="M8" s="6" t="n">
        <v>-4449000</v>
      </c>
      <c r="N8" s="6" t="n">
        <v>-6764000</v>
      </c>
      <c r="O8" s="6" t="n">
        <v>2292000</v>
      </c>
    </row>
    <row r="9">
      <c r="A9" s="4" t="inlineStr">
        <is>
          <t>Net (loss) income</t>
        </is>
      </c>
      <c r="B9" s="5" t="n">
        <v>-4175000</v>
      </c>
      <c r="E9" s="5" t="n">
        <v>-553000</v>
      </c>
      <c r="M9" s="5" t="n">
        <v>-4645000</v>
      </c>
      <c r="N9" s="5" t="n">
        <v>-6913000</v>
      </c>
      <c r="O9" s="5" t="n">
        <v>1886000</v>
      </c>
    </row>
    <row r="10">
      <c r="A10" s="4" t="inlineStr">
        <is>
          <t>Net (loss) income per Class F common stock (basic and diluted)</t>
        </is>
      </c>
      <c r="B10" s="5" t="n">
        <v>-4175</v>
      </c>
      <c r="E10" s="5" t="n">
        <v>-553</v>
      </c>
      <c r="M10" s="5" t="n">
        <v>-4645</v>
      </c>
      <c r="N10" s="5" t="n">
        <v>-6913</v>
      </c>
      <c r="O10" s="5" t="n">
        <v>1886</v>
      </c>
    </row>
    <row r="11">
      <c r="A11" s="4" t="inlineStr">
        <is>
          <t>Crescent Acquisition Corp</t>
        </is>
      </c>
    </row>
    <row r="12">
      <c r="A12" s="3" t="inlineStr">
        <is>
          <t>Error Corrections and Prior Period Adjustments Revision [Line Items]</t>
        </is>
      </c>
    </row>
    <row r="13">
      <c r="A13" s="4" t="inlineStr">
        <is>
          <t>Change in the fair value of the Warrant liability</t>
        </is>
      </c>
      <c r="B13" s="5" t="n">
        <v>3700000</v>
      </c>
      <c r="C13" s="5" t="n">
        <v>11400000</v>
      </c>
      <c r="D13" s="5" t="n">
        <v>-11555000</v>
      </c>
      <c r="E13" s="5" t="n">
        <v>-1115000</v>
      </c>
      <c r="F13" s="5" t="n">
        <v>-2645000</v>
      </c>
      <c r="G13" s="5" t="n">
        <v>13510000</v>
      </c>
      <c r="H13" s="5" t="n">
        <v>265000</v>
      </c>
      <c r="I13" s="5" t="n">
        <v>-12670000</v>
      </c>
      <c r="J13" s="5" t="n">
        <v>13775000</v>
      </c>
      <c r="K13" s="5" t="n">
        <v>-1270000</v>
      </c>
      <c r="L13" s="5" t="n">
        <v>11130000</v>
      </c>
      <c r="M13" s="5" t="n">
        <v>-13005000</v>
      </c>
      <c r="N13" s="5" t="n">
        <v>10850000</v>
      </c>
    </row>
    <row r="14">
      <c r="A14" s="4" t="inlineStr">
        <is>
          <t>Change in the fair value of the Forward Purchase Agreement liability</t>
        </is>
      </c>
      <c r="B14" s="6" t="n">
        <v>3240000</v>
      </c>
      <c r="C14" s="6" t="n">
        <v>2460000</v>
      </c>
      <c r="D14" s="6" t="n">
        <v>-3229000</v>
      </c>
      <c r="E14" s="6" t="n">
        <v>1404000</v>
      </c>
      <c r="F14" s="6" t="n">
        <v>-556000</v>
      </c>
      <c r="G14" s="6" t="n">
        <v>-673000</v>
      </c>
      <c r="H14" s="6" t="n">
        <v>211000</v>
      </c>
      <c r="I14" s="6" t="n">
        <v>-1825000</v>
      </c>
      <c r="J14" s="6" t="n">
        <v>-462000</v>
      </c>
      <c r="K14" s="6" t="n">
        <v>635000</v>
      </c>
      <c r="L14" s="6" t="n">
        <v>-1018000</v>
      </c>
      <c r="M14" s="6" t="n">
        <v>-1789000</v>
      </c>
      <c r="N14" s="6" t="n">
        <v>-1361000</v>
      </c>
    </row>
    <row r="15">
      <c r="A15" s="4" t="inlineStr">
        <is>
          <t>Initial classification of Forward Purchase Agreement liability</t>
        </is>
      </c>
      <c r="H15" s="6" t="n">
        <v>-2035000</v>
      </c>
      <c r="J15" s="6" t="n">
        <v>-2035000</v>
      </c>
      <c r="L15" s="6" t="n">
        <v>-2035000</v>
      </c>
      <c r="N15" s="6" t="n">
        <v>-2035000</v>
      </c>
    </row>
    <row r="16">
      <c r="A16" s="4" t="inlineStr">
        <is>
          <t>Offering cost associated with Warrants recorded as liabilities</t>
        </is>
      </c>
      <c r="H16" s="6" t="n">
        <v>-1465314</v>
      </c>
      <c r="J16" s="6" t="n">
        <v>-1465314</v>
      </c>
      <c r="L16" s="6" t="n">
        <v>-1465314</v>
      </c>
      <c r="N16" s="6" t="n">
        <v>-1465314</v>
      </c>
    </row>
    <row r="17">
      <c r="A17" s="4" t="inlineStr">
        <is>
          <t>Loss on sale of Private Placement Warrants</t>
        </is>
      </c>
      <c r="H17" s="6" t="n">
        <v>-5110000</v>
      </c>
      <c r="J17" s="6" t="n">
        <v>-5110000</v>
      </c>
      <c r="L17" s="6" t="n">
        <v>-5110000</v>
      </c>
      <c r="N17" s="6" t="n">
        <v>-5110000</v>
      </c>
    </row>
    <row r="18">
      <c r="A18" s="4" t="inlineStr">
        <is>
          <t>Income before income taxes</t>
        </is>
      </c>
      <c r="B18" s="6" t="n">
        <v>6399521</v>
      </c>
      <c r="C18" s="6" t="n">
        <v>13430765</v>
      </c>
      <c r="D18" s="6" t="n">
        <v>-14910002</v>
      </c>
      <c r="E18" s="6" t="n">
        <v>993813</v>
      </c>
      <c r="F18" s="6" t="n">
        <v>-1847600</v>
      </c>
      <c r="G18" s="6" t="n">
        <v>14206240</v>
      </c>
      <c r="H18" s="6" t="n">
        <v>-7917396</v>
      </c>
      <c r="I18" s="6" t="n">
        <v>-13916188</v>
      </c>
      <c r="J18" s="6" t="n">
        <v>6288844</v>
      </c>
      <c r="K18" s="6" t="n">
        <v>-485423</v>
      </c>
      <c r="L18" s="6" t="n">
        <v>4441244</v>
      </c>
      <c r="M18" s="6" t="n">
        <v>-17148745</v>
      </c>
      <c r="N18" s="6" t="n">
        <v>4824519</v>
      </c>
    </row>
    <row r="19">
      <c r="A19" s="4" t="inlineStr">
        <is>
          <t>Net income</t>
        </is>
      </c>
      <c r="B19" s="6" t="n">
        <v>6398696</v>
      </c>
      <c r="C19" s="6" t="n">
        <v>13442967</v>
      </c>
      <c r="D19" s="6" t="n">
        <v>-14913737</v>
      </c>
      <c r="E19" s="6" t="n">
        <v>774422</v>
      </c>
      <c r="F19" s="6" t="n">
        <v>-2147528</v>
      </c>
      <c r="G19" s="6" t="n">
        <v>13886594</v>
      </c>
      <c r="H19" s="6" t="n">
        <v>-7962948</v>
      </c>
      <c r="I19" s="6" t="n">
        <v>-14139315</v>
      </c>
      <c r="J19" s="6" t="n">
        <v>5923646</v>
      </c>
      <c r="K19" s="6" t="n">
        <v>-696348</v>
      </c>
      <c r="L19" s="6" t="n">
        <v>3776118</v>
      </c>
      <c r="M19" s="6" t="n">
        <v>-17285475</v>
      </c>
      <c r="N19" s="6" t="n">
        <v>3628912</v>
      </c>
    </row>
    <row r="20">
      <c r="A20" s="3" t="inlineStr">
        <is>
          <t>Per Share Data:</t>
        </is>
      </c>
    </row>
    <row r="21">
      <c r="A21" s="4" t="inlineStr">
        <is>
          <t>Change in the fair value of the Warrant liability</t>
        </is>
      </c>
      <c r="B21" s="6" t="n">
        <v>3700000</v>
      </c>
      <c r="C21" s="6" t="n">
        <v>11400000</v>
      </c>
      <c r="D21" s="6" t="n">
        <v>-11555000</v>
      </c>
      <c r="E21" s="6" t="n">
        <v>-1115000</v>
      </c>
      <c r="F21" s="6" t="n">
        <v>-2645000</v>
      </c>
      <c r="G21" s="6" t="n">
        <v>13510000</v>
      </c>
      <c r="H21" s="6" t="n">
        <v>265000</v>
      </c>
      <c r="I21" s="6" t="n">
        <v>-12670000</v>
      </c>
      <c r="J21" s="6" t="n">
        <v>13775000</v>
      </c>
      <c r="K21" s="6" t="n">
        <v>-1270000</v>
      </c>
      <c r="L21" s="6" t="n">
        <v>11130000</v>
      </c>
      <c r="M21" s="6" t="n">
        <v>-13005000</v>
      </c>
      <c r="N21" s="6" t="n">
        <v>10850000</v>
      </c>
    </row>
    <row r="22">
      <c r="A22" s="4" t="inlineStr">
        <is>
          <t>Change in the fair value of the Forward Purchase Agreement liability</t>
        </is>
      </c>
      <c r="B22" s="6" t="n">
        <v>3240000</v>
      </c>
      <c r="C22" s="6" t="n">
        <v>2460000</v>
      </c>
      <c r="D22" s="6" t="n">
        <v>-3229000</v>
      </c>
      <c r="E22" s="6" t="n">
        <v>1404000</v>
      </c>
      <c r="F22" s="6" t="n">
        <v>-556000</v>
      </c>
      <c r="G22" s="6" t="n">
        <v>-673000</v>
      </c>
      <c r="H22" s="6" t="n">
        <v>211000</v>
      </c>
      <c r="I22" s="6" t="n">
        <v>-1825000</v>
      </c>
      <c r="J22" s="6" t="n">
        <v>-462000</v>
      </c>
      <c r="K22" s="6" t="n">
        <v>635000</v>
      </c>
      <c r="L22" s="6" t="n">
        <v>-1018000</v>
      </c>
      <c r="M22" s="6" t="n">
        <v>-1789000</v>
      </c>
      <c r="N22" s="6" t="n">
        <v>-1361000</v>
      </c>
    </row>
    <row r="23">
      <c r="A23" s="4" t="inlineStr">
        <is>
          <t>Initial classification of Forward Purchase Agreement liability</t>
        </is>
      </c>
      <c r="H23" s="6" t="n">
        <v>-2035000</v>
      </c>
      <c r="J23" s="6" t="n">
        <v>-2035000</v>
      </c>
      <c r="L23" s="6" t="n">
        <v>-2035000</v>
      </c>
      <c r="N23" s="6" t="n">
        <v>-2035000</v>
      </c>
    </row>
    <row r="24">
      <c r="A24" s="4" t="inlineStr">
        <is>
          <t>Offering cost associated with Warrants recorded as liabilities</t>
        </is>
      </c>
      <c r="H24" s="6" t="n">
        <v>-1465314</v>
      </c>
      <c r="J24" s="6" t="n">
        <v>-1465314</v>
      </c>
      <c r="L24" s="6" t="n">
        <v>-1465314</v>
      </c>
      <c r="N24" s="6" t="n">
        <v>-1465314</v>
      </c>
    </row>
    <row r="25">
      <c r="A25" s="4" t="inlineStr">
        <is>
          <t>Loss on sale of Private Placement Warrants</t>
        </is>
      </c>
      <c r="H25" s="6" t="n">
        <v>-5110000</v>
      </c>
      <c r="J25" s="6" t="n">
        <v>-5110000</v>
      </c>
      <c r="L25" s="6" t="n">
        <v>-5110000</v>
      </c>
      <c r="N25" s="6" t="n">
        <v>-5110000</v>
      </c>
    </row>
    <row r="26">
      <c r="A26" s="4" t="inlineStr">
        <is>
          <t>(Loss) income before income taxes</t>
        </is>
      </c>
      <c r="B26" s="6" t="n">
        <v>6399521</v>
      </c>
      <c r="C26" s="6" t="n">
        <v>13430765</v>
      </c>
      <c r="D26" s="6" t="n">
        <v>-14910002</v>
      </c>
      <c r="E26" s="6" t="n">
        <v>993813</v>
      </c>
      <c r="F26" s="6" t="n">
        <v>-1847600</v>
      </c>
      <c r="G26" s="6" t="n">
        <v>14206240</v>
      </c>
      <c r="H26" s="6" t="n">
        <v>-7917396</v>
      </c>
      <c r="I26" s="6" t="n">
        <v>-13916188</v>
      </c>
      <c r="J26" s="6" t="n">
        <v>6288844</v>
      </c>
      <c r="K26" s="6" t="n">
        <v>-485423</v>
      </c>
      <c r="L26" s="6" t="n">
        <v>4441244</v>
      </c>
      <c r="M26" s="6" t="n">
        <v>-17148745</v>
      </c>
      <c r="N26" s="6" t="n">
        <v>4824519</v>
      </c>
    </row>
    <row r="27">
      <c r="A27" s="4" t="inlineStr">
        <is>
          <t>Net (loss) income</t>
        </is>
      </c>
      <c r="B27" s="5" t="n">
        <v>6398696</v>
      </c>
      <c r="C27" s="6" t="n">
        <v>13442967</v>
      </c>
      <c r="D27" s="6" t="n">
        <v>-14913737</v>
      </c>
      <c r="E27" s="6" t="n">
        <v>774422</v>
      </c>
      <c r="F27" s="6" t="n">
        <v>-2147528</v>
      </c>
      <c r="G27" s="6" t="n">
        <v>13886594</v>
      </c>
      <c r="H27" s="6" t="n">
        <v>-7962948</v>
      </c>
      <c r="I27" s="6" t="n">
        <v>-14139315</v>
      </c>
      <c r="J27" s="6" t="n">
        <v>5923646</v>
      </c>
      <c r="K27" s="6" t="n">
        <v>-696348</v>
      </c>
      <c r="L27" s="6" t="n">
        <v>3776118</v>
      </c>
      <c r="M27" s="6" t="n">
        <v>-17285475</v>
      </c>
      <c r="N27" s="6" t="n">
        <v>3628912</v>
      </c>
    </row>
    <row r="28">
      <c r="A28" s="4" t="inlineStr">
        <is>
          <t>Crescent Acquisition Corp | Previously Reported [Member]</t>
        </is>
      </c>
    </row>
    <row r="29">
      <c r="A29" s="3" t="inlineStr">
        <is>
          <t>Error Corrections and Prior Period Adjustments Revision [Line Items]</t>
        </is>
      </c>
    </row>
    <row r="30">
      <c r="A30" s="4" t="inlineStr">
        <is>
          <t>Income before income taxes</t>
        </is>
      </c>
      <c r="C30" s="6" t="n">
        <v>-429235</v>
      </c>
      <c r="D30" s="6" t="n">
        <v>-126002</v>
      </c>
      <c r="E30" s="6" t="n">
        <v>704813</v>
      </c>
      <c r="F30" s="6" t="n">
        <v>1353400</v>
      </c>
      <c r="G30" s="6" t="n">
        <v>1369240</v>
      </c>
      <c r="H30" s="6" t="n">
        <v>216918</v>
      </c>
      <c r="I30" s="6" t="n">
        <v>578812</v>
      </c>
      <c r="J30" s="6" t="n">
        <v>1586158</v>
      </c>
      <c r="K30" s="6" t="n">
        <v>149577</v>
      </c>
      <c r="L30" s="6" t="n">
        <v>2939558</v>
      </c>
      <c r="M30" s="6" t="n">
        <v>-2354745</v>
      </c>
      <c r="N30" s="6" t="n">
        <v>3945833</v>
      </c>
    </row>
    <row r="31">
      <c r="A31" s="4" t="inlineStr">
        <is>
          <t>Net income</t>
        </is>
      </c>
      <c r="C31" s="6" t="n">
        <v>-417033</v>
      </c>
      <c r="D31" s="6" t="n">
        <v>-129737</v>
      </c>
      <c r="E31" s="6" t="n">
        <v>485422</v>
      </c>
      <c r="F31" s="6" t="n">
        <v>1053472</v>
      </c>
      <c r="G31" s="6" t="n">
        <v>1049594</v>
      </c>
      <c r="H31" s="6" t="n">
        <v>171366</v>
      </c>
      <c r="I31" s="6" t="n">
        <v>355685</v>
      </c>
      <c r="J31" s="6" t="n">
        <v>1220960</v>
      </c>
      <c r="K31" s="6" t="n">
        <v>-61348</v>
      </c>
      <c r="L31" s="6" t="n">
        <v>2274432</v>
      </c>
      <c r="M31" s="6" t="n">
        <v>-2491475</v>
      </c>
      <c r="N31" s="6" t="n">
        <v>2750226</v>
      </c>
    </row>
    <row r="32">
      <c r="A32" s="3" t="inlineStr">
        <is>
          <t>Per Share Data:</t>
        </is>
      </c>
    </row>
    <row r="33">
      <c r="A33" s="4" t="inlineStr">
        <is>
          <t>(Loss) income before income taxes</t>
        </is>
      </c>
      <c r="C33" s="6" t="n">
        <v>-429235</v>
      </c>
      <c r="D33" s="6" t="n">
        <v>-126002</v>
      </c>
      <c r="E33" s="6" t="n">
        <v>704813</v>
      </c>
      <c r="F33" s="6" t="n">
        <v>1353400</v>
      </c>
      <c r="G33" s="6" t="n">
        <v>1369240</v>
      </c>
      <c r="H33" s="6" t="n">
        <v>216918</v>
      </c>
      <c r="I33" s="6" t="n">
        <v>578812</v>
      </c>
      <c r="J33" s="6" t="n">
        <v>1586158</v>
      </c>
      <c r="K33" s="6" t="n">
        <v>149577</v>
      </c>
      <c r="L33" s="6" t="n">
        <v>2939558</v>
      </c>
      <c r="M33" s="6" t="n">
        <v>-2354745</v>
      </c>
      <c r="N33" s="6" t="n">
        <v>3945833</v>
      </c>
    </row>
    <row r="34">
      <c r="A34" s="4" t="inlineStr">
        <is>
          <t>Net (loss) income</t>
        </is>
      </c>
      <c r="C34" s="6" t="n">
        <v>-417033</v>
      </c>
      <c r="D34" s="6" t="n">
        <v>-129737</v>
      </c>
      <c r="E34" s="6" t="n">
        <v>485422</v>
      </c>
      <c r="F34" s="6" t="n">
        <v>1053472</v>
      </c>
      <c r="G34" s="6" t="n">
        <v>1049594</v>
      </c>
      <c r="H34" s="6" t="n">
        <v>171366</v>
      </c>
      <c r="I34" s="6" t="n">
        <v>355685</v>
      </c>
      <c r="J34" s="6" t="n">
        <v>1220960</v>
      </c>
      <c r="K34" s="6" t="n">
        <v>-61348</v>
      </c>
      <c r="L34" s="6" t="n">
        <v>2274432</v>
      </c>
      <c r="M34" s="6" t="n">
        <v>-2491475</v>
      </c>
      <c r="N34" s="6" t="n">
        <v>2750226</v>
      </c>
    </row>
    <row r="35">
      <c r="A35" s="4" t="inlineStr">
        <is>
          <t>Crescent Acquisition Corp | Adjustment</t>
        </is>
      </c>
    </row>
    <row r="36">
      <c r="A36" s="3" t="inlineStr">
        <is>
          <t>Error Corrections and Prior Period Adjustments Revision [Line Items]</t>
        </is>
      </c>
    </row>
    <row r="37">
      <c r="A37" s="4" t="inlineStr">
        <is>
          <t>Change in the fair value of the Warrant liability</t>
        </is>
      </c>
      <c r="C37" s="6" t="n">
        <v>11400000</v>
      </c>
      <c r="D37" s="6" t="n">
        <v>-11555000</v>
      </c>
      <c r="E37" s="6" t="n">
        <v>-1115000</v>
      </c>
      <c r="F37" s="6" t="n">
        <v>-2645000</v>
      </c>
      <c r="G37" s="6" t="n">
        <v>13510000</v>
      </c>
      <c r="H37" s="6" t="n">
        <v>265000</v>
      </c>
      <c r="I37" s="6" t="n">
        <v>-12670000</v>
      </c>
      <c r="J37" s="6" t="n">
        <v>13775000</v>
      </c>
      <c r="K37" s="6" t="n">
        <v>-1270000</v>
      </c>
      <c r="L37" s="6" t="n">
        <v>11130000</v>
      </c>
      <c r="M37" s="6" t="n">
        <v>-13005000</v>
      </c>
      <c r="N37" s="6" t="n">
        <v>10850000</v>
      </c>
    </row>
    <row r="38">
      <c r="A38" s="4" t="inlineStr">
        <is>
          <t>Change in the fair value of the Forward Purchase Agreement liability</t>
        </is>
      </c>
      <c r="C38" s="6" t="n">
        <v>2460000</v>
      </c>
      <c r="D38" s="6" t="n">
        <v>-3229000</v>
      </c>
      <c r="E38" s="6" t="n">
        <v>1404000</v>
      </c>
      <c r="F38" s="6" t="n">
        <v>-556000</v>
      </c>
      <c r="G38" s="6" t="n">
        <v>-673000</v>
      </c>
      <c r="H38" s="6" t="n">
        <v>211000</v>
      </c>
      <c r="I38" s="6" t="n">
        <v>-1825000</v>
      </c>
      <c r="J38" s="6" t="n">
        <v>-462000</v>
      </c>
      <c r="K38" s="6" t="n">
        <v>635000</v>
      </c>
      <c r="L38" s="6" t="n">
        <v>-1018000</v>
      </c>
      <c r="M38" s="6" t="n">
        <v>-1789000</v>
      </c>
      <c r="N38" s="6" t="n">
        <v>-1361000</v>
      </c>
    </row>
    <row r="39">
      <c r="A39" s="4" t="inlineStr">
        <is>
          <t>Initial classification of Forward Purchase Agreement liability</t>
        </is>
      </c>
      <c r="H39" s="6" t="n">
        <v>-2035000</v>
      </c>
      <c r="J39" s="6" t="n">
        <v>-2035000</v>
      </c>
      <c r="L39" s="6" t="n">
        <v>-2035000</v>
      </c>
      <c r="N39" s="6" t="n">
        <v>-2035000</v>
      </c>
    </row>
    <row r="40">
      <c r="A40" s="4" t="inlineStr">
        <is>
          <t>Offering cost associated with Warrants recorded as liabilities</t>
        </is>
      </c>
      <c r="H40" s="6" t="n">
        <v>-1465314</v>
      </c>
      <c r="J40" s="6" t="n">
        <v>-1465314</v>
      </c>
      <c r="L40" s="6" t="n">
        <v>-1465314</v>
      </c>
      <c r="N40" s="6" t="n">
        <v>-1465314</v>
      </c>
    </row>
    <row r="41">
      <c r="A41" s="4" t="inlineStr">
        <is>
          <t>Loss on sale of Private Placement Warrants</t>
        </is>
      </c>
      <c r="H41" s="6" t="n">
        <v>-5110000</v>
      </c>
      <c r="J41" s="6" t="n">
        <v>-5110000</v>
      </c>
      <c r="L41" s="6" t="n">
        <v>-5110000</v>
      </c>
      <c r="N41" s="6" t="n">
        <v>-5110000</v>
      </c>
    </row>
    <row r="42">
      <c r="A42" s="4" t="inlineStr">
        <is>
          <t>Income before income taxes</t>
        </is>
      </c>
      <c r="C42" s="6" t="n">
        <v>13860000</v>
      </c>
      <c r="D42" s="6" t="n">
        <v>-14784000</v>
      </c>
      <c r="E42" s="6" t="n">
        <v>289000</v>
      </c>
      <c r="F42" s="6" t="n">
        <v>-3201000</v>
      </c>
      <c r="G42" s="6" t="n">
        <v>12837000</v>
      </c>
      <c r="H42" s="6" t="n">
        <v>-8134314</v>
      </c>
      <c r="I42" s="6" t="n">
        <v>-14495000</v>
      </c>
      <c r="J42" s="6" t="n">
        <v>4702686</v>
      </c>
      <c r="K42" s="6" t="n">
        <v>-635000</v>
      </c>
      <c r="L42" s="6" t="n">
        <v>1501686</v>
      </c>
      <c r="M42" s="6" t="n">
        <v>-14794000</v>
      </c>
      <c r="N42" s="6" t="n">
        <v>878686</v>
      </c>
    </row>
    <row r="43">
      <c r="A43" s="4" t="inlineStr">
        <is>
          <t>Net income</t>
        </is>
      </c>
      <c r="C43" s="6" t="n">
        <v>13860000</v>
      </c>
      <c r="D43" s="6" t="n">
        <v>-14784000</v>
      </c>
      <c r="E43" s="6" t="n">
        <v>289000</v>
      </c>
      <c r="F43" s="6" t="n">
        <v>-3201000</v>
      </c>
      <c r="G43" s="6" t="n">
        <v>12837000</v>
      </c>
      <c r="H43" s="6" t="n">
        <v>-8134314</v>
      </c>
      <c r="I43" s="6" t="n">
        <v>-14495000</v>
      </c>
      <c r="J43" s="6" t="n">
        <v>4702686</v>
      </c>
      <c r="K43" s="6" t="n">
        <v>-635000</v>
      </c>
      <c r="L43" s="6" t="n">
        <v>1501686</v>
      </c>
      <c r="M43" s="6" t="n">
        <v>-14794000</v>
      </c>
      <c r="N43" s="6" t="n">
        <v>878686</v>
      </c>
    </row>
    <row r="44">
      <c r="A44" s="3" t="inlineStr">
        <is>
          <t>Per Share Data:</t>
        </is>
      </c>
    </row>
    <row r="45">
      <c r="A45" s="4" t="inlineStr">
        <is>
          <t>Change in the fair value of the Warrant liability</t>
        </is>
      </c>
      <c r="C45" s="6" t="n">
        <v>11400000</v>
      </c>
      <c r="D45" s="6" t="n">
        <v>-11555000</v>
      </c>
      <c r="E45" s="6" t="n">
        <v>-1115000</v>
      </c>
      <c r="F45" s="6" t="n">
        <v>-2645000</v>
      </c>
      <c r="G45" s="6" t="n">
        <v>13510000</v>
      </c>
      <c r="H45" s="6" t="n">
        <v>265000</v>
      </c>
      <c r="I45" s="6" t="n">
        <v>-12670000</v>
      </c>
      <c r="J45" s="6" t="n">
        <v>13775000</v>
      </c>
      <c r="K45" s="6" t="n">
        <v>-1270000</v>
      </c>
      <c r="L45" s="6" t="n">
        <v>11130000</v>
      </c>
      <c r="M45" s="6" t="n">
        <v>-13005000</v>
      </c>
      <c r="N45" s="6" t="n">
        <v>10850000</v>
      </c>
    </row>
    <row r="46">
      <c r="A46" s="4" t="inlineStr">
        <is>
          <t>Change in the fair value of the Forward Purchase Agreement liability</t>
        </is>
      </c>
      <c r="C46" s="6" t="n">
        <v>2460000</v>
      </c>
      <c r="D46" s="6" t="n">
        <v>-3229000</v>
      </c>
      <c r="E46" s="6" t="n">
        <v>1404000</v>
      </c>
      <c r="F46" s="6" t="n">
        <v>-556000</v>
      </c>
      <c r="G46" s="6" t="n">
        <v>-673000</v>
      </c>
      <c r="H46" s="6" t="n">
        <v>211000</v>
      </c>
      <c r="I46" s="6" t="n">
        <v>-1825000</v>
      </c>
      <c r="J46" s="6" t="n">
        <v>-462000</v>
      </c>
      <c r="K46" s="6" t="n">
        <v>635000</v>
      </c>
      <c r="L46" s="6" t="n">
        <v>-1018000</v>
      </c>
      <c r="M46" s="6" t="n">
        <v>-1789000</v>
      </c>
      <c r="N46" s="6" t="n">
        <v>-1361000</v>
      </c>
    </row>
    <row r="47">
      <c r="A47" s="4" t="inlineStr">
        <is>
          <t>Initial classification of Forward Purchase Agreement liability</t>
        </is>
      </c>
      <c r="H47" s="6" t="n">
        <v>-2035000</v>
      </c>
      <c r="J47" s="6" t="n">
        <v>-2035000</v>
      </c>
      <c r="L47" s="6" t="n">
        <v>-2035000</v>
      </c>
      <c r="N47" s="6" t="n">
        <v>-2035000</v>
      </c>
    </row>
    <row r="48">
      <c r="A48" s="4" t="inlineStr">
        <is>
          <t>Offering cost associated with Warrants recorded as liabilities</t>
        </is>
      </c>
      <c r="H48" s="6" t="n">
        <v>-1465314</v>
      </c>
      <c r="J48" s="6" t="n">
        <v>-1465314</v>
      </c>
      <c r="L48" s="6" t="n">
        <v>-1465314</v>
      </c>
      <c r="N48" s="6" t="n">
        <v>-1465314</v>
      </c>
    </row>
    <row r="49">
      <c r="A49" s="4" t="inlineStr">
        <is>
          <t>Loss on sale of Private Placement Warrants</t>
        </is>
      </c>
      <c r="H49" s="6" t="n">
        <v>-5110000</v>
      </c>
      <c r="J49" s="6" t="n">
        <v>-5110000</v>
      </c>
      <c r="L49" s="6" t="n">
        <v>-5110000</v>
      </c>
      <c r="N49" s="6" t="n">
        <v>-5110000</v>
      </c>
    </row>
    <row r="50">
      <c r="A50" s="4" t="inlineStr">
        <is>
          <t>(Loss) income before income taxes</t>
        </is>
      </c>
      <c r="C50" s="6" t="n">
        <v>13860000</v>
      </c>
      <c r="D50" s="6" t="n">
        <v>-14784000</v>
      </c>
      <c r="E50" s="6" t="n">
        <v>289000</v>
      </c>
      <c r="F50" s="6" t="n">
        <v>-3201000</v>
      </c>
      <c r="G50" s="6" t="n">
        <v>12837000</v>
      </c>
      <c r="H50" s="6" t="n">
        <v>-8134314</v>
      </c>
      <c r="I50" s="6" t="n">
        <v>-14495000</v>
      </c>
      <c r="J50" s="6" t="n">
        <v>4702686</v>
      </c>
      <c r="K50" s="6" t="n">
        <v>-635000</v>
      </c>
      <c r="L50" s="6" t="n">
        <v>1501686</v>
      </c>
      <c r="M50" s="6" t="n">
        <v>-14794000</v>
      </c>
      <c r="N50" s="6" t="n">
        <v>878686</v>
      </c>
    </row>
    <row r="51">
      <c r="A51" s="4" t="inlineStr">
        <is>
          <t>Net (loss) income</t>
        </is>
      </c>
      <c r="C51" s="5" t="n">
        <v>13860000</v>
      </c>
      <c r="D51" s="5" t="n">
        <v>-14784000</v>
      </c>
      <c r="E51" s="5" t="n">
        <v>289000</v>
      </c>
      <c r="F51" s="5" t="n">
        <v>-3201000</v>
      </c>
      <c r="G51" s="5" t="n">
        <v>12837000</v>
      </c>
      <c r="H51" s="5" t="n">
        <v>-8134314</v>
      </c>
      <c r="I51" s="5" t="n">
        <v>-14495000</v>
      </c>
      <c r="J51" s="5" t="n">
        <v>4702686</v>
      </c>
      <c r="K51" s="5" t="n">
        <v>-635000</v>
      </c>
      <c r="L51" s="5" t="n">
        <v>1501686</v>
      </c>
      <c r="M51" s="5" t="n">
        <v>-14794000</v>
      </c>
      <c r="N51" s="5" t="n">
        <v>878686</v>
      </c>
    </row>
    <row r="52">
      <c r="A52" s="4" t="inlineStr">
        <is>
          <t>Crescent Acquisition Corp | Class F</t>
        </is>
      </c>
    </row>
    <row r="53">
      <c r="A53" s="3" t="inlineStr">
        <is>
          <t>Error Corrections and Prior Period Adjustments Revision [Line Items]</t>
        </is>
      </c>
    </row>
    <row r="54">
      <c r="A54" s="4" t="inlineStr">
        <is>
          <t>Net loss per Class F common stock (basic and diluted)</t>
        </is>
      </c>
      <c r="B54" s="7" t="n">
        <v>1.03</v>
      </c>
      <c r="C54" s="7" t="n">
        <v>2.16</v>
      </c>
      <c r="D54" s="7" t="n">
        <v>-2.39</v>
      </c>
      <c r="E54" s="7" t="n">
        <v>0.03</v>
      </c>
      <c r="F54" s="7" t="n">
        <v>-0.52</v>
      </c>
      <c r="G54" s="7" t="n">
        <v>2.04</v>
      </c>
      <c r="H54" s="7" t="n">
        <v>-1.31</v>
      </c>
      <c r="I54" s="7" t="n">
        <v>-2.35</v>
      </c>
      <c r="J54" s="7" t="n">
        <v>0.73</v>
      </c>
      <c r="K54" s="7" t="n">
        <v>-0.2</v>
      </c>
      <c r="L54" s="7" t="n">
        <v>0.2</v>
      </c>
      <c r="M54" s="7" t="n">
        <v>-2.85</v>
      </c>
      <c r="N54" s="7" t="n">
        <v>0.09</v>
      </c>
    </row>
    <row r="55">
      <c r="A55" s="3" t="inlineStr">
        <is>
          <t>Per Share Data:</t>
        </is>
      </c>
    </row>
    <row r="56">
      <c r="A56" s="4" t="inlineStr">
        <is>
          <t>Net (loss) income per Class F common stock (basic and diluted)</t>
        </is>
      </c>
      <c r="B56" s="7" t="n">
        <v>1.03</v>
      </c>
      <c r="C56" s="10" t="n">
        <v>2.16</v>
      </c>
      <c r="D56" s="10" t="n">
        <v>-2.39</v>
      </c>
      <c r="E56" s="10" t="n">
        <v>0.03</v>
      </c>
      <c r="F56" s="10" t="n">
        <v>-0.52</v>
      </c>
      <c r="G56" s="10" t="n">
        <v>2.04</v>
      </c>
      <c r="H56" s="10" t="n">
        <v>-1.31</v>
      </c>
      <c r="I56" s="10" t="n">
        <v>-2.35</v>
      </c>
      <c r="J56" s="10" t="n">
        <v>0.73</v>
      </c>
      <c r="K56" s="10" t="n">
        <v>-0.2</v>
      </c>
      <c r="L56" s="10" t="n">
        <v>0.2</v>
      </c>
      <c r="M56" s="10" t="n">
        <v>-2.85</v>
      </c>
      <c r="N56" s="10" t="n">
        <v>0.09</v>
      </c>
    </row>
    <row r="57">
      <c r="A57" s="4" t="inlineStr">
        <is>
          <t>Crescent Acquisition Corp | Class F | Previously Reported [Member]</t>
        </is>
      </c>
    </row>
    <row r="58">
      <c r="A58" s="3" t="inlineStr">
        <is>
          <t>Error Corrections and Prior Period Adjustments Revision [Line Items]</t>
        </is>
      </c>
    </row>
    <row r="59">
      <c r="A59" s="4" t="inlineStr">
        <is>
          <t>Net loss per Class F common stock (basic and diluted)</t>
        </is>
      </c>
      <c r="C59" s="10" t="n">
        <v>-0.07000000000000001</v>
      </c>
      <c r="D59" s="10" t="n">
        <v>-0.02</v>
      </c>
      <c r="E59" s="10" t="n">
        <v>-0.01</v>
      </c>
      <c r="F59" s="10" t="n">
        <v>-0.01</v>
      </c>
      <c r="G59" s="10" t="n">
        <v>-0.02</v>
      </c>
      <c r="H59" s="10" t="n">
        <v>-0.01</v>
      </c>
      <c r="I59" s="10" t="n">
        <v>-0.03</v>
      </c>
      <c r="J59" s="10" t="n">
        <v>-0.02</v>
      </c>
      <c r="K59" s="10" t="n">
        <v>-0.1</v>
      </c>
      <c r="L59" s="10" t="n">
        <v>-0.04</v>
      </c>
      <c r="M59" s="10" t="n">
        <v>-0.49</v>
      </c>
      <c r="N59" s="10" t="n">
        <v>-0.05</v>
      </c>
    </row>
    <row r="60">
      <c r="A60" s="3" t="inlineStr">
        <is>
          <t>Per Share Data:</t>
        </is>
      </c>
    </row>
    <row r="61">
      <c r="A61" s="4" t="inlineStr">
        <is>
          <t>Net (loss) income per Class F common stock (basic and diluted)</t>
        </is>
      </c>
      <c r="C61" s="10" t="n">
        <v>-0.07000000000000001</v>
      </c>
      <c r="D61" s="10" t="n">
        <v>-0.02</v>
      </c>
      <c r="E61" s="10" t="n">
        <v>-0.01</v>
      </c>
      <c r="F61" s="10" t="n">
        <v>-0.01</v>
      </c>
      <c r="G61" s="10" t="n">
        <v>-0.02</v>
      </c>
      <c r="H61" s="10" t="n">
        <v>-0.01</v>
      </c>
      <c r="I61" s="10" t="n">
        <v>-0.03</v>
      </c>
      <c r="J61" s="10" t="n">
        <v>-0.02</v>
      </c>
      <c r="K61" s="10" t="n">
        <v>-0.1</v>
      </c>
      <c r="L61" s="10" t="n">
        <v>-0.04</v>
      </c>
      <c r="M61" s="10" t="n">
        <v>-0.49</v>
      </c>
      <c r="N61" s="10" t="n">
        <v>-0.05</v>
      </c>
    </row>
    <row r="62">
      <c r="A62" s="4" t="inlineStr">
        <is>
          <t>Crescent Acquisition Corp | Class F | Adjustment</t>
        </is>
      </c>
    </row>
    <row r="63">
      <c r="A63" s="3" t="inlineStr">
        <is>
          <t>Error Corrections and Prior Period Adjustments Revision [Line Items]</t>
        </is>
      </c>
    </row>
    <row r="64">
      <c r="A64" s="4" t="inlineStr">
        <is>
          <t>Net loss per Class F common stock (basic and diluted)</t>
        </is>
      </c>
      <c r="C64" s="10" t="n">
        <v>2.23</v>
      </c>
      <c r="D64" s="10" t="n">
        <v>-2.37</v>
      </c>
      <c r="E64" s="10" t="n">
        <v>0.04</v>
      </c>
      <c r="F64" s="10" t="n">
        <v>-0.51</v>
      </c>
      <c r="G64" s="10" t="n">
        <v>2.06</v>
      </c>
      <c r="H64" s="10" t="n">
        <v>-1.3</v>
      </c>
      <c r="I64" s="10" t="n">
        <v>-2.32</v>
      </c>
      <c r="J64" s="10" t="n">
        <v>0.75</v>
      </c>
      <c r="K64" s="10" t="n">
        <v>-0.1</v>
      </c>
      <c r="L64" s="10" t="n">
        <v>0.24</v>
      </c>
      <c r="M64" s="10" t="n">
        <v>-2.36</v>
      </c>
      <c r="N64" s="10" t="n">
        <v>0.14</v>
      </c>
    </row>
    <row r="65">
      <c r="A65" s="3" t="inlineStr">
        <is>
          <t>Per Share Data:</t>
        </is>
      </c>
    </row>
    <row r="66">
      <c r="A66" s="4" t="inlineStr">
        <is>
          <t>Net (loss) income per Class F common stock (basic and diluted)</t>
        </is>
      </c>
      <c r="C66" s="7" t="n">
        <v>2.23</v>
      </c>
      <c r="D66" s="7" t="n">
        <v>-2.37</v>
      </c>
      <c r="E66" s="7" t="n">
        <v>0.04</v>
      </c>
      <c r="F66" s="7" t="n">
        <v>-0.51</v>
      </c>
      <c r="G66" s="7" t="n">
        <v>2.06</v>
      </c>
      <c r="H66" s="7" t="n">
        <v>-1.3</v>
      </c>
      <c r="I66" s="7" t="n">
        <v>-2.32</v>
      </c>
      <c r="J66" s="7" t="n">
        <v>0.75</v>
      </c>
      <c r="K66" s="7" t="n">
        <v>-0.1</v>
      </c>
      <c r="L66" s="7" t="n">
        <v>0.24</v>
      </c>
      <c r="M66" s="7" t="n">
        <v>-2.36</v>
      </c>
      <c r="N66" s="7" t="n">
        <v>0.14</v>
      </c>
    </row>
  </sheetData>
  <mergeCells count="5">
    <mergeCell ref="A1:A2"/>
    <mergeCell ref="B1:H1"/>
    <mergeCell ref="I1:J1"/>
    <mergeCell ref="K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solidated Statements of Cash Flows - USD ($)</t>
        </is>
      </c>
      <c r="B1" s="2" t="inlineStr">
        <is>
          <t>3 Months Ended</t>
        </is>
      </c>
      <c r="E1" s="2" t="inlineStr">
        <is>
          <t>6 Months Ended</t>
        </is>
      </c>
      <c r="G1" s="2" t="inlineStr">
        <is>
          <t>9 Months Ended</t>
        </is>
      </c>
      <c r="I1" s="2" t="inlineStr">
        <is>
          <t>12 Months Ended</t>
        </is>
      </c>
    </row>
    <row r="2">
      <c r="B2" s="2" t="inlineStr">
        <is>
          <t>Mar. 31, 2021</t>
        </is>
      </c>
      <c r="C2" s="2" t="inlineStr">
        <is>
          <t>Mar. 31, 2020</t>
        </is>
      </c>
      <c r="D2" s="2" t="inlineStr">
        <is>
          <t>Mar. 31, 2019</t>
        </is>
      </c>
      <c r="E2" s="2" t="inlineStr">
        <is>
          <t>Jun. 30, 2020</t>
        </is>
      </c>
      <c r="F2" s="2" t="inlineStr">
        <is>
          <t>Jun. 30, 2019</t>
        </is>
      </c>
      <c r="G2" s="2" t="inlineStr">
        <is>
          <t>Sep. 30, 2020</t>
        </is>
      </c>
      <c r="H2" s="2" t="inlineStr">
        <is>
          <t>Sep. 30, 2019</t>
        </is>
      </c>
      <c r="I2" s="2" t="inlineStr">
        <is>
          <t>Dec. 31, 2020</t>
        </is>
      </c>
      <c r="J2" s="2" t="inlineStr">
        <is>
          <t>Dec. 31, 2019</t>
        </is>
      </c>
      <c r="K2" s="2" t="inlineStr">
        <is>
          <t>Dec. 31, 2018</t>
        </is>
      </c>
    </row>
    <row r="3">
      <c r="A3" s="3" t="inlineStr">
        <is>
          <t>Cash Flows from Operating Activities</t>
        </is>
      </c>
    </row>
    <row r="4">
      <c r="A4" s="4" t="inlineStr">
        <is>
          <t>Net (loss) income</t>
        </is>
      </c>
      <c r="B4" s="5" t="n">
        <v>-4175000</v>
      </c>
      <c r="C4" s="5" t="n">
        <v>-553000</v>
      </c>
      <c r="I4" s="5" t="n">
        <v>-4645000</v>
      </c>
      <c r="J4" s="5" t="n">
        <v>-6913000</v>
      </c>
      <c r="K4" s="5" t="n">
        <v>1886000</v>
      </c>
    </row>
    <row r="5">
      <c r="A5" s="3" t="inlineStr">
        <is>
          <t>Adjustments to reconcile net (loss) income to net cash used in operating activities:</t>
        </is>
      </c>
    </row>
    <row r="6">
      <c r="A6" s="4" t="inlineStr">
        <is>
          <t>Depreciation and amortization</t>
        </is>
      </c>
      <c r="B6" s="6" t="n">
        <v>475000</v>
      </c>
      <c r="C6" s="6" t="n">
        <v>468000</v>
      </c>
      <c r="I6" s="6" t="n">
        <v>1876000</v>
      </c>
      <c r="J6" s="6" t="n">
        <v>1559000</v>
      </c>
      <c r="K6" s="6" t="n">
        <v>1384000</v>
      </c>
    </row>
    <row r="7">
      <c r="A7" s="4" t="inlineStr">
        <is>
          <t>Amortization of identified intangible assets</t>
        </is>
      </c>
      <c r="B7" s="6" t="n">
        <v>1129000</v>
      </c>
      <c r="C7" s="6" t="n">
        <v>1047000</v>
      </c>
      <c r="I7" s="6" t="n">
        <v>4189000</v>
      </c>
      <c r="J7" s="6" t="n">
        <v>3335000</v>
      </c>
      <c r="K7" s="6" t="n">
        <v>3259000</v>
      </c>
    </row>
    <row r="8">
      <c r="A8" s="4" t="inlineStr">
        <is>
          <t>Amortization of deferred loan origination costs</t>
        </is>
      </c>
      <c r="B8" s="6" t="n">
        <v>36000</v>
      </c>
      <c r="C8" s="6" t="n">
        <v>35000</v>
      </c>
      <c r="I8" s="6" t="n">
        <v>143000</v>
      </c>
      <c r="J8" s="6" t="n">
        <v>154000</v>
      </c>
      <c r="K8" s="6" t="n">
        <v>225000</v>
      </c>
    </row>
    <row r="9">
      <c r="A9" s="4" t="inlineStr">
        <is>
          <t>Amortization of deferred sales commissions</t>
        </is>
      </c>
      <c r="B9" s="6" t="n">
        <v>397000</v>
      </c>
      <c r="C9" s="6" t="n">
        <v>265000</v>
      </c>
      <c r="I9" s="6" t="n">
        <v>1259000</v>
      </c>
      <c r="J9" s="6" t="n">
        <v>889000</v>
      </c>
      <c r="K9" s="6" t="n">
        <v>547000</v>
      </c>
    </row>
    <row r="10">
      <c r="A10" s="4" t="inlineStr">
        <is>
          <t>Non-cash lease expense</t>
        </is>
      </c>
      <c r="B10" s="6" t="n">
        <v>377000</v>
      </c>
      <c r="C10" s="6" t="n">
        <v>390000</v>
      </c>
      <c r="I10" s="6" t="n">
        <v>1241000</v>
      </c>
    </row>
    <row r="11">
      <c r="A11" s="4" t="inlineStr">
        <is>
          <t>Stock compensation expense</t>
        </is>
      </c>
      <c r="B11" s="6" t="n">
        <v>139000</v>
      </c>
      <c r="C11" s="6" t="n">
        <v>157000</v>
      </c>
      <c r="I11" s="6" t="n">
        <v>556000</v>
      </c>
    </row>
    <row r="12">
      <c r="A12" s="4" t="inlineStr">
        <is>
          <t>Bad debt expense</t>
        </is>
      </c>
      <c r="B12" s="6" t="n">
        <v>43000</v>
      </c>
      <c r="C12" s="6" t="n">
        <v>622000</v>
      </c>
      <c r="I12" s="6" t="n">
        <v>636000</v>
      </c>
      <c r="J12" s="6" t="n">
        <v>340000</v>
      </c>
      <c r="K12" s="6" t="n">
        <v>250000</v>
      </c>
    </row>
    <row r="13">
      <c r="A13" s="4" t="inlineStr">
        <is>
          <t>Loss on disposition of asset</t>
        </is>
      </c>
      <c r="I13" s="6" t="n">
        <v>54000</v>
      </c>
      <c r="K13" s="6" t="n">
        <v>13000</v>
      </c>
    </row>
    <row r="14">
      <c r="A14" s="4" t="inlineStr">
        <is>
          <t>Deferred income tax benefit</t>
        </is>
      </c>
      <c r="B14" s="6" t="n">
        <v>-77000</v>
      </c>
      <c r="C14" s="6" t="n">
        <v>-70000</v>
      </c>
      <c r="I14" s="6" t="n">
        <v>-127000</v>
      </c>
      <c r="J14" s="6" t="n">
        <v>-288000</v>
      </c>
      <c r="K14" s="6" t="n">
        <v>25000</v>
      </c>
    </row>
    <row r="15">
      <c r="A15" s="3" t="inlineStr">
        <is>
          <t>Changes in operating assets and liabilities:</t>
        </is>
      </c>
    </row>
    <row r="16">
      <c r="A16" s="4" t="inlineStr">
        <is>
          <t>Accounts receivable</t>
        </is>
      </c>
      <c r="B16" s="6" t="n">
        <v>-139000</v>
      </c>
      <c r="C16" s="6" t="n">
        <v>62000</v>
      </c>
      <c r="I16" s="6" t="n">
        <v>1934000</v>
      </c>
      <c r="J16" s="6" t="n">
        <v>-4439000</v>
      </c>
      <c r="K16" s="6" t="n">
        <v>-2295000</v>
      </c>
    </row>
    <row r="17">
      <c r="A17" s="4" t="inlineStr">
        <is>
          <t>Other assets</t>
        </is>
      </c>
      <c r="B17" s="6" t="n">
        <v>-2296000</v>
      </c>
      <c r="C17" s="6" t="n">
        <v>-684000</v>
      </c>
      <c r="I17" s="6" t="n">
        <v>-2296000</v>
      </c>
      <c r="J17" s="6" t="n">
        <v>-379000</v>
      </c>
      <c r="K17" s="6" t="n">
        <v>-820000</v>
      </c>
    </row>
    <row r="18">
      <c r="A18" s="4" t="inlineStr">
        <is>
          <t>Deferred sales commissions</t>
        </is>
      </c>
      <c r="B18" s="6" t="n">
        <v>-643000</v>
      </c>
      <c r="C18" s="6" t="n">
        <v>-258000</v>
      </c>
      <c r="I18" s="6" t="n">
        <v>-2465000</v>
      </c>
      <c r="J18" s="6" t="n">
        <v>-1599000</v>
      </c>
      <c r="K18" s="6" t="n">
        <v>-1491000</v>
      </c>
    </row>
    <row r="19">
      <c r="A19" s="4" t="inlineStr">
        <is>
          <t>Accounts payable</t>
        </is>
      </c>
      <c r="B19" s="6" t="n">
        <v>3178000</v>
      </c>
      <c r="C19" s="6" t="n">
        <v>236000</v>
      </c>
      <c r="I19" s="6" t="n">
        <v>1015000</v>
      </c>
      <c r="J19" s="6" t="n">
        <v>966000</v>
      </c>
      <c r="K19" s="6" t="n">
        <v>-436000</v>
      </c>
    </row>
    <row r="20">
      <c r="A20" s="4" t="inlineStr">
        <is>
          <t>Accrued expenses</t>
        </is>
      </c>
      <c r="B20" s="6" t="n">
        <v>-2979000</v>
      </c>
      <c r="C20" s="6" t="n">
        <v>-1215000</v>
      </c>
      <c r="I20" s="6" t="n">
        <v>-1666000</v>
      </c>
      <c r="J20" s="6" t="n">
        <v>5510000</v>
      </c>
      <c r="K20" s="6" t="n">
        <v>1542000</v>
      </c>
    </row>
    <row r="21">
      <c r="A21" s="4" t="inlineStr">
        <is>
          <t>Deferred revenue</t>
        </is>
      </c>
      <c r="B21" s="6" t="n">
        <v>-209000</v>
      </c>
      <c r="C21" s="6" t="n">
        <v>247000</v>
      </c>
      <c r="I21" s="6" t="n">
        <v>579000</v>
      </c>
      <c r="J21" s="6" t="n">
        <v>655000</v>
      </c>
      <c r="K21" s="6" t="n">
        <v>-54000</v>
      </c>
    </row>
    <row r="22">
      <c r="A22" s="4" t="inlineStr">
        <is>
          <t>Operating lease liabilities</t>
        </is>
      </c>
      <c r="B22" s="6" t="n">
        <v>-347000</v>
      </c>
      <c r="C22" s="6" t="n">
        <v>-310000</v>
      </c>
      <c r="I22" s="6" t="n">
        <v>-1281000</v>
      </c>
    </row>
    <row r="23">
      <c r="A23" s="4" t="inlineStr">
        <is>
          <t>Other long-term liabilities</t>
        </is>
      </c>
      <c r="C23" s="6" t="n">
        <v>-24000</v>
      </c>
      <c r="I23" s="6" t="n">
        <v>68000</v>
      </c>
      <c r="J23" s="6" t="n">
        <v>1778000</v>
      </c>
      <c r="K23" s="6" t="n">
        <v>27000</v>
      </c>
    </row>
    <row r="24">
      <c r="A24" s="4" t="inlineStr">
        <is>
          <t>Net cash provided by (used in) operating activities</t>
        </is>
      </c>
      <c r="B24" s="6" t="n">
        <v>-5091000</v>
      </c>
      <c r="C24" s="6" t="n">
        <v>415000</v>
      </c>
      <c r="I24" s="6" t="n">
        <v>1070000</v>
      </c>
      <c r="J24" s="6" t="n">
        <v>1568000</v>
      </c>
      <c r="K24" s="6" t="n">
        <v>4062000</v>
      </c>
    </row>
    <row r="25">
      <c r="A25" s="3" t="inlineStr">
        <is>
          <t>Cash Flows from Investing Activities</t>
        </is>
      </c>
    </row>
    <row r="26">
      <c r="A26" s="4" t="inlineStr">
        <is>
          <t>Purchases of property and equipment</t>
        </is>
      </c>
      <c r="B26" s="6" t="n">
        <v>-190000</v>
      </c>
      <c r="C26" s="6" t="n">
        <v>-206000</v>
      </c>
      <c r="I26" s="6" t="n">
        <v>-753000</v>
      </c>
      <c r="J26" s="6" t="n">
        <v>-1140000</v>
      </c>
      <c r="K26" s="6" t="n">
        <v>-670000</v>
      </c>
    </row>
    <row r="27">
      <c r="A27" s="4" t="inlineStr">
        <is>
          <t>Acquisition of businesses, net of cash acquired</t>
        </is>
      </c>
      <c r="C27" s="6" t="n">
        <v>-6000</v>
      </c>
      <c r="I27" s="6" t="n">
        <v>-20000</v>
      </c>
      <c r="J27" s="6" t="n">
        <v>-11018000</v>
      </c>
    </row>
    <row r="28">
      <c r="A28" s="4" t="inlineStr">
        <is>
          <t>Asset acquisition</t>
        </is>
      </c>
      <c r="B28" s="6" t="n">
        <v>1326000</v>
      </c>
    </row>
    <row r="29">
      <c r="A29" s="4" t="inlineStr">
        <is>
          <t>Net cash provided by (used in) investing activities</t>
        </is>
      </c>
      <c r="B29" s="6" t="n">
        <v>1136000</v>
      </c>
      <c r="C29" s="6" t="n">
        <v>-212000</v>
      </c>
      <c r="I29" s="6" t="n">
        <v>-773000</v>
      </c>
      <c r="J29" s="6" t="n">
        <v>-12158000</v>
      </c>
      <c r="K29" s="6" t="n">
        <v>-670000</v>
      </c>
    </row>
    <row r="30">
      <c r="A30" s="3" t="inlineStr">
        <is>
          <t>Cash Flows from Financing Activities</t>
        </is>
      </c>
    </row>
    <row r="31">
      <c r="A31" s="4" t="inlineStr">
        <is>
          <t>Proceeds from borrowing on term loans</t>
        </is>
      </c>
      <c r="J31" s="6" t="n">
        <v>13635000</v>
      </c>
      <c r="K31" s="6" t="n">
        <v>10171000</v>
      </c>
    </row>
    <row r="32">
      <c r="A32" s="4" t="inlineStr">
        <is>
          <t>Repayment on loan payable</t>
        </is>
      </c>
      <c r="B32" s="6" t="n">
        <v>-1176000</v>
      </c>
      <c r="C32" s="6" t="n">
        <v>-288000</v>
      </c>
      <c r="I32" s="6" t="n">
        <v>-1152000</v>
      </c>
      <c r="J32" s="6" t="n">
        <v>-844000</v>
      </c>
      <c r="K32" s="6" t="n">
        <v>-450000</v>
      </c>
    </row>
    <row r="33">
      <c r="A33" s="4" t="inlineStr">
        <is>
          <t>Proceeds from drawdown on line of credit</t>
        </is>
      </c>
      <c r="C33" s="6" t="n">
        <v>4672000</v>
      </c>
      <c r="I33" s="6" t="n">
        <v>4672000</v>
      </c>
    </row>
    <row r="34">
      <c r="A34" s="4" t="inlineStr">
        <is>
          <t>Repayment on finance lease obligations</t>
        </is>
      </c>
      <c r="B34" s="6" t="n">
        <v>-143000</v>
      </c>
      <c r="C34" s="6" t="n">
        <v>-194000</v>
      </c>
      <c r="I34" s="6" t="n">
        <v>-752000</v>
      </c>
      <c r="J34" s="6" t="n">
        <v>-1038000</v>
      </c>
      <c r="K34" s="6" t="n">
        <v>-706000</v>
      </c>
    </row>
    <row r="35">
      <c r="A35" s="4" t="inlineStr">
        <is>
          <t>Net cash (used in) provided by financing activities</t>
        </is>
      </c>
      <c r="B35" s="6" t="n">
        <v>-1319000</v>
      </c>
      <c r="C35" s="6" t="n">
        <v>4190000</v>
      </c>
      <c r="I35" s="6" t="n">
        <v>2768000</v>
      </c>
      <c r="J35" s="6" t="n">
        <v>11753000</v>
      </c>
      <c r="K35" s="6" t="n">
        <v>9015000</v>
      </c>
    </row>
    <row r="36">
      <c r="A36" s="4" t="inlineStr">
        <is>
          <t>Effect of foreign currency translation</t>
        </is>
      </c>
      <c r="B36" s="6" t="n">
        <v>-21000</v>
      </c>
      <c r="C36" s="6" t="n">
        <v>-96000</v>
      </c>
      <c r="I36" s="6" t="n">
        <v>-12000</v>
      </c>
      <c r="J36" s="6" t="n">
        <v>-62000</v>
      </c>
      <c r="K36" s="6" t="n">
        <v>20000</v>
      </c>
    </row>
    <row r="37">
      <c r="A37" s="4" t="inlineStr">
        <is>
          <t>Net (decrease) increase in cash</t>
        </is>
      </c>
      <c r="B37" s="6" t="n">
        <v>-5295000</v>
      </c>
      <c r="C37" s="6" t="n">
        <v>4297000</v>
      </c>
      <c r="I37" s="6" t="n">
        <v>3053000</v>
      </c>
      <c r="J37" s="6" t="n">
        <v>1101000</v>
      </c>
      <c r="K37" s="6" t="n">
        <v>12427000</v>
      </c>
    </row>
    <row r="38">
      <c r="A38" s="4" t="inlineStr">
        <is>
          <t>Cash, cash equivalents, and restricted cash beginning of period</t>
        </is>
      </c>
      <c r="B38" s="6" t="n">
        <v>19566000</v>
      </c>
      <c r="C38" s="6" t="n">
        <v>16513000</v>
      </c>
      <c r="D38" s="5" t="n">
        <v>15412000</v>
      </c>
      <c r="E38" s="5" t="n">
        <v>16513000</v>
      </c>
      <c r="F38" s="5" t="n">
        <v>15412000</v>
      </c>
      <c r="G38" s="5" t="n">
        <v>16513000</v>
      </c>
      <c r="H38" s="5" t="n">
        <v>15412000</v>
      </c>
      <c r="I38" s="6" t="n">
        <v>16513000</v>
      </c>
      <c r="J38" s="6" t="n">
        <v>15412000</v>
      </c>
      <c r="K38" s="6" t="n">
        <v>2985000</v>
      </c>
    </row>
    <row r="39">
      <c r="A39" s="4" t="inlineStr">
        <is>
          <t>Cash, cash equivalents, and restricted cash end of period</t>
        </is>
      </c>
      <c r="B39" s="6" t="n">
        <v>14271000</v>
      </c>
      <c r="C39" s="6" t="n">
        <v>20810000</v>
      </c>
      <c r="I39" s="6" t="n">
        <v>19566000</v>
      </c>
      <c r="J39" s="6" t="n">
        <v>16513000</v>
      </c>
      <c r="K39" s="6" t="n">
        <v>15412000</v>
      </c>
    </row>
    <row r="40">
      <c r="A40" s="3" t="inlineStr">
        <is>
          <t>Supplemental cash flow disclosure:</t>
        </is>
      </c>
    </row>
    <row r="41">
      <c r="A41" s="4" t="inlineStr">
        <is>
          <t>Interest paid</t>
        </is>
      </c>
      <c r="B41" s="6" t="n">
        <v>897000</v>
      </c>
      <c r="C41" s="6" t="n">
        <v>968000</v>
      </c>
      <c r="I41" s="6" t="n">
        <v>3768000</v>
      </c>
      <c r="J41" s="6" t="n">
        <v>3329000</v>
      </c>
      <c r="K41" s="6" t="n">
        <v>3125000</v>
      </c>
    </row>
    <row r="42">
      <c r="A42" s="4" t="inlineStr">
        <is>
          <t>Cash paid for taxes</t>
        </is>
      </c>
      <c r="B42" s="6" t="n">
        <v>29000</v>
      </c>
      <c r="C42" s="6" t="n">
        <v>33000</v>
      </c>
      <c r="I42" s="6" t="n">
        <v>241000</v>
      </c>
      <c r="J42" s="6" t="n">
        <v>228000</v>
      </c>
      <c r="K42" s="6" t="n">
        <v>111000</v>
      </c>
    </row>
    <row r="43">
      <c r="A43" s="3" t="inlineStr">
        <is>
          <t>Supplemental disclosure of non-cash activities:</t>
        </is>
      </c>
    </row>
    <row r="44">
      <c r="A44" s="4" t="inlineStr">
        <is>
          <t>Equipment and software acquired under capital lease obligations</t>
        </is>
      </c>
      <c r="I44" s="6" t="n">
        <v>74000</v>
      </c>
      <c r="J44" s="6" t="n">
        <v>403000</v>
      </c>
      <c r="K44" s="6" t="n">
        <v>1167000</v>
      </c>
    </row>
    <row r="45">
      <c r="A45" s="4" t="inlineStr">
        <is>
          <t>Additional right-of-use assets</t>
        </is>
      </c>
      <c r="B45" s="6" t="n">
        <v>2637000</v>
      </c>
      <c r="I45" s="6" t="n">
        <v>997000</v>
      </c>
    </row>
    <row r="46">
      <c r="A46" s="4" t="inlineStr">
        <is>
          <t>Contingent consideration in asset acquisition</t>
        </is>
      </c>
      <c r="B46" s="6" t="n">
        <v>5969000</v>
      </c>
    </row>
    <row r="47">
      <c r="A47" s="4" t="inlineStr">
        <is>
          <t>Cash and cash equivalents</t>
        </is>
      </c>
      <c r="B47" s="6" t="n">
        <v>14171000</v>
      </c>
      <c r="C47" s="6" t="n">
        <v>19199000</v>
      </c>
      <c r="I47" s="6" t="n">
        <v>18098000</v>
      </c>
      <c r="J47" s="6" t="n">
        <v>14910000</v>
      </c>
      <c r="K47" s="6" t="n">
        <v>15412000</v>
      </c>
    </row>
    <row r="48">
      <c r="A48" s="4" t="inlineStr">
        <is>
          <t>Restricted cash, current</t>
        </is>
      </c>
      <c r="C48" s="6" t="n">
        <v>1515000</v>
      </c>
      <c r="I48" s="6" t="n">
        <v>1368000</v>
      </c>
      <c r="J48" s="6" t="n">
        <v>171000</v>
      </c>
    </row>
    <row r="49">
      <c r="A49" s="4" t="inlineStr">
        <is>
          <t>Restricted cash, net of current</t>
        </is>
      </c>
      <c r="B49" s="6" t="n">
        <v>100000</v>
      </c>
      <c r="C49" s="6" t="n">
        <v>96000</v>
      </c>
      <c r="I49" s="6" t="n">
        <v>100000</v>
      </c>
      <c r="J49" s="6" t="n">
        <v>1432000</v>
      </c>
    </row>
    <row r="50">
      <c r="A50" s="4" t="inlineStr">
        <is>
          <t>Total cash, cash equivalents and restricted cash</t>
        </is>
      </c>
      <c r="B50" s="6" t="n">
        <v>14271000</v>
      </c>
      <c r="C50" s="6" t="n">
        <v>20810000</v>
      </c>
      <c r="I50" s="6" t="n">
        <v>19566000</v>
      </c>
      <c r="J50" s="6" t="n">
        <v>16513000</v>
      </c>
      <c r="K50" s="6" t="n">
        <v>15412000</v>
      </c>
    </row>
    <row r="51">
      <c r="A51" s="4" t="inlineStr">
        <is>
          <t>Crescent Acquisition Corp</t>
        </is>
      </c>
    </row>
    <row r="52">
      <c r="A52" s="3" t="inlineStr">
        <is>
          <t>Cash Flows from Operating Activities</t>
        </is>
      </c>
    </row>
    <row r="53">
      <c r="A53" s="4" t="inlineStr">
        <is>
          <t>Net (loss) income</t>
        </is>
      </c>
      <c r="B53" s="6" t="n">
        <v>6398696</v>
      </c>
      <c r="C53" s="6" t="n">
        <v>774422</v>
      </c>
      <c r="D53" s="6" t="n">
        <v>-7962948</v>
      </c>
      <c r="E53" s="6" t="n">
        <v>-14139315</v>
      </c>
      <c r="F53" s="6" t="n">
        <v>5923646</v>
      </c>
      <c r="G53" s="6" t="n">
        <v>-696348</v>
      </c>
      <c r="H53" s="6" t="n">
        <v>3776118</v>
      </c>
      <c r="I53" s="6" t="n">
        <v>-17285475</v>
      </c>
      <c r="J53" s="6" t="n">
        <v>3628912</v>
      </c>
    </row>
    <row r="54">
      <c r="A54" s="3" t="inlineStr">
        <is>
          <t>Adjustments to reconcile net (loss) income to net cash used in operating activities:</t>
        </is>
      </c>
    </row>
    <row r="55">
      <c r="A55" s="4" t="inlineStr">
        <is>
          <t>Interest earned on securities held in Trust Account</t>
        </is>
      </c>
      <c r="B55" s="6" t="n">
        <v>-6253</v>
      </c>
      <c r="C55" s="6" t="n">
        <v>-833931</v>
      </c>
      <c r="I55" s="6" t="n">
        <v>-910070</v>
      </c>
      <c r="J55" s="6" t="n">
        <v>-4472458</v>
      </c>
    </row>
    <row r="56">
      <c r="A56" s="4" t="inlineStr">
        <is>
          <t>Change in fair value of the Warrant liability</t>
        </is>
      </c>
      <c r="B56" s="6" t="n">
        <v>-3700000</v>
      </c>
      <c r="C56" s="6" t="n">
        <v>1115000</v>
      </c>
      <c r="D56" s="6" t="n">
        <v>-265000</v>
      </c>
      <c r="E56" s="6" t="n">
        <v>12670000</v>
      </c>
      <c r="F56" s="6" t="n">
        <v>-13775000</v>
      </c>
      <c r="G56" s="6" t="n">
        <v>1270000</v>
      </c>
      <c r="H56" s="6" t="n">
        <v>-11130000</v>
      </c>
      <c r="I56" s="6" t="n">
        <v>13005000</v>
      </c>
      <c r="J56" s="6" t="n">
        <v>-10850000</v>
      </c>
    </row>
    <row r="57">
      <c r="A57" s="4" t="inlineStr">
        <is>
          <t>Change in fair value of the Forward Purchase Agreement liability</t>
        </is>
      </c>
      <c r="B57" s="6" t="n">
        <v>-3240000</v>
      </c>
      <c r="C57" s="6" t="n">
        <v>-1404000</v>
      </c>
      <c r="D57" s="6" t="n">
        <v>-211000</v>
      </c>
      <c r="E57" s="6" t="n">
        <v>1825000</v>
      </c>
      <c r="F57" s="6" t="n">
        <v>462000</v>
      </c>
      <c r="G57" s="6" t="n">
        <v>-635000</v>
      </c>
      <c r="H57" s="6" t="n">
        <v>1018000</v>
      </c>
      <c r="I57" s="6" t="n">
        <v>1789000</v>
      </c>
      <c r="J57" s="6" t="n">
        <v>1361000</v>
      </c>
    </row>
    <row r="58">
      <c r="A58" s="4" t="inlineStr">
        <is>
          <t>Initial classification of Forward Purchase Agreement liability</t>
        </is>
      </c>
      <c r="D58" s="6" t="n">
        <v>2035000</v>
      </c>
      <c r="F58" s="6" t="n">
        <v>2035000</v>
      </c>
      <c r="H58" s="6" t="n">
        <v>2035000</v>
      </c>
      <c r="J58" s="6" t="n">
        <v>2035000</v>
      </c>
    </row>
    <row r="59">
      <c r="A59" s="4" t="inlineStr">
        <is>
          <t>Offering cost associated with Warrants recorded as liabilities</t>
        </is>
      </c>
      <c r="D59" s="6" t="n">
        <v>1465314</v>
      </c>
      <c r="F59" s="6" t="n">
        <v>1465314</v>
      </c>
      <c r="H59" s="6" t="n">
        <v>1465314</v>
      </c>
      <c r="J59" s="6" t="n">
        <v>1465314</v>
      </c>
    </row>
    <row r="60">
      <c r="A60" s="4" t="inlineStr">
        <is>
          <t>Loss on sale of Private Placement Warrants</t>
        </is>
      </c>
      <c r="D60" s="6" t="n">
        <v>5110000</v>
      </c>
      <c r="F60" s="6" t="n">
        <v>5110000</v>
      </c>
      <c r="H60" s="6" t="n">
        <v>5110000</v>
      </c>
      <c r="J60" s="6" t="n">
        <v>5110000</v>
      </c>
    </row>
    <row r="61">
      <c r="A61" s="3" t="inlineStr">
        <is>
          <t>Changes in operating assets and liabilities:</t>
        </is>
      </c>
    </row>
    <row r="62">
      <c r="A62" s="4" t="inlineStr">
        <is>
          <t>Prepaid expenses</t>
        </is>
      </c>
      <c r="B62" s="6" t="n">
        <v>-87793</v>
      </c>
      <c r="C62" s="6" t="n">
        <v>-27428</v>
      </c>
      <c r="I62" s="6" t="n">
        <v>81322</v>
      </c>
      <c r="J62" s="6" t="n">
        <v>-108675</v>
      </c>
    </row>
    <row r="63">
      <c r="A63" s="4" t="inlineStr">
        <is>
          <t>Other assets</t>
        </is>
      </c>
      <c r="B63" s="6" t="n">
        <v>-39200</v>
      </c>
      <c r="I63" s="6" t="n">
        <v>-23000</v>
      </c>
    </row>
    <row r="64">
      <c r="A64" s="4" t="inlineStr">
        <is>
          <t>Accounts payable and accrued expenses</t>
        </is>
      </c>
      <c r="B64" s="6" t="n">
        <v>-1859489</v>
      </c>
      <c r="C64" s="6" t="n">
        <v>-85525</v>
      </c>
      <c r="I64" s="6" t="n">
        <v>2285142</v>
      </c>
      <c r="J64" s="6" t="n">
        <v>83660</v>
      </c>
    </row>
    <row r="65">
      <c r="A65" s="4" t="inlineStr">
        <is>
          <t>Accrued franchise and income taxes</t>
        </is>
      </c>
      <c r="B65" s="6" t="n">
        <v>50025</v>
      </c>
      <c r="C65" s="6" t="n">
        <v>69393</v>
      </c>
      <c r="I65" s="6" t="n">
        <v>-491781</v>
      </c>
      <c r="J65" s="6" t="n">
        <v>491781</v>
      </c>
    </row>
    <row r="66">
      <c r="A66" s="4" t="inlineStr">
        <is>
          <t>Net cash provided by (used in) operating activities</t>
        </is>
      </c>
      <c r="B66" s="6" t="n">
        <v>-2484014</v>
      </c>
      <c r="C66" s="6" t="n">
        <v>-392069</v>
      </c>
      <c r="D66" s="6" t="n">
        <v>239455</v>
      </c>
      <c r="E66" s="6" t="n">
        <v>-561642</v>
      </c>
      <c r="F66" s="6" t="n">
        <v>-306922</v>
      </c>
      <c r="G66" s="6" t="n">
        <v>-1373968</v>
      </c>
      <c r="H66" s="6" t="n">
        <v>-856547</v>
      </c>
      <c r="I66" s="6" t="n">
        <v>-1549862</v>
      </c>
      <c r="J66" s="6" t="n">
        <v>-1255466</v>
      </c>
    </row>
    <row r="67">
      <c r="A67" s="3" t="inlineStr">
        <is>
          <t>Cash Flows from Investing Activities</t>
        </is>
      </c>
    </row>
    <row r="68">
      <c r="A68" s="4" t="inlineStr">
        <is>
          <t>Investment of cash in Trust Account</t>
        </is>
      </c>
      <c r="J68" s="6" t="n">
        <v>-250000000</v>
      </c>
    </row>
    <row r="69">
      <c r="A69" s="4" t="inlineStr">
        <is>
          <t>Interest income released from Trust Account to pay taxes</t>
        </is>
      </c>
      <c r="B69" s="6" t="n">
        <v>40000</v>
      </c>
      <c r="C69" s="6" t="n">
        <v>200000</v>
      </c>
      <c r="I69" s="6" t="n">
        <v>851488</v>
      </c>
      <c r="J69" s="6" t="n">
        <v>903000</v>
      </c>
    </row>
    <row r="70">
      <c r="A70" s="4" t="inlineStr">
        <is>
          <t>Net cash provided by (used in) investing activities</t>
        </is>
      </c>
      <c r="B70" s="6" t="n">
        <v>40000</v>
      </c>
      <c r="C70" s="6" t="n">
        <v>200000</v>
      </c>
      <c r="D70" s="6" t="n">
        <v>-250000000</v>
      </c>
      <c r="E70" s="6" t="n">
        <v>707600</v>
      </c>
      <c r="F70" s="6" t="n">
        <v>-250000000</v>
      </c>
      <c r="G70" s="6" t="n">
        <v>765483</v>
      </c>
      <c r="H70" s="6" t="n">
        <v>-249422674</v>
      </c>
      <c r="I70" s="6" t="n">
        <v>851488</v>
      </c>
      <c r="J70" s="6" t="n">
        <v>-249097000</v>
      </c>
    </row>
    <row r="71">
      <c r="A71" s="3" t="inlineStr">
        <is>
          <t>Cash Flows from Financing Activities</t>
        </is>
      </c>
    </row>
    <row r="72">
      <c r="A72" s="4" t="inlineStr">
        <is>
          <t>Proceeds from Initial Public Offering, net of underwriters' discount</t>
        </is>
      </c>
      <c r="J72" s="6" t="n">
        <v>250000000</v>
      </c>
    </row>
    <row r="73">
      <c r="A73" s="4" t="inlineStr">
        <is>
          <t>Proceeds from sale of Private Placement Warrants</t>
        </is>
      </c>
      <c r="J73" s="6" t="n">
        <v>7000000</v>
      </c>
    </row>
    <row r="74">
      <c r="A74" s="4" t="inlineStr">
        <is>
          <t>Advances from related party</t>
        </is>
      </c>
      <c r="B74" s="6" t="n">
        <v>2303304</v>
      </c>
      <c r="C74" s="6" t="n">
        <v>47956</v>
      </c>
      <c r="I74" s="6" t="n">
        <v>169257</v>
      </c>
      <c r="J74" s="6" t="n">
        <v>454757</v>
      </c>
    </row>
    <row r="75">
      <c r="A75" s="4" t="inlineStr">
        <is>
          <t>Repayment of advances from related party</t>
        </is>
      </c>
      <c r="C75" s="6" t="n">
        <v>-121692</v>
      </c>
      <c r="I75" s="6" t="n">
        <v>-290457</v>
      </c>
      <c r="J75" s="6" t="n">
        <v>-333063</v>
      </c>
    </row>
    <row r="76">
      <c r="A76" s="4" t="inlineStr">
        <is>
          <t>Proceeds from note payable-related party</t>
        </is>
      </c>
      <c r="J76" s="6" t="n">
        <v>37120</v>
      </c>
    </row>
    <row r="77">
      <c r="A77" s="4" t="inlineStr">
        <is>
          <t>Repayment of note payable-related party</t>
        </is>
      </c>
      <c r="J77" s="6" t="n">
        <v>-300000</v>
      </c>
    </row>
    <row r="78">
      <c r="A78" s="4" t="inlineStr">
        <is>
          <t>Payment of offering costs</t>
        </is>
      </c>
      <c r="J78" s="6" t="n">
        <v>-5425044</v>
      </c>
    </row>
    <row r="79">
      <c r="A79" s="4" t="inlineStr">
        <is>
          <t>Net cash (used in) provided by financing activities</t>
        </is>
      </c>
      <c r="B79" s="6" t="n">
        <v>2303304</v>
      </c>
      <c r="C79" s="6" t="n">
        <v>-73736</v>
      </c>
      <c r="D79" s="6" t="n">
        <v>251342222</v>
      </c>
      <c r="E79" s="6" t="n">
        <v>-70954</v>
      </c>
      <c r="F79" s="6" t="n">
        <v>251398074</v>
      </c>
      <c r="G79" s="6" t="n">
        <v>-83629</v>
      </c>
      <c r="H79" s="6" t="n">
        <v>251360801</v>
      </c>
      <c r="I79" s="6" t="n">
        <v>-121200</v>
      </c>
      <c r="J79" s="6" t="n">
        <v>251433770</v>
      </c>
    </row>
    <row r="80">
      <c r="A80" s="4" t="inlineStr">
        <is>
          <t>Net (decrease) increase in cash</t>
        </is>
      </c>
      <c r="B80" s="6" t="n">
        <v>-140710</v>
      </c>
      <c r="C80" s="6" t="n">
        <v>-265805</v>
      </c>
      <c r="D80" s="6" t="n">
        <v>1581677</v>
      </c>
      <c r="E80" s="6" t="n">
        <v>75004</v>
      </c>
      <c r="F80" s="6" t="n">
        <v>1091152</v>
      </c>
      <c r="G80" s="6" t="n">
        <v>-692114</v>
      </c>
      <c r="H80" s="6" t="n">
        <v>1081580</v>
      </c>
      <c r="I80" s="6" t="n">
        <v>-819574</v>
      </c>
      <c r="J80" s="6" t="n">
        <v>1081304</v>
      </c>
    </row>
    <row r="81">
      <c r="A81" s="4" t="inlineStr">
        <is>
          <t>Cash, cash equivalents, and restricted cash beginning of period</t>
        </is>
      </c>
      <c r="B81" s="6" t="n">
        <v>306626</v>
      </c>
      <c r="C81" s="6" t="n">
        <v>1126200</v>
      </c>
      <c r="D81" s="6" t="n">
        <v>44896</v>
      </c>
      <c r="E81" s="5" t="n">
        <v>1126200</v>
      </c>
      <c r="F81" s="6" t="n">
        <v>44896</v>
      </c>
      <c r="G81" s="5" t="n">
        <v>1126200</v>
      </c>
      <c r="H81" s="6" t="n">
        <v>44896</v>
      </c>
      <c r="I81" s="6" t="n">
        <v>1126200</v>
      </c>
      <c r="J81" s="6" t="n">
        <v>44896</v>
      </c>
    </row>
    <row r="82">
      <c r="A82" s="4" t="inlineStr">
        <is>
          <t>Cash, cash equivalents, and restricted cash end of period</t>
        </is>
      </c>
      <c r="B82" s="6" t="n">
        <v>165916</v>
      </c>
      <c r="C82" s="6" t="n">
        <v>860395</v>
      </c>
      <c r="I82" s="6" t="n">
        <v>306626</v>
      </c>
      <c r="J82" s="6" t="n">
        <v>1126200</v>
      </c>
      <c r="K82" s="5" t="n">
        <v>44896</v>
      </c>
    </row>
    <row r="83">
      <c r="A83" s="3" t="inlineStr">
        <is>
          <t>Supplemental cash flow disclosure:</t>
        </is>
      </c>
    </row>
    <row r="84">
      <c r="A84" s="4" t="inlineStr">
        <is>
          <t>Cash paid for taxes</t>
        </is>
      </c>
      <c r="I84" s="6" t="n">
        <v>851488</v>
      </c>
      <c r="J84" s="6" t="n">
        <v>903000</v>
      </c>
    </row>
    <row r="85">
      <c r="A85" s="3" t="inlineStr">
        <is>
          <t>Supplemental disclosure of non-cash activities:</t>
        </is>
      </c>
    </row>
    <row r="86">
      <c r="A86" s="4" t="inlineStr">
        <is>
          <t>Change in Class A common stock subject to possible redemption</t>
        </is>
      </c>
      <c r="B86" s="6" t="n">
        <v>6274560</v>
      </c>
      <c r="C86" s="6" t="n">
        <v>774420</v>
      </c>
    </row>
    <row r="87">
      <c r="A87" s="4" t="inlineStr">
        <is>
          <t>Deferred underwriting fee payable charged to additional paid-in capital in connection with the Initial Public Offering</t>
        </is>
      </c>
      <c r="J87" s="6" t="n">
        <v>8750000</v>
      </c>
    </row>
    <row r="88">
      <c r="A88" s="4" t="inlineStr">
        <is>
          <t>Deferred offering costs charged to additional paid-in capital upon completion of the Initial Public Offering</t>
        </is>
      </c>
      <c r="J88" s="6" t="n">
        <v>478104</v>
      </c>
    </row>
    <row r="89">
      <c r="A89" s="4" t="inlineStr">
        <is>
          <t>Forfeiture of shares of Class F common stock</t>
        </is>
      </c>
      <c r="J89" s="6" t="n">
        <v>94</v>
      </c>
    </row>
    <row r="90">
      <c r="A90" s="4" t="inlineStr">
        <is>
          <t>Class A common stock subject to possible redemption</t>
        </is>
      </c>
      <c r="I90" s="6" t="n">
        <v>-17285470</v>
      </c>
      <c r="J90" s="6" t="n">
        <v>216708450</v>
      </c>
    </row>
    <row r="91">
      <c r="A91" s="4" t="inlineStr">
        <is>
          <t>Initial classification of Warrant liability</t>
        </is>
      </c>
      <c r="D91" s="5" t="n">
        <v>30860000</v>
      </c>
      <c r="F91" s="5" t="n">
        <v>30860000</v>
      </c>
      <c r="H91" s="5" t="n">
        <v>30860000</v>
      </c>
      <c r="J91" s="6" t="n">
        <v>30860000</v>
      </c>
    </row>
    <row r="92">
      <c r="A92" s="4" t="inlineStr">
        <is>
          <t>Cash and cash equivalents</t>
        </is>
      </c>
      <c r="B92" s="5" t="n">
        <v>165916</v>
      </c>
      <c r="C92" s="5" t="n">
        <v>165916</v>
      </c>
      <c r="I92" s="5" t="n">
        <v>306626</v>
      </c>
      <c r="J92" s="5" t="n">
        <v>1126200</v>
      </c>
    </row>
  </sheetData>
  <mergeCells count="5">
    <mergeCell ref="A1:A2"/>
    <mergeCell ref="B1:D1"/>
    <mergeCell ref="E1:F1"/>
    <mergeCell ref="G1:H1"/>
    <mergeCell ref="I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Audited and Unaudited Financial Statements - Summary of Restated Statement of Cash Flows (Detail) - USD ($)</t>
        </is>
      </c>
      <c r="B1" s="2" t="inlineStr">
        <is>
          <t>3 Months Ended</t>
        </is>
      </c>
      <c r="I1" s="2" t="inlineStr">
        <is>
          <t>6 Months Ended</t>
        </is>
      </c>
      <c r="K1" s="2" t="inlineStr">
        <is>
          <t>9 Months Ended</t>
        </is>
      </c>
      <c r="M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row>
    <row r="3">
      <c r="A3" s="3" t="inlineStr">
        <is>
          <t>Error Corrections and Prior Period Adjustments Revision [Line Items]</t>
        </is>
      </c>
    </row>
    <row r="4">
      <c r="A4" s="4" t="inlineStr">
        <is>
          <t>Net income</t>
        </is>
      </c>
      <c r="B4" s="5" t="n">
        <v>-4175000</v>
      </c>
      <c r="E4" s="5" t="n">
        <v>-553000</v>
      </c>
      <c r="M4" s="5" t="n">
        <v>-4645000</v>
      </c>
      <c r="N4" s="5" t="n">
        <v>-6913000</v>
      </c>
      <c r="O4" s="5" t="n">
        <v>1886000</v>
      </c>
    </row>
    <row r="5">
      <c r="A5" s="4" t="inlineStr">
        <is>
          <t>Net cash provided by (used in) operating activities</t>
        </is>
      </c>
      <c r="B5" s="6" t="n">
        <v>-5091000</v>
      </c>
      <c r="E5" s="6" t="n">
        <v>415000</v>
      </c>
      <c r="M5" s="6" t="n">
        <v>1070000</v>
      </c>
      <c r="N5" s="6" t="n">
        <v>1568000</v>
      </c>
      <c r="O5" s="6" t="n">
        <v>4062000</v>
      </c>
    </row>
    <row r="6">
      <c r="A6" s="4" t="inlineStr">
        <is>
          <t>Net cash provided by investing activities</t>
        </is>
      </c>
      <c r="B6" s="6" t="n">
        <v>1136000</v>
      </c>
      <c r="E6" s="6" t="n">
        <v>-212000</v>
      </c>
      <c r="M6" s="6" t="n">
        <v>-773000</v>
      </c>
      <c r="N6" s="6" t="n">
        <v>-12158000</v>
      </c>
      <c r="O6" s="6" t="n">
        <v>-670000</v>
      </c>
    </row>
    <row r="7">
      <c r="A7" s="4" t="inlineStr">
        <is>
          <t>Net cash provided by financing activities</t>
        </is>
      </c>
      <c r="B7" s="6" t="n">
        <v>-1319000</v>
      </c>
      <c r="E7" s="6" t="n">
        <v>4190000</v>
      </c>
      <c r="M7" s="6" t="n">
        <v>2768000</v>
      </c>
      <c r="N7" s="6" t="n">
        <v>11753000</v>
      </c>
      <c r="O7" s="6" t="n">
        <v>9015000</v>
      </c>
    </row>
    <row r="8">
      <c r="A8" s="4" t="inlineStr">
        <is>
          <t>Net (decrease) increase in cash</t>
        </is>
      </c>
      <c r="B8" s="6" t="n">
        <v>-5295000</v>
      </c>
      <c r="E8" s="6" t="n">
        <v>4297000</v>
      </c>
      <c r="M8" s="6" t="n">
        <v>3053000</v>
      </c>
      <c r="N8" s="6" t="n">
        <v>1101000</v>
      </c>
      <c r="O8" s="5" t="n">
        <v>12427000</v>
      </c>
    </row>
    <row r="9">
      <c r="A9" s="4" t="inlineStr">
        <is>
          <t>Crescent Acquisition Corp</t>
        </is>
      </c>
    </row>
    <row r="10">
      <c r="A10" s="3" t="inlineStr">
        <is>
          <t>Error Corrections and Prior Period Adjustments Revision [Line Items]</t>
        </is>
      </c>
    </row>
    <row r="11">
      <c r="A11" s="4" t="inlineStr">
        <is>
          <t>Net income</t>
        </is>
      </c>
      <c r="B11" s="6" t="n">
        <v>6398696</v>
      </c>
      <c r="E11" s="6" t="n">
        <v>774422</v>
      </c>
      <c r="H11" s="5" t="n">
        <v>-7962948</v>
      </c>
      <c r="I11" s="5" t="n">
        <v>-14139315</v>
      </c>
      <c r="J11" s="5" t="n">
        <v>5923646</v>
      </c>
      <c r="K11" s="5" t="n">
        <v>-696348</v>
      </c>
      <c r="L11" s="5" t="n">
        <v>3776118</v>
      </c>
      <c r="M11" s="6" t="n">
        <v>-17285475</v>
      </c>
      <c r="N11" s="6" t="n">
        <v>3628912</v>
      </c>
    </row>
    <row r="12">
      <c r="A12" s="4" t="inlineStr">
        <is>
          <t>Change in the fair value of Warrant liability</t>
        </is>
      </c>
      <c r="B12" s="6" t="n">
        <v>-3700000</v>
      </c>
      <c r="C12" s="5" t="n">
        <v>-11400000</v>
      </c>
      <c r="D12" s="5" t="n">
        <v>11555000</v>
      </c>
      <c r="E12" s="6" t="n">
        <v>1115000</v>
      </c>
      <c r="F12" s="5" t="n">
        <v>2645000</v>
      </c>
      <c r="G12" s="5" t="n">
        <v>-13510000</v>
      </c>
      <c r="H12" s="6" t="n">
        <v>-265000</v>
      </c>
      <c r="I12" s="6" t="n">
        <v>12670000</v>
      </c>
      <c r="J12" s="6" t="n">
        <v>-13775000</v>
      </c>
      <c r="K12" s="6" t="n">
        <v>1270000</v>
      </c>
      <c r="L12" s="6" t="n">
        <v>-11130000</v>
      </c>
      <c r="M12" s="6" t="n">
        <v>13005000</v>
      </c>
      <c r="N12" s="6" t="n">
        <v>-10850000</v>
      </c>
    </row>
    <row r="13">
      <c r="A13" s="4" t="inlineStr">
        <is>
          <t>Change in the fair value of the Forward Purchase Agreement liability</t>
        </is>
      </c>
      <c r="B13" s="6" t="n">
        <v>-3240000</v>
      </c>
      <c r="C13" s="6" t="n">
        <v>-2460000</v>
      </c>
      <c r="D13" s="6" t="n">
        <v>3229000</v>
      </c>
      <c r="E13" s="6" t="n">
        <v>-1404000</v>
      </c>
      <c r="F13" s="6" t="n">
        <v>556000</v>
      </c>
      <c r="G13" s="6" t="n">
        <v>673000</v>
      </c>
      <c r="H13" s="6" t="n">
        <v>-211000</v>
      </c>
      <c r="I13" s="6" t="n">
        <v>1825000</v>
      </c>
      <c r="J13" s="6" t="n">
        <v>462000</v>
      </c>
      <c r="K13" s="6" t="n">
        <v>-635000</v>
      </c>
      <c r="L13" s="6" t="n">
        <v>1018000</v>
      </c>
      <c r="M13" s="6" t="n">
        <v>1789000</v>
      </c>
      <c r="N13" s="6" t="n">
        <v>1361000</v>
      </c>
    </row>
    <row r="14">
      <c r="A14" s="4" t="inlineStr">
        <is>
          <t>Initial classification of Forward Purchase Agreement liability</t>
        </is>
      </c>
      <c r="H14" s="6" t="n">
        <v>2035000</v>
      </c>
      <c r="J14" s="6" t="n">
        <v>2035000</v>
      </c>
      <c r="L14" s="6" t="n">
        <v>2035000</v>
      </c>
      <c r="N14" s="6" t="n">
        <v>2035000</v>
      </c>
    </row>
    <row r="15">
      <c r="A15" s="4" t="inlineStr">
        <is>
          <t>Offering cost associated with Warrants recorded as liabilities</t>
        </is>
      </c>
      <c r="H15" s="6" t="n">
        <v>1465314</v>
      </c>
      <c r="J15" s="6" t="n">
        <v>1465314</v>
      </c>
      <c r="L15" s="6" t="n">
        <v>1465314</v>
      </c>
      <c r="N15" s="6" t="n">
        <v>1465314</v>
      </c>
    </row>
    <row r="16">
      <c r="A16" s="4" t="inlineStr">
        <is>
          <t>Loss on sale of Private Placement Warrant</t>
        </is>
      </c>
      <c r="H16" s="6" t="n">
        <v>5110000</v>
      </c>
      <c r="J16" s="6" t="n">
        <v>5110000</v>
      </c>
      <c r="L16" s="6" t="n">
        <v>5110000</v>
      </c>
      <c r="N16" s="6" t="n">
        <v>5110000</v>
      </c>
    </row>
    <row r="17">
      <c r="A17" s="4" t="inlineStr">
        <is>
          <t>Net cash provided by (used in) operating activities</t>
        </is>
      </c>
      <c r="B17" s="6" t="n">
        <v>-2484014</v>
      </c>
      <c r="E17" s="6" t="n">
        <v>-392069</v>
      </c>
      <c r="H17" s="6" t="n">
        <v>239455</v>
      </c>
      <c r="I17" s="6" t="n">
        <v>-561642</v>
      </c>
      <c r="J17" s="6" t="n">
        <v>-306922</v>
      </c>
      <c r="K17" s="6" t="n">
        <v>-1373968</v>
      </c>
      <c r="L17" s="6" t="n">
        <v>-856547</v>
      </c>
      <c r="M17" s="6" t="n">
        <v>-1549862</v>
      </c>
      <c r="N17" s="6" t="n">
        <v>-1255466</v>
      </c>
    </row>
    <row r="18">
      <c r="A18" s="4" t="inlineStr">
        <is>
          <t>Net cash provided by investing activities</t>
        </is>
      </c>
      <c r="B18" s="6" t="n">
        <v>40000</v>
      </c>
      <c r="E18" s="6" t="n">
        <v>200000</v>
      </c>
      <c r="H18" s="6" t="n">
        <v>-250000000</v>
      </c>
      <c r="I18" s="6" t="n">
        <v>707600</v>
      </c>
      <c r="J18" s="6" t="n">
        <v>-250000000</v>
      </c>
      <c r="K18" s="6" t="n">
        <v>765483</v>
      </c>
      <c r="L18" s="6" t="n">
        <v>-249422674</v>
      </c>
      <c r="M18" s="6" t="n">
        <v>851488</v>
      </c>
      <c r="N18" s="6" t="n">
        <v>-249097000</v>
      </c>
    </row>
    <row r="19">
      <c r="A19" s="4" t="inlineStr">
        <is>
          <t>Net cash provided by financing activities</t>
        </is>
      </c>
      <c r="B19" s="6" t="n">
        <v>2303304</v>
      </c>
      <c r="E19" s="6" t="n">
        <v>-73736</v>
      </c>
      <c r="H19" s="6" t="n">
        <v>251342222</v>
      </c>
      <c r="I19" s="6" t="n">
        <v>-70954</v>
      </c>
      <c r="J19" s="6" t="n">
        <v>251398074</v>
      </c>
      <c r="K19" s="6" t="n">
        <v>-83629</v>
      </c>
      <c r="L19" s="6" t="n">
        <v>251360801</v>
      </c>
      <c r="M19" s="6" t="n">
        <v>-121200</v>
      </c>
      <c r="N19" s="6" t="n">
        <v>251433770</v>
      </c>
    </row>
    <row r="20">
      <c r="A20" s="4" t="inlineStr">
        <is>
          <t>Net (decrease) increase in cash</t>
        </is>
      </c>
      <c r="B20" s="5" t="n">
        <v>-140710</v>
      </c>
      <c r="E20" s="5" t="n">
        <v>-265805</v>
      </c>
      <c r="H20" s="5" t="n">
        <v>1581677</v>
      </c>
      <c r="I20" s="5" t="n">
        <v>75004</v>
      </c>
      <c r="J20" s="5" t="n">
        <v>1091152</v>
      </c>
      <c r="K20" s="5" t="n">
        <v>-692114</v>
      </c>
      <c r="L20" s="5" t="n">
        <v>1081580</v>
      </c>
      <c r="M20" s="5" t="n">
        <v>-819574</v>
      </c>
      <c r="N20" s="5" t="n">
        <v>1081304</v>
      </c>
    </row>
    <row r="21">
      <c r="A21" s="4" t="inlineStr">
        <is>
          <t>Change in Class A common stock subject to possible redemption</t>
        </is>
      </c>
      <c r="E21" s="4" t="inlineStr">
        <is>
          <t>774420</t>
        </is>
      </c>
      <c r="H21" s="4" t="inlineStr">
        <is>
          <t>205116590</t>
        </is>
      </c>
      <c r="I21" s="4" t="inlineStr">
        <is>
          <t>-14139310</t>
        </is>
      </c>
      <c r="J21" s="4" t="inlineStr">
        <is>
          <t>219003190</t>
        </is>
      </c>
      <c r="K21" s="4" t="inlineStr">
        <is>
          <t>-696350</t>
        </is>
      </c>
      <c r="L21" s="4" t="inlineStr">
        <is>
          <t>216855660</t>
        </is>
      </c>
      <c r="M21" s="4" t="inlineStr">
        <is>
          <t>-17285470</t>
        </is>
      </c>
      <c r="N21" s="4" t="inlineStr">
        <is>
          <t>216708450</t>
        </is>
      </c>
    </row>
    <row r="22">
      <c r="A22" s="4" t="inlineStr">
        <is>
          <t>Initial classification of Warrant liability</t>
        </is>
      </c>
      <c r="H22" s="5" t="n">
        <v>30860000</v>
      </c>
      <c r="J22" s="5" t="n">
        <v>30860000</v>
      </c>
      <c r="L22" s="5" t="n">
        <v>30860000</v>
      </c>
      <c r="N22" s="5" t="n">
        <v>30860000</v>
      </c>
    </row>
    <row r="23">
      <c r="A23" s="4" t="inlineStr">
        <is>
          <t>Crescent Acquisition Corp | Previously Reported [Member]</t>
        </is>
      </c>
    </row>
    <row r="24">
      <c r="A24" s="3" t="inlineStr">
        <is>
          <t>Error Corrections and Prior Period Adjustments Revision [Line Items]</t>
        </is>
      </c>
    </row>
    <row r="25">
      <c r="A25" s="4" t="inlineStr">
        <is>
          <t>Net income</t>
        </is>
      </c>
      <c r="E25" s="5" t="n">
        <v>485422</v>
      </c>
      <c r="H25" s="6" t="n">
        <v>171366</v>
      </c>
      <c r="I25" s="5" t="n">
        <v>355685</v>
      </c>
      <c r="J25" s="6" t="n">
        <v>1220960</v>
      </c>
      <c r="K25" s="5" t="n">
        <v>-61348</v>
      </c>
      <c r="L25" s="6" t="n">
        <v>2274432</v>
      </c>
      <c r="M25" s="5" t="n">
        <v>-2491475</v>
      </c>
      <c r="N25" s="6" t="n">
        <v>2750226</v>
      </c>
    </row>
    <row r="26">
      <c r="A26" s="4" t="inlineStr">
        <is>
          <t>Net cash provided by (used in) operating activities</t>
        </is>
      </c>
      <c r="E26" s="6" t="n">
        <v>-392069</v>
      </c>
      <c r="H26" s="6" t="n">
        <v>239455</v>
      </c>
      <c r="I26" s="6" t="n">
        <v>-561642</v>
      </c>
      <c r="J26" s="6" t="n">
        <v>-306922</v>
      </c>
      <c r="K26" s="6" t="n">
        <v>-1373968</v>
      </c>
      <c r="L26" s="6" t="n">
        <v>-856547</v>
      </c>
      <c r="M26" s="6" t="n">
        <v>-1549862</v>
      </c>
      <c r="N26" s="6" t="n">
        <v>-1255466</v>
      </c>
    </row>
    <row r="27">
      <c r="A27" s="4" t="inlineStr">
        <is>
          <t>Net cash provided by investing activities</t>
        </is>
      </c>
      <c r="E27" s="6" t="n">
        <v>200000</v>
      </c>
      <c r="H27" s="6" t="n">
        <v>-250000000</v>
      </c>
      <c r="I27" s="6" t="n">
        <v>707600</v>
      </c>
      <c r="J27" s="6" t="n">
        <v>-250000000</v>
      </c>
      <c r="K27" s="6" t="n">
        <v>765483</v>
      </c>
      <c r="L27" s="6" t="n">
        <v>-249422674</v>
      </c>
      <c r="M27" s="6" t="n">
        <v>851488</v>
      </c>
      <c r="N27" s="6" t="n">
        <v>-249097000</v>
      </c>
    </row>
    <row r="28">
      <c r="A28" s="4" t="inlineStr">
        <is>
          <t>Net cash provided by financing activities</t>
        </is>
      </c>
      <c r="E28" s="6" t="n">
        <v>-73736</v>
      </c>
      <c r="H28" s="6" t="n">
        <v>251342222</v>
      </c>
      <c r="I28" s="6" t="n">
        <v>-70954</v>
      </c>
      <c r="J28" s="6" t="n">
        <v>251398074</v>
      </c>
      <c r="K28" s="6" t="n">
        <v>-83629</v>
      </c>
      <c r="L28" s="6" t="n">
        <v>251360801</v>
      </c>
      <c r="M28" s="6" t="n">
        <v>-121200</v>
      </c>
      <c r="N28" s="6" t="n">
        <v>251433770</v>
      </c>
    </row>
    <row r="29">
      <c r="A29" s="4" t="inlineStr">
        <is>
          <t>Net (decrease) increase in cash</t>
        </is>
      </c>
      <c r="E29" s="5" t="n">
        <v>-265805</v>
      </c>
      <c r="H29" s="5" t="n">
        <v>1581677</v>
      </c>
      <c r="I29" s="5" t="n">
        <v>75004</v>
      </c>
      <c r="J29" s="5" t="n">
        <v>1091152</v>
      </c>
      <c r="K29" s="5" t="n">
        <v>-692114</v>
      </c>
      <c r="L29" s="5" t="n">
        <v>1081580</v>
      </c>
      <c r="M29" s="5" t="n">
        <v>-819574</v>
      </c>
      <c r="N29" s="5" t="n">
        <v>1081304</v>
      </c>
    </row>
    <row r="30">
      <c r="A30" s="4" t="inlineStr">
        <is>
          <t>Change in Class A common stock subject to possible redemption</t>
        </is>
      </c>
      <c r="E30" s="4" t="inlineStr">
        <is>
          <t>485420</t>
        </is>
      </c>
      <c r="H30" s="4" t="inlineStr">
        <is>
          <t>237535590</t>
        </is>
      </c>
      <c r="I30" s="4" t="inlineStr">
        <is>
          <t>355690</t>
        </is>
      </c>
      <c r="J30" s="4" t="inlineStr">
        <is>
          <t>238585190</t>
        </is>
      </c>
      <c r="K30" s="4" t="inlineStr">
        <is>
          <t>-61350</t>
        </is>
      </c>
      <c r="L30" s="4" t="inlineStr">
        <is>
          <t>239638600</t>
        </is>
      </c>
      <c r="M30" s="4" t="inlineStr">
        <is>
          <t>-2491471</t>
        </is>
      </c>
      <c r="N30" s="4" t="inlineStr">
        <is>
          <t>240114450</t>
        </is>
      </c>
    </row>
    <row r="31">
      <c r="A31" s="4" t="inlineStr">
        <is>
          <t>Crescent Acquisition Corp | Adjustment</t>
        </is>
      </c>
    </row>
    <row r="32">
      <c r="A32" s="3" t="inlineStr">
        <is>
          <t>Error Corrections and Prior Period Adjustments Revision [Line Items]</t>
        </is>
      </c>
    </row>
    <row r="33">
      <c r="A33" s="4" t="inlineStr">
        <is>
          <t>Net income</t>
        </is>
      </c>
      <c r="E33" s="5" t="n">
        <v>289000</v>
      </c>
      <c r="H33" s="5" t="n">
        <v>-8134314</v>
      </c>
      <c r="I33" s="5" t="n">
        <v>-14495000</v>
      </c>
      <c r="J33" s="5" t="n">
        <v>4702686</v>
      </c>
      <c r="K33" s="5" t="n">
        <v>-635000</v>
      </c>
      <c r="L33" s="5" t="n">
        <v>1501686</v>
      </c>
      <c r="M33" s="5" t="n">
        <v>-14794000</v>
      </c>
      <c r="N33" s="5" t="n">
        <v>878686</v>
      </c>
    </row>
    <row r="34">
      <c r="A34" s="4" t="inlineStr">
        <is>
          <t>Change in the fair value of Warrant liability</t>
        </is>
      </c>
      <c r="C34" s="6" t="n">
        <v>-11400000</v>
      </c>
      <c r="D34" s="6" t="n">
        <v>11555000</v>
      </c>
      <c r="E34" s="6" t="n">
        <v>1115000</v>
      </c>
      <c r="F34" s="6" t="n">
        <v>2645000</v>
      </c>
      <c r="G34" s="6" t="n">
        <v>-13510000</v>
      </c>
      <c r="H34" s="6" t="n">
        <v>-265000</v>
      </c>
      <c r="I34" s="6" t="n">
        <v>12670000</v>
      </c>
      <c r="J34" s="6" t="n">
        <v>-13775000</v>
      </c>
      <c r="K34" s="6" t="n">
        <v>1270000</v>
      </c>
      <c r="L34" s="6" t="n">
        <v>-11130000</v>
      </c>
      <c r="M34" s="6" t="n">
        <v>13005000</v>
      </c>
      <c r="N34" s="6" t="n">
        <v>-10850000</v>
      </c>
    </row>
    <row r="35">
      <c r="A35" s="4" t="inlineStr">
        <is>
          <t>Change in the fair value of the Forward Purchase Agreement liability</t>
        </is>
      </c>
      <c r="C35" s="5" t="n">
        <v>-2460000</v>
      </c>
      <c r="D35" s="5" t="n">
        <v>3229000</v>
      </c>
      <c r="E35" s="5" t="n">
        <v>-1404000</v>
      </c>
      <c r="F35" s="5" t="n">
        <v>556000</v>
      </c>
      <c r="G35" s="5" t="n">
        <v>673000</v>
      </c>
      <c r="H35" s="6" t="n">
        <v>-211000</v>
      </c>
      <c r="I35" s="5" t="n">
        <v>1825000</v>
      </c>
      <c r="J35" s="6" t="n">
        <v>462000</v>
      </c>
      <c r="K35" s="5" t="n">
        <v>-635000</v>
      </c>
      <c r="L35" s="6" t="n">
        <v>1018000</v>
      </c>
      <c r="M35" s="5" t="n">
        <v>1789000</v>
      </c>
      <c r="N35" s="6" t="n">
        <v>1361000</v>
      </c>
    </row>
    <row r="36">
      <c r="A36" s="4" t="inlineStr">
        <is>
          <t>Initial classification of Forward Purchase Agreement liability</t>
        </is>
      </c>
      <c r="H36" s="6" t="n">
        <v>2035000</v>
      </c>
      <c r="J36" s="6" t="n">
        <v>2035000</v>
      </c>
      <c r="L36" s="6" t="n">
        <v>2035000</v>
      </c>
      <c r="N36" s="6" t="n">
        <v>2035000</v>
      </c>
    </row>
    <row r="37">
      <c r="A37" s="4" t="inlineStr">
        <is>
          <t>Offering cost associated with Warrants recorded as liabilities</t>
        </is>
      </c>
      <c r="H37" s="6" t="n">
        <v>1465314</v>
      </c>
      <c r="J37" s="6" t="n">
        <v>1465314</v>
      </c>
      <c r="L37" s="6" t="n">
        <v>1465314</v>
      </c>
      <c r="N37" s="6" t="n">
        <v>1465314</v>
      </c>
    </row>
    <row r="38">
      <c r="A38" s="4" t="inlineStr">
        <is>
          <t>Loss on sale of Private Placement Warrant</t>
        </is>
      </c>
      <c r="H38" s="5" t="n">
        <v>5110000</v>
      </c>
      <c r="J38" s="5" t="n">
        <v>5110000</v>
      </c>
      <c r="L38" s="5" t="n">
        <v>5110000</v>
      </c>
      <c r="N38" s="5" t="n">
        <v>5110000</v>
      </c>
    </row>
    <row r="39">
      <c r="A39" s="4" t="inlineStr">
        <is>
          <t>Change in Class A common stock subject to possible redemption</t>
        </is>
      </c>
      <c r="E39" s="4" t="inlineStr">
        <is>
          <t>289000</t>
        </is>
      </c>
      <c r="H39" s="4" t="inlineStr">
        <is>
          <t>-32419000</t>
        </is>
      </c>
      <c r="I39" s="4" t="inlineStr">
        <is>
          <t>-14495000</t>
        </is>
      </c>
      <c r="J39" s="4" t="inlineStr">
        <is>
          <t>-19582000</t>
        </is>
      </c>
      <c r="K39" s="4" t="inlineStr">
        <is>
          <t>-635000</t>
        </is>
      </c>
      <c r="L39" s="4" t="inlineStr">
        <is>
          <t>-22783000</t>
        </is>
      </c>
      <c r="M39" s="4" t="inlineStr">
        <is>
          <t>-14793999</t>
        </is>
      </c>
      <c r="N39" s="4" t="inlineStr">
        <is>
          <t>-23406000</t>
        </is>
      </c>
    </row>
    <row r="40">
      <c r="A40" s="4" t="inlineStr">
        <is>
          <t>Initial classification of Warrant liability</t>
        </is>
      </c>
      <c r="H40" s="5" t="n">
        <v>30860000</v>
      </c>
      <c r="J40" s="5" t="n">
        <v>30860000</v>
      </c>
      <c r="L40" s="5" t="n">
        <v>30860000</v>
      </c>
      <c r="N40" s="5" t="n">
        <v>30860000</v>
      </c>
    </row>
  </sheetData>
  <mergeCells count="5">
    <mergeCell ref="A1:A2"/>
    <mergeCell ref="B1:H1"/>
    <mergeCell ref="I1:J1"/>
    <mergeCell ref="K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Losses and Fair Value of Held-to-Maturity Securities (Detail) - Crescent Acquisition Corp - USD ($)</t>
        </is>
      </c>
      <c r="B1" s="2" t="inlineStr">
        <is>
          <t>Dec. 31, 2020</t>
        </is>
      </c>
      <c r="C1" s="2" t="inlineStr">
        <is>
          <t>Dec. 31, 2019</t>
        </is>
      </c>
    </row>
    <row r="2">
      <c r="A2" s="3" t="inlineStr">
        <is>
          <t>Fair Value Liabilities Measured On Recurring Basis Unobservable Input Reconciliation [Line Items]</t>
        </is>
      </c>
    </row>
    <row r="3">
      <c r="A3" s="4" t="inlineStr">
        <is>
          <t>Amortized Cost</t>
        </is>
      </c>
      <c r="B3" s="5" t="n">
        <v>0</v>
      </c>
    </row>
    <row r="4">
      <c r="A4" s="4" t="inlineStr">
        <is>
          <t>U.S. Treasury Bills</t>
        </is>
      </c>
    </row>
    <row r="5">
      <c r="A5" s="3" t="inlineStr">
        <is>
          <t>Fair Value Liabilities Measured On Recurring Basis Unobservable Input Reconciliation [Line Items]</t>
        </is>
      </c>
    </row>
    <row r="6">
      <c r="A6" s="4" t="inlineStr">
        <is>
          <t>Amortized Cost</t>
        </is>
      </c>
      <c r="C6" s="5" t="n">
        <v>253551083</v>
      </c>
    </row>
    <row r="7">
      <c r="A7" s="4" t="inlineStr">
        <is>
          <t>Gross Holding Gains</t>
        </is>
      </c>
      <c r="C7" s="6" t="n">
        <v>6361</v>
      </c>
    </row>
    <row r="8">
      <c r="A8" s="4" t="inlineStr">
        <is>
          <t>Fair Value</t>
        </is>
      </c>
      <c r="C8" s="5" t="n">
        <v>253557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Gross Holding Losses and Fair Value of Held-to-Maturity Securities (Parenthetical) (Detail)</t>
        </is>
      </c>
      <c r="B1" s="2" t="inlineStr">
        <is>
          <t>12 Months Ended</t>
        </is>
      </c>
    </row>
    <row r="2">
      <c r="B2" s="2" t="inlineStr">
        <is>
          <t>Dec. 31, 2019</t>
        </is>
      </c>
    </row>
    <row r="3">
      <c r="A3" s="4" t="inlineStr">
        <is>
          <t>Crescent Acquisition Corp | U.S. Treasury Bills</t>
        </is>
      </c>
    </row>
    <row r="4">
      <c r="A4" s="3" t="inlineStr">
        <is>
          <t>Fair Value Liabilities Measured On Recurring Basis Unobservable Input Reconciliation [Line Items]</t>
        </is>
      </c>
    </row>
    <row r="5">
      <c r="A5" s="4" t="inlineStr">
        <is>
          <t>Held-to-maturity security maturity date</t>
        </is>
      </c>
      <c r="B5" s="4" t="inlineStr">
        <is>
          <t>Mar. 12,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Income Taxes - Schedule of Income Tax Provis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t>
        </is>
      </c>
    </row>
    <row r="4">
      <c r="A4" s="4" t="inlineStr">
        <is>
          <t>Federal</t>
        </is>
      </c>
      <c r="D4" s="5" t="n">
        <v>-2000</v>
      </c>
      <c r="E4" s="5" t="n">
        <v>-2000</v>
      </c>
      <c r="F4" s="5" t="n">
        <v>-4000</v>
      </c>
    </row>
    <row r="5">
      <c r="A5" s="4" t="inlineStr">
        <is>
          <t>State</t>
        </is>
      </c>
      <c r="D5" s="6" t="n">
        <v>8000</v>
      </c>
      <c r="E5" s="6" t="n">
        <v>188000</v>
      </c>
      <c r="F5" s="6" t="n">
        <v>86000</v>
      </c>
    </row>
    <row r="6">
      <c r="A6" s="4" t="inlineStr">
        <is>
          <t>Foreign</t>
        </is>
      </c>
      <c r="D6" s="6" t="n">
        <v>317000</v>
      </c>
      <c r="E6" s="6" t="n">
        <v>251000</v>
      </c>
      <c r="F6" s="6" t="n">
        <v>298000</v>
      </c>
    </row>
    <row r="7">
      <c r="A7" s="4" t="inlineStr">
        <is>
          <t>Total current tax expense:</t>
        </is>
      </c>
      <c r="D7" s="6" t="n">
        <v>323000</v>
      </c>
      <c r="E7" s="6" t="n">
        <v>437000</v>
      </c>
      <c r="F7" s="6" t="n">
        <v>380000</v>
      </c>
    </row>
    <row r="8">
      <c r="A8" s="3" t="inlineStr">
        <is>
          <t>Deferred</t>
        </is>
      </c>
    </row>
    <row r="9">
      <c r="A9" s="4" t="inlineStr">
        <is>
          <t>Federal</t>
        </is>
      </c>
      <c r="D9" s="6" t="n">
        <v>2000</v>
      </c>
      <c r="E9" s="6" t="n">
        <v>2000</v>
      </c>
      <c r="F9" s="6" t="n">
        <v>4000</v>
      </c>
    </row>
    <row r="10">
      <c r="A10" s="4" t="inlineStr">
        <is>
          <t>State</t>
        </is>
      </c>
      <c r="D10" s="6" t="n">
        <v>-124000</v>
      </c>
      <c r="E10" s="6" t="n">
        <v>-282000</v>
      </c>
      <c r="F10" s="6" t="n">
        <v>25000</v>
      </c>
    </row>
    <row r="11">
      <c r="A11" s="4" t="inlineStr">
        <is>
          <t>Foreign</t>
        </is>
      </c>
      <c r="D11" s="6" t="n">
        <v>-5000</v>
      </c>
      <c r="E11" s="6" t="n">
        <v>-8000</v>
      </c>
      <c r="F11" s="6" t="n">
        <v>-3000</v>
      </c>
    </row>
    <row r="12">
      <c r="A12" s="4" t="inlineStr">
        <is>
          <t>Total deferred current tax expense (benefit):</t>
        </is>
      </c>
      <c r="B12" s="5" t="n">
        <v>-77000</v>
      </c>
      <c r="C12" s="5" t="n">
        <v>-70000</v>
      </c>
      <c r="D12" s="6" t="n">
        <v>-127000</v>
      </c>
      <c r="E12" s="6" t="n">
        <v>-288000</v>
      </c>
      <c r="F12" s="6" t="n">
        <v>25000</v>
      </c>
    </row>
    <row r="13">
      <c r="A13" s="4" t="inlineStr">
        <is>
          <t>Income tax provision expense</t>
        </is>
      </c>
      <c r="B13" s="6" t="n">
        <v>35000</v>
      </c>
      <c r="C13" s="6" t="n">
        <v>61000</v>
      </c>
      <c r="D13" s="6" t="n">
        <v>196000</v>
      </c>
      <c r="E13" s="6" t="n">
        <v>149000</v>
      </c>
      <c r="F13" s="6" t="n">
        <v>406000</v>
      </c>
    </row>
    <row r="14">
      <c r="A14" s="4" t="inlineStr">
        <is>
          <t>Crescent Acquisition Corp</t>
        </is>
      </c>
    </row>
    <row r="15">
      <c r="A15" s="3" t="inlineStr">
        <is>
          <t>Current</t>
        </is>
      </c>
    </row>
    <row r="16">
      <c r="A16" s="4" t="inlineStr">
        <is>
          <t>Federal</t>
        </is>
      </c>
      <c r="D16" s="6" t="n">
        <v>93518</v>
      </c>
      <c r="E16" s="6" t="n">
        <v>817897</v>
      </c>
    </row>
    <row r="17">
      <c r="A17" s="4" t="inlineStr">
        <is>
          <t>State</t>
        </is>
      </c>
      <c r="D17" s="6" t="n">
        <v>43212</v>
      </c>
      <c r="E17" s="6" t="n">
        <v>377710</v>
      </c>
    </row>
    <row r="18">
      <c r="A18" s="3" t="inlineStr">
        <is>
          <t>Deferred</t>
        </is>
      </c>
    </row>
    <row r="19">
      <c r="A19" s="4" t="inlineStr">
        <is>
          <t>Federal</t>
        </is>
      </c>
      <c r="D19" s="6" t="n">
        <v>-524082</v>
      </c>
      <c r="E19" s="6" t="n">
        <v>-68511</v>
      </c>
    </row>
    <row r="20">
      <c r="A20" s="4" t="inlineStr">
        <is>
          <t>State</t>
        </is>
      </c>
      <c r="D20" s="6" t="n">
        <v>-197599</v>
      </c>
    </row>
    <row r="21">
      <c r="A21" s="4" t="inlineStr">
        <is>
          <t>Change in valuation allowance</t>
        </is>
      </c>
      <c r="D21" s="6" t="n">
        <v>721681</v>
      </c>
      <c r="E21" s="6" t="n">
        <v>68511</v>
      </c>
    </row>
    <row r="22">
      <c r="A22" s="4" t="inlineStr">
        <is>
          <t>Income tax provision expense</t>
        </is>
      </c>
      <c r="B22" s="6" t="n">
        <v>825</v>
      </c>
      <c r="C22" s="6" t="n">
        <v>219391</v>
      </c>
      <c r="D22" s="6" t="n">
        <v>136730</v>
      </c>
      <c r="E22" s="6" t="n">
        <v>1195607</v>
      </c>
    </row>
    <row r="23">
      <c r="A23" s="4" t="inlineStr">
        <is>
          <t>Previously Reported [Member]</t>
        </is>
      </c>
    </row>
    <row r="24">
      <c r="A24" s="3" t="inlineStr">
        <is>
          <t>Deferred</t>
        </is>
      </c>
    </row>
    <row r="25">
      <c r="A25" s="4" t="inlineStr">
        <is>
          <t>Total deferred current tax expense (benefit):</t>
        </is>
      </c>
      <c r="D25" s="5" t="n">
        <v>-127000</v>
      </c>
      <c r="E25" s="5" t="n">
        <v>-288000</v>
      </c>
      <c r="F25" s="5" t="n">
        <v>26000</v>
      </c>
    </row>
    <row r="26">
      <c r="A26" s="4" t="inlineStr">
        <is>
          <t>Income tax provision expense</t>
        </is>
      </c>
      <c r="B26" s="5" t="n">
        <v>0</v>
      </c>
      <c r="C26" s="5" t="n">
        <v>1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Schedule of Net Deferred Tax Assets (Detail) - USD ($)</t>
        </is>
      </c>
      <c r="B1" s="2" t="inlineStr">
        <is>
          <t>Mar. 31, 2021</t>
        </is>
      </c>
      <c r="C1" s="2" t="inlineStr">
        <is>
          <t>Dec. 31, 2020</t>
        </is>
      </c>
      <c r="D1" s="2" t="inlineStr">
        <is>
          <t>Dec. 31, 2019</t>
        </is>
      </c>
    </row>
    <row r="2">
      <c r="A2" s="3" t="inlineStr">
        <is>
          <t>Deferred tax assets:</t>
        </is>
      </c>
    </row>
    <row r="3">
      <c r="A3" s="4" t="inlineStr">
        <is>
          <t>Net operating loss carryforward</t>
        </is>
      </c>
      <c r="C3" s="5" t="n">
        <v>9779000</v>
      </c>
      <c r="D3" s="5" t="n">
        <v>8437000</v>
      </c>
    </row>
    <row r="4">
      <c r="A4" s="4" t="inlineStr">
        <is>
          <t>Compensation accruals</t>
        </is>
      </c>
      <c r="C4" s="6" t="n">
        <v>675000</v>
      </c>
      <c r="D4" s="6" t="n">
        <v>1698000</v>
      </c>
    </row>
    <row r="5">
      <c r="A5" s="4" t="inlineStr">
        <is>
          <t>Foreign tax credits</t>
        </is>
      </c>
      <c r="C5" s="6" t="n">
        <v>552000</v>
      </c>
      <c r="D5" s="6" t="n">
        <v>585000</v>
      </c>
    </row>
    <row r="6">
      <c r="A6" s="4" t="inlineStr">
        <is>
          <t>Bad debt reserve</t>
        </is>
      </c>
      <c r="C6" s="6" t="n">
        <v>321000</v>
      </c>
      <c r="D6" s="6" t="n">
        <v>245000</v>
      </c>
    </row>
    <row r="7">
      <c r="A7" s="4" t="inlineStr">
        <is>
          <t>Interest expense limitation</t>
        </is>
      </c>
      <c r="C7" s="6" t="n">
        <v>274000</v>
      </c>
      <c r="D7" s="6" t="n">
        <v>558000</v>
      </c>
    </row>
    <row r="8">
      <c r="A8" s="4" t="inlineStr">
        <is>
          <t>Goodwill</t>
        </is>
      </c>
      <c r="C8" s="6" t="n">
        <v>78000</v>
      </c>
      <c r="D8" s="6" t="n">
        <v>175000</v>
      </c>
    </row>
    <row r="9">
      <c r="A9" s="4" t="inlineStr">
        <is>
          <t>Lease liability</t>
        </is>
      </c>
      <c r="C9" s="6" t="n">
        <v>1119000</v>
      </c>
    </row>
    <row r="10">
      <c r="A10" s="4" t="inlineStr">
        <is>
          <t>Other</t>
        </is>
      </c>
      <c r="C10" s="6" t="n">
        <v>187000</v>
      </c>
      <c r="D10" s="6" t="n">
        <v>175000</v>
      </c>
    </row>
    <row r="11">
      <c r="A11" s="4" t="inlineStr">
        <is>
          <t>Startup/organizational costs</t>
        </is>
      </c>
      <c r="C11" s="6" t="n">
        <v>12985000</v>
      </c>
      <c r="D11" s="6" t="n">
        <v>11873000</v>
      </c>
    </row>
    <row r="12">
      <c r="A12" s="3" t="inlineStr">
        <is>
          <t>Deferred tax liabilities:</t>
        </is>
      </c>
    </row>
    <row r="13">
      <c r="A13" s="4" t="inlineStr">
        <is>
          <t>Capitalized commissions</t>
        </is>
      </c>
      <c r="C13" s="6" t="n">
        <v>-1192000</v>
      </c>
      <c r="D13" s="6" t="n">
        <v>-894000</v>
      </c>
    </row>
    <row r="14">
      <c r="A14" s="4" t="inlineStr">
        <is>
          <t>Right of use asset</t>
        </is>
      </c>
      <c r="C14" s="6" t="n">
        <v>-972000</v>
      </c>
    </row>
    <row r="15">
      <c r="A15" s="4" t="inlineStr">
        <is>
          <t>Fixed assets depreciation</t>
        </is>
      </c>
      <c r="C15" s="6" t="n">
        <v>-143000</v>
      </c>
      <c r="D15" s="6" t="n">
        <v>-232000</v>
      </c>
    </row>
    <row r="16">
      <c r="A16" s="4" t="inlineStr">
        <is>
          <t>Other intangibles amortization</t>
        </is>
      </c>
      <c r="C16" s="6" t="n">
        <v>-3423000</v>
      </c>
      <c r="D16" s="6" t="n">
        <v>-4424000</v>
      </c>
    </row>
    <row r="17">
      <c r="A17" s="4" t="inlineStr">
        <is>
          <t>Other</t>
        </is>
      </c>
      <c r="C17" s="6" t="n">
        <v>-25000</v>
      </c>
    </row>
    <row r="18">
      <c r="A18" s="4" t="inlineStr">
        <is>
          <t>Total deferred tax liabilities</t>
        </is>
      </c>
      <c r="C18" s="6" t="n">
        <v>-5755000</v>
      </c>
      <c r="D18" s="6" t="n">
        <v>-5550000</v>
      </c>
    </row>
    <row r="19">
      <c r="A19" s="4" t="inlineStr">
        <is>
          <t>Net deferred tax assets before valuation allowance</t>
        </is>
      </c>
      <c r="C19" s="6" t="n">
        <v>7230000</v>
      </c>
      <c r="D19" s="6" t="n">
        <v>6323000</v>
      </c>
    </row>
    <row r="20">
      <c r="A20" s="4" t="inlineStr">
        <is>
          <t>Valuation allowance</t>
        </is>
      </c>
      <c r="B20" s="5" t="n">
        <v>-10900000</v>
      </c>
      <c r="C20" s="6" t="n">
        <v>-7423000</v>
      </c>
      <c r="D20" s="6" t="n">
        <v>-6643000</v>
      </c>
    </row>
    <row r="21">
      <c r="A21" s="4" t="inlineStr">
        <is>
          <t>Net deferred tax liabilities</t>
        </is>
      </c>
      <c r="C21" s="6" t="n">
        <v>-193000</v>
      </c>
      <c r="D21" s="6" t="n">
        <v>-320000</v>
      </c>
    </row>
    <row r="22">
      <c r="A22" s="4" t="inlineStr">
        <is>
          <t>Crescent Acquisition Corp</t>
        </is>
      </c>
    </row>
    <row r="23">
      <c r="A23" s="3" t="inlineStr">
        <is>
          <t>Deferred tax assets:</t>
        </is>
      </c>
    </row>
    <row r="24">
      <c r="A24" s="4" t="inlineStr">
        <is>
          <t>Startup/organizational costs</t>
        </is>
      </c>
      <c r="B24" s="5" t="n">
        <v>1036683</v>
      </c>
      <c r="C24" s="6" t="n">
        <v>885206</v>
      </c>
      <c r="D24" s="6" t="n">
        <v>70106</v>
      </c>
    </row>
    <row r="25">
      <c r="A25" s="3" t="inlineStr">
        <is>
          <t>Deferred tax liabilities:</t>
        </is>
      </c>
    </row>
    <row r="26">
      <c r="A26" s="4" t="inlineStr">
        <is>
          <t>Valuation allowance</t>
        </is>
      </c>
      <c r="C26" s="6" t="n">
        <v>-885206</v>
      </c>
      <c r="D26" s="6" t="n">
        <v>-70106</v>
      </c>
    </row>
    <row r="27">
      <c r="A27" s="4" t="inlineStr">
        <is>
          <t>Deferred tax assets, net of allowance</t>
        </is>
      </c>
      <c r="C27" s="5" t="n">
        <v>0</v>
      </c>
      <c r="D2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Operating Loss Carryforwards [Line Items]</t>
        </is>
      </c>
    </row>
    <row r="4">
      <c r="A4" s="4" t="inlineStr">
        <is>
          <t>Deferred tax asset</t>
        </is>
      </c>
      <c r="D4" s="5" t="n">
        <v>12985000</v>
      </c>
      <c r="E4" s="5" t="n">
        <v>11873000</v>
      </c>
    </row>
    <row r="5">
      <c r="A5" s="4" t="inlineStr">
        <is>
          <t>Income tax expense</t>
        </is>
      </c>
      <c r="B5" s="5" t="n">
        <v>35000</v>
      </c>
      <c r="C5" s="5" t="n">
        <v>61000</v>
      </c>
      <c r="D5" s="5" t="n">
        <v>196000</v>
      </c>
      <c r="E5" s="5" t="n">
        <v>149000</v>
      </c>
      <c r="F5" s="5" t="n">
        <v>406000</v>
      </c>
    </row>
    <row r="6">
      <c r="A6" s="4" t="inlineStr">
        <is>
          <t>Income tax, Effective income tax</t>
        </is>
      </c>
      <c r="B6" s="4" t="inlineStr">
        <is>
          <t>(0.92%)</t>
        </is>
      </c>
      <c r="C6" s="4" t="inlineStr">
        <is>
          <t>(19.35%)</t>
        </is>
      </c>
      <c r="D6" s="4" t="inlineStr">
        <is>
          <t>(4.76%)</t>
        </is>
      </c>
      <c r="E6" s="4" t="inlineStr">
        <is>
          <t>(2.30%)</t>
        </is>
      </c>
      <c r="F6" s="4" t="inlineStr">
        <is>
          <t>17.71%</t>
        </is>
      </c>
    </row>
    <row r="7">
      <c r="A7" s="4" t="inlineStr">
        <is>
          <t>Income tax , statutory tax rate</t>
        </is>
      </c>
      <c r="B7" s="4" t="inlineStr">
        <is>
          <t>21.00%</t>
        </is>
      </c>
      <c r="C7" s="4" t="inlineStr">
        <is>
          <t>21.00%</t>
        </is>
      </c>
      <c r="D7" s="4" t="inlineStr">
        <is>
          <t>21.00%</t>
        </is>
      </c>
      <c r="E7" s="4" t="inlineStr">
        <is>
          <t>21.00%</t>
        </is>
      </c>
      <c r="F7" s="4" t="inlineStr">
        <is>
          <t>21.00%</t>
        </is>
      </c>
    </row>
    <row r="8">
      <c r="A8" s="4" t="inlineStr">
        <is>
          <t>Income tax operating loss carry forwards, Federal</t>
        </is>
      </c>
      <c r="B8" s="5" t="n">
        <v>35800000</v>
      </c>
      <c r="D8" s="5" t="n">
        <v>23400000</v>
      </c>
    </row>
    <row r="9">
      <c r="A9" s="4" t="inlineStr">
        <is>
          <t>Income tax operating loss carry forwards, State and local</t>
        </is>
      </c>
      <c r="B9" s="5" t="n">
        <v>73800000</v>
      </c>
      <c r="D9" s="5" t="n">
        <v>66900000</v>
      </c>
    </row>
    <row r="10">
      <c r="A10" s="4" t="inlineStr">
        <is>
          <t>Income tax operating expirations years</t>
        </is>
      </c>
      <c r="B10" s="4" t="inlineStr">
        <is>
          <t>2024</t>
        </is>
      </c>
      <c r="D10" s="4" t="inlineStr">
        <is>
          <t>2022</t>
        </is>
      </c>
    </row>
    <row r="11">
      <c r="A11" s="4" t="inlineStr">
        <is>
          <t>Income tax operating expirations years</t>
        </is>
      </c>
      <c r="B11" s="4" t="inlineStr">
        <is>
          <t>2041</t>
        </is>
      </c>
      <c r="D11" s="4" t="inlineStr">
        <is>
          <t>2035</t>
        </is>
      </c>
    </row>
    <row r="12">
      <c r="A12" s="4" t="inlineStr">
        <is>
          <t>Not expiring Income tax operating loss carryforward</t>
        </is>
      </c>
      <c r="B12" s="5" t="n">
        <v>12300000</v>
      </c>
      <c r="D12" s="5" t="n">
        <v>4100000</v>
      </c>
    </row>
    <row r="13">
      <c r="A13" s="4" t="inlineStr">
        <is>
          <t>Valuation allowance</t>
        </is>
      </c>
      <c r="B13" s="6" t="n">
        <v>10900000</v>
      </c>
      <c r="D13" s="6" t="n">
        <v>7423000</v>
      </c>
      <c r="E13" s="5" t="n">
        <v>6643000</v>
      </c>
    </row>
    <row r="14">
      <c r="A14" s="4" t="inlineStr">
        <is>
          <t>Previously Reported [Member]</t>
        </is>
      </c>
    </row>
    <row r="15">
      <c r="A15" s="3" t="inlineStr">
        <is>
          <t>Operating Loss Carryforwards [Line Items]</t>
        </is>
      </c>
    </row>
    <row r="16">
      <c r="A16" s="4" t="inlineStr">
        <is>
          <t>Income tax expense</t>
        </is>
      </c>
      <c r="B16" s="6" t="n">
        <v>0</v>
      </c>
      <c r="C16" s="5" t="n">
        <v>100000</v>
      </c>
    </row>
    <row r="17">
      <c r="A17" s="4" t="inlineStr">
        <is>
          <t>Crescent Acquisition Corp</t>
        </is>
      </c>
    </row>
    <row r="18">
      <c r="A18" s="3" t="inlineStr">
        <is>
          <t>Operating Loss Carryforwards [Line Items]</t>
        </is>
      </c>
    </row>
    <row r="19">
      <c r="A19" s="4" t="inlineStr">
        <is>
          <t>Deferred tax asset</t>
        </is>
      </c>
      <c r="B19" s="6" t="n">
        <v>1036683</v>
      </c>
      <c r="D19" s="6" t="n">
        <v>885206</v>
      </c>
      <c r="E19" s="6" t="n">
        <v>70106</v>
      </c>
    </row>
    <row r="20">
      <c r="A20" s="4" t="inlineStr">
        <is>
          <t>Income tax expense</t>
        </is>
      </c>
      <c r="B20" s="5" t="n">
        <v>825</v>
      </c>
      <c r="C20" s="5" t="n">
        <v>219391</v>
      </c>
      <c r="D20" s="5" t="n">
        <v>136730</v>
      </c>
      <c r="E20" s="5" t="n">
        <v>1195607</v>
      </c>
    </row>
    <row r="21">
      <c r="A21" s="4" t="inlineStr">
        <is>
          <t>Income tax, Effective income tax</t>
        </is>
      </c>
      <c r="B21" s="4" t="inlineStr">
        <is>
          <t>0.01%</t>
        </is>
      </c>
      <c r="C21" s="4" t="inlineStr">
        <is>
          <t>22.08%</t>
        </is>
      </c>
      <c r="D21" s="4" t="inlineStr">
        <is>
          <t>(0.81%)</t>
        </is>
      </c>
      <c r="E21" s="4" t="inlineStr">
        <is>
          <t>8.90%</t>
        </is>
      </c>
    </row>
    <row r="22">
      <c r="A22" s="4" t="inlineStr">
        <is>
          <t>Income tax , statutory tax rate</t>
        </is>
      </c>
      <c r="D22" s="4" t="inlineStr">
        <is>
          <t>21.00%</t>
        </is>
      </c>
      <c r="E22" s="4" t="inlineStr">
        <is>
          <t>21.00%</t>
        </is>
      </c>
    </row>
    <row r="23">
      <c r="A23" s="4" t="inlineStr">
        <is>
          <t>Valuation allowance</t>
        </is>
      </c>
      <c r="D23" s="5" t="n">
        <v>885206</v>
      </c>
      <c r="E23" s="5" t="n">
        <v>70106</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Reconciliation of Statutory Federal Income Tax Rate to Effective Tax Rate (Detail)</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ffective Income Tax Rate Continuing Operations Tax Rate Reconciliation [Abstract]</t>
        </is>
      </c>
    </row>
    <row r="4">
      <c r="A4" s="4" t="inlineStr">
        <is>
          <t>Federal statutory tax rate</t>
        </is>
      </c>
      <c r="B4" s="4" t="inlineStr">
        <is>
          <t>21.00%</t>
        </is>
      </c>
      <c r="C4" s="4" t="inlineStr">
        <is>
          <t>21.00%</t>
        </is>
      </c>
      <c r="D4" s="4" t="inlineStr">
        <is>
          <t>21.00%</t>
        </is>
      </c>
      <c r="E4" s="4" t="inlineStr">
        <is>
          <t>21.00%</t>
        </is>
      </c>
      <c r="F4" s="4" t="inlineStr">
        <is>
          <t>21.00%</t>
        </is>
      </c>
    </row>
    <row r="5">
      <c r="A5" s="4" t="inlineStr">
        <is>
          <t>State tax, net of federal benefit</t>
        </is>
      </c>
      <c r="D5" s="4" t="inlineStr">
        <is>
          <t>3.93%</t>
        </is>
      </c>
      <c r="E5" s="4" t="inlineStr">
        <is>
          <t>0.55%</t>
        </is>
      </c>
      <c r="F5" s="4" t="inlineStr">
        <is>
          <t>4.72%</t>
        </is>
      </c>
    </row>
    <row r="6">
      <c r="A6" s="4" t="inlineStr">
        <is>
          <t>Meals &amp; entertainment</t>
        </is>
      </c>
      <c r="D6" s="4" t="inlineStr">
        <is>
          <t>(1.07%)</t>
        </is>
      </c>
      <c r="E6" s="4" t="inlineStr">
        <is>
          <t>(1.69%)</t>
        </is>
      </c>
      <c r="F6" s="4" t="inlineStr">
        <is>
          <t>2.78%</t>
        </is>
      </c>
    </row>
    <row r="7">
      <c r="A7" s="4" t="inlineStr">
        <is>
          <t>Global intangible low-taxed income inclusion</t>
        </is>
      </c>
      <c r="D7" s="4" t="inlineStr">
        <is>
          <t>(2.41%)</t>
        </is>
      </c>
      <c r="E7" s="4" t="inlineStr">
        <is>
          <t>(1.07%)</t>
        </is>
      </c>
      <c r="F7" s="4" t="inlineStr">
        <is>
          <t>0.00%</t>
        </is>
      </c>
    </row>
    <row r="8">
      <c r="A8" s="4" t="inlineStr">
        <is>
          <t>Share-based compensation</t>
        </is>
      </c>
      <c r="D8" s="4" t="inlineStr">
        <is>
          <t>(2.83%)</t>
        </is>
      </c>
      <c r="E8" s="4" t="inlineStr">
        <is>
          <t>0.00%</t>
        </is>
      </c>
      <c r="F8" s="4" t="inlineStr">
        <is>
          <t>0.00%</t>
        </is>
      </c>
    </row>
    <row r="9">
      <c r="A9" s="4" t="inlineStr">
        <is>
          <t>Prior year provision to return true-up</t>
        </is>
      </c>
      <c r="D9" s="4" t="inlineStr">
        <is>
          <t>(2.13%)</t>
        </is>
      </c>
      <c r="E9" s="4" t="inlineStr">
        <is>
          <t>(1.16%)</t>
        </is>
      </c>
      <c r="F9" s="4" t="inlineStr">
        <is>
          <t>(0.20%)</t>
        </is>
      </c>
    </row>
    <row r="10">
      <c r="A10" s="4" t="inlineStr">
        <is>
          <t>Change in valuation allowance</t>
        </is>
      </c>
      <c r="D10" s="4" t="inlineStr">
        <is>
          <t>(18.90%)</t>
        </is>
      </c>
      <c r="E10" s="4" t="inlineStr">
        <is>
          <t>(19.94%)</t>
        </is>
      </c>
      <c r="F10" s="4" t="inlineStr">
        <is>
          <t>(13.20%)</t>
        </is>
      </c>
    </row>
    <row r="11">
      <c r="A11" s="4" t="inlineStr">
        <is>
          <t>Foreign tax differential and permanent items</t>
        </is>
      </c>
      <c r="D11" s="4" t="inlineStr">
        <is>
          <t>(2.27%)</t>
        </is>
      </c>
      <c r="E11" s="4" t="inlineStr">
        <is>
          <t>0.07%</t>
        </is>
      </c>
      <c r="F11" s="4" t="inlineStr">
        <is>
          <t>2.06%</t>
        </is>
      </c>
    </row>
    <row r="12">
      <c r="A12" s="4" t="inlineStr">
        <is>
          <t>Other</t>
        </is>
      </c>
      <c r="D12" s="4" t="inlineStr">
        <is>
          <t>(0.08%)</t>
        </is>
      </c>
      <c r="E12" s="4" t="inlineStr">
        <is>
          <t>(0.06%)</t>
        </is>
      </c>
      <c r="F12" s="4" t="inlineStr">
        <is>
          <t>0.55%</t>
        </is>
      </c>
    </row>
    <row r="13">
      <c r="A13" s="4" t="inlineStr">
        <is>
          <t>Effective tax rate</t>
        </is>
      </c>
      <c r="B13" s="4" t="inlineStr">
        <is>
          <t>(0.92%)</t>
        </is>
      </c>
      <c r="C13" s="4" t="inlineStr">
        <is>
          <t>(19.35%)</t>
        </is>
      </c>
      <c r="D13" s="4" t="inlineStr">
        <is>
          <t>(4.76%)</t>
        </is>
      </c>
      <c r="E13" s="4" t="inlineStr">
        <is>
          <t>(2.30%)</t>
        </is>
      </c>
      <c r="F13" s="4" t="inlineStr">
        <is>
          <t>17.71%</t>
        </is>
      </c>
    </row>
    <row r="14">
      <c r="A14" s="4" t="inlineStr">
        <is>
          <t>Crescent Acquisition Corp</t>
        </is>
      </c>
    </row>
    <row r="15">
      <c r="A15" s="3" t="inlineStr">
        <is>
          <t>Effective Income Tax Rate Continuing Operations Tax Rate Reconciliation [Abstract]</t>
        </is>
      </c>
    </row>
    <row r="16">
      <c r="A16" s="4" t="inlineStr">
        <is>
          <t>Federal statutory tax rate</t>
        </is>
      </c>
      <c r="D16" s="4" t="inlineStr">
        <is>
          <t>21.00%</t>
        </is>
      </c>
      <c r="E16" s="4" t="inlineStr">
        <is>
          <t>21.00%</t>
        </is>
      </c>
    </row>
    <row r="17">
      <c r="A17" s="4" t="inlineStr">
        <is>
          <t>State tax, net of federal benefit</t>
        </is>
      </c>
      <c r="D17" s="4" t="inlineStr">
        <is>
          <t>(0.20%)</t>
        </is>
      </c>
      <c r="E17" s="4" t="inlineStr">
        <is>
          <t>2.22%</t>
        </is>
      </c>
    </row>
    <row r="18">
      <c r="A18" s="4" t="inlineStr">
        <is>
          <t>Other permanent items</t>
        </is>
      </c>
      <c r="D18" s="4" t="inlineStr">
        <is>
          <t>(18.12%)</t>
        </is>
      </c>
      <c r="E18" s="4" t="inlineStr">
        <is>
          <t>(14.83%)</t>
        </is>
      </c>
    </row>
    <row r="19">
      <c r="A19" s="4" t="inlineStr">
        <is>
          <t>Meals &amp; entertainment</t>
        </is>
      </c>
      <c r="D19" s="4" t="inlineStr">
        <is>
          <t>(0.02%)</t>
        </is>
      </c>
      <c r="E19" s="4" t="inlineStr">
        <is>
          <t>0.00%</t>
        </is>
      </c>
    </row>
    <row r="20">
      <c r="A20" s="4" t="inlineStr">
        <is>
          <t>Change in valuation allowance</t>
        </is>
      </c>
      <c r="D20" s="4" t="inlineStr">
        <is>
          <t>(3.47%)</t>
        </is>
      </c>
      <c r="E20" s="4" t="inlineStr">
        <is>
          <t>0.51%</t>
        </is>
      </c>
    </row>
    <row r="21">
      <c r="A21" s="4" t="inlineStr">
        <is>
          <t>Effective tax rate</t>
        </is>
      </c>
      <c r="B21" s="4" t="inlineStr">
        <is>
          <t>0.01%</t>
        </is>
      </c>
      <c r="C21" s="4" t="inlineStr">
        <is>
          <t>22.08%</t>
        </is>
      </c>
      <c r="D21" s="4" t="inlineStr">
        <is>
          <t>(0.81%)</t>
        </is>
      </c>
      <c r="E21" s="4" t="inlineStr">
        <is>
          <t>8.90%</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 Additional Information (Details) (Detail)</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ate of incorporation</t>
        </is>
      </c>
      <c r="B4" s="4" t="inlineStr">
        <is>
          <t>Feb. 25,
		2014</t>
        </is>
      </c>
      <c r="C4" s="4" t="inlineStr">
        <is>
          <t>Feb. 25,
		2014</t>
        </is>
      </c>
    </row>
    <row r="5">
      <c r="A5" s="4" t="inlineStr">
        <is>
          <t>Number of operating Subsidiaries</t>
        </is>
      </c>
      <c r="B5" s="6" t="n">
        <v>4</v>
      </c>
      <c r="C5"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perty and Equipment (Details) (Detail)</t>
        </is>
      </c>
      <c r="B1" s="2" t="inlineStr">
        <is>
          <t>3 Months Ended</t>
        </is>
      </c>
      <c r="C1" s="2" t="inlineStr">
        <is>
          <t>12 Months Ended</t>
        </is>
      </c>
    </row>
    <row r="2">
      <c r="B2" s="2" t="inlineStr">
        <is>
          <t>Mar. 31, 2021</t>
        </is>
      </c>
      <c r="C2" s="2" t="inlineStr">
        <is>
          <t>Dec. 31, 2020</t>
        </is>
      </c>
    </row>
    <row r="3">
      <c r="A3" s="4" t="inlineStr">
        <is>
          <t>Computer Equipment [Member] | Minimum</t>
        </is>
      </c>
    </row>
    <row r="4">
      <c r="A4" s="3" t="inlineStr">
        <is>
          <t>Schedule Of Significant Accounting Policies [Line Items]</t>
        </is>
      </c>
    </row>
    <row r="5">
      <c r="A5" s="4" t="inlineStr">
        <is>
          <t>Estimated useful lives</t>
        </is>
      </c>
      <c r="B5" s="4" t="inlineStr">
        <is>
          <t>3 years</t>
        </is>
      </c>
      <c r="C5" s="4" t="inlineStr">
        <is>
          <t>3 years</t>
        </is>
      </c>
    </row>
    <row r="6">
      <c r="A6" s="4" t="inlineStr">
        <is>
          <t>Computer Equipment [Member] | Maximum</t>
        </is>
      </c>
    </row>
    <row r="7">
      <c r="A7" s="3" t="inlineStr">
        <is>
          <t>Schedule Of Significant Accounting Policies [Line Items]</t>
        </is>
      </c>
    </row>
    <row r="8">
      <c r="A8" s="4" t="inlineStr">
        <is>
          <t>Estimated useful lives</t>
        </is>
      </c>
      <c r="B8" s="4" t="inlineStr">
        <is>
          <t>5 years</t>
        </is>
      </c>
      <c r="C8" s="4" t="inlineStr">
        <is>
          <t>5 years</t>
        </is>
      </c>
    </row>
    <row r="9">
      <c r="A9" s="4" t="inlineStr">
        <is>
          <t>Computer Software [Member]</t>
        </is>
      </c>
    </row>
    <row r="10">
      <c r="A10" s="3" t="inlineStr">
        <is>
          <t>Schedule Of Significant Accounting Policies [Line Items]</t>
        </is>
      </c>
    </row>
    <row r="11">
      <c r="A11" s="4" t="inlineStr">
        <is>
          <t>Estimated useful lives</t>
        </is>
      </c>
      <c r="B11" s="4" t="inlineStr">
        <is>
          <t>3 years</t>
        </is>
      </c>
      <c r="C11" s="4" t="inlineStr">
        <is>
          <t>3 years</t>
        </is>
      </c>
    </row>
    <row r="12">
      <c r="A12" s="4" t="inlineStr">
        <is>
          <t>Furniture and fixtures | Minimum</t>
        </is>
      </c>
    </row>
    <row r="13">
      <c r="A13" s="3" t="inlineStr">
        <is>
          <t>Schedule Of Significant Accounting Policies [Line Items]</t>
        </is>
      </c>
    </row>
    <row r="14">
      <c r="A14" s="4" t="inlineStr">
        <is>
          <t>Estimated useful lives</t>
        </is>
      </c>
      <c r="B14" s="4" t="inlineStr">
        <is>
          <t>5 years</t>
        </is>
      </c>
      <c r="C14" s="4" t="inlineStr">
        <is>
          <t>5 years</t>
        </is>
      </c>
    </row>
    <row r="15">
      <c r="A15" s="4" t="inlineStr">
        <is>
          <t>Furniture and fixtures | Maximum</t>
        </is>
      </c>
    </row>
    <row r="16">
      <c r="A16" s="3" t="inlineStr">
        <is>
          <t>Schedule Of Significant Accounting Policies [Line Items]</t>
        </is>
      </c>
    </row>
    <row r="17">
      <c r="A17" s="4" t="inlineStr">
        <is>
          <t>Estimated useful lives</t>
        </is>
      </c>
      <c r="B17" s="4" t="inlineStr">
        <is>
          <t>10 years</t>
        </is>
      </c>
      <c r="C17" s="4" t="inlineStr">
        <is>
          <t>10 years</t>
        </is>
      </c>
    </row>
    <row r="18">
      <c r="A18" s="4" t="inlineStr">
        <is>
          <t>Leasehold Improvements [Member]</t>
        </is>
      </c>
    </row>
    <row r="19">
      <c r="A19" s="3" t="inlineStr">
        <is>
          <t>Schedule Of Significant Accounting Policies [Line Items]</t>
        </is>
      </c>
    </row>
    <row r="20">
      <c r="A20" s="4" t="inlineStr">
        <is>
          <t>Estimated useful lives</t>
        </is>
      </c>
      <c r="B20" s="4" t="inlineStr">
        <is>
          <t>5 years</t>
        </is>
      </c>
      <c r="C20" s="4" t="inlineStr">
        <is>
          <t>5 years</t>
        </is>
      </c>
    </row>
    <row r="21">
      <c r="A21" s="4" t="inlineStr">
        <is>
          <t>Website Development [Member]</t>
        </is>
      </c>
    </row>
    <row r="22">
      <c r="A22" s="3" t="inlineStr">
        <is>
          <t>Schedule Of Significant Accounting Policies [Line Items]</t>
        </is>
      </c>
    </row>
    <row r="23">
      <c r="A23" s="4" t="inlineStr">
        <is>
          <t>Estimated useful lives</t>
        </is>
      </c>
      <c r="B23" s="4" t="inlineStr">
        <is>
          <t>2 years</t>
        </is>
      </c>
      <c r="C23"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Identified Intangible Assets (Details) (Detail)</t>
        </is>
      </c>
      <c r="B1" s="2" t="inlineStr">
        <is>
          <t>3 Months Ended</t>
        </is>
      </c>
      <c r="C1" s="2" t="inlineStr">
        <is>
          <t>12 Months Ended</t>
        </is>
      </c>
    </row>
    <row r="2">
      <c r="B2" s="2" t="inlineStr">
        <is>
          <t>Mar. 31, 2021</t>
        </is>
      </c>
      <c r="C2" s="2" t="inlineStr">
        <is>
          <t>Dec. 31, 2020</t>
        </is>
      </c>
    </row>
    <row r="3">
      <c r="A3" s="4" t="inlineStr">
        <is>
          <t>Marketing-Related Intangible Assets [Member]</t>
        </is>
      </c>
    </row>
    <row r="4">
      <c r="A4" s="3" t="inlineStr">
        <is>
          <t>Schedule Of Significant Accounting Policies [Line Items]</t>
        </is>
      </c>
    </row>
    <row r="5">
      <c r="A5" s="4" t="inlineStr">
        <is>
          <t>Estimated useful lives</t>
        </is>
      </c>
      <c r="B5" s="4" t="inlineStr">
        <is>
          <t>7 years</t>
        </is>
      </c>
      <c r="C5" s="4" t="inlineStr">
        <is>
          <t>7 years</t>
        </is>
      </c>
    </row>
    <row r="6">
      <c r="A6" s="4" t="inlineStr">
        <is>
          <t>Technology-Based Intangible Assets [Member] | Minimum</t>
        </is>
      </c>
    </row>
    <row r="7">
      <c r="A7" s="3" t="inlineStr">
        <is>
          <t>Schedule Of Significant Accounting Policies [Line Items]</t>
        </is>
      </c>
    </row>
    <row r="8">
      <c r="A8" s="4" t="inlineStr">
        <is>
          <t>Estimated useful lives</t>
        </is>
      </c>
      <c r="B8" s="4" t="inlineStr">
        <is>
          <t>4 years</t>
        </is>
      </c>
      <c r="C8" s="4" t="inlineStr">
        <is>
          <t>4 years</t>
        </is>
      </c>
    </row>
    <row r="9">
      <c r="A9" s="4" t="inlineStr">
        <is>
          <t>Technology-Based Intangible Assets [Member] | Maximum</t>
        </is>
      </c>
    </row>
    <row r="10">
      <c r="A10" s="3" t="inlineStr">
        <is>
          <t>Schedule Of Significant Accounting Policies [Line Items]</t>
        </is>
      </c>
    </row>
    <row r="11">
      <c r="A11" s="4" t="inlineStr">
        <is>
          <t>Estimated useful lives</t>
        </is>
      </c>
      <c r="B11" s="4" t="inlineStr">
        <is>
          <t>10 years</t>
        </is>
      </c>
      <c r="C11" s="4" t="inlineStr">
        <is>
          <t>10 years</t>
        </is>
      </c>
    </row>
    <row r="12">
      <c r="A12" s="4" t="inlineStr">
        <is>
          <t>Customer Contracts [Member] | Minimum</t>
        </is>
      </c>
    </row>
    <row r="13">
      <c r="A13" s="3" t="inlineStr">
        <is>
          <t>Schedule Of Significant Accounting Policies [Line Items]</t>
        </is>
      </c>
    </row>
    <row r="14">
      <c r="A14" s="4" t="inlineStr">
        <is>
          <t>Estimated useful lives</t>
        </is>
      </c>
      <c r="B14" s="4" t="inlineStr">
        <is>
          <t>7 years</t>
        </is>
      </c>
      <c r="C14" s="4" t="inlineStr">
        <is>
          <t>7 years</t>
        </is>
      </c>
    </row>
    <row r="15">
      <c r="A15" s="4" t="inlineStr">
        <is>
          <t>Customer Contracts [Member] | Maximum</t>
        </is>
      </c>
    </row>
    <row r="16">
      <c r="A16" s="3" t="inlineStr">
        <is>
          <t>Schedule Of Significant Accounting Policies [Line Items]</t>
        </is>
      </c>
    </row>
    <row r="17">
      <c r="A17" s="4" t="inlineStr">
        <is>
          <t>Estimated useful lives</t>
        </is>
      </c>
      <c r="B17" s="4" t="inlineStr">
        <is>
          <t>16 years</t>
        </is>
      </c>
      <c r="C17" s="4" t="inlineStr">
        <is>
          <t>16 years</t>
        </is>
      </c>
    </row>
    <row r="18">
      <c r="A18" s="4" t="inlineStr">
        <is>
          <t>Trademarks [Member]</t>
        </is>
      </c>
    </row>
    <row r="19">
      <c r="A19" s="3" t="inlineStr">
        <is>
          <t>Schedule Of Significant Accounting Policies [Line Items]</t>
        </is>
      </c>
    </row>
    <row r="20">
      <c r="A20" s="4" t="inlineStr">
        <is>
          <t>Estimated useful lives</t>
        </is>
      </c>
      <c r="B20" s="4" t="inlineStr">
        <is>
          <t>4 years</t>
        </is>
      </c>
      <c r="C20" s="4" t="inlineStr">
        <is>
          <t>4 years</t>
        </is>
      </c>
    </row>
    <row r="21">
      <c r="A21" s="4" t="inlineStr">
        <is>
          <t>Acquired workforce</t>
        </is>
      </c>
    </row>
    <row r="22">
      <c r="A22" s="3" t="inlineStr">
        <is>
          <t>Schedule Of Significant Accounting Policies [Line Items]</t>
        </is>
      </c>
    </row>
    <row r="23">
      <c r="A23" s="4" t="inlineStr">
        <is>
          <t>Estimated useful lives</t>
        </is>
      </c>
      <c r="B23"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Description of Organization and Business Operations</t>
        </is>
      </c>
      <c r="B3" s="4" t="inlineStr">
        <is>
          <t>1.
Organization
LiveVox, Inc. was first incorporated in Delaware in 1998 under the
name “Tools for Health” and in 2005 changed its name to
“LiveVox, Inc.” LiveVox Holdings, Inc. (together with
its subsidiaries, the “Company,” “LiveVox,”
“we,” “us” or “our”) is a
Delaware corporation formed on February 25, 2014, for the
purpose of acquiring LiveVox, Inc. The Company is wholly owned by
LiveVox TopCo, LLC, which is majority owned by funds affiliated
with Golden Gate Capital, a major US private equity firm. On
March 21, 2014, LiveVox, Inc. and its subsidiaries were
acquired (the “Acquisition”) by the Company. LiveVox,
Inc. is a Delaware corporation with its principal United States
operations located in San Francisco, California; New York City, New
York; Columbus, Ohio and Atlanta, Georgia. LiveVox, Inc. has four
main operating subsidiaries: LiveVox Colombia SAS which is wholly
owned with an office located in Medellin, Colombia, LiveVox Private
Solutions, LTD with an office located in Bangalore, India, Speech
IQ, LLC located in Columbus, Ohio, and Engage Holdings, LLC (d/b/a
“BusinessPhone.com”) located in Columbus, Ohio.
Additionally, LiveVox, Inc. has a wholly owned subsidiary, LiveVox
International, Inc. that is incorporated in Delaware. LiveVox, Inc.
and LiveVox International, Inc. own 99.99% and 0.01%, respectively,
of LiveVox Private Solutions, LTD.
LiveVox is engaged in the business of developing and marketing a
cloud-hosted Contact Center as a Service (“CCaaS”)
customer engagement platform that leverages microservice technology
to rapidly innovate and scale digital engagement functionality that
also incorporates the capabilities of fully integrated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 sales and customer care
industries.</t>
        </is>
      </c>
      <c r="C3" s="4" t="inlineStr">
        <is>
          <t>1.
Organization
LiveVox Inc. was first incorporated in Delaware in 1998 under the
name “Tools for Health” and in 2005 changed its name to
“LiveVox, Inc.” LiveVox Holdings, Inc. (together with
its subsidiaries, the “Company,” “LiveVox,”
“we,” “us” or “our”) is a
Delaware corporation formed on February 25, 2014, for the
purpose of acquiring LiveVox, Inc. The Company is wholly owned by
LiveVox TopCo, LLC, which is majority owned by funds affiliated
with Golden Gate Capital, a major US private equity firm. On March
21, 2014, LiveVox, Inc. and its subsidiaries were acquired (the
“Acquisition”) by the Company. LiveVox, Inc. is a
Delaware corporation with its principal United States operations
located in San Francisco, California; New York City, New York,
Columbus, Ohio and Atlanta, Georgia. LiveVox, Inc. has three main
operating subsidiaries, LiveVox Colombia SAS which is wholly owned
with an office located in Medellin, Colombia, LiveVox Private
Solutions, LTD with an office located in Bangalore, India and
Speech IQ, LLC located in Columbus, Ohio. Additionally, LiveVox,
Inc. has a wholly owned subsidiary, LiveVox International, Inc.
that is incorporated in Delaware. LiveVox, Inc. and LiveVox
International, Inc. own 99.99% and 0.01%, respectively, of LiveVox
Private Solutions, LTD.
LiveVox is engaged in the business of developing and marketing a
cloud-hosted Contact Center as a Service customer engagement
platform that leverages microservice technology to rapidly innovate
and scale digital engagement functionality that also incorporates
the capabilities of fully integrated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 sales and customer care
industries.</t>
        </is>
      </c>
    </row>
    <row r="4">
      <c r="A4" s="4" t="inlineStr">
        <is>
          <t>Crescent Acquisition Corp</t>
        </is>
      </c>
    </row>
    <row r="5">
      <c r="A5" s="4" t="inlineStr">
        <is>
          <t>Description of Organization and Business Operations</t>
        </is>
      </c>
      <c r="B5" s="4" t="inlineStr">
        <is>
          <t>1. Description of Organization and Business Operations
Organization and General
Crescent Acquisition Corp (formerly known as Crescent Funding Inc.)
(the “Company”, “we”, “our” or
“us”) was incorporated in Delaware on November 17,
2017. On October 30, 2018, the Company changed its name to
Crescent Acquisition Corp. The Company was formed for the purpose
of effecting a merger, capital stock exchange, asset acquisition,
stock purchase, reorganization or similar business combination with
one or more businesses. The Company is an “emerging growth
company,” as defined in Section 2(a) of the Securities
Act of 1933, as amended (the “Securities Act”), as
modified by the Jumpstart Our Business Startups Act of 2012 (the
“JOBS Act”).
As of March 31, 2021, the Company had not yet commenced
operations. All activity for the period from November 17, 2017
(inception) through March 31, 2021 relates to the
Company’s formation and the initial public offering
(“Initial Public Offering”), and since the closing of
the Initial Public Offering, a search for a business combination as
described below. The Company will not generate any operating
revenues until after completion of an initial business combination,
at the earliest. The Company has generated non-operating
Sponsor and Financing
The Company’s sponsor is CFI Sponsor LLC, a Delaware limited
liability company (the “Sponsor”). The registration
statement for the Company’s Initial Public Offering was
declared effective by the U.S. Securities and Exchange Commission
(the “SEC”) on March 7, 2019. On March 12,
2019, the Company consummated the Initial Public Offering of
25,000,000 units (“Units” and, with respect to the
shares of Class A common stock included in the Units sold, the
“Public Shares”), at $10.00 per Unit, generating gross
proceeds of $250,000,000 (see Note 3) and incurring offering costs
of approximately $14,650,000, consisting principally of underwriter
discounts of $13,750,000 (including $8,750,000 of which payment is
deferred) and approximately $900,000 of other offering costs. The
Company intends to finance an initial business combination with
proceeds from the $250,000,000 Initial Public Offering of Units and
a $7,000,000 private placement (see Note 4). Upon the closing of
the Initial Public Offering and the private placement, $250,000,000
was placed in a trust account (the “Trust
Account”).
Trust Account
Funds from the Initial Public Offering have been placed in the
Trust Account. The proceeds held in the Trust Account will be
invested only in U.S. Treasury obligations with a maturity of one
hundred eighty (180) days or less or in money market funds
that meet certain conditions under Rule 2a-7
The Company’s amended and restated certificate of
incorporation provides that, other than the withdrawal of interest
earned on the funds held in the Trust Account that may be released
to the Company to pay taxes, none of the funds held in the Trust
Account will be released until the earlier of: (i) the
completion of an initial business combination; (ii) the
redemption of any Public Shares sold in the Initial Public Offering
that have been properly submitted in connection with a stockholder
vote to approve an amendment to the Company’s amended and
restated certificate of incorporation to modify the substance or
timing of its obligation to redeem 100% of such Public Shares if it
does not complete an initial business combination by June 30,
2021 or (iii) the redemption of 100% of the Public Shares if
the Company is unable to complete an initial business combination
by June 30, 2021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An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an initial business
combination. Furthermore, there is no assurance that the Company
will be able to successfully effect an initial business
combination.
The Company, after signing a definitive agreement for an initial
business combination, will either (i) seek stockholder
approval of an initial business combination at a meeting called for
such purpose in connection with which stockholders may seek to
redeem their shares, regardless of whether they vote for or against
an initial business combination, for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The decision as to whether the Company will seek stockholder
approval of an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applicable law or under stock exchange listing requirements. If the
Company seeks stockholder approval, it will complete an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As a result,
such shares of Class A common stock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an initial
business combination by June 30, 2021, the Company will
(i) cease all operations except for the purpose of winding up,
(ii) as promptly as reasonably possible but no more than ten
business days thereafter subject to lawfully available funds
therefo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an initial business
combination by June 30, 2021.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an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an initial business combination, subject to the
limitations described herein.
The Company mailed to its shareholders of record as of
January 22, 2021, a definitive proxy statement for a special
meeting of shareholders to be held on February 17, 2021 (the
“Special Meeting”) to approve an extension of time for
the Company to complete an initial business combination through
June 30, 2021. The Charter Extension and Trust Extension
Proposals were approved, providing the Company’s shareholders
with more time to evaluate its Business Combination.
In connection with the vote to approve the Charter Extension and
Trust Extension Proposals, the holders of 12,238 Class A
common shares properly exercised their right to redeem their shares
for cash at a redemption price of approximately $10.14 per share,
for an aggregate redemption amount of $124,138. As such, only
approximately 0.05% of the Class A common shares were redeemed
and approximately 99.95% of the Class A common shares remain
outstanding.
On February 17, 2021, the Company’s shareholders
approved to extend the date by which the Company must
(1) consummate a merger, capital stock exchange, asset
acquisition, stock purchase, reorganization or similar business
combination, which the Company refers to as an initial business
combination, (2) cease its operations except for the purpose
of winding up if it fails to complete such initial business
combination, and (3) redeem all of the shares of Class A
Stock (as defined below), included as part of the units sold in the
Company’s Initial Public Offering, from March 12, 2021
to June 30, 2021.
See Note 8 included in these condensed consolidated financial
statements for additional information on an initial business
combination.
Going Concern Consideration
The accompanying condensed consolidated financial statements have
been prepared assuming the Company will continue as a going
concern, which contemplates, among other things, the realization of
assets and satisfaction of liabilities in the normal course of
business. As of March 31, 2020, the Company had $165,916
available outside the Trust Account to fund its working capital
requirements, $3,470,156 of investment income held in the Trust
Account available to be released to pay for franchise and income
taxes and working capital of $(2,762,615). Further, the Company has
incurred and expects to continue to incur significant costs in
pursuit of its acquisition plans.
Prior to the completion of the Company’s Initial Public
Offering, the Company’s liquidity needs were satisfied
through receipt of $25,000 from the sale of the Founder Shares (as
defined below) to the Company’s Sponsor, $300,000 in a note
payable and $118,323 in advances from an affiliate of the Sponsor.
The Company fully repaid these borrowings and advances from the
Sponsor and related parties.
In connection with the Company’s assessment of going concern
considerations in accordance with FASB Accounting Standards Update
2014-15, “Disclosures of
Uncertainties about an Entity’s Ability to Continue as a
Going Concern,”
Restatement of Previously Issued Consolidated Financial
Statements
The notes included herein should be read in conjunction with the
Company’s restated audited consolidated financial statements
included in the Company’s Annual Report on Form 10-K/A 10-K/A”).
As previously disclosed in our 2020 Form 10-K/A paid-in-capital paid-in-capital</t>
        </is>
      </c>
      <c r="C5" s="4" t="inlineStr">
        <is>
          <t>1. Description of Organization and Business Operations
Organization and General
Crescent Acquisition Corp (formerly known as Crescent Funding Inc.)
(the “Company”, “we”, “our” or
“us”) was incorporated in Delaware on November 17,
2017. On October 30, 2018, the Company changed its name to
Crescent Acquisition Corp. The Company was formed for the purpose
of effecting a merger, capital stock exchange, asset acquisition,
stock purchase, reorganization or similar business combination with
one or more businesses. The Company is an “emerging growth
company,” as defined in Section 2(a) of the Securities
Act of 1933, as amended (the “Securities Act”), as
modified by the Jumpstart Our Business Startups Act of 2012 (the
“JOBS Act”).
As of December 31, 2020, the Company had not yet commenced
operations. All activity for the period from November 17, 2017
(inception) through December 31, 2020 relates to the
Company’s formation and the initial public offering
(“Initial Public Offering”), and since the closing of
the Initial Public Offering, a search for a business combination as
described below. The Company will not generate any operating
revenues until after completion of its initial business
combination, at the earliest. The Company has generated
non-operating income in the form of interest income on cash and
cash equivalents from the proceeds derived from the Initial Public
Offering.
Sponsor and Financing
The Company’s sponsor is CFI Sponsor LLC, a Delaware limited
liability company (the “Sponsor”). The registration
statement for the Company’s Initial Public Offering was
declared effective by the U.S. Securities and Exchange Commission
(the “SEC”) on March 7, 2019. On March 12,
2019, the Company consummated the Initial Public Offering of
25,000,000 units (“Units” and, with respect to the
shares of Class A common stock included in the Units sold, the
“Public Shares”), at $10.00 per Unit, generating gross
proceeds of $250,000,000 (see Note 5) and incurring offering costs
of approximately $14,650,000, consisting principally of underwriter
discounts of $13,750,000 (including $8,750,000 of which payment is
deferred) and approximately $900,000 of other offering costs. The
Company intends to finance its initial business combination with
proceeds from the $250,000,000 Initial Public Offering of Units and
a $7,000,000 private placement (see Note 5). Upon the closing of
the Initial Public Offering and the private placement, $250,000,000
was placed in a trust account (the “Trust
Account”).
Trust Account
Funds from the Initial Public Offering have been placed in the
Trust Account. The proceeds held in the Trust Account will be
invested only in U.S. Treasury obligations with a maturity of one
hundred eighty (180) days or less or in money market funds
that meet certain conditions under Rule 2a-7 under the
Investment Company Act of 1940, as amended (the “Investment
Company Act”) and that invest only in direct U.S. Treasury
obligations. Funds will remain in the Trust Account until the
earlier of (i) the consummation of an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earned on the funds held in the Trust Account that may be released
to the Company to pay taxes, none of the funds held in the Trust
Account will be released until the earlier of: (i) the
completion of an initial business combination; (ii) the
redemption of any Public Shares sold in the Initial Public Offering
that have been properly submitted in connection with a stockholder
vote to approve an amendment to the Company’s amended and
restated certificate of incorporation to modify the substance or
timing of its obligation to redeem 100% of such Public Shares if it
does not complete an initial business combination by June 30,
2021 or (iii) the redemption of 100% of the Public Shares if
the Company is unable to complete an initial business combination
by June 30, 2021 (subject to the requirements of law). The
proceeds deposited in the Trust Account could become subject to the
claims of the Company’s creditors, if any, which could have
priority over the claims of the Company’s public
stockholders.
See Note 11 included in these consolidated financial statements for
a subsequent event regarding an extension to complete an initial
business combination.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An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an initial business
combination. Furthermore, there is no assurance that the Company
will be able to successfully effect an initial business
combination.
The Company, after signing a definitive agreement for an initial
business combination, will either (i) seek stockholder
approval of an initial business combination at a meeting called for
such purpose in connection with which stockholders may seek to
redeem their shares, regardless of whether they vote for or against
an initial business combination, for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The decision as to whether the Company will seek stockholder
approval of an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applicable law or under stock exchange listing requirements.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As a result,
such shares of Class A common stock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an initial
business combination by June 30, 2021, the Company will
(i) cease all operations except for the purpose of winding up,
(ii) as promptly as reasonably possible but no more than ten
business days thereafter subject to lawfully available funds
therefo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an initial business
combination by June 30, 2021.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an initial business combination within the prescribed
time period. See Note 11 included in these consolidated financial
statements for a subsequent event regarding an extension to
complete an initial business combinatio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an initial business combination, subject to the
limitations described herein.
On June 24, 2020, the Company entered into an Agreement and
Plan of Merger (the “F45 Merger Agreement”), by and
among the Company, Function Acquisition I Corp, a Delaware
corporation and a direct, wholly owned subsidiary of the Company,
Function Acquisition II LLC, a Delaware limited liability company
and a direct, wholly owned subsidiary of the Company, F45 Training
Holdings Inc., a Delaware corporation (“F45”), and
Shareholder Representative Services LLC, a Colorado limited
liability company. On October 5, 2020, the Company and F45
entered into a Termination and Release Agreement, effective as of
such date, pursuant to which the parties agreed to mutually
terminate the F45 Merger Agreement.
On January 13, 2021, the Company entered into an Agreement and
Plan of Merger (the “Merger Agreement”) with Function
Acquisition I Corp, a Delaware corporation and the Company’s
direct, wholly owned subsidiary (“First Merger Sub”),
Function Acquisition II LLC, a Delaware limited liability company
and its direct, wholly owned subsidiary (“Second Merger
Sub”), LiveVox Holdings, Inc., a Delaware corporation
(“LiveVox”), and GGC Services Holdco, Inc., a Delaware
corporation, solely in its capacity as the representative, agent
and attorney-in-fact of the stockholder of LiveVox (in such
capacity, the “Stockholder Representative”). The Merger
Agreement provides for, among other things, (i) the merger of
First Merger Sub with and into LiveVox, with LiveVox continuing as
the surviving corporation (the “Surviving Corporation”)
and becoming its direct, wholly owned subsidiary as a consequence
(the “First Merger”) and (ii) immediately
following the First Merger and as part of the same overall
transaction as the First Merger, the merger of the Surviving
Corporation with and into Second Merger Sub with Second Merger Sub
continuing as the surviving entity, which will be renamed such name
as LiveVox shall designate no later than five business days prior
to the closing of the transaction (the “Second Merger”
and, together with the First Merger, the “Mergers” and,
together with the other transactions contemplated by the Merger
Agreement, the “Business Combination”), in each case,
in accordance with the terms and subject to the conditions of the
Merger Agreement. Following the closing of the Business
Combination, the Company will own, directly or indirectly, all the
stock of LiveVox and its direct and indirect subsidiaries and
LiveVox TopCo, LLC, a Delaware limited liability company and the
sole stockholder of LiveVox as of immediately prior to the
effective time of the First Merger (the “LiveVox
Stockholder”) will hold a portion of the Company’s
stock.
The Company mailed to its shareholders of record as of
January 22, 2021, a definitive proxy statement for a special
meeting of shareholders to be held on February 17, 2021 (the
“Special Meeting”) to approve an extension of time for
the Company to complete its initial business combination through
June 30, 2021 (the “Extension Date”). The Charter
Extension and Trust Extension Proposals were approved, providing
the Company’s shareholders with more time to evaluate its
Business Combination.
In connection with the vote to approve the Charter Extension and
Trust Extension Proposals, the holders of 12,238 Class A
ordinary shares properly exercised their right to redeem their
shares for cash at a redemption price of approximately $10.14 per
share, for an aggregate redemption amount of $124,138. As such,
only approximately 0.05% of the Class A ordinary shares were
redeemed and approximately 99.95% of the Class A ordinary
shares remain outstanding. After the satisfaction of such
redemptions, the balance in the Company’s trust account will
be $253,467,308.
Going Concern Consideration
The accompanying consolidated financial statements have been
prepared assuming the Company will continue as a going concern,
which contemplates, among other things, the realization of assets
and satisfaction of liabilities in the normal course of business.
As of December 31, 2020, the Company had $306,626 available
outside the Trust Account to fund its working capital requirements,
$3,628,041 of investment income held in the Trust Account available
to be released to pay for franchise and income taxes and working
capital of $(2,255,057). Further, the Company has incurred and
expects to continue to incur significant costs in pursuit of its
acquisition plans.
Prior to the completion of the Company’s Initial Public
Offering, the Company’s liquidity needs were satisfied
through receipt of $25,000 from the sale of the Founder Shares (as
defined below) to the Company’s Sponsor, $300,000 in a note
payable and $118,323 in advances from an affiliate of the Sponsor.
The Company fully repaid these borrowings and advances from the
Sponsor and related parties.
In connection with the Company’s assessment of going concern
considerations in accordance with FASB Accounting Standards Update
2014-15, “Disclosures of Uncertainties about an
Entity’s Ability to Continue as a Going Concern,”
Restatement of Previously Issued Financial
Statements
The Company has restated its audited financial statements as of and
for the years ended December 31, 2020 and 2019 as well as the
audited balance sheet as of March 12, 2019. The Company has
also restated its unaudited financial statements as of for the
three months ended March 31, 2020 and 2019, the three and six
months ended June 30, 2020 and 2019 and the three and nine
months ended September 30, 2020 and 2019, to correct
misstatements in those prior periods primarily related to
misstatements identified in improperly applying accounting guidance
on certain warrants and forward purchase agreement, recognizing
them as equity instead of a warrant liability, under the guidance
of ASC 815-40 , “Contracts in Entity’s Own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chedule of Accounts Receivables and Contract Liabilities from Contracts with Customer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ontract with Customer, Contract Asset, Contract Liability, and Receivable [Abstract]</t>
        </is>
      </c>
    </row>
    <row r="4">
      <c r="A4" s="4" t="inlineStr">
        <is>
          <t>Accounts receivable, net</t>
        </is>
      </c>
      <c r="B4" s="5" t="n">
        <v>14610</v>
      </c>
      <c r="C4" s="5" t="n">
        <v>13817</v>
      </c>
      <c r="D4" s="5" t="n">
        <v>16388</v>
      </c>
    </row>
    <row r="5">
      <c r="A5" s="4" t="inlineStr">
        <is>
          <t>Contract liabilities, current (deferred revenue)</t>
        </is>
      </c>
      <c r="B5" s="6" t="n">
        <v>975</v>
      </c>
      <c r="C5" s="6" t="n">
        <v>1140</v>
      </c>
      <c r="D5" s="6" t="n">
        <v>738</v>
      </c>
    </row>
    <row r="6">
      <c r="A6" s="4" t="inlineStr">
        <is>
          <t>Contract liabilities, non-current (deferred revenue)</t>
        </is>
      </c>
      <c r="B6" s="6" t="n">
        <v>194</v>
      </c>
      <c r="C6" s="6" t="n">
        <v>237</v>
      </c>
      <c r="D6" s="6" t="n">
        <v>60</v>
      </c>
    </row>
    <row r="7">
      <c r="A7" s="4" t="inlineStr">
        <is>
          <t>Contract liabilities (deferred revenue)</t>
        </is>
      </c>
      <c r="B7" s="6" t="n">
        <v>1169</v>
      </c>
      <c r="C7" s="6" t="n">
        <v>1377</v>
      </c>
      <c r="D7" s="5" t="n">
        <v>798</v>
      </c>
    </row>
    <row r="8">
      <c r="A8" s="4" t="inlineStr">
        <is>
          <t>Contract liabilities (deferred revenue)</t>
        </is>
      </c>
      <c r="B8" s="5" t="n">
        <v>-208</v>
      </c>
      <c r="C8" s="5" t="n">
        <v>5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dditional Information (Detail) - USD ($) $ in Millions</t>
        </is>
      </c>
      <c r="B1" s="2" t="inlineStr">
        <is>
          <t>3 Months Ended</t>
        </is>
      </c>
      <c r="C1" s="2" t="inlineStr">
        <is>
          <t>12 Months Ended</t>
        </is>
      </c>
    </row>
    <row r="2">
      <c r="B2" s="2" t="inlineStr">
        <is>
          <t>Mar. 31, 2021</t>
        </is>
      </c>
      <c r="C2" s="2" t="inlineStr">
        <is>
          <t>Dec. 31, 2020</t>
        </is>
      </c>
    </row>
    <row r="3">
      <c r="A3" s="3" t="inlineStr">
        <is>
          <t>Contract with Customer, Contract Asset, Contract Liability, and Receivable [Abstract]</t>
        </is>
      </c>
    </row>
    <row r="4">
      <c r="A4" s="4" t="inlineStr">
        <is>
          <t>Deferred revenue, revenue recognized</t>
        </is>
      </c>
      <c r="B4" s="12" t="n">
        <v>0.6</v>
      </c>
      <c r="C4" s="12" t="n">
        <v>0.7</v>
      </c>
    </row>
    <row r="5">
      <c r="A5" s="4" t="inlineStr">
        <is>
          <t>Revenue not recognized</t>
        </is>
      </c>
      <c r="B5" s="12" t="n">
        <v>97.5</v>
      </c>
      <c r="C5" s="5" t="n">
        <v>1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Disclosure of Property and Equipment (Detail) - USD ($) $ in Thousands</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11642</v>
      </c>
      <c r="C3" s="5" t="n">
        <v>11407</v>
      </c>
      <c r="D3" s="5" t="n">
        <v>10220</v>
      </c>
    </row>
    <row r="4">
      <c r="A4" s="4" t="inlineStr">
        <is>
          <t>Accumulated depreciation and amortization</t>
        </is>
      </c>
      <c r="B4" s="6" t="n">
        <v>-8362</v>
      </c>
      <c r="C4" s="6" t="n">
        <v>-7902</v>
      </c>
      <c r="D4" s="6" t="n">
        <v>-5883</v>
      </c>
    </row>
    <row r="5">
      <c r="A5" s="4" t="inlineStr">
        <is>
          <t>Property and equipment, net</t>
        </is>
      </c>
      <c r="B5" s="6" t="n">
        <v>3280</v>
      </c>
      <c r="C5" s="6" t="n">
        <v>3505</v>
      </c>
      <c r="D5" s="6" t="n">
        <v>4337</v>
      </c>
    </row>
    <row r="6">
      <c r="A6" s="4" t="inlineStr">
        <is>
          <t>Computer software</t>
        </is>
      </c>
    </row>
    <row r="7">
      <c r="A7" s="3" t="inlineStr">
        <is>
          <t>Property, Plant and Equipment [Line Items]</t>
        </is>
      </c>
    </row>
    <row r="8">
      <c r="A8" s="4" t="inlineStr">
        <is>
          <t>Property, plant and equipment, gross</t>
        </is>
      </c>
      <c r="B8" s="6" t="n">
        <v>1253</v>
      </c>
      <c r="C8" s="6" t="n">
        <v>1226</v>
      </c>
      <c r="D8" s="6" t="n">
        <v>977</v>
      </c>
    </row>
    <row r="9">
      <c r="A9" s="4" t="inlineStr">
        <is>
          <t>Computer equipment</t>
        </is>
      </c>
    </row>
    <row r="10">
      <c r="A10" s="3" t="inlineStr">
        <is>
          <t>Property, Plant and Equipment [Line Items]</t>
        </is>
      </c>
    </row>
    <row r="11">
      <c r="A11" s="4" t="inlineStr">
        <is>
          <t>Property, plant and equipment, gross</t>
        </is>
      </c>
      <c r="B11" s="6" t="n">
        <v>8151</v>
      </c>
      <c r="C11" s="6" t="n">
        <v>7965</v>
      </c>
      <c r="D11" s="6" t="n">
        <v>7594</v>
      </c>
    </row>
    <row r="12">
      <c r="A12" s="4" t="inlineStr">
        <is>
          <t>Furniture and fixtures</t>
        </is>
      </c>
    </row>
    <row r="13">
      <c r="A13" s="3" t="inlineStr">
        <is>
          <t>Property, Plant and Equipment [Line Items]</t>
        </is>
      </c>
    </row>
    <row r="14">
      <c r="A14" s="4" t="inlineStr">
        <is>
          <t>Property, plant and equipment, gross</t>
        </is>
      </c>
      <c r="B14" s="6" t="n">
        <v>1171</v>
      </c>
      <c r="C14" s="6" t="n">
        <v>1152</v>
      </c>
      <c r="D14" s="6" t="n">
        <v>1114</v>
      </c>
    </row>
    <row r="15">
      <c r="A15" s="4" t="inlineStr">
        <is>
          <t>Leasehold improvements</t>
        </is>
      </c>
    </row>
    <row r="16">
      <c r="A16" s="3" t="inlineStr">
        <is>
          <t>Property, Plant and Equipment [Line Items]</t>
        </is>
      </c>
    </row>
    <row r="17">
      <c r="A17" s="4" t="inlineStr">
        <is>
          <t>Property, plant and equipment, gross</t>
        </is>
      </c>
      <c r="B17" s="5" t="n">
        <v>1067</v>
      </c>
      <c r="C17" s="5" t="n">
        <v>1064</v>
      </c>
      <c r="D17" s="5" t="n">
        <v>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Depreciation and amortization</t>
        </is>
      </c>
      <c r="B4" s="5" t="n">
        <v>475</v>
      </c>
      <c r="C4" s="5" t="n">
        <v>468</v>
      </c>
      <c r="D4" s="5" t="n">
        <v>1876</v>
      </c>
      <c r="E4" s="5" t="n">
        <v>1559</v>
      </c>
      <c r="F4" s="5" t="n">
        <v>1384</v>
      </c>
    </row>
    <row r="5">
      <c r="A5" s="4" t="inlineStr">
        <is>
          <t>Computer software</t>
        </is>
      </c>
    </row>
    <row r="6">
      <c r="A6" s="3" t="inlineStr">
        <is>
          <t>Property, Plant and Equipment [Line Items]</t>
        </is>
      </c>
    </row>
    <row r="7">
      <c r="A7" s="4" t="inlineStr">
        <is>
          <t>Amortization</t>
        </is>
      </c>
      <c r="B7" s="5" t="n">
        <v>100</v>
      </c>
      <c r="C7" s="5" t="n">
        <v>0</v>
      </c>
      <c r="D7" s="5" t="n">
        <v>200</v>
      </c>
      <c r="E7" s="5" t="n">
        <v>200</v>
      </c>
      <c r="F7" s="5" t="n">
        <v>2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dentified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Goodwill and Intangible Assets Disclosure [Abstract]</t>
        </is>
      </c>
    </row>
    <row r="4">
      <c r="A4" s="4" t="inlineStr">
        <is>
          <t>Goodwill impairment</t>
        </is>
      </c>
      <c r="B4" s="5" t="n">
        <v>0</v>
      </c>
      <c r="C4" s="5" t="n">
        <v>0</v>
      </c>
      <c r="D4" s="5" t="n">
        <v>0</v>
      </c>
      <c r="E4" s="5" t="n">
        <v>0</v>
      </c>
      <c r="F4" s="5" t="n">
        <v>0</v>
      </c>
    </row>
    <row r="5">
      <c r="A5" s="4" t="inlineStr">
        <is>
          <t>Amortization</t>
        </is>
      </c>
      <c r="B5" s="5" t="n">
        <v>1129</v>
      </c>
      <c r="C5" s="5" t="n">
        <v>1047</v>
      </c>
      <c r="D5" s="5" t="n">
        <v>4189</v>
      </c>
      <c r="E5" s="5" t="n">
        <v>3335</v>
      </c>
      <c r="F5" s="5" t="n">
        <v>3259</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Schedule of Change in the Carrying Amount of Goodwill (Details) (Detail) - USD ($) $ in Thousands</t>
        </is>
      </c>
      <c r="B1" s="2" t="inlineStr">
        <is>
          <t>3 Months Ended</t>
        </is>
      </c>
    </row>
    <row r="2">
      <c r="B2" s="2" t="inlineStr">
        <is>
          <t>Mar. 31, 2021</t>
        </is>
      </c>
      <c r="C2" s="2" t="inlineStr">
        <is>
          <t>Dec. 31, 2020</t>
        </is>
      </c>
    </row>
    <row r="3">
      <c r="A3" s="3" t="inlineStr">
        <is>
          <t>Goodwill and Intangible Assets Disclosure [Abstract]</t>
        </is>
      </c>
    </row>
    <row r="4">
      <c r="A4" s="4" t="inlineStr">
        <is>
          <t>Balance, beginning of the year</t>
        </is>
      </c>
      <c r="B4" s="5" t="n">
        <v>47481</v>
      </c>
      <c r="C4" s="5" t="n">
        <v>47461</v>
      </c>
    </row>
    <row r="5">
      <c r="A5" s="4" t="inlineStr">
        <is>
          <t>Addition</t>
        </is>
      </c>
      <c r="B5" s="6" t="n">
        <v>0</v>
      </c>
      <c r="C5" s="6" t="n">
        <v>20</v>
      </c>
    </row>
    <row r="6">
      <c r="A6" s="4" t="inlineStr">
        <is>
          <t>Balance, end of period</t>
        </is>
      </c>
      <c r="B6" s="5" t="n">
        <v>47481</v>
      </c>
      <c r="C6" s="5" t="n">
        <v>474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and Identified Intangible Assets - Schedule of Identified Intangible Asset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Liabilities [Line Items]</t>
        </is>
      </c>
    </row>
    <row r="4">
      <c r="A4" s="4" t="inlineStr">
        <is>
          <t>Cost</t>
        </is>
      </c>
      <c r="B4" s="5" t="n">
        <v>47780</v>
      </c>
      <c r="C4" s="5" t="n">
        <v>41800</v>
      </c>
      <c r="D4" s="5" t="n">
        <v>41800</v>
      </c>
    </row>
    <row r="5">
      <c r="A5" s="4" t="inlineStr">
        <is>
          <t>Accumulated Amortization</t>
        </is>
      </c>
      <c r="B5" s="6" t="n">
        <v>-24241</v>
      </c>
      <c r="C5" s="6" t="n">
        <v>-23112</v>
      </c>
      <c r="D5" s="6" t="n">
        <v>-18923</v>
      </c>
    </row>
    <row r="6">
      <c r="A6" s="4" t="inlineStr">
        <is>
          <t>Carrying Amount</t>
        </is>
      </c>
      <c r="B6" s="6" t="n">
        <v>23539</v>
      </c>
      <c r="C6" s="6" t="n">
        <v>18688</v>
      </c>
      <c r="D6" s="6" t="n">
        <v>22877</v>
      </c>
    </row>
    <row r="7">
      <c r="A7" s="4" t="inlineStr">
        <is>
          <t>Marketing [Member]</t>
        </is>
      </c>
    </row>
    <row r="8">
      <c r="A8" s="3" t="inlineStr">
        <is>
          <t>Finite-Lived Intangible Liabilities [Line Items]</t>
        </is>
      </c>
    </row>
    <row r="9">
      <c r="A9" s="4" t="inlineStr">
        <is>
          <t>Cost</t>
        </is>
      </c>
      <c r="B9" s="6" t="n">
        <v>1400</v>
      </c>
      <c r="C9" s="6" t="n">
        <v>1400</v>
      </c>
      <c r="D9" s="6" t="n">
        <v>1400</v>
      </c>
    </row>
    <row r="10">
      <c r="A10" s="4" t="inlineStr">
        <is>
          <t>Accumulated Amortization</t>
        </is>
      </c>
      <c r="B10" s="6" t="n">
        <v>-1197</v>
      </c>
      <c r="C10" s="6" t="n">
        <v>-1144</v>
      </c>
      <c r="D10" s="6" t="n">
        <v>-912</v>
      </c>
    </row>
    <row r="11">
      <c r="A11" s="4" t="inlineStr">
        <is>
          <t>Carrying Amount</t>
        </is>
      </c>
      <c r="B11" s="5" t="n">
        <v>203</v>
      </c>
      <c r="C11" s="5" t="n">
        <v>256</v>
      </c>
      <c r="D11" s="5" t="n">
        <v>488</v>
      </c>
    </row>
    <row r="12">
      <c r="A12" s="4" t="inlineStr">
        <is>
          <t>Weighted Average Remaining Life</t>
        </is>
      </c>
      <c r="B12" s="4" t="inlineStr">
        <is>
          <t>2 years 8 months 16 days</t>
        </is>
      </c>
      <c r="C12" s="4" t="inlineStr">
        <is>
          <t>2 years 7 months 2 days</t>
        </is>
      </c>
      <c r="D12" s="4" t="inlineStr">
        <is>
          <t>2 years 10 months 17 days</t>
        </is>
      </c>
    </row>
    <row r="13">
      <c r="A13" s="4" t="inlineStr">
        <is>
          <t>Technology [Member]</t>
        </is>
      </c>
    </row>
    <row r="14">
      <c r="A14" s="3" t="inlineStr">
        <is>
          <t>Finite-Lived Intangible Liabilities [Line Items]</t>
        </is>
      </c>
    </row>
    <row r="15">
      <c r="A15" s="4" t="inlineStr">
        <is>
          <t>Cost</t>
        </is>
      </c>
      <c r="B15" s="5" t="n">
        <v>18300</v>
      </c>
      <c r="C15" s="5" t="n">
        <v>18300</v>
      </c>
      <c r="D15" s="5" t="n">
        <v>18300</v>
      </c>
    </row>
    <row r="16">
      <c r="A16" s="4" t="inlineStr">
        <is>
          <t>Accumulated Amortization</t>
        </is>
      </c>
      <c r="B16" s="6" t="n">
        <v>-14089</v>
      </c>
      <c r="C16" s="6" t="n">
        <v>-13484</v>
      </c>
      <c r="D16" s="6" t="n">
        <v>-11043</v>
      </c>
    </row>
    <row r="17">
      <c r="A17" s="4" t="inlineStr">
        <is>
          <t>Carrying Amount</t>
        </is>
      </c>
      <c r="B17" s="5" t="n">
        <v>4211</v>
      </c>
      <c r="C17" s="5" t="n">
        <v>4816</v>
      </c>
      <c r="D17" s="5" t="n">
        <v>7257</v>
      </c>
    </row>
    <row r="18">
      <c r="A18" s="4" t="inlineStr">
        <is>
          <t>Weighted Average Remaining Life</t>
        </is>
      </c>
      <c r="B18" s="4" t="inlineStr">
        <is>
          <t>4 years 5 months 23 days</t>
        </is>
      </c>
      <c r="C18" s="4" t="inlineStr">
        <is>
          <t>2 years 6 months 21 days</t>
        </is>
      </c>
      <c r="D18" s="4" t="inlineStr">
        <is>
          <t>3 years 4 months 9 days</t>
        </is>
      </c>
    </row>
    <row r="19">
      <c r="A19" s="4" t="inlineStr">
        <is>
          <t>Customer [Member]</t>
        </is>
      </c>
    </row>
    <row r="20">
      <c r="A20" s="3" t="inlineStr">
        <is>
          <t>Finite-Lived Intangible Liabilities [Line Items]</t>
        </is>
      </c>
    </row>
    <row r="21">
      <c r="A21" s="4" t="inlineStr">
        <is>
          <t>Cost</t>
        </is>
      </c>
      <c r="B21" s="5" t="n">
        <v>27700</v>
      </c>
      <c r="C21" s="5" t="n">
        <v>22100</v>
      </c>
      <c r="D21" s="5" t="n">
        <v>22100</v>
      </c>
    </row>
    <row r="22">
      <c r="A22" s="4" t="inlineStr">
        <is>
          <t>Accumulated Amortization</t>
        </is>
      </c>
      <c r="B22" s="6" t="n">
        <v>-8949</v>
      </c>
      <c r="C22" s="6" t="n">
        <v>-8484</v>
      </c>
      <c r="D22" s="6" t="n">
        <v>-6968</v>
      </c>
    </row>
    <row r="23">
      <c r="A23" s="4" t="inlineStr">
        <is>
          <t>Carrying Amount</t>
        </is>
      </c>
      <c r="B23" s="5" t="n">
        <v>18751</v>
      </c>
      <c r="C23" s="5" t="n">
        <v>13616</v>
      </c>
      <c r="D23" s="5" t="n">
        <v>15132</v>
      </c>
    </row>
    <row r="24">
      <c r="A24" s="4" t="inlineStr">
        <is>
          <t>Weighted Average Remaining Life</t>
        </is>
      </c>
      <c r="B24" s="4" t="inlineStr">
        <is>
          <t>9 years 1 month 9 days</t>
        </is>
      </c>
      <c r="C24" s="4" t="inlineStr">
        <is>
          <t>9 years 18 days</t>
        </is>
      </c>
      <c r="D24" s="4" t="inlineStr">
        <is>
          <t>10 years 18 days</t>
        </is>
      </c>
    </row>
    <row r="25">
      <c r="A25" s="4" t="inlineStr">
        <is>
          <t>Acquired workforce</t>
        </is>
      </c>
    </row>
    <row r="26">
      <c r="A26" s="3" t="inlineStr">
        <is>
          <t>Finite-Lived Intangible Liabilities [Line Items]</t>
        </is>
      </c>
    </row>
    <row r="27">
      <c r="A27" s="4" t="inlineStr">
        <is>
          <t>Cost</t>
        </is>
      </c>
      <c r="B27" s="5" t="n">
        <v>380</v>
      </c>
    </row>
    <row r="28">
      <c r="A28" s="4" t="inlineStr">
        <is>
          <t>Accumulated Amortization</t>
        </is>
      </c>
      <c r="B28" s="6" t="n">
        <v>-6</v>
      </c>
    </row>
    <row r="29">
      <c r="A29" s="4" t="inlineStr">
        <is>
          <t>Carrying Amount</t>
        </is>
      </c>
      <c r="B29" s="5" t="n">
        <v>374</v>
      </c>
    </row>
    <row r="30">
      <c r="A30" s="4" t="inlineStr">
        <is>
          <t>Weighted Average Remaining Life</t>
        </is>
      </c>
      <c r="B30" s="4" t="inlineStr">
        <is>
          <t>9 years 10 months 6 day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ed Intangible Assets - Schedule of Future Amortization of Intangible Assets (Detail)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Remaining 2021</t>
        </is>
      </c>
      <c r="B3" s="5" t="n">
        <v>3344</v>
      </c>
    </row>
    <row r="4">
      <c r="A4" s="4" t="inlineStr">
        <is>
          <t>2021</t>
        </is>
      </c>
      <c r="B4" s="6" t="n">
        <v>3479</v>
      </c>
      <c r="C4" s="5" t="n">
        <v>3932</v>
      </c>
    </row>
    <row r="5">
      <c r="A5" s="4" t="inlineStr">
        <is>
          <t>2022</t>
        </is>
      </c>
      <c r="B5" s="6" t="n">
        <v>3189</v>
      </c>
      <c r="C5" s="6" t="n">
        <v>2881</v>
      </c>
    </row>
    <row r="6">
      <c r="A6" s="4" t="inlineStr">
        <is>
          <t>2023</t>
        </is>
      </c>
      <c r="B6" s="6" t="n">
        <v>2328</v>
      </c>
      <c r="C6" s="6" t="n">
        <v>2591</v>
      </c>
    </row>
    <row r="7">
      <c r="A7" s="4" t="inlineStr">
        <is>
          <t>2024</t>
        </is>
      </c>
      <c r="B7" s="6" t="n">
        <v>2114</v>
      </c>
      <c r="C7" s="6" t="n">
        <v>1730</v>
      </c>
    </row>
    <row r="8">
      <c r="A8" s="4" t="inlineStr">
        <is>
          <t>2026 and beyond</t>
        </is>
      </c>
      <c r="B8" s="6" t="n">
        <v>9085</v>
      </c>
    </row>
    <row r="9">
      <c r="A9" s="4" t="inlineStr">
        <is>
          <t>2025 and beyond</t>
        </is>
      </c>
      <c r="C9" s="6" t="n">
        <v>7554</v>
      </c>
    </row>
    <row r="10">
      <c r="A10" s="4" t="inlineStr">
        <is>
          <t>Carrying Amount</t>
        </is>
      </c>
      <c r="B10" s="5" t="n">
        <v>23539</v>
      </c>
      <c r="C10" s="5" t="n">
        <v>18688</v>
      </c>
      <c r="D10" s="5" t="n">
        <v>228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Mar. 31, 2021</t>
        </is>
      </c>
      <c r="C1" s="2" t="inlineStr">
        <is>
          <t>Dec. 31, 2020</t>
        </is>
      </c>
      <c r="D1" s="2" t="inlineStr">
        <is>
          <t>Dec. 31, 2019</t>
        </is>
      </c>
    </row>
    <row r="2">
      <c r="A2" s="3" t="inlineStr">
        <is>
          <t>Accrued Liabilities, Current [Abstract]</t>
        </is>
      </c>
    </row>
    <row r="3">
      <c r="A3" s="4" t="inlineStr">
        <is>
          <t>Accrued bonuses</t>
        </is>
      </c>
      <c r="B3" s="5" t="n">
        <v>2234</v>
      </c>
      <c r="C3" s="5" t="n">
        <v>3602</v>
      </c>
      <c r="D3" s="5" t="n">
        <v>6959</v>
      </c>
    </row>
    <row r="4">
      <c r="A4" s="4" t="inlineStr">
        <is>
          <t>Accrued paid time-off</t>
        </is>
      </c>
      <c r="B4" s="6" t="n">
        <v>2450</v>
      </c>
      <c r="C4" s="6" t="n">
        <v>2240</v>
      </c>
      <c r="D4" s="6" t="n">
        <v>1747</v>
      </c>
    </row>
    <row r="5">
      <c r="A5" s="4" t="inlineStr">
        <is>
          <t>Accrued commissions</t>
        </is>
      </c>
      <c r="B5" s="6" t="n">
        <v>1274</v>
      </c>
      <c r="C5" s="6" t="n">
        <v>1036</v>
      </c>
      <c r="D5" s="6" t="n">
        <v>1019</v>
      </c>
    </row>
    <row r="6">
      <c r="A6" s="4" t="inlineStr">
        <is>
          <t>Accrued contingent consideration</t>
        </is>
      </c>
      <c r="B6" s="6" t="n">
        <v>5969</v>
      </c>
    </row>
    <row r="7">
      <c r="A7" s="4" t="inlineStr">
        <is>
          <t>Other accrued expenses</t>
        </is>
      </c>
      <c r="B7" s="6" t="n">
        <v>3662</v>
      </c>
      <c r="C7" s="6" t="n">
        <v>4789</v>
      </c>
      <c r="D7" s="6" t="n">
        <v>2249</v>
      </c>
    </row>
    <row r="8">
      <c r="A8" s="4" t="inlineStr">
        <is>
          <t>Total accrued liabilities</t>
        </is>
      </c>
      <c r="B8" s="5" t="n">
        <v>15589</v>
      </c>
      <c r="C8" s="5" t="n">
        <v>11667</v>
      </c>
      <c r="D8" s="5" t="n">
        <v>119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 Additional Information (Detail)</t>
        </is>
      </c>
      <c r="B1" s="2" t="inlineStr">
        <is>
          <t>Mar. 31, 2021</t>
        </is>
      </c>
      <c r="C1" s="2" t="inlineStr">
        <is>
          <t>Dec. 31, 2020</t>
        </is>
      </c>
    </row>
    <row r="2">
      <c r="A2" s="4" t="inlineStr">
        <is>
          <t>Minimum</t>
        </is>
      </c>
    </row>
    <row r="3">
      <c r="A3" s="3" t="inlineStr">
        <is>
          <t>Lessee, Lease, Description [Line Items]</t>
        </is>
      </c>
    </row>
    <row r="4">
      <c r="A4" s="4" t="inlineStr">
        <is>
          <t>Renewal lease term</t>
        </is>
      </c>
      <c r="B4" s="4" t="inlineStr">
        <is>
          <t>1 year</t>
        </is>
      </c>
      <c r="C4" s="4" t="inlineStr">
        <is>
          <t>1 year</t>
        </is>
      </c>
    </row>
    <row r="5">
      <c r="A5" s="4" t="inlineStr">
        <is>
          <t>Maximum</t>
        </is>
      </c>
    </row>
    <row r="6">
      <c r="A6" s="3" t="inlineStr">
        <is>
          <t>Lessee, Lease, Description [Line Items]</t>
        </is>
      </c>
    </row>
    <row r="7">
      <c r="A7" s="4" t="inlineStr">
        <is>
          <t>Renewal lease term</t>
        </is>
      </c>
      <c r="B7" s="4" t="inlineStr">
        <is>
          <t>7 years</t>
        </is>
      </c>
      <c r="C7"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Summary of Significant Accounting Policies</t>
        </is>
      </c>
      <c r="B3" s="4" t="inlineStr">
        <is>
          <t>2.
Summary of Significant Accounting Policies
a)
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0.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months ended March 31, 2021 and 2020 are not necessarily
indicative of the results to be expected for the full annual
period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
c)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d)
Foreign Currency Translation
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e)
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finance lease
obligations approximates fair value. The Company’s Value
Creation Incentive Plan (“VCIP”) and the Option-based
Incentive Plan (“OBIP”) accrued liability for awards
deemed probable of repurchase is measured at fair value on a
recurring basis and is classified as Level 3 within the fair
value hierarchy. The Company’s asset acquisition contingent
consideration liability is classified as Level 3 within the
fair value hierarchy for which fair value is measured on the
acquisition date using Monte Carlo simulation based on various
inputs, including projected revenue during the earn-out
f)
Liquidity and Capital Resources
LiveVox’s consolidated financial statements have been
prepared assuming the Company will continue as a going concern for
twelve (12) months from the date of issuance of the
consolidated financial statements, which contemplates the
realization of assets and the settlement of liabilities and
commitments in the normal course of business. The Company’s
main sources of liquidity were cash generated by operating cash
flows and debt. For the three months ended March 31, 2021 and
2020, the Company’s cash flow from operations was $(5.1)
million and $0.4 million, respectively. The change in cash
during the three months ended March 31, 2021 and 2020 was
$(5.3) million and $4.3 million, respectively. The Company had
$0.1 million in restricted cash as of March 31, 2021
related to the holdback amount for one acquisition the Company made
in 2019, and $1.5 million as of December 31, 2020 related
to the holdback amount for the two acquisitions the Company made in
2019, included in the change in cash. 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 On March 17, 2020, as a precautionary measure
to ensure financial flexibility and maintain liquidity in response
to the COVID-19 COVID-19
g)
Debt Discount and Issuance Costs
The Company’s debt issuance costs and debt discount are
recorded as a direct reduction of the carrying amount of the debt
liability and are amortized to interest expense over the
contractual term of the term loan.
h)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 At
March 31, 2021 and December 31, 2020, the Company had no
cash equivalents. Cash consists of bank deposits. Restricted cash
consists entirely of amounts held back from stockholders of the
Company’s acquired businesses for indemnifications of
outstanding liabilities. Such amounts are retained temporarily for
a period of 19.5 months and then remitted to the applicable
stockholders; net of fees paid for indemnification liabilities.
Since restricted cash amounts represent funds held for others,
there is also a corresponding liability account. As of
March 31, 2021, the Company has identified $0.1 million
as restricted cash as management’s intention is to use this
cash for the specific purpose of fulfilling the obligations
associated with the holdback amount from recent acquisitions. As of
December 31, 2020, the Company had $1.5 million in
restricted cash.
i)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March 31, 2021 and December 31,
2020, the allowance for doubtful accounts was $1.3 million for
both periods.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re were no accounts receivable
recoveries during the three months ended March 31, 2021 and
2020. Bad debt expense recorded for the three months ended
March 31, 2021 and 2020 was $0 and $0.6 million,
respectively. There was no accounts written off for the three
months ended March 31, 2021. Accounts written off for the
three months ended March 31, 2020 was $0.
j)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k)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
l)
Goodwill
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During the three months ended March 31, 2021 and 2020, no
triggering events have occurred that would require an impairment
review of goodwill outside of the required annual impairment
review. Refer to Note 6 for more information.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2017-04,
m)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three
months ended March 31, 2021 and 2020.
n)
Amounts Due to Related Parties
In the ordinary course of business, the Company has and expects to
continue to have transactions, including borrowings, with its
stockholders and affiliates. Refer to Note 11 for more
information.
o)
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of the Company’s
assets are in the United States. The Company’s customers are
primarily in the receivables management, tele-sales and customer
care industries.
During three months ended March 31, 2021, substantially all
the Company’s revenue was generated in the United States. For
the three months ended March 31, 2021 and 2020, the Company
did not have any customers that individually represented 10% or
more of the Company’s total revenue or whose accounts
receivable balance at March 31, 2021 and December 31,
2020 individually represented 10% or more of the Company’s
total accounts receivable.
Supplier Concentration
The Company relies on third parties for telecommunication,
bandwidth, and co-location
As of March 31, 2021, three vendors accounted for
approximately 47% of the Company’s total accounts payable. No
other single vendor exceeded 10% of the Company’s accounts
payable at March 31, 2021. At December 31, 2020, two
vendors accounted for approximately 55% of the Company’s
accounts payable. No other single vendor exceeded 10% of the
Company’s accounts payable at December 31, 2020. The
Company believes there could be a material impact on future
operating results should a relationship with an existing supplier
cease.
p)
Revenue Recognition
The Company recognizes revenue in accordance with U.S. GAAP,
pursuant to the Financial Accounting Standards Board
(“FASB”) Accounting Standard Codification
(“ASC”) 606, Revenue from Contracts with
Customers
The Company derives substantially all of its revenues by providing
cloud-based contact center voice products under a usage-based
model, with prices calculated on a per-call per-seat, per-minute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annual to three-year agreements with payment terms of net
10-60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1%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he consolidated balance sheets, with the remainder recorded as
deferred revenue, net of current in the Company’s
consolidated balance sheets.
q)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three months
ended March 31, 2021 and 2020 was approximately
$0.4 million and $0.3 million, respectively. No
impairment loss was recognized during the three months ended
March 31, 2021 and 2020.
r)
Advertising
The Company expenses non-direct
s)
Research and Development Costs
Research and development costs, not related to the development of
internal use software, are charged to operations as incurred.
Research and development expenses primarily include payroll and
employee benefit, consulting services, travel related, and software
and support costs.
t)
Software Development Costs
The Company capitalizes costs of materials, consultants, payroll,
and payroll-related costs of employees incurred in developing
internal-use internal-use
u)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is not expected to be realized. The Company recognized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
v)
Employee and Non-Employee
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5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 As of March 31, 2021, the total value of the incentive
plans was $57.6 million, of which $38.8 million had met
the time-based vesting condition. As of December 31, 2020, the
total value of the incentive plans was $21.2 million, of which
$13.7 million had met the time-based vesting condition. The
VCIP is structured as a percentage of shareholder returns following
a liquidity event for which 15% is allocated for distribution and
we have granted 9.3% as of March 31, 2021, of which 6.0% have
met the time-based vesting condition. As of December 31, 2020,
we have granted 9.3%, of which 5.7% have met the time-based vesting
condition. The OBIP has 2.0 million potential award units and
we have granted 1.8 million award units as of March 31,
2021, of which 1.5 million have met the time-based vesting
condition. As of December 31, 2020, we have granted
1.8 million award units of which 1.5 million have met the
time-based vesting condition. 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repurchase amount. The liability
accrued for the two plans was $0.8 million as of
March 31, 2021 and $0.3 million as of December 31,
2020 for the awards deemed probable of repurchase. The Company
remeasures the awards’ fair value at each reporting period.
These awards are reflected as Level 3 in the fair value
table.
The fair value used by the Company has historically been determined
by the LiveVox board of directors with assistance of management.
The LiveVox board of directors has determined the fair value at
each reporting period by considering a number of objective and
subjective factors including important developments in the
Company’s operations, valuations performed by an independent
third party, actual results and financial performance, the
conditions in the CCaaS industry and the economy in general,
volatility of comparable public companies, among other factors.
During 2019, the LiveVox board of directors approved a one-time
On October 31, 2020, the Company amended the VCIP and OBIP to
expand the definition of a liquidity event to include a transaction
where the Company merges with a special purpose acquisition company
(which we refer to as a “SPAC”). In the event the
Company merges with a SPAC, the vested VCIPs and OBIPs can be
settled in cash, shares of the SPAC or a combination of both, at
the sole discretion of the Company.
During the first quarter of 2020, the Company repurchased in cash
$0.2 million of time-based vested OBIPs and VCIPs from
terminated employees at an amount deemed to be fair value. These
transactions were recorded within the Company’s consolidated
financial statements within cost of revenue and operating expenses
as compensation expense for the three months ended March 31,
2020. There were no compensation expenses related to repurchases in
the three months ended March 31, 2021.
During 2019, LiveVox TopCo established a Management Incentive Unit
program whereby the LiveVox board of directors has the power and
discretion to approve the issuance of Class B Units that
represent management incentive units (which we call
“Management Incentive Units” or “MIU” or
the “Units”) to any manager, director, employee,
officer or consultant of the Company or its Subsidiaries. Vesting
begins on the date of issuance, and the Management Incentive Units
vest ratably over five years with 20% of the Management Incentive
Units vesting on the first anniversary of a specified vesting
commencement date, and then quarterly thereafter, subject to the
grantee’s continued employment with the Company on the
applicable vesting date. Vesting of the Management Incentive Units
will accelerate upon consummation of a “sale of the
company”, which is defined by the LiveVox TopCo limited
liability company agreement as (i) the sale or transfer of all
or substantially all of the assets of LiveVox TopCo on a
consolidated basis or (ii)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aforementioned SPAC does not meet the
limited liability company agreement’s definition of a sale,
it would not cause acceleration in vesting of the unvested Units
and the Units will continue to vest based on the service
condition.
If a Management Incentive Unit holder terminates employment, any
vested Management Incentive Units as of the termination date will
be subject to a repurchase option held by LiveVox TopCo or funds
affiliated with Golden Gate Capital. The option to repurchase can
be exercised for one year beginning on the latter of (a) the
Management Incentive Unit holder’s termination date and
(b) the 181st day following the initial acquisition of the
Management Incentive Units by the Management Incentive Unit holder.
The repurchased Management Incentive Units will be valued at fair
market value as of the date that is 30 days prior to the date of
the repurchase. However, if the fair market value is less than or
equal to the participation threshold of the vested Management
Incentive Units, the Management Incentive Units may be repurchased
for no consideration.
On December 19, 2019, 3,518,096 Class B Units were issued
to twelve recipients. The Company records compensation expense for
the issued and outstanding Units based on the service condition
reduced for actual forfeited Units. The Company recognizes
compensation expense on a straight-line basis over the requisite
service period of five years. Stock-based compensation for
Management Incentive Units is measured based on the grant date fair
value of the award. See Note 13 for further detail about
compensation expenses related to Management Incentive Units.
w)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x)
Recently Adopted Accounting
Pronouncements
In August 2018, the FASB issued Accounting Standards Update
(“ASU”) No. 2018-15, Intangibles—Goodwill and Other—Internal-Use 350-40): 2018-15”), 2018-15
y)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ASU No. 2016-13,
In June 2016, the FASB issued ASU No. 2016-13, Financial
Instruments—Credit Losses: Measurement of Credit Losses on
Financial Instruments 2016-13”), No. 2018-19, Codification
Improvements to Topic 326, Financial
Instruments— Credit Losses Codification Improvements
to Topic 326, Financial Instruments—Credit Losses, Topic 815,
Derivatives and Hedging, and Topic 825, Financial Instruments No. 2019-05, Financial
Instruments—Credit Losses (Topic 326): Targeted Transition
Relief 2016-13, instrument-by-instrument Codification Improvements to Topic 326, Financial
Instruments—Credit Losses No. 2019-10, Financial
Instruments—Credit Losses (Topic 326), Derivatives and
Hedging (Topic 815) Leases (Topic 842)
ASU No. 2019-12,
In December 2019,</t>
        </is>
      </c>
      <c r="C3" s="4" t="inlineStr">
        <is>
          <t>2.
Summary of Significant Accounting Policies
a)
Basis of Presentation and Principles of
Consolidation
The consolidated financial statements of the Company are prepared
using the accrual basis method of accounting in accordance with
accounting principles generally accepted in the United States of
America. All intercompany transactions and balances have been
eliminated in consolidation.
b)
Emerging Growth Company
Section 102(b)(1) of the Jumpstart Our Business Startups Act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c)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
d)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e)
Foreign Currency Translation
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f)
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capital lease
obligations approximates fair value. The Company’s OBIP and
VCIP accrued liability for awards deemed probable of repurchase is
measured at fair value on a recurring basis and is classified as
Level 3 within the fair value hierarchy.
g)
Liquidity and Capital Resources
LiveVox’s consolidated financial statements have been
prepared assuming the Company will continue as a going concern for
twelve (12) months from the date of issuance of the
consolidated financial statements, which contemplates the
realization of assets and the settlement of liabilities and
commitments in the normal course of business. The Company’s
main sources of liquidity were cash generated by operating cash
flows and debt. For the years ended December 31, 2020, 2019
and 2018, the Company’s cash flow from operations was
$1.1 million, $1.6 million, and $4.1 million,
respectively. The increase in cash for the years ended
December 31, 2020, 2019 and 2018 was $3.1 million,
$1.1 million, and $12.4 million, respectively. The
Company had restricted cash related to the holdback amount for the
two acquisitions the Company made in 2019. The Company had
$1.5 million as of December 31, 2020 and
$1.6 million as of December 31, 2019, and $0 in
restricted cash as of December 31, 2018, included in the
change in cash. 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 The ongoing
COVID-19 COVID-19 COVID-19 COVID-19
h)
Debt Discount and Issuance Costs
The Company’s debt issuance costs and debt discount are
recorded as a direct reduction of the carrying amount of the debt
liability and are amortized to interest expense over the
contractual term of the term loan.
i)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 At
December 31, 2020 and December 31, 2019, the Company had
no cash equivalents, and cash consisted of bank deposits.
Restricted cash consists entirely of amounts held back from
stockholders of the Company’s two acquired businesses for
indemnifications of outstanding liabilities. Such amounts are
retained temporarily for a period ranging from of 3.5 to 22.5
months and then remitted to the applicable stockholders; net of
fees paid for indemnification liabilities. Since restricted cash
amounts represent funds held for others, there is also a
corresponding liability account. As of December 31, 2020, the
Company has identified $1.5 million as restricted cash as
management’s intention is to use this cash for the specific
purpose of fulfilling the obligations associated with the holdback
amount from a recent acquisition. As of December 31, 2019, the
Company had $1.6 million in restricted cash.
j)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December 31, 2020, 2019 and 2018, the
allowance for doubtful accounts was $1.3 million,
$1.0 million and $0.7 million, respectively.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re were no accounts receivable recoveries during the
years ended December 31, 2020, 2019 and 2018. Bad debt expense
recorded for the years ended December 31, 2020, 2019 and 2018
was $0.7 million, $0.3 million and $0.2 million,
respectively. Accounts written off for the years ended
December 31, 2020, 2019 and 2018 was $0.3 million,
$0.3 million and $0.5 million, respectively.
k)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incom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l)
Identified Intangible Assets
On March 21, 2014, LiveVox, Inc. and subsidiaries were
acquired by LiveVox Holdings, Inc. On October 16, 2019, the
Company acquired the rights to certain assets of Teckst Inc. On
December 16, 2019, the Company acquired the rights to Speech
IQ, LLC. The acquisitions resulted in identified marketing-based,
technology-based, customer-based and trademark-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m)
Goodwill
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During the years ended December 31, 2020, 2019 and 2018, no
triggering events have occurred that would require an impairment
review of goodwill outside of the required annual impairment
review. Refer to Note 5 for more information.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2017-04,
n)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years
ended December 31, 2020, 2019 and 2018.
o)
Amounts Due to Related Parties
In the ordinary course of business, the Company has and expects to
continue to have transactions, including borrowings, with its
stockholders and affiliates. Refer to Note 10 for more
information.
p)
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the Company’s assets
are in the United States. The Company’s customers are
primarily in the receivables management, tele-sales and customer
care industries.
During calendar year 2020, substantially all the Company’s
revenue was generated in the United States. For the years ended
December 31, 2020, 2019 and 2018, the Company did not have any
customers that individually represented 10% or more of the
Company’s total revenue or whose accounts receivable balance
at December 31, 2020 and 2019 individually represented 10% or
more of the Company’s total accounts receivable.
Supplier Concentration
The Company relies on third parties for telecommunication,
bandwidth, and co-location
q)
Revenue Recognition
The Company recognizes revenue in accordance with U.S. generally
accepted accounting principles, pursuant to the Financial
Accounting Standards Board (“FASB”) ASC 606, Revenue
from Contracts with Customers.
The Company derives substantially all of its revenues by providing
cloud-based contact center voice products under a usage-based
model, with prices calculated on a per-call per-minute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annual to three-year agreements with payment terms of net
10-60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1%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he consolidated balance sheets, with the remainder recorded as
deferred revenue, net of current in the Company’s
consolidated balance sheets.
r)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income (loss).
s)
Advertising
The Company expenses non-direct
t)
Research and Development Costs
Research and development costs, not related to the development of
internal use software, are charged to operations as incurred.
Research and development expenses primarily include payroll and
employee benefit, consulting services, travel related, and software
and support costs.
u)
Software Development Costs
The Company capitalizes costs of materials, consultants, payroll,
and payroll-related costs of employees incurred in developing
internal-use internal-use
v)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
w)
Employee and Non-Employee
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5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 As of December 31, 2020, the total value of the
incentive plans was $21.2 million, of which $13.7 million
had met the time-based vesting condition. As of December 31,
2019, the total value of the incentive plans was
$17.7 million, of which $10.5 million had met the
time-based vesting condition. The VCIP is structured as a
percentage of stockholder returns following a liquidity event for
which 15% is allocated for distribution and, as of
December 31, 2020, we have granted 9.3%, of which 5.7% have
met the time-based vesting condition. As of December 31, 2019,
we have granted 9.4%, of which 5.3% have met the time-based vesting
condition. The OBIP has 2.0 million potential award units and
we have granted 1.8 million award units as of
December 31, 2020, of which 1.5 million have met the
time-based vesting condition. As of December 31, 2019, we have
granted 1.9 million award units of which 1.4 million have
met the time-based vesting condition. 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repurchase amount. The liability
accrued for the two plans was $0.3 million as of
December 31, 2020 and 2019 for the awards deemed probable of
repurchase. The Company remeasures the awards’ fair value at
each reporting period. These awards are reflected as Level 3
in the fair value table.
The fair value used by the Company has historically been determined
by the LiveVox board of directors with assistance of management.
The LiveVox board of directors has determined the fair value at
each reporting period by considering a number of objective and
subjective factors including important developments in the
Company’s operations, valuations performed by an independent
third party, actual results and financial performance, the
conditions in the CCaaS industry and the economy in general,
volatility of comparable public companies, among other factors.
During 2019, the LiveVox board of directors approved a one-time
On October 31, 2020, the Company amended the VCIP and OBIP to
expand the definition of a liquidity event to include a transaction
where the Company merges with a special purpose acquisition company
(which we refer to as a “SPAC”). In the event the
Company merges with a SPAC, the vested VCIPs and OBIPs can be
settled in cash, shares of the SPAC or a combination of both, at
the sole discretion of the Company.
During 2020 and 2019, the Company repurchased in cash a portion of
time-based vested OBIPs and VCIPs from terminated employees at an
amount deemed to be fair value. These transactions were recorded
within the Company’s consolidated financial statements within
cost of revenue and operating expenses as compensation expense for
the years ended December 31, 2020 and 2019 in the amounts of
$0.8 million and $0.1 million, respectively. There were
no compensation expenses related to repurchases in 2018.
During 2019, LiveVox TopCo established a Management Incentive Unit
program whereby the LiveVox board of directors has the power and
discretion to approve the issuance of Class B Units that
represent management incentive units (which we call
“Management Incentive Units” or “MIU” or
the “Units”) to any manager, director, employee,
officer or consultant of the Company or its subsidiaries. Vesting
begins on the date of issuance, and the Management Incentive Units
vest ratably over five years with 20% of the Management Incentive
Units vesting on the first anniversary of a specified vesting
commencement date, and then quarterly thereafter, subject to the
grantee’s continued employment with the Company on the
applicable vesting date. Vesting of the Management Incentive Units
will accelerate upon consummation of a “sale of the
company,” which is defined by the LiveVox TopCo limited
liability company agreement as (i) the sale or transfer of all
or substantially all of the assets of LiveVox TopCo on a
consolidated basis or (ii)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aforementioned SPAC does not meet the
limited liability company agreement’s definition of a sale,
it would not cause acceleration in vesting of the unvested Units
and the Units will continue to vest based on the service
condition .
If a Management Incentive Unit holder terminates employment, any
vested Management Incentive Units as of the termination date will
be subject to a repurchase option held by LiveVox TopCo or funds
affiliated with Golden Gate Capital. The option to repurchase can
be exercised for one year beginning on the latter of (a) the
Management Incentive Unit holder’s termination date and
(b) the 181st day following the initial acquisition of the
Management Incentive Units by the Management Incentive Unit holder.
The repurchased Management Incentive Units will be valued at fair
market value as of the date that is 30 days prior to the date of
the repurchase. However, if the fair market value is less than or
equal to the participation threshold of the vested Management
Incentive Units, the Management Incentive Units may be repurchased
for no consideration.
On December 19, 2019, 3,518,096 Class B Units were issued
to twelve recipients. The Company records compensation expense for
the issued and outstanding Units based on the service condition
reduced for actual forfeited Units. The Company recognizes
compensation expense on a straight-line basis over the requisite
service period of five years. For the year ended December 31,
2020, $0.6 million of stock-based compensation expense related
to the Management Incentive Units has been recorded in the
Company’s statement of operations. For the year ended
December 31, 2019, stock-based compensation expense related to
the Management Incentive Units was immaterial. As of
December 31, 2020, unrecognized stock-based compensation
expense was approximately $2.2 million to be amortized over 5
years. Stock-based compensation for Management Incentive Units is
measured based on the grant date fair value of the award.
x)
Recently Adopted Accounting
Pronouncements
In March 2016, the FASB issued ASU No. 2016-09,
In February 2016, the FASB issued ASU 2016-02, right-of-use right-of-use,
In August 2018, the FASB issued ASU No. 2018-13,
y)
Recently Issued Accounting
Pronouncements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ASU 2018-15—Intangibles—Goodwill 350-40)
In August 2018, the FASB issued ASU 2018-15, Other—Internal-Use 350-40): 2018-15”), 2018-15
ASU No. 2016-13,
In June 2016, the FASB issued ASU 2016-13, 2018-19, 2019-05, 2016-13, instrument-by-instrument No. 2019-10,
ASU No. 2019-12,
In December 2019, the FASB issued ASU 2019-12, step-up</t>
        </is>
      </c>
    </row>
    <row r="4">
      <c r="A4" s="4" t="inlineStr">
        <is>
          <t>Crescent Acquisition Corp</t>
        </is>
      </c>
    </row>
    <row r="5">
      <c r="A5" s="4" t="inlineStr">
        <is>
          <t>Summary of Significant Accounting Policies</t>
        </is>
      </c>
      <c r="B5" s="4" t="inlineStr">
        <is>
          <t>2. Summary of Significant Accounting Policies
Basis of Presentation
The accompanying unaudited condensed consolidated financial
statements have been prepared on the accrual basis of accounting in
conformity with United States generally accepted accounting
principles (“U.S. GAAP”) for interim financial
information and pursuant to the rules and regulations of the SEC.
Accordingly, they do not include all of the information and
footnotes required by U.S. GAAP. In the opinion of management, the
unaudited condensed consolidated financial statements reflect all
adjustments and reclassification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se accompanying unaudited condensed
consolidated financial statements should be read in conjunction
with the audited consolidated financial statements and notes
thereto included in the 2020 Form 10-K/A
Principles of Consolidation
The condensed consolidated financial statements include the
accounts of the Company and its wholly owned subsidiaries, Function
Acquisition I Corp and Function Acquisition II LLC, since their
formation. All material intercompany balances and transactions have
been elimina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Net Income (Loss) Per Share
The Company complies with accounting and disclosure requirements of
FASB ASC Topic 260, “ Earnings Per Share
The Company’s accompanying condensed consolidated statements
of operations includes a presentation of income per share for
common stock subject to redemption in a manner similar to the two-class method of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March 31, 2021 and December 31, 2020.
Financial Instruments
The fair value of the Company’s assets and liabilities, which
qualify as financial instruments under FASB ASC 820,
“ Fair Value Measurements and Disclosures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s of the date of the condensed
consolidated financial statements and the reported amounts of
income and expenses during the reporting periods. Actual results
could differ from those estimates.
Offering Costs
The Company complies with the requirements of FASB ASC 340-10-S99-1 Expenses of Offering
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March 31, 2021 and December 31, 2020, there were no
unrecognized tax benefits. The Company recognizes accrued interest
and penalties related to unrecognized tax benefits as income tax
expense. As of March 31, 2021 and December 31, 2020,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March 31, 2021 and December 31, 2020, the Company
had deferred tax assets of $1,036,683 and $885,206, respectively,
which had a full valuation allowance recorded against them.
The Company’s current taxable income (loss) primarily
consists of interest income on the Trust Account which is offset by
deductible franchise taxes. The Company’s general and
administrative costs are generally considered to be start-up start-up
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
Warrant and Forward Purchase Agreement Liability
The Company accounts for the Warrants (as defined in Note 3) and
Forward Purchase Agreement (as defined in Note 4) issued in
connection with the Company’s initial public offering in
accordance with FASB ASC 815-40, “Contracts in
Entity’s Own Equity” 815-40”),
Recent Accounting Pronouncements
The Company’s management does not believe that any recently
issued, but not yet effective, accounting pronouncements, if
currently adopted, would have a material effect on the
Company’s accompanying condensed consolidated financial
statements.</t>
        </is>
      </c>
      <c r="C5" s="4" t="inlineStr">
        <is>
          <t>3. Summary of Significant Accounting Policies
Basis of Presentation
The accompanying consolidated financial statements have been
prepared on the accrual basis of accounting in conformity with
United States generally accepted accounting principles (“U.S.
GAAP”) and pursuant to the rules and regulations of the SEC.
The financial statements reflect all adjustments and
reclassifications that, in the opinion of management, are necessary
for the fair presentation of the Company’s results of
operations and financial condition as of and for the periods
presented.
Principles of Consolidation
The consolidated financial statements include the accounts of the
Company and its wholly owned subsidiaries, Function Acquisition I
Corp and Function Acquisition II LLC, since their formation. All
material intercompany balances and transactions have been
elimina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Net Income (Loss) Per Share
The Company complies with accounting and disclosure requirements of
FASB ASC Topic 260, “ Earnings Per Share
The Company’s accompanying consolidated statements of
operations includes a presentation of income per share for common
stock subject to redemption in a manner similar to the two-clas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0 and 2019.
Financial Instruments
The fair value of the Company’s assets and liabilities, which
qualify as financial instruments under FASB ASC 820, “ Fair
Value Measurements and Disclosures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s of the date of the consolidated financial statements
and the reported amounts of income and expenses during the
reporting periods. Actual results could differ from those
estimates.
Offering Costs
The Company complies with the requirements of FASB ASC 340-10-S99-1 Expenses of Offering
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0 and 2019, there were no unrecognized tax
benefits. The Company recognizes accrued interest and penalties
related to unrecognized tax benefits as income tax expense. As of
December 31, 2020 and 2019,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December 31, 2020 and 2019, the Company had deferred tax
assets of $885,206 and $70,106, respectively, which had a full
valuation allowance recorded against them.
The Company’s current taxable income primarily consists of
interest income on the Trust Account. The Company’s general
and administrative costs are generally considered to be
start-up start-up
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
Warrant and Forward Purchase Agreement Liability
The Company accounts for the Warrants and Forward Purchase
Agreement issued in connection with our initial public offering in
accordance with ASC 815-40,
Recent Accounting Pronouncements
The Company’s management does not believe that any recently
issued, but not yet effective, accounting pronouncements, if
currently adopted, would have a material effect on the
Company’s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chedule of Components of Lease Expens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ases [Abstract]</t>
        </is>
      </c>
    </row>
    <row r="4">
      <c r="A4" s="4" t="inlineStr">
        <is>
          <t>Operating lease cost</t>
        </is>
      </c>
      <c r="B4" s="5" t="n">
        <v>468</v>
      </c>
      <c r="C4" s="5" t="n">
        <v>361</v>
      </c>
      <c r="D4" s="5" t="n">
        <v>1515</v>
      </c>
    </row>
    <row r="5">
      <c r="A5" s="3" t="inlineStr">
        <is>
          <t>Finance lease cost:</t>
        </is>
      </c>
    </row>
    <row r="6">
      <c r="A6" s="4" t="inlineStr">
        <is>
          <t>Amortization of right-of-use assets</t>
        </is>
      </c>
      <c r="B6" s="6" t="n">
        <v>114</v>
      </c>
      <c r="C6" s="6" t="n">
        <v>132</v>
      </c>
      <c r="D6" s="6" t="n">
        <v>534</v>
      </c>
      <c r="E6" s="5" t="n">
        <v>522</v>
      </c>
      <c r="F6" s="5" t="n">
        <v>465</v>
      </c>
    </row>
    <row r="7">
      <c r="A7" s="4" t="inlineStr">
        <is>
          <t>Interest on lease liabilities</t>
        </is>
      </c>
      <c r="B7" s="6" t="n">
        <v>7</v>
      </c>
      <c r="C7" s="6" t="n">
        <v>20</v>
      </c>
      <c r="D7" s="6" t="n">
        <v>59</v>
      </c>
      <c r="E7" s="6" t="n">
        <v>119</v>
      </c>
      <c r="F7" s="6" t="n">
        <v>115</v>
      </c>
    </row>
    <row r="8">
      <c r="A8" s="4" t="inlineStr">
        <is>
          <t>Total finance lease cost</t>
        </is>
      </c>
      <c r="B8" s="5" t="n">
        <v>121</v>
      </c>
      <c r="C8" s="5" t="n">
        <v>152</v>
      </c>
      <c r="D8" s="5" t="n">
        <v>593</v>
      </c>
      <c r="E8" s="5" t="n">
        <v>641</v>
      </c>
      <c r="F8" s="5" t="n">
        <v>58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chedule of Supplemental Cash Flow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paid for amounts included in the measurement of lease liabilities:</t>
        </is>
      </c>
    </row>
    <row r="4">
      <c r="A4" s="4" t="inlineStr">
        <is>
          <t>Operating cash used in operating leases</t>
        </is>
      </c>
      <c r="B4" s="5" t="n">
        <v>435</v>
      </c>
      <c r="C4" s="5" t="n">
        <v>371</v>
      </c>
      <c r="D4" s="5" t="n">
        <v>1608</v>
      </c>
    </row>
    <row r="5">
      <c r="A5" s="4" t="inlineStr">
        <is>
          <t>Financing cash used in finance leases</t>
        </is>
      </c>
      <c r="B5" s="6" t="n">
        <v>150</v>
      </c>
      <c r="C5" s="5" t="n">
        <v>214</v>
      </c>
      <c r="D5" s="6" t="n">
        <v>810</v>
      </c>
      <c r="E5" s="5" t="n">
        <v>1022</v>
      </c>
      <c r="F5" s="5" t="n">
        <v>932</v>
      </c>
    </row>
    <row r="6">
      <c r="A6" s="3" t="inlineStr">
        <is>
          <t>Right of use assets obtained in exchange for lease obligations:</t>
        </is>
      </c>
    </row>
    <row r="7">
      <c r="A7" s="4" t="inlineStr">
        <is>
          <t>Operating leases</t>
        </is>
      </c>
      <c r="B7" s="5" t="n">
        <v>2637</v>
      </c>
      <c r="D7" s="6" t="n">
        <v>997</v>
      </c>
    </row>
    <row r="8">
      <c r="A8" s="4" t="inlineStr">
        <is>
          <t>Finance leases</t>
        </is>
      </c>
      <c r="D8" s="5" t="n">
        <v>74</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formation (Detail) - USD ($) $ in Thousands</t>
        </is>
      </c>
      <c r="B1" s="2" t="inlineStr">
        <is>
          <t>Mar. 31, 2021</t>
        </is>
      </c>
      <c r="C1" s="2" t="inlineStr">
        <is>
          <t>Dec. 31, 2020</t>
        </is>
      </c>
      <c r="D1" s="2" t="inlineStr">
        <is>
          <t>Dec. 31, 2019</t>
        </is>
      </c>
    </row>
    <row r="2">
      <c r="A2" s="3" t="inlineStr">
        <is>
          <t>Operating Leases</t>
        </is>
      </c>
    </row>
    <row r="3">
      <c r="A3" s="4" t="inlineStr">
        <is>
          <t>Operating lease right-of-use assets</t>
        </is>
      </c>
      <c r="B3" s="5" t="n">
        <v>6119</v>
      </c>
      <c r="C3" s="5" t="n">
        <v>3858</v>
      </c>
    </row>
    <row r="4">
      <c r="A4" s="3" t="inlineStr">
        <is>
          <t>Operating lease liabilities:</t>
        </is>
      </c>
    </row>
    <row r="5">
      <c r="A5" s="4" t="inlineStr">
        <is>
          <t>Operating lease</t>
        </is>
      </c>
      <c r="B5" s="6" t="n">
        <v>1669</v>
      </c>
      <c r="C5" s="6" t="n">
        <v>1353</v>
      </c>
    </row>
    <row r="6">
      <c r="A6" s="4" t="inlineStr">
        <is>
          <t>Operating lease liabilities-less current portion</t>
        </is>
      </c>
      <c r="B6" s="6" t="n">
        <v>4985</v>
      </c>
      <c r="C6" s="6" t="n">
        <v>3088</v>
      </c>
    </row>
    <row r="7">
      <c r="A7" s="4" t="inlineStr">
        <is>
          <t>Total operating lease liabilities</t>
        </is>
      </c>
      <c r="B7" s="6" t="n">
        <v>6654</v>
      </c>
      <c r="C7" s="6" t="n">
        <v>4441</v>
      </c>
    </row>
    <row r="8">
      <c r="A8" s="3" t="inlineStr">
        <is>
          <t>Finance Leases</t>
        </is>
      </c>
    </row>
    <row r="9">
      <c r="A9" s="4" t="inlineStr">
        <is>
          <t>Property and equipment, gross</t>
        </is>
      </c>
      <c r="B9" s="6" t="n">
        <v>2182</v>
      </c>
      <c r="C9" s="6" t="n">
        <v>2182</v>
      </c>
      <c r="D9" s="5" t="n">
        <v>1953</v>
      </c>
    </row>
    <row r="10">
      <c r="A10" s="4" t="inlineStr">
        <is>
          <t>Less: accumulated depreciation and amortization</t>
        </is>
      </c>
      <c r="B10" s="6" t="n">
        <v>-1274</v>
      </c>
      <c r="C10" s="6" t="n">
        <v>-1159</v>
      </c>
      <c r="D10" s="6" t="n">
        <v>-664</v>
      </c>
    </row>
    <row r="11">
      <c r="A11" s="4" t="inlineStr">
        <is>
          <t>Property and equipment, net</t>
        </is>
      </c>
      <c r="B11" s="6" t="n">
        <v>908</v>
      </c>
      <c r="C11" s="6" t="n">
        <v>1023</v>
      </c>
      <c r="D11" s="6" t="n">
        <v>1289</v>
      </c>
    </row>
    <row r="12">
      <c r="A12" s="4" t="inlineStr">
        <is>
          <t>Finance lease liabilities-current</t>
        </is>
      </c>
      <c r="B12" s="6" t="n">
        <v>256</v>
      </c>
      <c r="C12" s="6" t="n">
        <v>392</v>
      </c>
      <c r="D12" s="6" t="n">
        <v>739</v>
      </c>
    </row>
    <row r="13">
      <c r="A13" s="4" t="inlineStr">
        <is>
          <t>Finance lease liabilities-less current portion</t>
        </is>
      </c>
      <c r="B13" s="6" t="n">
        <v>31</v>
      </c>
      <c r="C13" s="6" t="n">
        <v>38</v>
      </c>
      <c r="D13" s="6" t="n">
        <v>368</v>
      </c>
    </row>
    <row r="14">
      <c r="A14" s="4" t="inlineStr">
        <is>
          <t>Total finance lease liabilities</t>
        </is>
      </c>
      <c r="B14" s="5" t="n">
        <v>287</v>
      </c>
      <c r="C14" s="5" t="n">
        <v>430</v>
      </c>
      <c r="D14" s="5" t="n">
        <v>1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8" customWidth="1" min="2" max="2"/>
    <col width="25" customWidth="1" min="3" max="3"/>
    <col width="26" customWidth="1" min="4" max="4"/>
  </cols>
  <sheetData>
    <row r="1">
      <c r="A1" s="1" t="inlineStr">
        <is>
          <t>Leases - Schedule of Weighted Average Remaining Terms (Detail)</t>
        </is>
      </c>
      <c r="B1" s="2" t="inlineStr">
        <is>
          <t>Mar. 31, 2021</t>
        </is>
      </c>
      <c r="C1" s="2" t="inlineStr">
        <is>
          <t>Dec. 31, 2020</t>
        </is>
      </c>
      <c r="D1" s="2" t="inlineStr">
        <is>
          <t>Dec. 31, 2019</t>
        </is>
      </c>
    </row>
    <row r="2">
      <c r="A2" s="3" t="inlineStr">
        <is>
          <t>Weighted average remaining lease term</t>
        </is>
      </c>
    </row>
    <row r="3">
      <c r="A3" s="4" t="inlineStr">
        <is>
          <t>Operating Leases</t>
        </is>
      </c>
      <c r="B3" s="4" t="inlineStr">
        <is>
          <t>4 years 26 days</t>
        </is>
      </c>
      <c r="C3" s="4" t="inlineStr">
        <is>
          <t>3 years 7 months 21 days</t>
        </is>
      </c>
      <c r="D3" s="4" t="inlineStr">
        <is>
          <t>3 years 10 months 14 days</t>
        </is>
      </c>
    </row>
    <row r="4">
      <c r="A4" s="4" t="inlineStr">
        <is>
          <t>Finance Leases</t>
        </is>
      </c>
      <c r="B4" s="4" t="inlineStr">
        <is>
          <t>11 months 15 days</t>
        </is>
      </c>
      <c r="C4" s="4" t="inlineStr">
        <is>
          <t>1 year 18 days</t>
        </is>
      </c>
      <c r="D4" s="4" t="inlineStr">
        <is>
          <t>1 year 6 months 18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Schedule of Weighted Average Discount Rates (Detail)</t>
        </is>
      </c>
      <c r="B1" s="2" t="inlineStr">
        <is>
          <t>Mar. 31, 2021</t>
        </is>
      </c>
      <c r="C1" s="2" t="inlineStr">
        <is>
          <t>Dec. 31, 2020</t>
        </is>
      </c>
      <c r="D1" s="2" t="inlineStr">
        <is>
          <t>Dec. 31, 2019</t>
        </is>
      </c>
    </row>
    <row r="2">
      <c r="A2" s="3" t="inlineStr">
        <is>
          <t>Weighted average discount rate</t>
        </is>
      </c>
    </row>
    <row r="3">
      <c r="A3" s="4" t="inlineStr">
        <is>
          <t>Operating Leases</t>
        </is>
      </c>
      <c r="B3" s="4" t="inlineStr">
        <is>
          <t>7.30%</t>
        </is>
      </c>
      <c r="C3" s="4" t="inlineStr">
        <is>
          <t>6.90%</t>
        </is>
      </c>
    </row>
    <row r="4">
      <c r="A4" s="4" t="inlineStr">
        <is>
          <t>Finance Leases</t>
        </is>
      </c>
      <c r="B4" s="4" t="inlineStr">
        <is>
          <t>7.60%</t>
        </is>
      </c>
      <c r="C4" s="4" t="inlineStr">
        <is>
          <t>7.60%</t>
        </is>
      </c>
      <c r="D4" s="4" t="inlineStr">
        <is>
          <t>7.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Thousands</t>
        </is>
      </c>
      <c r="B1" s="2" t="inlineStr">
        <is>
          <t>Mar. 31, 2021</t>
        </is>
      </c>
      <c r="C1" s="2" t="inlineStr">
        <is>
          <t>Dec. 31, 2020</t>
        </is>
      </c>
      <c r="D1" s="2" t="inlineStr">
        <is>
          <t>Dec. 31, 2019</t>
        </is>
      </c>
    </row>
    <row r="2">
      <c r="A2" s="3" t="inlineStr">
        <is>
          <t>Operating Leases</t>
        </is>
      </c>
    </row>
    <row r="3">
      <c r="A3" s="4" t="inlineStr">
        <is>
          <t>Remaining 2021</t>
        </is>
      </c>
      <c r="B3" s="5" t="n">
        <v>1557</v>
      </c>
    </row>
    <row r="4">
      <c r="A4" s="4" t="inlineStr">
        <is>
          <t>2021</t>
        </is>
      </c>
      <c r="B4" s="6" t="n">
        <v>2157</v>
      </c>
      <c r="C4" s="5" t="n">
        <v>1596</v>
      </c>
    </row>
    <row r="5">
      <c r="A5" s="4" t="inlineStr">
        <is>
          <t>2022</t>
        </is>
      </c>
      <c r="B5" s="6" t="n">
        <v>1735</v>
      </c>
      <c r="C5" s="6" t="n">
        <v>1546</v>
      </c>
    </row>
    <row r="6">
      <c r="A6" s="4" t="inlineStr">
        <is>
          <t>2023</t>
        </is>
      </c>
      <c r="B6" s="6" t="n">
        <v>1023</v>
      </c>
      <c r="C6" s="6" t="n">
        <v>1093</v>
      </c>
    </row>
    <row r="7">
      <c r="A7" s="4" t="inlineStr">
        <is>
          <t>2024</t>
        </is>
      </c>
      <c r="B7" s="6" t="n">
        <v>851</v>
      </c>
      <c r="C7" s="6" t="n">
        <v>349</v>
      </c>
    </row>
    <row r="8">
      <c r="A8" s="4" t="inlineStr">
        <is>
          <t>2026 and beyond</t>
        </is>
      </c>
      <c r="B8" s="6" t="n">
        <v>390</v>
      </c>
    </row>
    <row r="9">
      <c r="A9" s="4" t="inlineStr">
        <is>
          <t>2025 and beyond</t>
        </is>
      </c>
      <c r="C9" s="6" t="n">
        <v>415</v>
      </c>
    </row>
    <row r="10">
      <c r="A10" s="4" t="inlineStr">
        <is>
          <t>Total lease payments</t>
        </is>
      </c>
      <c r="B10" s="6" t="n">
        <v>7713</v>
      </c>
      <c r="C10" s="6" t="n">
        <v>4999</v>
      </c>
    </row>
    <row r="11">
      <c r="A11" s="4" t="inlineStr">
        <is>
          <t>Less: imputed interest</t>
        </is>
      </c>
      <c r="B11" s="6" t="n">
        <v>-1059</v>
      </c>
      <c r="C11" s="6" t="n">
        <v>-558</v>
      </c>
    </row>
    <row r="12">
      <c r="A12" s="4" t="inlineStr">
        <is>
          <t>Total</t>
        </is>
      </c>
      <c r="B12" s="6" t="n">
        <v>6654</v>
      </c>
      <c r="C12" s="6" t="n">
        <v>4441</v>
      </c>
    </row>
    <row r="13">
      <c r="A13" s="3" t="inlineStr">
        <is>
          <t>Finance Leases</t>
        </is>
      </c>
    </row>
    <row r="14">
      <c r="A14" s="4" t="inlineStr">
        <is>
          <t>Remaining 2021</t>
        </is>
      </c>
      <c r="B14" s="6" t="n">
        <v>259</v>
      </c>
    </row>
    <row r="15">
      <c r="A15" s="4" t="inlineStr">
        <is>
          <t>2021</t>
        </is>
      </c>
      <c r="B15" s="6" t="n">
        <v>28</v>
      </c>
      <c r="C15" s="6" t="n">
        <v>408</v>
      </c>
    </row>
    <row r="16">
      <c r="A16" s="4" t="inlineStr">
        <is>
          <t>2022</t>
        </is>
      </c>
      <c r="B16" s="6" t="n">
        <v>12</v>
      </c>
      <c r="C16" s="6" t="n">
        <v>28</v>
      </c>
    </row>
    <row r="17">
      <c r="A17" s="4" t="inlineStr">
        <is>
          <t>2023</t>
        </is>
      </c>
      <c r="C17" s="6" t="n">
        <v>12</v>
      </c>
    </row>
    <row r="18">
      <c r="A18" s="4" t="inlineStr">
        <is>
          <t>2024</t>
        </is>
      </c>
      <c r="B18" s="6" t="n">
        <v>0</v>
      </c>
      <c r="C18" s="6" t="n">
        <v>0</v>
      </c>
    </row>
    <row r="19">
      <c r="A19" s="4" t="inlineStr">
        <is>
          <t>2026 and beyond</t>
        </is>
      </c>
      <c r="B19" s="6" t="n">
        <v>0</v>
      </c>
    </row>
    <row r="20">
      <c r="A20" s="4" t="inlineStr">
        <is>
          <t>2025 and beyond</t>
        </is>
      </c>
      <c r="C20" s="6" t="n">
        <v>0</v>
      </c>
    </row>
    <row r="21">
      <c r="A21" s="4" t="inlineStr">
        <is>
          <t>Total lease payments</t>
        </is>
      </c>
      <c r="B21" s="6" t="n">
        <v>299</v>
      </c>
      <c r="C21" s="6" t="n">
        <v>448</v>
      </c>
    </row>
    <row r="22">
      <c r="A22" s="4" t="inlineStr">
        <is>
          <t>Less: imputed interest</t>
        </is>
      </c>
      <c r="B22" s="6" t="n">
        <v>-12</v>
      </c>
      <c r="C22" s="6" t="n">
        <v>-18</v>
      </c>
    </row>
    <row r="23">
      <c r="A23" s="4" t="inlineStr">
        <is>
          <t>Total</t>
        </is>
      </c>
      <c r="B23" s="5" t="n">
        <v>287</v>
      </c>
      <c r="C23" s="5" t="n">
        <v>430</v>
      </c>
      <c r="D23" s="5" t="n">
        <v>1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under Term Loan and Line of Credit - Schedule of Term Loan Borrowings (Detail) - USD ($) $ in Thousands</t>
        </is>
      </c>
      <c r="B1" s="2" t="inlineStr">
        <is>
          <t>Mar. 31, 2021</t>
        </is>
      </c>
      <c r="C1" s="2" t="inlineStr">
        <is>
          <t>Dec. 31, 2020</t>
        </is>
      </c>
      <c r="D1" s="2" t="inlineStr">
        <is>
          <t>Dec. 31, 2019</t>
        </is>
      </c>
    </row>
    <row r="2">
      <c r="A2" s="3" t="inlineStr">
        <is>
          <t>Loans Payable, by Type, Current and Noncurrent [Abstract]</t>
        </is>
      </c>
    </row>
    <row r="3">
      <c r="A3" s="4" t="inlineStr">
        <is>
          <t>Net carrying amount</t>
        </is>
      </c>
      <c r="B3" s="5" t="n">
        <v>55720</v>
      </c>
      <c r="C3" s="5" t="n">
        <v>56044</v>
      </c>
      <c r="D3" s="5" t="n">
        <v>57053</v>
      </c>
    </row>
    <row r="4">
      <c r="A4" s="4" t="inlineStr">
        <is>
          <t>Less current portion of term loan</t>
        </is>
      </c>
      <c r="B4" s="6" t="n">
        <v>-1800</v>
      </c>
      <c r="C4" s="6" t="n">
        <v>-1440</v>
      </c>
      <c r="D4" s="6" t="n">
        <v>-1152</v>
      </c>
    </row>
    <row r="5">
      <c r="A5" s="4" t="inlineStr">
        <is>
          <t>Long-term loan obligations</t>
        </is>
      </c>
      <c r="B5" s="5" t="n">
        <v>53920</v>
      </c>
      <c r="C5" s="5" t="n">
        <v>54604</v>
      </c>
      <c r="D5" s="5" t="n">
        <v>559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under Term Loan and Line of Credit - Additional Information (Detail) - USD ($) $ in Thousands</t>
        </is>
      </c>
      <c r="B1" s="2" t="inlineStr">
        <is>
          <t>Feb. 28, 2018</t>
        </is>
      </c>
      <c r="C1" s="2" t="inlineStr">
        <is>
          <t>Mar. 31, 2021</t>
        </is>
      </c>
      <c r="D1" s="2" t="inlineStr">
        <is>
          <t>Mar. 31, 2020</t>
        </is>
      </c>
      <c r="E1" s="2" t="inlineStr">
        <is>
          <t>Dec. 31, 2020</t>
        </is>
      </c>
      <c r="F1" s="2" t="inlineStr">
        <is>
          <t>Dec. 31, 2019</t>
        </is>
      </c>
      <c r="G1" s="2" t="inlineStr">
        <is>
          <t>Dec. 31, 2018</t>
        </is>
      </c>
      <c r="H1" s="2" t="inlineStr">
        <is>
          <t>Mar. 17, 2020</t>
        </is>
      </c>
      <c r="I1" s="2" t="inlineStr">
        <is>
          <t>Dec. 16, 2019</t>
        </is>
      </c>
      <c r="J1" s="2" t="inlineStr">
        <is>
          <t>Apr. 26, 2017</t>
        </is>
      </c>
      <c r="K1" s="2" t="inlineStr">
        <is>
          <t>Nov. 08, 2016</t>
        </is>
      </c>
    </row>
    <row r="2">
      <c r="A2" s="3" t="inlineStr">
        <is>
          <t>Debt Instrument [Line Items]</t>
        </is>
      </c>
    </row>
    <row r="3">
      <c r="A3" s="4" t="inlineStr">
        <is>
          <t>Debt instrument, term</t>
        </is>
      </c>
      <c r="B3" s="4" t="inlineStr">
        <is>
          <t>5 years</t>
        </is>
      </c>
    </row>
    <row r="4">
      <c r="A4" s="4" t="inlineStr">
        <is>
          <t>Debt instrument, maturity date</t>
        </is>
      </c>
      <c r="B4" s="4" t="inlineStr">
        <is>
          <t>Nov. 7,
		2021</t>
        </is>
      </c>
    </row>
    <row r="5">
      <c r="A5" s="4" t="inlineStr">
        <is>
          <t>Repayment of term loan</t>
        </is>
      </c>
      <c r="C5" s="5" t="n">
        <v>1176</v>
      </c>
      <c r="D5" s="5" t="n">
        <v>288</v>
      </c>
      <c r="E5" s="5" t="n">
        <v>1152</v>
      </c>
      <c r="F5" s="5" t="n">
        <v>844</v>
      </c>
      <c r="G5" s="5" t="n">
        <v>450</v>
      </c>
    </row>
    <row r="6">
      <c r="A6" s="4" t="inlineStr">
        <is>
          <t>Unamortized loan cost</t>
        </is>
      </c>
      <c r="C6" s="5" t="n">
        <v>374</v>
      </c>
      <c r="E6" s="6" t="n">
        <v>410</v>
      </c>
      <c r="F6" s="6" t="n">
        <v>553</v>
      </c>
    </row>
    <row r="7">
      <c r="A7" s="4" t="inlineStr">
        <is>
          <t>Line of Credit [Member]</t>
        </is>
      </c>
    </row>
    <row r="8">
      <c r="A8" s="3" t="inlineStr">
        <is>
          <t>Debt Instrument [Line Items]</t>
        </is>
      </c>
    </row>
    <row r="9">
      <c r="A9" s="4" t="inlineStr">
        <is>
          <t>Debt instrument, face amount</t>
        </is>
      </c>
      <c r="B9" s="5" t="n">
        <v>5000</v>
      </c>
    </row>
    <row r="10">
      <c r="A10" s="4" t="inlineStr">
        <is>
          <t>Letter of Credit [Member]</t>
        </is>
      </c>
    </row>
    <row r="11">
      <c r="A11" s="3" t="inlineStr">
        <is>
          <t>Debt Instrument [Line Items]</t>
        </is>
      </c>
    </row>
    <row r="12">
      <c r="A12" s="4" t="inlineStr">
        <is>
          <t>Debt instrument, face amount</t>
        </is>
      </c>
      <c r="B12" s="6" t="n">
        <v>1500</v>
      </c>
    </row>
    <row r="13">
      <c r="A13" s="4" t="inlineStr">
        <is>
          <t>Maximum borrowing capacity</t>
        </is>
      </c>
      <c r="J13" s="5" t="n">
        <v>500</v>
      </c>
      <c r="K13" s="5" t="n">
        <v>300</v>
      </c>
    </row>
    <row r="14">
      <c r="A14" s="4" t="inlineStr">
        <is>
          <t>Revolving Credit Facility [Member]</t>
        </is>
      </c>
    </row>
    <row r="15">
      <c r="A15" s="3" t="inlineStr">
        <is>
          <t>Debt Instrument [Line Items]</t>
        </is>
      </c>
    </row>
    <row r="16">
      <c r="A16" s="4" t="inlineStr">
        <is>
          <t>Loan drawn from credit facility</t>
        </is>
      </c>
      <c r="E16" s="5" t="n">
        <v>4700</v>
      </c>
      <c r="H16" s="5" t="n">
        <v>4700</v>
      </c>
    </row>
    <row r="17">
      <c r="A17" s="4" t="inlineStr">
        <is>
          <t>Term Loan [Member]</t>
        </is>
      </c>
    </row>
    <row r="18">
      <c r="A18" s="3" t="inlineStr">
        <is>
          <t>Debt Instrument [Line Items]</t>
        </is>
      </c>
    </row>
    <row r="19">
      <c r="A19" s="4" t="inlineStr">
        <is>
          <t>Debt instrument, face amount</t>
        </is>
      </c>
      <c r="B19" s="5" t="n">
        <v>45000</v>
      </c>
    </row>
    <row r="20">
      <c r="A20" s="4" t="inlineStr">
        <is>
          <t>Debt instrument, maturity date</t>
        </is>
      </c>
      <c r="C20" s="4" t="inlineStr">
        <is>
          <t>Nov. 7,
		2023</t>
        </is>
      </c>
      <c r="E20" s="4" t="inlineStr">
        <is>
          <t>Nov. 7,
		2023</t>
        </is>
      </c>
    </row>
    <row r="21">
      <c r="A21" s="4" t="inlineStr">
        <is>
          <t>Increase in borrowing capacity</t>
        </is>
      </c>
      <c r="I21" s="5" t="n">
        <v>13900</v>
      </c>
    </row>
    <row r="22">
      <c r="A22" s="4" t="inlineStr">
        <is>
          <t>Maximum borrowing capacity</t>
        </is>
      </c>
      <c r="C22" s="5" t="n">
        <v>57600</v>
      </c>
      <c r="E22" s="5" t="n">
        <v>57600</v>
      </c>
    </row>
    <row r="23">
      <c r="A23" s="4" t="inlineStr">
        <is>
          <t>Debt instrument, maturity date, description</t>
        </is>
      </c>
      <c r="C23" s="4" t="inlineStr">
        <is>
          <t>The  Amended Credit Facility reset the minimum recurring revenue covenant and  qualified cash amounts through December 31, 2021 and extended the quarterly  measurement dates through September 30, 2023 and the maturity date to  November 7, 2023.</t>
        </is>
      </c>
      <c r="E23" s="4" t="inlineStr">
        <is>
          <t>The Amended  Credit Facility reset the minimum recurring revenue covenant and qualified cash  amounts through December 31, 2021 and extended the quarterly measurement dates  through September 30, 2023.</t>
        </is>
      </c>
    </row>
    <row r="24">
      <c r="A24" s="4" t="inlineStr">
        <is>
          <t>Debt instrument, frequency of periodic payment</t>
        </is>
      </c>
      <c r="C24" s="4" t="inlineStr">
        <is>
          <t>Quarterly</t>
        </is>
      </c>
      <c r="E24" s="4" t="inlineStr">
        <is>
          <t>Quarterly</t>
        </is>
      </c>
    </row>
    <row r="25">
      <c r="A25" s="4" t="inlineStr">
        <is>
          <t>Repayment of term loan</t>
        </is>
      </c>
      <c r="C25" s="5" t="n">
        <v>400</v>
      </c>
      <c r="D25" s="5" t="n">
        <v>300</v>
      </c>
      <c r="E25" s="5" t="n">
        <v>1200</v>
      </c>
      <c r="F25" s="6" t="n">
        <v>800</v>
      </c>
      <c r="G25" s="5" t="n">
        <v>500</v>
      </c>
    </row>
    <row r="26">
      <c r="A26" s="4" t="inlineStr">
        <is>
          <t>Deferred original issue discount and loan fees</t>
        </is>
      </c>
      <c r="C26" s="6" t="n">
        <v>300</v>
      </c>
      <c r="E26" s="6" t="n">
        <v>300</v>
      </c>
    </row>
    <row r="27">
      <c r="A27" s="4" t="inlineStr">
        <is>
          <t>Loan fees related to third party</t>
        </is>
      </c>
      <c r="C27" s="6" t="n">
        <v>100</v>
      </c>
      <c r="E27" s="6" t="n">
        <v>100</v>
      </c>
    </row>
    <row r="28">
      <c r="A28" s="4" t="inlineStr">
        <is>
          <t>Original debt issuance discount</t>
        </is>
      </c>
      <c r="C28" s="6" t="n">
        <v>300</v>
      </c>
      <c r="E28" s="6" t="n">
        <v>300</v>
      </c>
    </row>
    <row r="29">
      <c r="A29" s="4" t="inlineStr">
        <is>
          <t>Unamortized loan cost</t>
        </is>
      </c>
      <c r="C29" s="6" t="n">
        <v>400</v>
      </c>
      <c r="E29" s="6" t="n">
        <v>400</v>
      </c>
      <c r="F29" s="6" t="n">
        <v>600</v>
      </c>
    </row>
    <row r="30">
      <c r="A30" s="4" t="inlineStr">
        <is>
          <t>Debt Instrument, unused borrowing capacity, amount</t>
        </is>
      </c>
      <c r="C30" s="6" t="n">
        <v>0</v>
      </c>
      <c r="E30" s="6" t="n">
        <v>0</v>
      </c>
      <c r="F30" s="5" t="n">
        <v>0</v>
      </c>
    </row>
    <row r="31">
      <c r="A31" s="4" t="inlineStr">
        <is>
          <t>Term Loan [Member] | March 31, 2020 through December 31, 2020 [Member]</t>
        </is>
      </c>
    </row>
    <row r="32">
      <c r="A32" s="3" t="inlineStr">
        <is>
          <t>Debt Instrument [Line Items]</t>
        </is>
      </c>
    </row>
    <row r="33">
      <c r="A33" s="4" t="inlineStr">
        <is>
          <t>Payment of debt</t>
        </is>
      </c>
      <c r="C33" s="6" t="n">
        <v>300</v>
      </c>
      <c r="E33" s="6" t="n">
        <v>300</v>
      </c>
    </row>
    <row r="34">
      <c r="A34" s="4" t="inlineStr">
        <is>
          <t>Term Loan [Member] | March 31, 2021 through December 31, 2021 [Member]</t>
        </is>
      </c>
    </row>
    <row r="35">
      <c r="A35" s="3" t="inlineStr">
        <is>
          <t>Debt Instrument [Line Items]</t>
        </is>
      </c>
    </row>
    <row r="36">
      <c r="A36" s="4" t="inlineStr">
        <is>
          <t>Payment of debt</t>
        </is>
      </c>
      <c r="C36" s="6" t="n">
        <v>400</v>
      </c>
      <c r="E36" s="6" t="n">
        <v>400</v>
      </c>
    </row>
    <row r="37">
      <c r="A37" s="4" t="inlineStr">
        <is>
          <t>Term Loan [Member] | End of Each Fiscal Quarter Thereafter [Member]</t>
        </is>
      </c>
    </row>
    <row r="38">
      <c r="A38" s="3" t="inlineStr">
        <is>
          <t>Debt Instrument [Line Items]</t>
        </is>
      </c>
    </row>
    <row r="39">
      <c r="A39" s="4" t="inlineStr">
        <is>
          <t>Payment of debt</t>
        </is>
      </c>
      <c r="C39" s="5" t="n">
        <v>700</v>
      </c>
      <c r="E39" s="5" t="n">
        <v>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under Term Loan and Line of Credit - Schedule of Aggregate Principal Maturities of Term Loan (Detail) - USD ($) $ in Thousands</t>
        </is>
      </c>
      <c r="B1" s="2" t="inlineStr">
        <is>
          <t>Mar. 31, 2021</t>
        </is>
      </c>
      <c r="C1" s="2" t="inlineStr">
        <is>
          <t>Dec. 31, 2020</t>
        </is>
      </c>
      <c r="D1" s="2" t="inlineStr">
        <is>
          <t>Dec. 31, 2019</t>
        </is>
      </c>
    </row>
    <row r="2">
      <c r="A2" s="3" t="inlineStr">
        <is>
          <t>Long-term Debt, Fiscal Year Maturity [Abstract]</t>
        </is>
      </c>
    </row>
    <row r="3">
      <c r="A3" s="4" t="inlineStr">
        <is>
          <t>Remaining 2021</t>
        </is>
      </c>
      <c r="B3" s="5" t="n">
        <v>1080</v>
      </c>
    </row>
    <row r="4">
      <c r="A4" s="4" t="inlineStr">
        <is>
          <t>2021</t>
        </is>
      </c>
      <c r="B4" s="6" t="n">
        <v>2880</v>
      </c>
      <c r="C4" s="5" t="n">
        <v>1440</v>
      </c>
    </row>
    <row r="5">
      <c r="A5" s="4" t="inlineStr">
        <is>
          <t>2022</t>
        </is>
      </c>
      <c r="B5" s="6" t="n">
        <v>52134</v>
      </c>
      <c r="C5" s="6" t="n">
        <v>2880</v>
      </c>
    </row>
    <row r="6">
      <c r="A6" s="4" t="inlineStr">
        <is>
          <t>2023</t>
        </is>
      </c>
      <c r="C6" s="6" t="n">
        <v>52134</v>
      </c>
    </row>
    <row r="7">
      <c r="A7" s="4" t="inlineStr">
        <is>
          <t>Total</t>
        </is>
      </c>
      <c r="B7" s="5" t="n">
        <v>56094</v>
      </c>
      <c r="C7" s="5" t="n">
        <v>56454</v>
      </c>
      <c r="D7" s="5" t="n">
        <v>57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under Term Loan and Line of Credit - Schedule of Net Carrying Amount of Liability Component of Term Loan (Detail) - USD ($) $ in Thousands</t>
        </is>
      </c>
      <c r="B1" s="2" t="inlineStr">
        <is>
          <t>Mar. 31, 2021</t>
        </is>
      </c>
      <c r="C1" s="2" t="inlineStr">
        <is>
          <t>Dec. 31, 2020</t>
        </is>
      </c>
      <c r="D1" s="2" t="inlineStr">
        <is>
          <t>Dec. 31, 2019</t>
        </is>
      </c>
    </row>
    <row r="2">
      <c r="A2" s="3" t="inlineStr">
        <is>
          <t>Long-term Debt, Unclassified [Abstract]</t>
        </is>
      </c>
    </row>
    <row r="3">
      <c r="A3" s="4" t="inlineStr">
        <is>
          <t>Principal</t>
        </is>
      </c>
      <c r="B3" s="5" t="n">
        <v>56094</v>
      </c>
      <c r="C3" s="5" t="n">
        <v>56454</v>
      </c>
      <c r="D3" s="5" t="n">
        <v>57606</v>
      </c>
    </row>
    <row r="4">
      <c r="A4" s="4" t="inlineStr">
        <is>
          <t>Unamortized issuance costs</t>
        </is>
      </c>
      <c r="B4" s="6" t="n">
        <v>-374</v>
      </c>
      <c r="C4" s="6" t="n">
        <v>-410</v>
      </c>
      <c r="D4" s="6" t="n">
        <v>-553</v>
      </c>
    </row>
    <row r="5">
      <c r="A5" s="4" t="inlineStr">
        <is>
          <t>Net carrying amount</t>
        </is>
      </c>
      <c r="B5" s="5" t="n">
        <v>55720</v>
      </c>
      <c r="C5" s="5" t="n">
        <v>56044</v>
      </c>
      <c r="D5" s="5" t="n">
        <v>57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Crescent Acquisition Corp</t>
        </is>
      </c>
    </row>
    <row r="4">
      <c r="A4" s="4" t="inlineStr">
        <is>
          <t>Initial Public Offering</t>
        </is>
      </c>
      <c r="B4" s="4" t="inlineStr">
        <is>
          <t>3. Initial Public Offering
Pursuant to the Initial Public Offering, the Company sold
25,000,000 Units at a price of $10.00 per Unit. The Sponsor
purchased an aggregate of 7,000,000 warrants at a price of $1.00
per warrant in a private placement that closed simultaneously with
the Initial Public Offering.
Each Unit consists of one share of the Company’s Class A
common stock, $0.0001 par value, and one-half 30-trading
The Company granted the underwriters a 45-day
The Company paid an underwriting discount of 2.0% of the gross
offering proceeds to the underwriters at the closing of the Initial
Public Offering ($5,000,000), with an additional fee (the
“Deferred Underwriting Fee”) of 3.5% of the gross
offering proceeds ($8,750,000) payable upon the Company’s
completion of an initial business combination. The Deferred
Underwriting Fee will become payable to the underwriters from the
amounts held in the Trust Account solely in the event the Company
completes an initial business combination.</t>
        </is>
      </c>
      <c r="C4" s="4" t="inlineStr">
        <is>
          <t>4. Initial Public Offering
Pursuant to the Initial Public Offering, the Company sold
25,000,000 Units at a price of $10.00 per Unit. The Sponsor
purchased an aggregate of 7,000,000 warrants at a price of $1.00
per warrant in a private placement that closed simultaneously with
the Initial Public Offering.
Each Unit consists of one share of the Company’s Class A
common stock, $0.0001 par value, and one-half 30-trading
The Company granted the underwriters a 45-day
The Company paid an underwriting discount of 2.0% of the gross
offering proceeds to the underwriters at the closing of the Initial
Public Offering ($5,000,000), with an additional fee (the
“Deferred Underwriting Fee”) of 3.5% of the gross
offering proceeds ($8,750,000) payable upon the Company’s
completion of an initial business combination. The Deferred
Underwriting Fee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tters of Credit - Additional Information (Detail) - Letter of Credit [Member] - USD ($) $ in Millions</t>
        </is>
      </c>
      <c r="B1" s="2" t="inlineStr">
        <is>
          <t>Apr. 26, 2017</t>
        </is>
      </c>
      <c r="C1" s="2" t="inlineStr">
        <is>
          <t>Dec. 31, 2017</t>
        </is>
      </c>
      <c r="D1" s="2" t="inlineStr">
        <is>
          <t>Nov. 08, 2016</t>
        </is>
      </c>
    </row>
    <row r="2">
      <c r="A2" s="3" t="inlineStr">
        <is>
          <t>Line of Credit Facility [Line Items]</t>
        </is>
      </c>
    </row>
    <row r="3">
      <c r="A3" s="4" t="inlineStr">
        <is>
          <t>Maximum borrowing capacity</t>
        </is>
      </c>
      <c r="B3" s="12" t="n">
        <v>0.5</v>
      </c>
      <c r="D3" s="12" t="n">
        <v>0.3</v>
      </c>
    </row>
    <row r="4">
      <c r="A4" s="4" t="inlineStr">
        <is>
          <t>Letter of credit description</t>
        </is>
      </c>
      <c r="B4" s="4" t="inlineStr">
        <is>
          <t>On April 26, 2017, the Company's irrevocable letter of  credit was amended, increasing the total amount to $0.5 million and providing  for decreases in the letter of credit as specified in the lease, in the amount  of $0.1 million on each of the following dates February 1, 2019, February 3,  2020, February 1, 2021 and February 1, 2022. All other terms and conditions  remained the same.</t>
        </is>
      </c>
    </row>
    <row r="5">
      <c r="A5" s="4" t="inlineStr">
        <is>
          <t>Additional security deposit for office</t>
        </is>
      </c>
      <c r="C5" s="12"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tock-based compensation expense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Total stock-based compensation</t>
        </is>
      </c>
      <c r="B3" s="5" t="n">
        <v>139</v>
      </c>
      <c r="C3" s="5" t="n">
        <v>157</v>
      </c>
      <c r="D3" s="5" t="n">
        <v>556</v>
      </c>
    </row>
    <row r="4">
      <c r="A4" s="4" t="inlineStr">
        <is>
          <t>Cost of Sales [Member]</t>
        </is>
      </c>
    </row>
    <row r="5">
      <c r="A5" s="4" t="inlineStr">
        <is>
          <t>Total stock-based compensation</t>
        </is>
      </c>
      <c r="B5" s="6" t="n">
        <v>15</v>
      </c>
      <c r="C5" s="6" t="n">
        <v>16</v>
      </c>
      <c r="D5" s="6" t="n">
        <v>57</v>
      </c>
    </row>
    <row r="6">
      <c r="A6" s="4" t="inlineStr">
        <is>
          <t>Research and Development Expense [Member]</t>
        </is>
      </c>
    </row>
    <row r="7">
      <c r="A7" s="4" t="inlineStr">
        <is>
          <t>Total stock-based compensation</t>
        </is>
      </c>
      <c r="B7" s="6" t="n">
        <v>28</v>
      </c>
      <c r="C7" s="6" t="n">
        <v>32</v>
      </c>
      <c r="D7" s="6" t="n">
        <v>113</v>
      </c>
    </row>
    <row r="8">
      <c r="A8" s="4" t="inlineStr">
        <is>
          <t>Selling and Marketing Expense [Member]</t>
        </is>
      </c>
    </row>
    <row r="9">
      <c r="A9" s="4" t="inlineStr">
        <is>
          <t>Total stock-based compensation</t>
        </is>
      </c>
      <c r="B9" s="6" t="n">
        <v>68</v>
      </c>
      <c r="C9" s="6" t="n">
        <v>77</v>
      </c>
      <c r="D9" s="6" t="n">
        <v>113</v>
      </c>
    </row>
    <row r="10">
      <c r="A10" s="4" t="inlineStr">
        <is>
          <t>Selling, General and Administrative Expenses [Member]</t>
        </is>
      </c>
    </row>
    <row r="11">
      <c r="A11" s="4" t="inlineStr">
        <is>
          <t>Total stock-based compensation</t>
        </is>
      </c>
      <c r="B11" s="5" t="n">
        <v>28</v>
      </c>
      <c r="C11" s="5" t="n">
        <v>32</v>
      </c>
      <c r="D11" s="5" t="n">
        <v>2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Unrecognized stock-based compensation expense and weighted-average recognition periods (Detail) - USD ($) $ in Thousands</t>
        </is>
      </c>
      <c r="B1" s="2" t="inlineStr">
        <is>
          <t>3 Months Ended</t>
        </is>
      </c>
      <c r="C1" s="2" t="inlineStr">
        <is>
          <t>12 Months Ended</t>
        </is>
      </c>
    </row>
    <row r="2">
      <c r="B2" s="2" t="inlineStr">
        <is>
          <t>Mar. 31, 2021</t>
        </is>
      </c>
      <c r="C2" s="2" t="inlineStr">
        <is>
          <t>Dec. 31, 2020</t>
        </is>
      </c>
    </row>
    <row r="3">
      <c r="A3" s="4" t="inlineStr">
        <is>
          <t>Weighted-average amortization period</t>
        </is>
      </c>
      <c r="B3" s="4" t="inlineStr">
        <is>
          <t>5 years</t>
        </is>
      </c>
      <c r="C3" s="4" t="inlineStr">
        <is>
          <t>5 years</t>
        </is>
      </c>
    </row>
    <row r="4">
      <c r="A4" s="4" t="inlineStr">
        <is>
          <t>Management Incentive Units [Member]</t>
        </is>
      </c>
    </row>
    <row r="5">
      <c r="A5" s="4" t="inlineStr">
        <is>
          <t>Unrecognized stock-based compensation expense</t>
        </is>
      </c>
      <c r="B5" s="5" t="n">
        <v>2084</v>
      </c>
      <c r="C5" s="5" t="n">
        <v>2223</v>
      </c>
    </row>
    <row r="6">
      <c r="A6" s="4" t="inlineStr">
        <is>
          <t>Weighted-average amortization period</t>
        </is>
      </c>
      <c r="B6" s="4" t="inlineStr">
        <is>
          <t>3 years 9 months</t>
        </is>
      </c>
      <c r="C6"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Weighted average assumptions used to value Management Incentive Units (Detail)</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Payment Arrangement [Abstract]</t>
        </is>
      </c>
    </row>
    <row r="4">
      <c r="A4" s="4" t="inlineStr">
        <is>
          <t>Holding period</t>
        </is>
      </c>
      <c r="B4" s="4" t="inlineStr">
        <is>
          <t>2 years</t>
        </is>
      </c>
      <c r="C4" s="4" t="inlineStr">
        <is>
          <t>2 years</t>
        </is>
      </c>
      <c r="D4" s="4" t="inlineStr">
        <is>
          <t>2 years</t>
        </is>
      </c>
    </row>
    <row r="5">
      <c r="A5" s="4" t="inlineStr">
        <is>
          <t>Volatility</t>
        </is>
      </c>
      <c r="B5" s="4" t="inlineStr">
        <is>
          <t>45.00%</t>
        </is>
      </c>
      <c r="C5" s="4" t="inlineStr">
        <is>
          <t>45.00%</t>
        </is>
      </c>
      <c r="D5" s="4" t="inlineStr">
        <is>
          <t>45.00%</t>
        </is>
      </c>
    </row>
    <row r="6">
      <c r="A6" s="4" t="inlineStr">
        <is>
          <t>Discount for lack of marketability</t>
        </is>
      </c>
      <c r="B6" s="4" t="inlineStr">
        <is>
          <t>28.00%</t>
        </is>
      </c>
      <c r="C6" s="4" t="inlineStr">
        <is>
          <t>28.00%</t>
        </is>
      </c>
      <c r="D6" s="4" t="inlineStr">
        <is>
          <t>28.00%</t>
        </is>
      </c>
    </row>
    <row r="7">
      <c r="A7" s="4" t="inlineStr">
        <is>
          <t>Risk-free rate</t>
        </is>
      </c>
      <c r="B7" s="4" t="inlineStr">
        <is>
          <t>1.60%</t>
        </is>
      </c>
      <c r="C7" s="4" t="inlineStr">
        <is>
          <t>1.60%</t>
        </is>
      </c>
      <c r="D7" s="4" t="inlineStr">
        <is>
          <t>1.60%</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Management Incentive Units activities (Detail) - Management Incentive Units [Member]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Shares, beginning balance</t>
        </is>
      </c>
      <c r="B3" s="6" t="n">
        <v>3518096</v>
      </c>
      <c r="C3" s="6" t="n">
        <v>3518096</v>
      </c>
    </row>
    <row r="4">
      <c r="A4" s="4" t="inlineStr">
        <is>
          <t>Number of Shares, Granted</t>
        </is>
      </c>
      <c r="D4" s="6" t="n">
        <v>3518096</v>
      </c>
    </row>
    <row r="5">
      <c r="A5" s="4" t="inlineStr">
        <is>
          <t>Number of Shares, Vested</t>
        </is>
      </c>
      <c r="B5" s="6" t="n">
        <v>-703619</v>
      </c>
    </row>
    <row r="6">
      <c r="A6" s="4" t="inlineStr">
        <is>
          <t>Number of Shares, Forfeited</t>
        </is>
      </c>
      <c r="B6" s="6" t="n">
        <v>0</v>
      </c>
      <c r="C6" s="6" t="n">
        <v>0</v>
      </c>
      <c r="D6" s="6" t="n">
        <v>0</v>
      </c>
    </row>
    <row r="7">
      <c r="A7" s="4" t="inlineStr">
        <is>
          <t>Number of Shares, ending balance</t>
        </is>
      </c>
      <c r="B7" s="6" t="n">
        <v>2814477</v>
      </c>
      <c r="C7" s="6" t="n">
        <v>3518096</v>
      </c>
      <c r="D7" s="6" t="n">
        <v>3518096</v>
      </c>
    </row>
    <row r="8">
      <c r="A8" s="4" t="inlineStr">
        <is>
          <t>Weighted Average Grant Date Fair Value, Granted</t>
        </is>
      </c>
      <c r="D8" s="7" t="n">
        <v>0.79</v>
      </c>
    </row>
    <row r="9">
      <c r="A9" s="4" t="inlineStr">
        <is>
          <t>Weighted Average Grant Date Fair Value, Vested</t>
        </is>
      </c>
      <c r="B9" s="7" t="n">
        <v>0.79</v>
      </c>
    </row>
    <row r="10">
      <c r="A10" s="4" t="inlineStr">
        <is>
          <t>Weighted Average Grant Date Fair Value, Forfeited</t>
        </is>
      </c>
      <c r="B10" s="6" t="n">
        <v>0</v>
      </c>
      <c r="C10" s="5" t="n">
        <v>0</v>
      </c>
      <c r="D10" s="6" t="n">
        <v>0</v>
      </c>
    </row>
    <row r="11">
      <c r="A11" s="4" t="inlineStr">
        <is>
          <t>Weighted Average Grant Date Fair Value</t>
        </is>
      </c>
      <c r="B11" s="7" t="n">
        <v>0.79</v>
      </c>
      <c r="C11" s="7" t="n">
        <v>0.79</v>
      </c>
      <c r="D11" s="7" t="n">
        <v>0.79</v>
      </c>
    </row>
    <row r="12">
      <c r="A12" s="4" t="inlineStr">
        <is>
          <t>Vested</t>
        </is>
      </c>
      <c r="B12" s="4" t="inlineStr">
        <is>
          <t>2 years</t>
        </is>
      </c>
    </row>
    <row r="13">
      <c r="A13" s="4" t="inlineStr">
        <is>
          <t>Holding Period (in years)</t>
        </is>
      </c>
      <c r="B13" s="4" t="inlineStr">
        <is>
          <t>2 years</t>
        </is>
      </c>
      <c r="C13" s="4" t="inlineStr">
        <is>
          <t>2 years</t>
        </is>
      </c>
      <c r="D13" s="4" t="inlineStr">
        <is>
          <t>2 years</t>
        </is>
      </c>
    </row>
    <row r="14">
      <c r="A14" s="4" t="inlineStr">
        <is>
          <t>Holding Period (in years), Granted</t>
        </is>
      </c>
      <c r="D14" s="4" t="inlineStr">
        <is>
          <t>2 years</t>
        </is>
      </c>
    </row>
    <row r="15">
      <c r="A15" s="4" t="inlineStr">
        <is>
          <t>Holding Period (in years)</t>
        </is>
      </c>
      <c r="B15" s="4" t="inlineStr">
        <is>
          <t>2 years</t>
        </is>
      </c>
      <c r="C15" s="4" t="inlineStr">
        <is>
          <t>2 years</t>
        </is>
      </c>
      <c r="D15" s="4" t="inlineStr">
        <is>
          <t>2 year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nalysis of the Change in Cumulative Foreign Currency Translation Adjustments - Accumulated other comprehensive los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Comprehensive Income [Abstract]</t>
        </is>
      </c>
    </row>
    <row r="4">
      <c r="A4" s="4" t="inlineStr">
        <is>
          <t>Accumulated other comprehensive loss, beginning balance</t>
        </is>
      </c>
      <c r="B4" s="5" t="n">
        <v>-206</v>
      </c>
      <c r="C4" s="5" t="n">
        <v>-218</v>
      </c>
      <c r="D4" s="5" t="n">
        <v>-218</v>
      </c>
      <c r="E4" s="5" t="n">
        <v>-170</v>
      </c>
    </row>
    <row r="5">
      <c r="A5" s="4" t="inlineStr">
        <is>
          <t>Foreign currency translation adjustment</t>
        </is>
      </c>
      <c r="B5" s="6" t="n">
        <v>39</v>
      </c>
      <c r="C5" s="6" t="n">
        <v>-105</v>
      </c>
      <c r="D5" s="6" t="n">
        <v>12</v>
      </c>
      <c r="E5" s="6" t="n">
        <v>-48</v>
      </c>
    </row>
    <row r="6">
      <c r="A6" s="4" t="inlineStr">
        <is>
          <t>Accumulated other comprehensive loss, ending balance</t>
        </is>
      </c>
      <c r="B6" s="5" t="n">
        <v>-167</v>
      </c>
      <c r="C6" s="5" t="n">
        <v>-323</v>
      </c>
      <c r="D6" s="5" t="n">
        <v>-206</v>
      </c>
      <c r="E6" s="5" t="n">
        <v>-2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ographic Information - Revenue by geographic area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 from External Customers and Long-Lived Assets [Line Items]</t>
        </is>
      </c>
    </row>
    <row r="4">
      <c r="A4" s="4" t="inlineStr">
        <is>
          <t>Total revenue</t>
        </is>
      </c>
      <c r="B4" s="5" t="n">
        <v>27945</v>
      </c>
      <c r="C4" s="5" t="n">
        <v>26519</v>
      </c>
      <c r="D4" s="5" t="n">
        <v>102545</v>
      </c>
      <c r="E4" s="5" t="n">
        <v>92755</v>
      </c>
      <c r="F4" s="5" t="n">
        <v>77177</v>
      </c>
    </row>
    <row r="5">
      <c r="A5" s="4" t="inlineStr">
        <is>
          <t>United States</t>
        </is>
      </c>
    </row>
    <row r="6">
      <c r="A6" s="3" t="inlineStr">
        <is>
          <t>Revenues from External Customers and Long-Lived Assets [Line Items]</t>
        </is>
      </c>
    </row>
    <row r="7">
      <c r="A7" s="4" t="inlineStr">
        <is>
          <t>Total revenue</t>
        </is>
      </c>
      <c r="B7" s="6" t="n">
        <v>26430</v>
      </c>
      <c r="C7" s="6" t="n">
        <v>25148</v>
      </c>
      <c r="D7" s="6" t="n">
        <v>97034</v>
      </c>
      <c r="E7" s="6" t="n">
        <v>90522</v>
      </c>
      <c r="F7" s="6" t="n">
        <v>75135</v>
      </c>
    </row>
    <row r="8">
      <c r="A8" s="4" t="inlineStr">
        <is>
          <t>Americas (excluding United States)</t>
        </is>
      </c>
    </row>
    <row r="9">
      <c r="A9" s="3" t="inlineStr">
        <is>
          <t>Revenues from External Customers and Long-Lived Assets [Line Items]</t>
        </is>
      </c>
    </row>
    <row r="10">
      <c r="A10" s="4" t="inlineStr">
        <is>
          <t>Total revenue</t>
        </is>
      </c>
      <c r="B10" s="6" t="n">
        <v>651</v>
      </c>
      <c r="C10" s="6" t="n">
        <v>460</v>
      </c>
      <c r="D10" s="6" t="n">
        <v>1870</v>
      </c>
      <c r="E10" s="6" t="n">
        <v>1227</v>
      </c>
      <c r="F10" s="6" t="n">
        <v>1112</v>
      </c>
    </row>
    <row r="11">
      <c r="A11" s="4" t="inlineStr">
        <is>
          <t>Asia</t>
        </is>
      </c>
    </row>
    <row r="12">
      <c r="A12" s="3" t="inlineStr">
        <is>
          <t>Revenues from External Customers and Long-Lived Assets [Line Items]</t>
        </is>
      </c>
    </row>
    <row r="13">
      <c r="A13" s="4" t="inlineStr">
        <is>
          <t>Total revenue</t>
        </is>
      </c>
      <c r="B13" s="6" t="n">
        <v>842</v>
      </c>
      <c r="C13" s="6" t="n">
        <v>881</v>
      </c>
      <c r="D13" s="6" t="n">
        <v>3509</v>
      </c>
      <c r="E13" s="6" t="n">
        <v>864</v>
      </c>
      <c r="F13" s="6" t="n">
        <v>877</v>
      </c>
    </row>
    <row r="14">
      <c r="A14" s="4" t="inlineStr">
        <is>
          <t>Europe</t>
        </is>
      </c>
    </row>
    <row r="15">
      <c r="A15" s="3" t="inlineStr">
        <is>
          <t>Revenues from External Customers and Long-Lived Assets [Line Items]</t>
        </is>
      </c>
    </row>
    <row r="16">
      <c r="A16" s="4" t="inlineStr">
        <is>
          <t>Total revenue</t>
        </is>
      </c>
      <c r="B16" s="5" t="n">
        <v>22</v>
      </c>
      <c r="C16" s="5" t="n">
        <v>30</v>
      </c>
      <c r="D16" s="5" t="n">
        <v>132</v>
      </c>
      <c r="E16" s="5" t="n">
        <v>142</v>
      </c>
      <c r="F16" s="5" t="n">
        <v>53</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Summarizes total property and equipment, net (Detail) - USD ($) $ in Thousands</t>
        </is>
      </c>
      <c r="B1" s="2" t="inlineStr">
        <is>
          <t>Mar. 31, 2021</t>
        </is>
      </c>
      <c r="C1" s="2" t="inlineStr">
        <is>
          <t>Dec. 31, 2020</t>
        </is>
      </c>
      <c r="D1" s="2" t="inlineStr">
        <is>
          <t>Dec. 31, 2019</t>
        </is>
      </c>
    </row>
    <row r="2">
      <c r="A2" s="3" t="inlineStr">
        <is>
          <t>Revenues from External Customers and Long-Lived Assets [Line Items]</t>
        </is>
      </c>
    </row>
    <row r="3">
      <c r="A3" s="4" t="inlineStr">
        <is>
          <t>Property &amp; equipment, net</t>
        </is>
      </c>
      <c r="B3" s="5" t="n">
        <v>3280</v>
      </c>
      <c r="C3" s="5" t="n">
        <v>3505</v>
      </c>
      <c r="D3" s="5" t="n">
        <v>4337</v>
      </c>
    </row>
    <row r="4">
      <c r="A4" s="4" t="inlineStr">
        <is>
          <t>United States</t>
        </is>
      </c>
    </row>
    <row r="5">
      <c r="A5" s="3" t="inlineStr">
        <is>
          <t>Revenues from External Customers and Long-Lived Assets [Line Items]</t>
        </is>
      </c>
    </row>
    <row r="6">
      <c r="A6" s="4" t="inlineStr">
        <is>
          <t>Property &amp; equipment, net</t>
        </is>
      </c>
      <c r="B6" s="6" t="n">
        <v>2943</v>
      </c>
      <c r="C6" s="6" t="n">
        <v>3174</v>
      </c>
      <c r="D6" s="6" t="n">
        <v>4011</v>
      </c>
    </row>
    <row r="7">
      <c r="A7" s="4" t="inlineStr">
        <is>
          <t>Americas (excluding United States)</t>
        </is>
      </c>
    </row>
    <row r="8">
      <c r="A8" s="3" t="inlineStr">
        <is>
          <t>Revenues from External Customers and Long-Lived Assets [Line Items]</t>
        </is>
      </c>
    </row>
    <row r="9">
      <c r="A9" s="4" t="inlineStr">
        <is>
          <t>Property &amp; equipment, net</t>
        </is>
      </c>
      <c r="B9" s="6" t="n">
        <v>206</v>
      </c>
      <c r="C9" s="6" t="n">
        <v>192</v>
      </c>
      <c r="D9" s="6" t="n">
        <v>193</v>
      </c>
    </row>
    <row r="10">
      <c r="A10" s="4" t="inlineStr">
        <is>
          <t>Asia</t>
        </is>
      </c>
    </row>
    <row r="11">
      <c r="A11" s="3" t="inlineStr">
        <is>
          <t>Revenues from External Customers and Long-Lived Assets [Line Items]</t>
        </is>
      </c>
    </row>
    <row r="12">
      <c r="A12" s="4" t="inlineStr">
        <is>
          <t>Property &amp; equipment, net</t>
        </is>
      </c>
      <c r="B12" s="5" t="n">
        <v>131</v>
      </c>
      <c r="C12" s="5" t="n">
        <v>139</v>
      </c>
      <c r="D12" s="5" t="n">
        <v>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of Allocation of the Fair Value of the Assets Acquired and Liabilities Assumed (Detail) - USD ($) $ in Thousands</t>
        </is>
      </c>
      <c r="B1" s="2" t="inlineStr">
        <is>
          <t>Feb. 05, 2021</t>
        </is>
      </c>
      <c r="C1" s="2" t="inlineStr">
        <is>
          <t>Dec. 16, 2019</t>
        </is>
      </c>
      <c r="D1" s="2" t="inlineStr">
        <is>
          <t>Oct. 16, 2019</t>
        </is>
      </c>
      <c r="E1" s="2" t="inlineStr">
        <is>
          <t>Mar. 31, 2021</t>
        </is>
      </c>
      <c r="F1" s="2" t="inlineStr">
        <is>
          <t>Dec. 31, 2020</t>
        </is>
      </c>
      <c r="G1" s="2" t="inlineStr">
        <is>
          <t>Sep. 30, 2020</t>
        </is>
      </c>
      <c r="H1" s="2" t="inlineStr">
        <is>
          <t>Dec. 31, 2019</t>
        </is>
      </c>
      <c r="I1" s="2" t="inlineStr">
        <is>
          <t>Oct. 16, 2016</t>
        </is>
      </c>
    </row>
    <row r="2">
      <c r="A2" s="3" t="inlineStr">
        <is>
          <t>Liabilities assumed</t>
        </is>
      </c>
    </row>
    <row r="3">
      <c r="A3" s="4" t="inlineStr">
        <is>
          <t>Goodwill</t>
        </is>
      </c>
      <c r="E3" s="5" t="n">
        <v>47481</v>
      </c>
      <c r="F3" s="5" t="n">
        <v>47481</v>
      </c>
      <c r="G3" s="5" t="n">
        <v>47461</v>
      </c>
      <c r="H3" s="5" t="n">
        <v>47461</v>
      </c>
    </row>
    <row r="4">
      <c r="A4" s="4" t="inlineStr">
        <is>
          <t>Unit Purchase Agreement - BusinessPhone</t>
        </is>
      </c>
    </row>
    <row r="5">
      <c r="A5" s="3" t="inlineStr">
        <is>
          <t>Cost of the asset acquisition</t>
        </is>
      </c>
    </row>
    <row r="6">
      <c r="A6" s="4" t="inlineStr">
        <is>
          <t>Base purchase price</t>
        </is>
      </c>
      <c r="B6" s="5" t="n">
        <v>750</v>
      </c>
    </row>
    <row r="7">
      <c r="A7" s="4" t="inlineStr">
        <is>
          <t>Contingent consideration</t>
        </is>
      </c>
      <c r="B7" s="6" t="n">
        <v>5969</v>
      </c>
    </row>
    <row r="8">
      <c r="A8" s="4" t="inlineStr">
        <is>
          <t>Direct transaction costs</t>
        </is>
      </c>
      <c r="B8" s="6" t="n">
        <v>284</v>
      </c>
    </row>
    <row r="9">
      <c r="A9" s="4" t="inlineStr">
        <is>
          <t>Total cost of the asset acquisition</t>
        </is>
      </c>
      <c r="B9" s="6" t="n">
        <v>7003</v>
      </c>
    </row>
    <row r="10">
      <c r="A10" s="3" t="inlineStr">
        <is>
          <t>Assets acquired</t>
        </is>
      </c>
    </row>
    <row r="11">
      <c r="A11" s="4" t="inlineStr">
        <is>
          <t>Cash</t>
        </is>
      </c>
      <c r="B11" s="6" t="n">
        <v>784</v>
      </c>
    </row>
    <row r="12">
      <c r="A12" s="4" t="inlineStr">
        <is>
          <t>Restricted cash</t>
        </is>
      </c>
      <c r="B12" s="6" t="n">
        <v>826</v>
      </c>
    </row>
    <row r="13">
      <c r="A13" s="4" t="inlineStr">
        <is>
          <t>Accounts receivable</t>
        </is>
      </c>
      <c r="B13" s="6" t="n">
        <v>696</v>
      </c>
    </row>
    <row r="14">
      <c r="A14" s="4" t="inlineStr">
        <is>
          <t>Deposits and other</t>
        </is>
      </c>
      <c r="B14" s="6" t="n">
        <v>78</v>
      </c>
    </row>
    <row r="15">
      <c r="A15" s="4" t="inlineStr">
        <is>
          <t>Property and equipment</t>
        </is>
      </c>
      <c r="B15" s="6" t="n">
        <v>76</v>
      </c>
    </row>
    <row r="16">
      <c r="A16" s="3" t="inlineStr">
        <is>
          <t>Intangible assets, net:</t>
        </is>
      </c>
    </row>
    <row r="17">
      <c r="A17" s="4" t="inlineStr">
        <is>
          <t>Total assets acquired</t>
        </is>
      </c>
      <c r="B17" s="6" t="n">
        <v>8440</v>
      </c>
    </row>
    <row r="18">
      <c r="A18" s="3" t="inlineStr">
        <is>
          <t>Liabilities assumed</t>
        </is>
      </c>
    </row>
    <row r="19">
      <c r="A19" s="4" t="inlineStr">
        <is>
          <t>Accounts payable</t>
        </is>
      </c>
      <c r="B19" s="6" t="n">
        <v>439</v>
      </c>
    </row>
    <row r="20">
      <c r="A20" s="4" t="inlineStr">
        <is>
          <t>Accrued expenses</t>
        </is>
      </c>
      <c r="B20" s="6" t="n">
        <v>182</v>
      </c>
    </row>
    <row r="21">
      <c r="A21" s="4" t="inlineStr">
        <is>
          <t>Short-term debt</t>
        </is>
      </c>
      <c r="B21" s="6" t="n">
        <v>816</v>
      </c>
    </row>
    <row r="22">
      <c r="A22" s="4" t="inlineStr">
        <is>
          <t>Total liabilities assumed</t>
        </is>
      </c>
      <c r="B22" s="6" t="n">
        <v>1437</v>
      </c>
    </row>
    <row r="23">
      <c r="A23" s="4" t="inlineStr">
        <is>
          <t>Net identifiable assets acquired</t>
        </is>
      </c>
      <c r="B23" s="6" t="n">
        <v>7003</v>
      </c>
    </row>
    <row r="24">
      <c r="A24" s="4" t="inlineStr">
        <is>
          <t>Unit Purchase Agreement - BusinessPhone | Customer Relationships [Member]</t>
        </is>
      </c>
    </row>
    <row r="25">
      <c r="A25" s="3" t="inlineStr">
        <is>
          <t>Intangible assets, net:</t>
        </is>
      </c>
    </row>
    <row r="26">
      <c r="A26" s="4" t="inlineStr">
        <is>
          <t>Intangible assets</t>
        </is>
      </c>
      <c r="B26" s="6" t="n">
        <v>5600</v>
      </c>
    </row>
    <row r="27">
      <c r="A27" s="4" t="inlineStr">
        <is>
          <t>Unit Purchase Agreement - BusinessPhone | Acquired workforce</t>
        </is>
      </c>
    </row>
    <row r="28">
      <c r="A28" s="3" t="inlineStr">
        <is>
          <t>Intangible assets, net:</t>
        </is>
      </c>
    </row>
    <row r="29">
      <c r="A29" s="4" t="inlineStr">
        <is>
          <t>Intangible assets</t>
        </is>
      </c>
      <c r="B29" s="5" t="n">
        <v>380</v>
      </c>
    </row>
    <row r="30">
      <c r="A30" s="4" t="inlineStr">
        <is>
          <t>TeckstInc [Member]</t>
        </is>
      </c>
    </row>
    <row r="31">
      <c r="A31" s="3" t="inlineStr">
        <is>
          <t>Cost of the asset acquisition</t>
        </is>
      </c>
    </row>
    <row r="32">
      <c r="A32" s="4" t="inlineStr">
        <is>
          <t>Total cost of the asset acquisition</t>
        </is>
      </c>
      <c r="D32" s="5" t="n">
        <v>2000</v>
      </c>
    </row>
    <row r="33">
      <c r="A33" s="3" t="inlineStr">
        <is>
          <t>Assets acquired</t>
        </is>
      </c>
    </row>
    <row r="34">
      <c r="A34" s="4" t="inlineStr">
        <is>
          <t>Accounts receivable</t>
        </is>
      </c>
      <c r="I34" s="5" t="n">
        <v>123</v>
      </c>
    </row>
    <row r="35">
      <c r="A35" s="4" t="inlineStr">
        <is>
          <t>Deposits and other</t>
        </is>
      </c>
      <c r="I35" s="6" t="n">
        <v>10</v>
      </c>
    </row>
    <row r="36">
      <c r="A36" s="3" t="inlineStr">
        <is>
          <t>Intangible assets, net:</t>
        </is>
      </c>
    </row>
    <row r="37">
      <c r="A37" s="4" t="inlineStr">
        <is>
          <t>Total assets acquired</t>
        </is>
      </c>
      <c r="I37" s="6" t="n">
        <v>1433</v>
      </c>
    </row>
    <row r="38">
      <c r="A38" s="3" t="inlineStr">
        <is>
          <t>Liabilities assumed</t>
        </is>
      </c>
    </row>
    <row r="39">
      <c r="A39" s="4" t="inlineStr">
        <is>
          <t>Accounts payable</t>
        </is>
      </c>
      <c r="I39" s="6" t="n">
        <v>91</v>
      </c>
    </row>
    <row r="40">
      <c r="A40" s="4" t="inlineStr">
        <is>
          <t>Accrued expenses</t>
        </is>
      </c>
      <c r="I40" s="6" t="n">
        <v>13</v>
      </c>
    </row>
    <row r="41">
      <c r="A41" s="4" t="inlineStr">
        <is>
          <t>Total liabilities assumed</t>
        </is>
      </c>
      <c r="I41" s="6" t="n">
        <v>104</v>
      </c>
    </row>
    <row r="42">
      <c r="A42" s="4" t="inlineStr">
        <is>
          <t>Net identifiable assets acquired</t>
        </is>
      </c>
      <c r="I42" s="6" t="n">
        <v>1329</v>
      </c>
    </row>
    <row r="43">
      <c r="A43" s="4" t="inlineStr">
        <is>
          <t>Goodwill</t>
        </is>
      </c>
      <c r="I43" s="6" t="n">
        <v>697</v>
      </c>
    </row>
    <row r="44">
      <c r="A44" s="4" t="inlineStr">
        <is>
          <t>Total consideration transferred</t>
        </is>
      </c>
      <c r="I44" s="6" t="n">
        <v>2026</v>
      </c>
    </row>
    <row r="45">
      <c r="A45" s="4" t="inlineStr">
        <is>
          <t>TeckstInc [Member] | Customer Relationships [Member]</t>
        </is>
      </c>
    </row>
    <row r="46">
      <c r="A46" s="3" t="inlineStr">
        <is>
          <t>Intangible assets, net:</t>
        </is>
      </c>
    </row>
    <row r="47">
      <c r="A47" s="4" t="inlineStr">
        <is>
          <t>Intangible assets</t>
        </is>
      </c>
      <c r="D47" s="6" t="n">
        <v>600</v>
      </c>
      <c r="I47" s="6" t="n">
        <v>600</v>
      </c>
    </row>
    <row r="48">
      <c r="A48" s="4" t="inlineStr">
        <is>
          <t>TeckstInc [Member] | Technology-Based Intangible Assets [Member]</t>
        </is>
      </c>
    </row>
    <row r="49">
      <c r="A49" s="3" t="inlineStr">
        <is>
          <t>Intangible assets, net:</t>
        </is>
      </c>
    </row>
    <row r="50">
      <c r="A50" s="4" t="inlineStr">
        <is>
          <t>Intangible assets</t>
        </is>
      </c>
      <c r="D50" s="5" t="n">
        <v>700</v>
      </c>
      <c r="I50" s="5" t="n">
        <v>700</v>
      </c>
    </row>
    <row r="51">
      <c r="A51" s="4" t="inlineStr">
        <is>
          <t>SpeechIQ [Member]</t>
        </is>
      </c>
    </row>
    <row r="52">
      <c r="A52" s="3" t="inlineStr">
        <is>
          <t>Cost of the asset acquisition</t>
        </is>
      </c>
    </row>
    <row r="53">
      <c r="A53" s="4" t="inlineStr">
        <is>
          <t>Total cost of the asset acquisition</t>
        </is>
      </c>
      <c r="C53" s="5" t="n">
        <v>9000</v>
      </c>
    </row>
    <row r="54">
      <c r="A54" s="3" t="inlineStr">
        <is>
          <t>Assets acquired</t>
        </is>
      </c>
    </row>
    <row r="55">
      <c r="A55" s="4" t="inlineStr">
        <is>
          <t>Cash</t>
        </is>
      </c>
      <c r="C55" s="6" t="n">
        <v>48</v>
      </c>
    </row>
    <row r="56">
      <c r="A56" s="4" t="inlineStr">
        <is>
          <t>Accounts receivable</t>
        </is>
      </c>
      <c r="C56" s="6" t="n">
        <v>417</v>
      </c>
    </row>
    <row r="57">
      <c r="A57" s="4" t="inlineStr">
        <is>
          <t>Deposits and other</t>
        </is>
      </c>
      <c r="C57" s="6" t="n">
        <v>30</v>
      </c>
    </row>
    <row r="58">
      <c r="A58" s="4" t="inlineStr">
        <is>
          <t>Property and equipment</t>
        </is>
      </c>
      <c r="C58" s="6" t="n">
        <v>6</v>
      </c>
    </row>
    <row r="59">
      <c r="A59" s="3" t="inlineStr">
        <is>
          <t>Intangible assets, net:</t>
        </is>
      </c>
    </row>
    <row r="60">
      <c r="A60" s="4" t="inlineStr">
        <is>
          <t>Total assets acquired</t>
        </is>
      </c>
      <c r="C60" s="6" t="n">
        <v>4701</v>
      </c>
    </row>
    <row r="61">
      <c r="A61" s="3" t="inlineStr">
        <is>
          <t>Liabilities assumed</t>
        </is>
      </c>
    </row>
    <row r="62">
      <c r="A62" s="4" t="inlineStr">
        <is>
          <t>Accounts payable</t>
        </is>
      </c>
      <c r="C62" s="6" t="n">
        <v>151</v>
      </c>
    </row>
    <row r="63">
      <c r="A63" s="4" t="inlineStr">
        <is>
          <t>Accrued expenses</t>
        </is>
      </c>
      <c r="C63" s="6" t="n">
        <v>17</v>
      </c>
    </row>
    <row r="64">
      <c r="A64" s="4" t="inlineStr">
        <is>
          <t>Total liabilities assumed</t>
        </is>
      </c>
      <c r="C64" s="6" t="n">
        <v>168</v>
      </c>
    </row>
    <row r="65">
      <c r="A65" s="4" t="inlineStr">
        <is>
          <t>Net identifiable assets acquired</t>
        </is>
      </c>
      <c r="C65" s="6" t="n">
        <v>4533</v>
      </c>
    </row>
    <row r="66">
      <c r="A66" s="4" t="inlineStr">
        <is>
          <t>Goodwill</t>
        </is>
      </c>
      <c r="C66" s="6" t="n">
        <v>4507</v>
      </c>
    </row>
    <row r="67">
      <c r="A67" s="4" t="inlineStr">
        <is>
          <t>Total consideration transferred</t>
        </is>
      </c>
      <c r="C67" s="6" t="n">
        <v>9040</v>
      </c>
    </row>
    <row r="68">
      <c r="A68" s="4" t="inlineStr">
        <is>
          <t>SpeechIQ [Member] | Customer Relationships [Member]</t>
        </is>
      </c>
    </row>
    <row r="69">
      <c r="A69" s="3" t="inlineStr">
        <is>
          <t>Intangible assets, net:</t>
        </is>
      </c>
    </row>
    <row r="70">
      <c r="A70" s="4" t="inlineStr">
        <is>
          <t>Intangible assets</t>
        </is>
      </c>
      <c r="C70" s="6" t="n">
        <v>2300</v>
      </c>
    </row>
    <row r="71">
      <c r="A71" s="4" t="inlineStr">
        <is>
          <t>SpeechIQ [Member] | Technology-Based Intangible Assets [Member]</t>
        </is>
      </c>
    </row>
    <row r="72">
      <c r="A72" s="3" t="inlineStr">
        <is>
          <t>Intangible assets, net:</t>
        </is>
      </c>
    </row>
    <row r="73">
      <c r="A73" s="4" t="inlineStr">
        <is>
          <t>Intangible assets</t>
        </is>
      </c>
      <c r="C73" s="6" t="n">
        <v>1600</v>
      </c>
    </row>
    <row r="74">
      <c r="A74" s="4" t="inlineStr">
        <is>
          <t>SpeechIQ [Member] | Trademarks [Member]</t>
        </is>
      </c>
    </row>
    <row r="75">
      <c r="A75" s="3" t="inlineStr">
        <is>
          <t>Intangible assets, net:</t>
        </is>
      </c>
    </row>
    <row r="76">
      <c r="A76" s="4" t="inlineStr">
        <is>
          <t>Intangible assets</t>
        </is>
      </c>
      <c r="C76" s="5" t="n">
        <v>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 plan - Additional Information (Detai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tirement Benefits [Abstract]</t>
        </is>
      </c>
    </row>
    <row r="4">
      <c r="A4" s="4" t="inlineStr">
        <is>
          <t>Employer contribution towards retirement benefit plan</t>
        </is>
      </c>
      <c r="B4" s="12" t="n">
        <v>0.2</v>
      </c>
      <c r="C4" s="12" t="n">
        <v>0.2</v>
      </c>
      <c r="D4" s="12" t="n">
        <v>0.8</v>
      </c>
      <c r="E4" s="12" t="n">
        <v>0.6</v>
      </c>
      <c r="F4" s="12" t="n">
        <v>0.3</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0:32:11Z</dcterms:created>
  <dcterms:modified xmlns:dcterms="http://purl.org/dc/terms/" xmlns:xsi="http://www.w3.org/2001/XMLSchema-instance" xsi:type="dcterms:W3CDTF">2021-07-16T20:32:11Z</dcterms:modified>
</cp:coreProperties>
</file>